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Net income (loss) per share" sheetId="10" state="visible" r:id="rId10"/>
    <sheet xmlns:r="http://schemas.openxmlformats.org/officeDocument/2006/relationships" name="Accounts, other receivables, an" sheetId="11" state="visible" r:id="rId11"/>
    <sheet xmlns:r="http://schemas.openxmlformats.org/officeDocument/2006/relationships" name="Promissory notes receivable at " sheetId="12" state="visible" r:id="rId12"/>
    <sheet xmlns:r="http://schemas.openxmlformats.org/officeDocument/2006/relationships" name="Investment at FVTPL"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ight-of-use assets" sheetId="17" state="visible" r:id="rId17"/>
    <sheet xmlns:r="http://schemas.openxmlformats.org/officeDocument/2006/relationships" name="Lease liabilities" sheetId="18" state="visible" r:id="rId18"/>
    <sheet xmlns:r="http://schemas.openxmlformats.org/officeDocument/2006/relationships" name="Players liability account" sheetId="19" state="visible" r:id="rId19"/>
    <sheet xmlns:r="http://schemas.openxmlformats.org/officeDocument/2006/relationships" name="Promissory notes payable and ot" sheetId="20" state="visible" r:id="rId20"/>
    <sheet xmlns:r="http://schemas.openxmlformats.org/officeDocument/2006/relationships" name="Convertible debt" sheetId="21" state="visible" r:id="rId21"/>
    <sheet xmlns:r="http://schemas.openxmlformats.org/officeDocument/2006/relationships" name="Warrant liability" sheetId="22" state="visible" r:id="rId22"/>
    <sheet xmlns:r="http://schemas.openxmlformats.org/officeDocument/2006/relationships" name="Share capital" sheetId="23" state="visible" r:id="rId23"/>
    <sheet xmlns:r="http://schemas.openxmlformats.org/officeDocument/2006/relationships" name="Stock options" sheetId="24" state="visible" r:id="rId24"/>
    <sheet xmlns:r="http://schemas.openxmlformats.org/officeDocument/2006/relationships" name="Restricted share units" sheetId="25" state="visible" r:id="rId25"/>
    <sheet xmlns:r="http://schemas.openxmlformats.org/officeDocument/2006/relationships" name="Capital management" sheetId="26" state="visible" r:id="rId26"/>
    <sheet xmlns:r="http://schemas.openxmlformats.org/officeDocument/2006/relationships" name="Commitments and contingencies" sheetId="27" state="visible" r:id="rId27"/>
    <sheet xmlns:r="http://schemas.openxmlformats.org/officeDocument/2006/relationships" name="Discontinued operations" sheetId="28" state="visible" r:id="rId28"/>
    <sheet xmlns:r="http://schemas.openxmlformats.org/officeDocument/2006/relationships" name="Segmented information" sheetId="29" state="visible" r:id="rId29"/>
    <sheet xmlns:r="http://schemas.openxmlformats.org/officeDocument/2006/relationships" name="Related party transactions and " sheetId="30" state="visible" r:id="rId30"/>
    <sheet xmlns:r="http://schemas.openxmlformats.org/officeDocument/2006/relationships" name="Financial instruments and risk " sheetId="31" state="visible" r:id="rId31"/>
    <sheet xmlns:r="http://schemas.openxmlformats.org/officeDocument/2006/relationships" name="Restructuring charges" sheetId="32" state="visible" r:id="rId32"/>
    <sheet xmlns:r="http://schemas.openxmlformats.org/officeDocument/2006/relationships" name="Subsequent events" sheetId="33" state="visible" r:id="rId33"/>
    <sheet xmlns:r="http://schemas.openxmlformats.org/officeDocument/2006/relationships" name="Basis of preparation (Tables)" sheetId="34" state="visible" r:id="rId34"/>
    <sheet xmlns:r="http://schemas.openxmlformats.org/officeDocument/2006/relationships" name="Accounts, other receivables, _2" sheetId="35" state="visible" r:id="rId35"/>
    <sheet xmlns:r="http://schemas.openxmlformats.org/officeDocument/2006/relationships" name="Promissory notes receivable a_2"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Right-of-use assets (Tables)" sheetId="40" state="visible" r:id="rId40"/>
    <sheet xmlns:r="http://schemas.openxmlformats.org/officeDocument/2006/relationships" name="Lease liabilities (Tables)" sheetId="41" state="visible" r:id="rId41"/>
    <sheet xmlns:r="http://schemas.openxmlformats.org/officeDocument/2006/relationships" name="Convertible debt (Tables)" sheetId="42" state="visible" r:id="rId42"/>
    <sheet xmlns:r="http://schemas.openxmlformats.org/officeDocument/2006/relationships" name="Warrant liability (Tables)" sheetId="43" state="visible" r:id="rId43"/>
    <sheet xmlns:r="http://schemas.openxmlformats.org/officeDocument/2006/relationships" name="Share capital (Tables)" sheetId="44" state="visible" r:id="rId44"/>
    <sheet xmlns:r="http://schemas.openxmlformats.org/officeDocument/2006/relationships" name="Stock options (Tables)" sheetId="45" state="visible" r:id="rId45"/>
    <sheet xmlns:r="http://schemas.openxmlformats.org/officeDocument/2006/relationships" name="Restricted share units (Tables)" sheetId="46" state="visible" r:id="rId46"/>
    <sheet xmlns:r="http://schemas.openxmlformats.org/officeDocument/2006/relationships" name="Discontinued operations (Tables" sheetId="47" state="visible" r:id="rId47"/>
    <sheet xmlns:r="http://schemas.openxmlformats.org/officeDocument/2006/relationships" name="Segmented information (Tables)" sheetId="48" state="visible" r:id="rId48"/>
    <sheet xmlns:r="http://schemas.openxmlformats.org/officeDocument/2006/relationships" name="Related party transactions an_2" sheetId="49" state="visible" r:id="rId49"/>
    <sheet xmlns:r="http://schemas.openxmlformats.org/officeDocument/2006/relationships" name="Financial instruments and ris_2" sheetId="50" state="visible" r:id="rId50"/>
    <sheet xmlns:r="http://schemas.openxmlformats.org/officeDocument/2006/relationships" name="Corporate information and goi_2" sheetId="51" state="visible" r:id="rId51"/>
    <sheet xmlns:r="http://schemas.openxmlformats.org/officeDocument/2006/relationships" name="Schedule of material subsidiari" sheetId="52" state="visible" r:id="rId52"/>
    <sheet xmlns:r="http://schemas.openxmlformats.org/officeDocument/2006/relationships" name="Net income (loss) per share (De" sheetId="53" state="visible" r:id="rId53"/>
    <sheet xmlns:r="http://schemas.openxmlformats.org/officeDocument/2006/relationships" name="Schedule of accounts and other " sheetId="54" state="visible" r:id="rId54"/>
    <sheet xmlns:r="http://schemas.openxmlformats.org/officeDocument/2006/relationships" name="Schedule of allowance for doubt" sheetId="55" state="visible" r:id="rId55"/>
    <sheet xmlns:r="http://schemas.openxmlformats.org/officeDocument/2006/relationships" name="Accounts, other receivables, _3" sheetId="56" state="visible" r:id="rId56"/>
    <sheet xmlns:r="http://schemas.openxmlformats.org/officeDocument/2006/relationships" name="Schedule of promissory notes re" sheetId="57" state="visible" r:id="rId57"/>
    <sheet xmlns:r="http://schemas.openxmlformats.org/officeDocument/2006/relationships" name="Promissory notes receivable a_3" sheetId="58" state="visible" r:id="rId58"/>
    <sheet xmlns:r="http://schemas.openxmlformats.org/officeDocument/2006/relationships" name="Investment at FVTPL (Details Na" sheetId="59" state="visible" r:id="rId59"/>
    <sheet xmlns:r="http://schemas.openxmlformats.org/officeDocument/2006/relationships" name="Disclosure of detailed informat" sheetId="60" state="visible" r:id="rId60"/>
    <sheet xmlns:r="http://schemas.openxmlformats.org/officeDocument/2006/relationships" name="Disclosure of detailed inform_2" sheetId="61" state="visible" r:id="rId61"/>
    <sheet xmlns:r="http://schemas.openxmlformats.org/officeDocument/2006/relationships" name="Schedule of detailed informatio" sheetId="62" state="visible" r:id="rId62"/>
    <sheet xmlns:r="http://schemas.openxmlformats.org/officeDocument/2006/relationships" name="Schedule of detailed informat_2" sheetId="63" state="visible" r:id="rId63"/>
    <sheet xmlns:r="http://schemas.openxmlformats.org/officeDocument/2006/relationships" name="Disclosure of detailed inform_3" sheetId="64" state="visible" r:id="rId64"/>
    <sheet xmlns:r="http://schemas.openxmlformats.org/officeDocument/2006/relationships" name="Disclosure of detailed inform_4" sheetId="65" state="visible" r:id="rId65"/>
    <sheet xmlns:r="http://schemas.openxmlformats.org/officeDocument/2006/relationships" name="Disclosure of detailed inform_5" sheetId="66" state="visible" r:id="rId66"/>
    <sheet xmlns:r="http://schemas.openxmlformats.org/officeDocument/2006/relationships" name="Promissory notes payable and _2" sheetId="67" state="visible" r:id="rId67"/>
    <sheet xmlns:r="http://schemas.openxmlformats.org/officeDocument/2006/relationships" name="Schedule of detailed informat_3" sheetId="68" state="visible" r:id="rId68"/>
    <sheet xmlns:r="http://schemas.openxmlformats.org/officeDocument/2006/relationships" name="Disclosure of detailed inform_6" sheetId="69" state="visible" r:id="rId69"/>
    <sheet xmlns:r="http://schemas.openxmlformats.org/officeDocument/2006/relationships" name="Disclosure of detailed inform_7" sheetId="70" state="visible" r:id="rId70"/>
    <sheet xmlns:r="http://schemas.openxmlformats.org/officeDocument/2006/relationships" name="Disclosure of key inputs of con" sheetId="71" state="visible" r:id="rId71"/>
    <sheet xmlns:r="http://schemas.openxmlformats.org/officeDocument/2006/relationships" name="Convertible debt (Details Narra" sheetId="72" state="visible" r:id="rId72"/>
    <sheet xmlns:r="http://schemas.openxmlformats.org/officeDocument/2006/relationships" name="Schedule of measured warrants (" sheetId="73" state="visible" r:id="rId73"/>
    <sheet xmlns:r="http://schemas.openxmlformats.org/officeDocument/2006/relationships" name="Schedule of outstanding warrant" sheetId="74" state="visible" r:id="rId74"/>
    <sheet xmlns:r="http://schemas.openxmlformats.org/officeDocument/2006/relationships" name="Schedule of warrants issued and" sheetId="75" state="visible" r:id="rId75"/>
    <sheet xmlns:r="http://schemas.openxmlformats.org/officeDocument/2006/relationships" name="Warrant liability (Details Narr" sheetId="76" state="visible" r:id="rId76"/>
    <sheet xmlns:r="http://schemas.openxmlformats.org/officeDocument/2006/relationships" name="Schedule of shares issued and o" sheetId="77" state="visible" r:id="rId77"/>
    <sheet xmlns:r="http://schemas.openxmlformats.org/officeDocument/2006/relationships" name="Share capital (Details Narrativ" sheetId="78" state="visible" r:id="rId78"/>
    <sheet xmlns:r="http://schemas.openxmlformats.org/officeDocument/2006/relationships" name="Disclosure of detailed inform_8" sheetId="79" state="visible" r:id="rId79"/>
    <sheet xmlns:r="http://schemas.openxmlformats.org/officeDocument/2006/relationships" name="Disclosure of detailed inform_9" sheetId="80" state="visible" r:id="rId80"/>
    <sheet xmlns:r="http://schemas.openxmlformats.org/officeDocument/2006/relationships" name="Stock options (Details Narrativ" sheetId="81" state="visible" r:id="rId81"/>
    <sheet xmlns:r="http://schemas.openxmlformats.org/officeDocument/2006/relationships" name="Disclosure of detailed infor_10" sheetId="82" state="visible" r:id="rId82"/>
    <sheet xmlns:r="http://schemas.openxmlformats.org/officeDocument/2006/relationships" name="Restricted share units (Details" sheetId="83" state="visible" r:id="rId83"/>
    <sheet xmlns:r="http://schemas.openxmlformats.org/officeDocument/2006/relationships" name="Capital management (Details Nar" sheetId="84" state="visible" r:id="rId84"/>
    <sheet xmlns:r="http://schemas.openxmlformats.org/officeDocument/2006/relationships" name="Commitments and contingencies (" sheetId="85" state="visible" r:id="rId85"/>
    <sheet xmlns:r="http://schemas.openxmlformats.org/officeDocument/2006/relationships" name="Schedule of discontinued operat" sheetId="86" state="visible" r:id="rId86"/>
    <sheet xmlns:r="http://schemas.openxmlformats.org/officeDocument/2006/relationships" name="Schedule of cash flow in discon" sheetId="87" state="visible" r:id="rId87"/>
    <sheet xmlns:r="http://schemas.openxmlformats.org/officeDocument/2006/relationships" name="Discontinued operations (Detail" sheetId="88" state="visible" r:id="rId88"/>
    <sheet xmlns:r="http://schemas.openxmlformats.org/officeDocument/2006/relationships" name="Schedule of segment reporting (" sheetId="89" state="visible" r:id="rId89"/>
    <sheet xmlns:r="http://schemas.openxmlformats.org/officeDocument/2006/relationships" name="Schedule of geographical breakd" sheetId="90" state="visible" r:id="rId90"/>
    <sheet xmlns:r="http://schemas.openxmlformats.org/officeDocument/2006/relationships" name="Schedule of compensation award " sheetId="91" state="visible" r:id="rId91"/>
    <sheet xmlns:r="http://schemas.openxmlformats.org/officeDocument/2006/relationships" name="Related party transactions an_3" sheetId="92" state="visible" r:id="rId92"/>
    <sheet xmlns:r="http://schemas.openxmlformats.org/officeDocument/2006/relationships" name="Schedule of trade accounts rece" sheetId="93" state="visible" r:id="rId93"/>
    <sheet xmlns:r="http://schemas.openxmlformats.org/officeDocument/2006/relationships" name="Schedule of funding available f" sheetId="94" state="visible" r:id="rId94"/>
    <sheet xmlns:r="http://schemas.openxmlformats.org/officeDocument/2006/relationships" name="Schedule of fair value measurem" sheetId="95" state="visible" r:id="rId95"/>
    <sheet xmlns:r="http://schemas.openxmlformats.org/officeDocument/2006/relationships" name="Schedule of hierarchy levels of" sheetId="96" state="visible" r:id="rId96"/>
    <sheet xmlns:r="http://schemas.openxmlformats.org/officeDocument/2006/relationships" name="Financial instruments and ris_3" sheetId="97" state="visible" r:id="rId97"/>
    <sheet xmlns:r="http://schemas.openxmlformats.org/officeDocument/2006/relationships" name="Restructuring charges (Details " sheetId="98" state="visible" r:id="rId98"/>
    <sheet xmlns:r="http://schemas.openxmlformats.org/officeDocument/2006/relationships" name="Subsequent events (Details Narr"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0.0_);(#,##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6 Months Ended</t>
        </is>
      </c>
    </row>
    <row r="2">
      <c r="B2" s="2" t="inlineStr">
        <is>
          <t>Feb. 28,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8,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08-31</t>
        </is>
      </c>
    </row>
    <row r="10">
      <c r="A10" s="4" t="inlineStr">
        <is>
          <t>Entity File Number</t>
        </is>
      </c>
      <c r="B10" s="4" t="inlineStr">
        <is>
          <t>001-39389</t>
        </is>
      </c>
    </row>
    <row r="11">
      <c r="A11" s="4" t="inlineStr">
        <is>
          <t>Entity Registrant Name</t>
        </is>
      </c>
      <c r="B11" s="4" t="inlineStr">
        <is>
          <t>GameSquare
Holdings, Inc.</t>
        </is>
      </c>
    </row>
    <row r="12">
      <c r="A12" s="4" t="inlineStr">
        <is>
          <t>Entity Central Index Key</t>
        </is>
      </c>
      <c r="B12" s="4" t="inlineStr">
        <is>
          <t>0001714562</t>
        </is>
      </c>
    </row>
    <row r="13">
      <c r="A13" s="4" t="inlineStr">
        <is>
          <t>Entity Address, Address Line One</t>
        </is>
      </c>
      <c r="B13" s="4" t="inlineStr">
        <is>
          <t>2110
Powers Ferry Road</t>
        </is>
      </c>
    </row>
    <row r="14">
      <c r="A14" s="4" t="inlineStr">
        <is>
          <t>Entity Address, Address Line Two</t>
        </is>
      </c>
      <c r="B14" s="4" t="inlineStr">
        <is>
          <t>Suite 45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Country</t>
        </is>
      </c>
      <c r="B17" s="4" t="inlineStr">
        <is>
          <t>US</t>
        </is>
      </c>
    </row>
    <row r="18">
      <c r="A18" s="4" t="inlineStr">
        <is>
          <t>Entity Address, Postal Zip Code</t>
        </is>
      </c>
      <c r="B18" s="4" t="inlineStr">
        <is>
          <t>30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Feb. 28, 2023</t>
        </is>
      </c>
    </row>
    <row r="3">
      <c r="A3" s="3" t="inlineStr">
        <is>
          <t>Net Income Loss Per Share</t>
        </is>
      </c>
      <c r="B3" s="4" t="inlineStr">
        <is>
          <t xml:space="preserve"> </t>
        </is>
      </c>
    </row>
    <row r="4">
      <c r="A4" s="4" t="inlineStr">
        <is>
          <t>Net income (loss) per share</t>
        </is>
      </c>
      <c r="B4" s="4" t="inlineStr">
        <is>
          <t xml:space="preserve">5.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potential common shares and are only included in the calculation of diluted net income (loss) per share when their effect is dilutive. Due
to the net loss from continuing operations during the three and six months ended February 28, 2023, and 2022 all outstanding options,
restricted share units and warrants were excluded from diluted weighted-average common shares outstanding as their effect was anti-dilutive.
Weighted average common shares outstanding for the three and six months ended February 28, 2023, were 16,027,267 15,923,921 15,634,944 15,600,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other receivables, and publisher advance</t>
        </is>
      </c>
      <c r="B1" s="2" t="inlineStr">
        <is>
          <t>6 Months Ended</t>
        </is>
      </c>
    </row>
    <row r="2">
      <c r="B2" s="2" t="inlineStr">
        <is>
          <t>Feb. 28, 2023</t>
        </is>
      </c>
    </row>
    <row r="3">
      <c r="A3" s="3" t="inlineStr">
        <is>
          <t>Accounts Other Receivables And Publisher Advance</t>
        </is>
      </c>
      <c r="B3" s="4" t="inlineStr">
        <is>
          <t xml:space="preserve"> </t>
        </is>
      </c>
    </row>
    <row r="4">
      <c r="A4" s="4" t="inlineStr">
        <is>
          <t>Accounts, other receivables, and publisher advance</t>
        </is>
      </c>
      <c r="B4" s="4" t="inlineStr">
        <is>
          <t xml:space="preserve">6. Accounts, other receivables, and publisher advance
(a) Accounts
and other receivables The
Company’s accounts and other receivables are comprised of the following: Schedule of accounts and other receivables
February
28, August
31,
$ $
Trade
accounts receivable 7,445,121 9,750,619
Other
receivables 4,429 9,028
Allowance
for doubtful accounts (1,181,740 ) (1,355,638 )
Total accounts and other
receivables 6,267,810 8,404,009 A
continuity of the Company’s allowance for doubtful accounts is as follows: Schedule of allowance for doubtful accounts
2023 2022
$ $
Balance,
August 31, (1,355,638 ) (1,084,305 )
Provision,
bad debt expense (205,542 ) -
Write-offs 379,440 -
Balance,
February 28, (1,181,740 ) (1,084,305 )
(b) Publisher
advance On
February 7, 2021, the Company’s subsidiary Frankly Media LLC, amended its commercial agreement with its largest publisher, which
secured a long-term extension. The contract is expected to go through January 2024. One of the key terms of the amended agreement required
the Company to advance $ 6
(i) $ 4
(ii) $ 1
(iii) $ 1 GameSquare
Holdings, Inc. (formerly
Engine Gaming &amp; Media, Inc.) Notes
to the Interim Condensed Consolidated Financial Statements For
the three and six months ended February 28, 2023, and 2022 (Unaudited) (Expressed
in United States Dollars) The
advance is to be recouped through additional withholding on future advertising revenue share payments made to the publisher, beyond Frankly’s
share, and is effective for amounts billed for periods February 1, 2021, forward. As
of February 28, 2023, $ 6 5,882,677 117,323 The
breakout of the publisher advance into current and non-current portions is based on an estimate of advertising billings over the next
twelve months and the resulting additional withholding on the related advertising revenue share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receivable at FVTPL</t>
        </is>
      </c>
      <c r="B1" s="2" t="inlineStr">
        <is>
          <t>6 Months Ended</t>
        </is>
      </c>
    </row>
    <row r="2">
      <c r="B2" s="2" t="inlineStr">
        <is>
          <t>Feb. 28, 2023</t>
        </is>
      </c>
    </row>
    <row r="3">
      <c r="A3" s="3" t="inlineStr">
        <is>
          <t>Promissory Notes Receivable At Fvtpl</t>
        </is>
      </c>
      <c r="B3" s="4" t="inlineStr">
        <is>
          <t xml:space="preserve"> </t>
        </is>
      </c>
    </row>
    <row r="4">
      <c r="A4" s="4" t="inlineStr">
        <is>
          <t>Promissory notes receivable at FVTPL</t>
        </is>
      </c>
      <c r="B4" s="4" t="inlineStr">
        <is>
          <t xml:space="preserve">7. Promissory notes receivable at FVTPL Schedule of promissory notes receivable
Promissory
notes receivable
$
Balance,
August 31, 2022 576,528
Payments (591,781 )
Change
in fair value (3,757 )
Effect
of foreign exchange 19,010
Balance,
February 28, 2023 - To
facilitate the sale of Eden Games, under a separate agreement, the Company agreed to purchase Euro- denominated 6 1,453,154 1,585,783 1,081,081 1,181,00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at FVTPL</t>
        </is>
      </c>
      <c r="B1" s="2" t="inlineStr">
        <is>
          <t>6 Months Ended</t>
        </is>
      </c>
    </row>
    <row r="2">
      <c r="B2" s="2" t="inlineStr">
        <is>
          <t>Feb. 28, 2023</t>
        </is>
      </c>
    </row>
    <row r="3">
      <c r="A3" s="3" t="inlineStr">
        <is>
          <t>Investment At Fvtpl</t>
        </is>
      </c>
      <c r="B3" s="4" t="inlineStr">
        <is>
          <t xml:space="preserve"> </t>
        </is>
      </c>
    </row>
    <row r="4">
      <c r="A4" s="4" t="inlineStr">
        <is>
          <t>Investment at FVTPL</t>
        </is>
      </c>
      <c r="B4" s="4" t="inlineStr">
        <is>
          <t xml:space="preserve">8. Investment at FVTPL On
August 25, 2020, the Company acquired a 20.48 The
fair value of the Company’s investment in One Up is estimated at each reporting period, with reference to valuations underlying
privately placed financing transactions closed by One Up and is classified with a level 3 in the fair value hierarchy, see Note 25. The
fair value of this investment was $ 2,629,851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Feb. 28, 2023</t>
        </is>
      </c>
    </row>
    <row r="3">
      <c r="A3" s="3" t="inlineStr">
        <is>
          <t>Property And Equipment</t>
        </is>
      </c>
      <c r="B3" s="4" t="inlineStr">
        <is>
          <t xml:space="preserve"> </t>
        </is>
      </c>
    </row>
    <row r="4">
      <c r="A4" s="4" t="inlineStr">
        <is>
          <t>Property and equipment</t>
        </is>
      </c>
      <c r="B4" s="4" t="inlineStr">
        <is>
          <t xml:space="preserve">9. Property and equipment A
continuity of the Company’s property and equipment is as follows: Disclosure of detailed information about property plant and equipment
Cost Leasehold Computer
equipment Furniture
Total
$ $ $ $
August
31, 2021 218,851 603,607 173,044 995,502
Additions - 46,111 1,560 47,671
Impairment (153,193 ) - - (153,193 )
Held
for sale - Eden Games (7,613 ) (323,150 ) (53,910 ) (384,673 )
Foreign
exchange 1,216 (20,606 ) (3,076 ) (22,466 )
February
28, 2022 59,261 305,962 117,618 482,841
August
31, 2022 59,102 271,636 81,994 412,732
Property and equipment, cost, beginning balance 59,102 271,636 81,994 412,732
Additions - 37,131 - 37,131
Foreign
exchange 77 (1,960 ) 215 (1,668 )
February
28, 2023 59,179 306,807 82,209 448,195
Property and equipment, cost, ending balance 59,179 306,807 82,209 448,195
Accumulated
depreciation Leasehold Computer
equipment Furniture
Total
$ $ $ $
August
31, 2021 63,367 406,231 122,093 591,691
Depreciation 3,725 54,281 12,909 70,915
Held
for sale - Eden Games (7,361 ) (285,353 ) (48,392 ) (341,106 )
Foreign
exchange (470 ) (2,734 ) (2,708 ) (5,912 )
February
28, 2022 59,261 172,425 83,902 315,588
August
31, 2022 59,102 180,579 45,661 285,342
Accumulated depreciation, beginning balance 59,102 180,579 45,661 285,342
Depreciation - 46,006 527 46,533
Foreign
exchange 77 (1,899 ) 216 (1,606 )
February
28, 2023 59,179 224,686 46,404 330,269
Accumulated depreciation, ending balance 59,179 224,686 46,404 330,269
Net
book value Leasehold Computer
equipment Furniture
Total
$ $ $ $
August
31, 2022 - 91,057 36,333 127,390
Property and equipment, net book value - 91,057 36,333 127,390
February
28, 2023 - 82,121 35,805 117,926
Property and equipment, net book value - 82,121 35,805 117,926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6 Months Ended</t>
        </is>
      </c>
    </row>
    <row r="2">
      <c r="B2" s="2" t="inlineStr">
        <is>
          <t>Feb. 28, 2023</t>
        </is>
      </c>
    </row>
    <row r="3">
      <c r="A3" s="3" t="inlineStr">
        <is>
          <t>Disclosure Of Detailed Information About Goodwill</t>
        </is>
      </c>
      <c r="B3" s="4" t="inlineStr">
        <is>
          <t xml:space="preserve"> </t>
        </is>
      </c>
    </row>
    <row r="4">
      <c r="A4" s="4" t="inlineStr">
        <is>
          <t>Goodwill</t>
        </is>
      </c>
      <c r="B4" s="4" t="inlineStr">
        <is>
          <t xml:space="preserve">10. Goodwill A
continuity of the Company’s goodwill is as follows: Disclosure of detailed information about goodwill
2023 2022
$ $
Balance,
August 31, 15,200,188 18,495,121
Held
for sale - Eden Games (345,150 )
Effect
of foreign exchange (10,314 ) (35,638 )
Balance,
February 28, 15,189,874 18,114,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Feb. 28, 2023</t>
        </is>
      </c>
    </row>
    <row r="3">
      <c r="A3" s="3" t="inlineStr">
        <is>
          <t>Intangible Assets</t>
        </is>
      </c>
      <c r="B3" s="4" t="inlineStr">
        <is>
          <t xml:space="preserve"> </t>
        </is>
      </c>
    </row>
    <row r="4">
      <c r="A4" s="4" t="inlineStr">
        <is>
          <t>Intangible assets</t>
        </is>
      </c>
      <c r="B4" s="4" t="inlineStr">
        <is>
          <t xml:space="preserve">11. Intangible assets A
continuity of the Company’s intangibles is as follows: Schedule of detailed information about intangible assets
Accumulated
amortization Patents Application
Platforms Software Brand Customer
Total
$ $ $ $ $ $
August
31, 2021 2,514,737 966,444 6,340,302 1,375,647 916,368 12,113,498
Amortization 943,026 56,000 424,336 199,413 238,561 1,861,336
Held
for Sale - Eden - (269,098 ) (4,709,219 ) (1,112,108 ) (254,960 ) (6,345,385 )
Foreign
exchange - (14,451 ) (271,030 ) (58,913 ) (27,368 ) (371,762 )
February
28, 2022 3,457,763 738,895 1,784,389 404,039 872,601 7,257,687
August
31, 2022 4,400,790 496,228 2,193,913 232,209 709,167 8,032,307
Accumulated amortization, beginning balance 4,400,790 496,228 2,193,913 232,209 709,167 8,032,307
Amortization - - 424,335 10,501 150,500 585,336
Foreign
exchange - - (10,950 ) (1,733 ) - (12,683 )
February
28, 2023 4,400,790 496,228 2,607,298 240,977 859,667 8,604,960
Accumulated
amortization, ending balance 4,400,790 496,228 2,607,298 240,977 859,667 8,604,960
Net
book value Patents Application
Platforms Software Brand Customer
Total
$ $ $ $ $ $
August
31, 2022 - - 555,110 29,532 2,082,721 2,667,363
Intangible assets,
beginning balance - - 555,110 29,532 2,082,721 2,667,363
February
28, 2023 - - 130,775 19,031 1,932,221 2,082,027
Intangible assets, ending balance - - 130,775 19,031 1,932,221 2,082,027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Feb. 28, 2023</t>
        </is>
      </c>
    </row>
    <row r="3">
      <c r="A3" s="3" t="inlineStr">
        <is>
          <t>Right-of-use Assets</t>
        </is>
      </c>
      <c r="B3" s="4" t="inlineStr">
        <is>
          <t xml:space="preserve"> </t>
        </is>
      </c>
    </row>
    <row r="4">
      <c r="A4" s="4" t="inlineStr">
        <is>
          <t>Right-of-use assets</t>
        </is>
      </c>
      <c r="B4" s="4" t="inlineStr">
        <is>
          <t xml:space="preserve">12. Right-of-use assets A
continuity of the Company’s right-of-use assets is as follows: Schedule of detailed information about right-of-use assets
2023 2022
$ $
Balance,
August 31, 11,115 557,022
Right-of-use
assets, beginning balance 11,115 557,022
Depreciation (6,063 ) (127,714 )
Held
for sale - Eden Games - (16,480 )
Effect
of foreign exchange - (2,459 )
Balance,
February 28, 5,052 410,369
Right-of-use
assets, ending balance 5,052 410,369 Right
of use assets consist primarily of leases for corporate office facilities and are amortized monthly over the term of the lease, or useful
life, if shor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Feb. 28, 2023</t>
        </is>
      </c>
    </row>
    <row r="3">
      <c r="A3" s="3" t="inlineStr">
        <is>
          <t>Lease liabilities [abstract]</t>
        </is>
      </c>
      <c r="B3" s="4" t="inlineStr">
        <is>
          <t xml:space="preserve"> </t>
        </is>
      </c>
    </row>
    <row r="4">
      <c r="A4" s="4" t="inlineStr">
        <is>
          <t>Lease liabilities</t>
        </is>
      </c>
      <c r="B4" s="4" t="inlineStr">
        <is>
          <t xml:space="preserve">13. Lease liabilities Lease
liabilities are measured at the present value of the lease payments that were not paid at the financial statemen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continuity of the lease liabilities
Equipment Office
lease Total
$ $ $
Balance,
August 31, 2021 24,048 563,503 587,551
Held
for sale - Eden Games - (18,456 ) (18,456 )
Interest
expense 701 15,262 15,963
Payments (6,690 ) (134,387 ) (141,077 )
Effect
of foreign exchange - (2,696 ) (2,696 )
Balance,
February 28, 2022 18,059 423,226 441,285
Balance,
August 31, 2022 11,874 376,960 388,834
Lease
liabilities, beginning balance 11,874 376,960 388,834
Acquired - - -
Disposal
of Eden Games - - -
Interest
expense 300 - 300
Payments (6,690 ) - (6,690 )
Balance,
February 28, 2023 5,484 376,960 382,444
Lease
liabilities, ending balance 5,484 376,960 382,444 GameSquare
Holdings, Inc. (formerly
Engine Gaming &amp; Media, Inc.) Notes
to the Interim Condensed Consolidated Financial Statements For
the three and six months ended February 28, 2023, and 2022 (Unaudited) (Expressed
in United States Dollars) The
Company’s lease obligation is classified between current and non-current liabilities as follows: Disclosure
of detailed information about lease obligation classified between current and non-current
Equipment Office
lease Total
$ $ $
As
of February 28, 2022:
Less
than one year 12,575 142,968 155,543
Greater
than one year 5,484 280,258 285,742
Total
lease obligation 18,059 423,226 441,285
Equipment Office
lease Total
$ $ $
As of February 28,
2023:
Less
than one year 5,484 376,960 382,444
Total
lease obligation 5,484 376,960 382,444 The
future minimum undiscounted lease payments as of February 28, 2022, are presented below: Disclosure of detailed information about future minimum undiscounted lease payments
Equipment Office
lease Total
Less
than one year 5,575 404,271 409,846
Total
undiscounted lease obligation 5,575 404,271 409,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ayers liability account</t>
        </is>
      </c>
      <c r="B1" s="2" t="inlineStr">
        <is>
          <t>6 Months Ended</t>
        </is>
      </c>
    </row>
    <row r="2">
      <c r="B2" s="2" t="inlineStr">
        <is>
          <t>Feb. 28, 2023</t>
        </is>
      </c>
    </row>
    <row r="3">
      <c r="A3" s="3" t="inlineStr">
        <is>
          <t>Players Liability Account</t>
        </is>
      </c>
      <c r="B3" s="4" t="inlineStr">
        <is>
          <t xml:space="preserve"> </t>
        </is>
      </c>
    </row>
    <row r="4">
      <c r="A4" s="4" t="inlineStr">
        <is>
          <t>Players liability account</t>
        </is>
      </c>
      <c r="B4" s="4" t="inlineStr">
        <is>
          <t xml:space="preserve">14. Players liability account The
Players liability account consists of UMG and Winview cash deposited by players, plus any prize winnings, less any fees for match game
play and withdrawal requests processed to date. As of February 28, 2023, the players liability account balance is the total amount payable
if all players were to request closure of their accounts. As of February 28, 2023, the players account liability and corresponding restricted
cash balances were the sa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t>
        </is>
      </c>
      <c r="B1" s="2" t="inlineStr">
        <is>
          <t>Feb. 28, 2023</t>
        </is>
      </c>
      <c r="C1" s="2" t="inlineStr">
        <is>
          <t>Aug. 31, 2022</t>
        </is>
      </c>
    </row>
    <row r="2">
      <c r="A2" s="3" t="inlineStr">
        <is>
          <t>Current</t>
        </is>
      </c>
      <c r="B2" s="4" t="inlineStr">
        <is>
          <t xml:space="preserve"> </t>
        </is>
      </c>
      <c r="C2" s="4" t="inlineStr">
        <is>
          <t xml:space="preserve"> </t>
        </is>
      </c>
    </row>
    <row r="3">
      <c r="A3" s="4" t="inlineStr">
        <is>
          <t>Cash</t>
        </is>
      </c>
      <c r="B3" s="5" t="n">
        <v>2988289</v>
      </c>
      <c r="C3" s="5" t="n">
        <v>8601706</v>
      </c>
    </row>
    <row r="4">
      <c r="A4" s="4" t="inlineStr">
        <is>
          <t>Restricted cash</t>
        </is>
      </c>
      <c r="B4" s="6" t="n">
        <v>47455</v>
      </c>
      <c r="C4" s="6" t="n">
        <v>47455</v>
      </c>
    </row>
    <row r="5">
      <c r="A5" s="4" t="inlineStr">
        <is>
          <t>Accounts and other receivables</t>
        </is>
      </c>
      <c r="B5" s="6" t="n">
        <v>6267810</v>
      </c>
      <c r="C5" s="6" t="n">
        <v>8404009</v>
      </c>
    </row>
    <row r="6">
      <c r="A6" s="4" t="inlineStr">
        <is>
          <t>Government remittances</t>
        </is>
      </c>
      <c r="B6" s="6" t="n">
        <v>995341</v>
      </c>
      <c r="C6" s="6" t="n">
        <v>874334</v>
      </c>
    </row>
    <row r="7">
      <c r="A7" s="4" t="inlineStr">
        <is>
          <t>Publisher advance, current</t>
        </is>
      </c>
      <c r="B7" s="6" t="n">
        <v>117323</v>
      </c>
      <c r="C7" s="6" t="n">
        <v>1490648</v>
      </c>
    </row>
    <row r="8">
      <c r="A8" s="4" t="inlineStr">
        <is>
          <t>Prepaid expenses and other</t>
        </is>
      </c>
      <c r="B8" s="6" t="n">
        <v>1116083</v>
      </c>
      <c r="C8" s="6" t="n">
        <v>2064221</v>
      </c>
    </row>
    <row r="9">
      <c r="A9" s="4" t="inlineStr">
        <is>
          <t>Promissory notes receivable</t>
        </is>
      </c>
      <c r="B9" s="4" t="inlineStr">
        <is>
          <t xml:space="preserve"> </t>
        </is>
      </c>
      <c r="C9" s="6" t="n">
        <v>576528</v>
      </c>
    </row>
    <row r="10">
      <c r="A10" s="4" t="inlineStr">
        <is>
          <t>Total current assets</t>
        </is>
      </c>
      <c r="B10" s="6" t="n">
        <v>11532301</v>
      </c>
      <c r="C10" s="6" t="n">
        <v>22058901</v>
      </c>
    </row>
    <row r="11">
      <c r="A11" s="3" t="inlineStr">
        <is>
          <t>Non-Current</t>
        </is>
      </c>
      <c r="B11" s="4" t="inlineStr">
        <is>
          <t xml:space="preserve"> </t>
        </is>
      </c>
      <c r="C11" s="4" t="inlineStr">
        <is>
          <t xml:space="preserve"> </t>
        </is>
      </c>
    </row>
    <row r="12">
      <c r="A12" s="4" t="inlineStr">
        <is>
          <t>Publisher advance, non-current</t>
        </is>
      </c>
      <c r="B12" s="4" t="inlineStr">
        <is>
          <t xml:space="preserve"> </t>
        </is>
      </c>
      <c r="C12" s="4" t="inlineStr">
        <is>
          <t xml:space="preserve"> </t>
        </is>
      </c>
    </row>
    <row r="13">
      <c r="A13" s="4" t="inlineStr">
        <is>
          <t>Investment at FVTPL</t>
        </is>
      </c>
      <c r="B13" s="6" t="n">
        <v>2629851</v>
      </c>
      <c r="C13" s="6" t="n">
        <v>2629851</v>
      </c>
    </row>
    <row r="14">
      <c r="A14" s="4" t="inlineStr">
        <is>
          <t>Property and equipment</t>
        </is>
      </c>
      <c r="B14" s="6" t="n">
        <v>117926</v>
      </c>
      <c r="C14" s="6" t="n">
        <v>127390</v>
      </c>
    </row>
    <row r="15">
      <c r="A15" s="4" t="inlineStr">
        <is>
          <t>Goodwill</t>
        </is>
      </c>
      <c r="B15" s="6" t="n">
        <v>15189874</v>
      </c>
      <c r="C15" s="6" t="n">
        <v>15200188</v>
      </c>
    </row>
    <row r="16">
      <c r="A16" s="4" t="inlineStr">
        <is>
          <t>Intangible assets</t>
        </is>
      </c>
      <c r="B16" s="6" t="n">
        <v>2082027</v>
      </c>
      <c r="C16" s="6" t="n">
        <v>2667363</v>
      </c>
    </row>
    <row r="17">
      <c r="A17" s="4" t="inlineStr">
        <is>
          <t>Right-of-use assets</t>
        </is>
      </c>
      <c r="B17" s="6" t="n">
        <v>5052</v>
      </c>
      <c r="C17" s="6" t="n">
        <v>11115</v>
      </c>
    </row>
    <row r="18">
      <c r="A18" s="4" t="inlineStr">
        <is>
          <t>Total Non-Current</t>
        </is>
      </c>
      <c r="B18" s="6" t="n">
        <v>20024730</v>
      </c>
      <c r="C18" s="6" t="n">
        <v>20635907</v>
      </c>
    </row>
    <row r="19">
      <c r="A19" s="4" t="inlineStr">
        <is>
          <t>Total assets</t>
        </is>
      </c>
      <c r="B19" s="6" t="n">
        <v>31557031</v>
      </c>
      <c r="C19" s="6" t="n">
        <v>42694808</v>
      </c>
    </row>
    <row r="20">
      <c r="A20" s="3" t="inlineStr">
        <is>
          <t>Current</t>
        </is>
      </c>
      <c r="B20" s="4" t="inlineStr">
        <is>
          <t xml:space="preserve"> </t>
        </is>
      </c>
      <c r="C20" s="4" t="inlineStr">
        <is>
          <t xml:space="preserve"> </t>
        </is>
      </c>
    </row>
    <row r="21">
      <c r="A21" s="4" t="inlineStr">
        <is>
          <t>Accounts payable</t>
        </is>
      </c>
      <c r="B21" s="6" t="n">
        <v>11032774</v>
      </c>
      <c r="C21" s="6" t="n">
        <v>12772375</v>
      </c>
    </row>
    <row r="22">
      <c r="A22" s="4" t="inlineStr">
        <is>
          <t>Accrued liabilities</t>
        </is>
      </c>
      <c r="B22" s="6" t="n">
        <v>2928630</v>
      </c>
      <c r="C22" s="6" t="n">
        <v>3756758</v>
      </c>
    </row>
    <row r="23">
      <c r="A23" s="4" t="inlineStr">
        <is>
          <t>Players liability account</t>
        </is>
      </c>
      <c r="B23" s="6" t="n">
        <v>47455</v>
      </c>
      <c r="C23" s="6" t="n">
        <v>47455</v>
      </c>
    </row>
    <row r="24">
      <c r="A24" s="4" t="inlineStr">
        <is>
          <t>Deferred revenue</t>
        </is>
      </c>
      <c r="B24" s="6" t="n">
        <v>1594625</v>
      </c>
      <c r="C24" s="6" t="n">
        <v>1077923</v>
      </c>
    </row>
    <row r="25">
      <c r="A25" s="4" t="inlineStr">
        <is>
          <t>Lease liabilities, current</t>
        </is>
      </c>
      <c r="B25" s="6" t="n">
        <v>382444</v>
      </c>
      <c r="C25" s="6" t="n">
        <v>388834</v>
      </c>
    </row>
    <row r="26">
      <c r="A26" s="4" t="inlineStr">
        <is>
          <t>Promissory notes payable</t>
        </is>
      </c>
      <c r="B26" s="6" t="n">
        <v>821815</v>
      </c>
      <c r="C26" s="6" t="n">
        <v>771762</v>
      </c>
    </row>
    <row r="27">
      <c r="A27" s="4" t="inlineStr">
        <is>
          <t>Warrant liability</t>
        </is>
      </c>
      <c r="B27" s="6" t="n">
        <v>242322</v>
      </c>
      <c r="C27" s="6" t="n">
        <v>49894</v>
      </c>
    </row>
    <row r="28">
      <c r="A28" s="4" t="inlineStr">
        <is>
          <t>Convertible debt, current</t>
        </is>
      </c>
      <c r="B28" s="6" t="n">
        <v>5150429</v>
      </c>
      <c r="C28" s="6" t="n">
        <v>2267367</v>
      </c>
    </row>
    <row r="29">
      <c r="A29" s="4" t="inlineStr">
        <is>
          <t>Arbitration reserve</t>
        </is>
      </c>
      <c r="B29" s="6" t="n">
        <v>1659875</v>
      </c>
      <c r="C29" s="6" t="n">
        <v>692613</v>
      </c>
    </row>
    <row r="30">
      <c r="A30" s="4" t="inlineStr">
        <is>
          <t>Total current liabilities</t>
        </is>
      </c>
      <c r="B30" s="6" t="n">
        <v>23860369</v>
      </c>
      <c r="C30" s="6" t="n">
        <v>21824981</v>
      </c>
    </row>
    <row r="31">
      <c r="A31" s="4" t="inlineStr">
        <is>
          <t>Convertible debt, non-current</t>
        </is>
      </c>
      <c r="B31" s="6" t="n">
        <v>2328057</v>
      </c>
      <c r="C31" s="6" t="n">
        <v>4983236</v>
      </c>
    </row>
    <row r="32">
      <c r="A32" s="4" t="inlineStr">
        <is>
          <t>Total Non-current liabilities</t>
        </is>
      </c>
      <c r="B32" s="6" t="n">
        <v>2328057</v>
      </c>
      <c r="C32" s="6" t="n">
        <v>4983236</v>
      </c>
    </row>
    <row r="33">
      <c r="A33" s="4" t="inlineStr">
        <is>
          <t xml:space="preserve">Total liabilities </t>
        </is>
      </c>
      <c r="B33" s="6" t="n">
        <v>26188426</v>
      </c>
      <c r="C33" s="6" t="n">
        <v>26808217</v>
      </c>
    </row>
    <row r="34">
      <c r="A34" s="3" t="inlineStr">
        <is>
          <t>SHAREHOLDERS’ EQUITY (DEFICIENCY)</t>
        </is>
      </c>
      <c r="B34" s="4" t="inlineStr">
        <is>
          <t xml:space="preserve"> </t>
        </is>
      </c>
      <c r="C34" s="4" t="inlineStr">
        <is>
          <t xml:space="preserve"> </t>
        </is>
      </c>
    </row>
    <row r="35">
      <c r="A35" s="4" t="inlineStr">
        <is>
          <t>Share capital</t>
        </is>
      </c>
      <c r="B35" s="6" t="n">
        <v>126847679</v>
      </c>
      <c r="C35" s="6" t="n">
        <v>124897859</v>
      </c>
    </row>
    <row r="36">
      <c r="A36" s="4" t="inlineStr">
        <is>
          <t>Contributed surplus</t>
        </is>
      </c>
      <c r="B36" s="6" t="n">
        <v>20834158</v>
      </c>
      <c r="C36" s="6" t="n">
        <v>20351522</v>
      </c>
    </row>
    <row r="37">
      <c r="A37" s="4" t="inlineStr">
        <is>
          <t>Foreign currency translation reserve</t>
        </is>
      </c>
      <c r="B37" s="6" t="n">
        <v>-2296618</v>
      </c>
      <c r="C37" s="6" t="n">
        <v>-2069219</v>
      </c>
    </row>
    <row r="38">
      <c r="A38" s="4" t="inlineStr">
        <is>
          <t>Deficit</t>
        </is>
      </c>
      <c r="B38" s="6" t="n">
        <v>-140016614</v>
      </c>
      <c r="C38" s="6" t="n">
        <v>-127293571</v>
      </c>
    </row>
    <row r="39">
      <c r="A39" s="4" t="inlineStr">
        <is>
          <t>Total equity</t>
        </is>
      </c>
      <c r="B39" s="6" t="n">
        <v>5368605</v>
      </c>
      <c r="C39" s="6" t="n">
        <v>15886591</v>
      </c>
    </row>
    <row r="40">
      <c r="A40" s="4" t="inlineStr">
        <is>
          <t>Total liabilities and equity</t>
        </is>
      </c>
      <c r="B40" s="5" t="n">
        <v>31557031</v>
      </c>
      <c r="C40" s="5" t="n">
        <v>42694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payable and other borrowings</t>
        </is>
      </c>
      <c r="B1" s="2" t="inlineStr">
        <is>
          <t>6 Months Ended</t>
        </is>
      </c>
    </row>
    <row r="2">
      <c r="B2" s="2" t="inlineStr">
        <is>
          <t>Feb. 28, 2023</t>
        </is>
      </c>
    </row>
    <row r="3">
      <c r="A3" s="3" t="inlineStr">
        <is>
          <t>Promissory Notes Payable And Other Borrowings</t>
        </is>
      </c>
      <c r="B3" s="4" t="inlineStr">
        <is>
          <t xml:space="preserve"> </t>
        </is>
      </c>
    </row>
    <row r="4">
      <c r="A4" s="4" t="inlineStr">
        <is>
          <t>Promissory notes payable and other borrowings</t>
        </is>
      </c>
      <c r="B4" s="4" t="inlineStr">
        <is>
          <t xml:space="preserve">15. Promissory notes payable and other borrowings
(a) Promissory
notes The
Company has promissory notes with a balance of $ 200,000 200,000 18% 159,232 141,940 The
Company, through its WinView subsidiary, has a secured promissory note outstanding for amounts due for the provision of services by the
noteholder. As of February 28, 2023, $ 462,583 429,822 8%
(b) Paycheck
Protection Program (the “PPP”) loans During
April and May 2020, the Company entered into promissory notes (the “Notes”) with three banks. The Notes evidence loans to
the Company of $ 1,589,559 GameSquare
Holdings, Inc. (formerly
Engine Gaming &amp; Media, Inc.) Notes
to the Interim Condensed Consolidated Financial Statements For
the three and six months ended February 28, 2023, and 2022 (Unaudited) (Expressed
in United States Dollars) Interest
will accrue on the outstanding balance of the Notes at a rate of 1.00% Subject
to any forgiveness granted under the PPP, the Notes are scheduled to mature in April 2022 and require 18 equal monthly payments of principal
and interest beginning November 2020 Upon
the receipt of the proceeds of $ 1,589,559 1,589,559 nil 209,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Feb. 28, 2023</t>
        </is>
      </c>
    </row>
    <row r="3">
      <c r="A3" s="3" t="inlineStr">
        <is>
          <t>Convertible Debt</t>
        </is>
      </c>
      <c r="B3" s="4" t="inlineStr">
        <is>
          <t xml:space="preserve"> </t>
        </is>
      </c>
    </row>
    <row r="4">
      <c r="A4" s="4" t="inlineStr">
        <is>
          <t>Convertible debt</t>
        </is>
      </c>
      <c r="B4" s="4" t="inlineStr">
        <is>
          <t xml:space="preserve">16. Convertible debt The
continuity of convertible debt for the six months ended February 28, 2023, and 2022, is as follows: Schedule of detailed information about continuity of convertible debt
2019
2020
EB
CD Total
$ $ $
Balance,
August 31, 2021 914,428 2,097,127 6,939,941 9,951,496
Interest
expense 13,195 99,178 250,000 362,373
Accrued
interest on conversion / interest payments - - (375,000 ) (375,000 )
Effect
of foreign exchange (12,046 ) - - (12,046 )
Principal
and interest at maturity - (896,918 ) - (896,918 )
Gain
on modification of debt - (30,688 ) - (30,688 )
Change
in fair value (381,765 ) (145,317 ) (1,449,852 ) (1,976,934 )
Balance,
February 28, 2022 533,812 2,050,988 5,365,089 7,949,889
2019
2020
EB
CD Total
$ $ $
Balance,
August 31, 2022 - 2,267,367 4,983,236 7,250,603
Interest
expense - 66,884 250,000 316,884
Accrued
interest on conversion / interest payments - - (375,000 ) (375,000 )
Principal
and interest at maturity - (896,918 ) - (896,918 )
Gain
on modification of debt - (30,688 ) - (30,688 )
Change
in fair value - 921,412 292,193 1,213,605
Balance,
February 28, 2023 - 2,328,057 5,150,429 7,478,486 GameSquare
Holdings, Inc. (formerly
Engine Gaming &amp; Media, Inc.) Notes
to the Interim Condensed Consolidated Financial Statements For
the three and six months ended February 28, 2023, and 2022 (Unaudited) (Expressed
in United States Dollars) The
Company’s convertible debt obligations are classified between current and non-current liabilities on February 28, 2023, as follows: Disclosure
of detailed information for convertible debt obligations are classified between current and non-current liabilities
2020
EB
CD Total
$ $ $
As of February 28,
2023:
Less
than one year - 5,150,429 5,150,429
Greater
than one year 2,328,057 - 2,328,057
Total
convertible debt obligation 2,328,057 5,150,429 7,478,486
(a) 2020
Series The
2020 Series debentures will mature twenty-four (24) months 5% 5 10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b) 2020
Series – Standby In
September 2020, the Company entered into an $ 8,000,000 7.50 8.90 224,719 2,000,000 15.00 two years GameSquare
Holdings, Inc. (formerly
Engine Gaming &amp; Media, Inc.) Notes
to the Interim Condensed Consolidated Financial Statements For
the three and six months ended February 28, 2023, and 2022 (Unaudited) (Expressed
in United States Dollars) The
proceeds of $ 2,000,000 1,381,084 618,916 224,719 The
remaining $ 6,000,000 On
September 1, 2022, the Company extended convertible debentures that were due to expire in October and November 2022 with an aggregate
principal amount of US$ 1,250,000 10 8.90 3 7.80 20,999 .72 1.10 3 7 100 3.51 0 The
remaining $ 750,000 500,000 91,781 250,000 February 28, 2023 250,000 9,689 .67 8.90 3 10 90 4.01 0 GameSquare
Holdings, Inc. (formerly
Engine Gaming &amp; Media, Inc.) Notes
to the Interim Condensed Consolidated Financial Statements For
the three and six months ended February 28, 2023, and 2022 (Unaudited) (Expressed
in United States Dollars) As
of February 28, 2023, the fair value of the 2020 Series convertible debentures was estimated using the binomial lattice model with the
below assumptions: Disclosure of detailed information about fair value of convertible debentures
2020
Series February
28, 2023 August
31,
Share
price 1.71 0.72
Conversion price 8.9 1.10 8.90
Term,
in years 2.51 0.22
Interest
rate 7 % 10 %
Expected
volatility 100.00 % 90.00 %
Risk-free
interest rate 4.60 % 2.85 %
Expected
dividend yield 0 % 0 %
(c) EB
CD On
February 24, 2021, the Company extinguished the Amended EB Loan and issued the Lender a secured convertible debenture in the principal
amount of $ 5 10.25 15.00 As
of February 28, 2023, the fair value of the EB CD convertible debenture was estimated using the binomial lattice model with the below
assumptions: Disclosure of detailed information about fair value of convertible debentures
EB
CD February
28, 2023 August
31,
Share
price 1.71 0.72
Conversion price 10.25 10.25
Warrant
exercise price 15.00 15.00
Term,
in years 0.99 1.48
Interest
rate 10 % 10 %
Expected
volatility 120.00 % 90.00 %
Risk-free
interest rate 4.96 % 3.45 %
Expected
dividend yield 0 % 0 % GameSquare
Holdings, Inc. (formerly
Engine Gaming &amp; Media, Inc.) Notes
to the Interim Condensed Consolidated Financial Statements For
the three and six months ended February 28, 2023, and 2022 (Unaudited) (Expressed
in United States Dollars)
(d) Fair
value The
following table gives information about how the fair values of these financial liabilities are determined (in particular, the valuation
technique and key inputs used). Disclosure
of key inputs of convertible debt
Financial
assets / financial liabilities Valuation
technique Key
Inputs Relationship
and sensitivity of unobservable inputs to fair value to fair value
Convertible
debt The
fair value of the convertible debentures as of February 28, 2023 has been calculated using a binomial lattice methodology. Key
observable inputs The
estimated fair value would increase (decrease) if:
Share
price CAD $ 2.33 1.71 The
share price was higher (lower)
Risk-free
interest rate ( 4.60 4.96 The
risk-free interest rate was higher (lower)
Dividend
yield ( 0 The
dividend yield was lower (higher)
Key
unobservable inputs
Credit
spread ( 3.43 4.49 The
credit spread was lower (higher)
Discount
for lack of marketability ( 0 The
discount for lack of marketability was lower (higher)
Convertible
debt The
fair value of the convertible debentures as of August 31, 2022 has been calculated using a binomial lattice methodology. Key
observable inputs The
estimated fair value would increase (decrease) if:
Share
price CAD$ .94 .72 The
share price was higher (lower)
Risk-free
interest rate ( 2.85 3.45 The
risk-free interest rate was higher (lower)
Dividend
yield ( 0 The
dividend yield was lower (higher)
Key
unobservable inputs
Credit
spread ( 10.13 13.56 The
credit spread was lower (higher)
Discount
for lack of marketability ( 0 The
discount for lack of marketability was lower (higher)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Feb. 28, 2023</t>
        </is>
      </c>
    </row>
    <row r="3">
      <c r="A3" s="3" t="inlineStr">
        <is>
          <t>Warrant Liability</t>
        </is>
      </c>
      <c r="B3" s="4" t="inlineStr">
        <is>
          <t xml:space="preserve"> </t>
        </is>
      </c>
    </row>
    <row r="4">
      <c r="A4" s="4" t="inlineStr">
        <is>
          <t>Warrant liability</t>
        </is>
      </c>
      <c r="B4" s="4" t="inlineStr">
        <is>
          <t xml:space="preserve">17. Warrant liability Liability
measured warrants having CAD exercise price The
following tables reflect the continuity of the Company’s liability measured warrants for the six months ended February 28, 2023,
and 2022: Schedule
of measured warrants
Amount
$
Balance
at August 31, 2021 4,868,703
Change
in fair value (3,940,303 )
Foreign
exchange (69,213 )
Balance,
February 28, 2022 859,187
Amount
$
Balance
at August 31, 2022 49,894
Change
in fair value 194,035
Foreign
exchange (1,607 )
Balance,
February 28, 2023 242,322 The
following tables reflects the continuity of the Company’s outstanding liability warrants for the six months ended February 28,
2023, and 2022: Schedule of outstanding warrants
Number
of Weighted-average
exercise
price
warrants CAD
# $
Outstanding,
August 31, 2021 1,452,843 8.96
Expired - -
Outstanding
as of February 28, 2022 1,452,843 8.96
Weighted-average
Number
of exercise
price
warrants CAD
# $
Outstanding,
August 31, 2022 1,329,684 8.53
Expired (29,066 ) 27.00
Outstanding
as of February 28, 2023 1,300,618 8.53 GameSquare
Holdings, Inc. (formerly
Engine Gaming &amp; Media, Inc.) Notes
to the Interim Condensed Consolidated Financial Statements For
the three and six months ended February 28, 2023, and 2022 (Unaudited) (Expressed
in United States Dollars) The
following table reflects the liability measured warrants issued and outstanding as of February 28, 2023: Schedule of warrants issued and outstanding
Warrants
outstanding
Expiry
date Number
outstanding Average
exercise price CAD Average
remaining contractual life (years)
March
20, 2023 27,777 13.50 0.05
March 30, 2023 46,909 13.50 0.08
March 31, 2023 17,222 13.50 0.08
May 27, 2023 130,304 13.50 0.24
July 8, 2024 445,982 7.50 1.36
July 25, 2024 401,624 7.50 1.41
August
8, 2024 230,800 7.50 1.44
1,300,618 $ 8.53 1.19 As
at February 28, 2023, the fair value of the 1,300,618
warrants outstanding
(August 31, 2022 – 1,329,684 )
was determined to be $ 242,322
(August 31, 2022 –
$ 49,894 )
as calculated using the Black Scholes option pricing model with the following range of assumptions: 0.05
– 1.44
years (August 31, 2022 –
0.30
– 1.65
years) as expected average
life; share price of CAD$ 2.33
(August 31, 2022 –
CAD$ 8.93 );
exercise price of CAD$ 7.50
– CAD$ 13.50
(August 31, 2022 –
CAD$ 7.50
– CAD$ 27.00 );
90 %
expected volatility (August 31, 2022 – 90 %);
risk free interest rate of 4.84 %
(August 31, 2022 – 3.61 %
- 3.87 %);
and an expected dividend yield of 0 %.
If
all liability measured warrants outstanding and exercisable as of February 28, 2023, were exercised, the Company would receive cash from
exercise of approximately $ 8.2 Equity
measured warrants having USD exercise price The
Company’s 3,511,577 3,736,296 15 The
following table reflects the equity measured warrants issued and outstanding as of February 28, 2023:
Warrants
outstanding
Expiry
date Number
outstanding Average
exercise price USD Average
remaining contractual life (years)
January
8, 2024 1,868,787 15.00 1.11
January 22, 2024 522,898 15.00 1.15
February 24, 2024 1,058,227 15.00 1.24
August 19, 2024 49,999 15.00 1.72
September
15, 2024 11,666 15.00 1.79
3,511,577 $ 15.00 1.16 If
all equity measured warrants outstanding and exercisable as of February 28, 2023, were exercised, the Company would receive cash from
exercise of approximately $ 52.7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Feb. 28, 2023</t>
        </is>
      </c>
    </row>
    <row r="3">
      <c r="A3" s="3" t="inlineStr">
        <is>
          <t>Share Capital</t>
        </is>
      </c>
      <c r="B3" s="4" t="inlineStr">
        <is>
          <t xml:space="preserve"> </t>
        </is>
      </c>
    </row>
    <row r="4">
      <c r="A4" s="4" t="inlineStr">
        <is>
          <t>Share capital</t>
        </is>
      </c>
      <c r="B4" s="4" t="inlineStr">
        <is>
          <t xml:space="preserve">18. Share capital
(a) Authorized The
Company is authorized to issue an unlimited number of common shares and an unlimited number of preference shares.
(b) Issued
and outstanding, common shares Schedule of shares issued and outstanding
Shares Consideration
# $
Balance, August 31, 2021 15,543,309 122,741,230
Shares issued on vesting of RSUs 91,635 681,759
Return to treasury - Sideqik acquisition (9,098 ) -
Shares issued under shares for services 114,057 1,333,334
Balance, February 28, 2022 15,634,944 123,422,989
Shares Consideration
# $
Balance, August 31, 2022 15,803,875 124,897,859
Return to treasury - Sideqik acquisition (9,098 ) -
Shares issued on vesting of RSUs 118,433 616,486
Shares issued under shares for services 114,057 1,333,334
Balance, February 28, 2023 16,027,267 126,847,679
(c) Activity
for the period During
the six months ended February 28, 2023, 9,098 118,433 114,057 During
the six months ended February 28, 2022, the Company issued 91,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Feb. 28, 2023</t>
        </is>
      </c>
    </row>
    <row r="3">
      <c r="A3" s="3" t="inlineStr">
        <is>
          <t>Stock Options</t>
        </is>
      </c>
      <c r="B3" s="4" t="inlineStr">
        <is>
          <t xml:space="preserve"> </t>
        </is>
      </c>
    </row>
    <row r="4">
      <c r="A4" s="4" t="inlineStr">
        <is>
          <t>Stock options</t>
        </is>
      </c>
      <c r="B4" s="4" t="inlineStr">
        <is>
          <t xml:space="preserve">19.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GameSquare
Holdings, Inc. (formerly
Engine Gaming &amp; Media, Inc.) Notes
to the Interim Condensed Consolidated Financial Statements For
the three and six months ended February 28, 2023, and 2022 (Unaudited) (Expressed
in United States Dollars) The
following table reflects the continuity of stock options for the six months ended February 28, 2023, and 2022: Disclosure of detailed information about number and weighted average exercise prices of share options
Weighted-average
Number of Exercise Grant-date Remaining
# $ $ (yrs.)
Balance, August 31, 2021 692,938 11.64 7.06 4.46
Granted 28,750 5.42 2.44
Forefitures (1,564 ) 71.84 1.43
Balance, February 28, 2022 720,124 11.26 6.89 4.08
Balance, August 31, 2022 1,143,182 1.49 2.45 5.64
Granted 637,176 0.65 0.43
Cancelled (229,600 ) 0.65 7.35
Forefitures (41,100 ) 6.35 3.59
Balance, February 28, 2023 1,512,787 1.13 0.83 5.33
Exercisable as of February 28 2023 1,089,319 1.14 0.78 5.30 On
December 2, 2022, the Company completed an option repricing in which 266,160
options were exchanged or
36,561
with an exercise price of
$ .65 ,
the exchanged options were at various exercise prices above $ .65 . GameSquare
Holdings, Inc. (formerly
Engine Gaming &amp; Media, Inc.) Notes
to the Interim Condensed Consolidated Financial Statements For
the three and six months ended February 28, 2023, and 2022 (Unaudited) (Expressed
in United States Dollars) The
following tables reflect the stock options issued and outstanding as of February 28, 2023: Disclosure of detailed information about options issued and outstanding
Expiry date Outstanding options Weighted average exercise price USD Weighted average remaining contractual term (Years)
April 1, 2023 1,800 0.65 0.09
August 25, 2025 340 76.43 2.49
February 10, 2026 1,338 76.43 2.95
May 23, 2026 9 76.43 3.23
June 24, 2026 15,009 0.65 3.32
July 2, 2026 4,502 0.65 3.34
August 20, 2026 1,000 0.65 3.48
March 3, 2027 1,003 76.43 4.01
November 3, 2027 133 76.43 4.68
November 7, 2029 13,250 0.65 6.70
June 14, 2031 10,683 11.69 8.30
November 23, 2031 10,000 9.82 8.74
January 31, 2027 1,500 0.65 3.93
April 12, 2027 100,000 1.80 4.12
August 10, 2027 100,000 0.90 4.45
September 30, 2027 68,500 0.60 4.59
October 31, 2027 96,176 0.65 4.67
December 2, 2027 472,500 0.65 4.76
May 26, 2029 615,044 0.95 6.24
1,512,787 1.13 5.33 Of
the 1,512,787 1,143,182 1,089,319 555,934 1,868,377 1,704,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6 Months Ended</t>
        </is>
      </c>
    </row>
    <row r="2">
      <c r="B2" s="2" t="inlineStr">
        <is>
          <t>Feb. 28, 2023</t>
        </is>
      </c>
    </row>
    <row r="3">
      <c r="A3" s="3" t="inlineStr">
        <is>
          <t>Restricted Share Units</t>
        </is>
      </c>
      <c r="B3" s="4" t="inlineStr">
        <is>
          <t xml:space="preserve"> </t>
        </is>
      </c>
    </row>
    <row r="4">
      <c r="A4" s="4" t="inlineStr">
        <is>
          <t>Restricted share units</t>
        </is>
      </c>
      <c r="B4" s="4" t="inlineStr">
        <is>
          <t xml:space="preserve">20.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GameSquare
Holdings, Inc. (formerly
Engine Gaming &amp; Media, Inc.) Notes
to the Interim Condensed Consolidated Financial Statements For
the three and six months ended February 28, 2023, and 2022 (Unaudited) (Expressed
in United States Dollars) The
TSXV requires the Company to fix the number of common shares to be issued in settlement of awards that are not options. The maximum number
of common shares available for issuance pursuant to the settlement of RSUs shall be an aggregate of 1,548,174 The
Company’s outstanding RSUs are as follows: Disclosure of detailed information about restricted stock units outstanding
Number
#
Balance, August 31, 2021 490,174
Granted 100,626
Vested (91,635 )
Cancelled (26,520 )
Balance, February 28, 2022 472,645
Balance, August 31, 2022 1,196,211
Granted 160,758
Vested (118,433 )
Cancelled (23,294 )
Balance, February 28, 2023 1,215,242 During
the six months ended February 28, 2023, , the Company granted 68,697 .90 61,827 68,697 92,061 .79 72,728 During
the six months ended February 28, 2022, the Company granted 100,626 4.98 5.49 514,551 During
the six months ended February 28, 2023, and 2022, share-based compensation expense for the Company’s RSUs was $ 564,079 872,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Feb. 28, 2023</t>
        </is>
      </c>
    </row>
    <row r="3">
      <c r="A3" s="3" t="inlineStr">
        <is>
          <t>Capital Management</t>
        </is>
      </c>
      <c r="B3" s="4" t="inlineStr">
        <is>
          <t xml:space="preserve"> </t>
        </is>
      </c>
    </row>
    <row r="4">
      <c r="A4" s="4" t="inlineStr">
        <is>
          <t>Capital management</t>
        </is>
      </c>
      <c r="B4" s="4" t="inlineStr">
        <is>
          <t xml:space="preserve">21. Capital management The
Company considers its capital to be its shareholders’ equity. As
of February 28, 2023, the Company had shareholders’ equity (deficit) before non-controlling interests of $ 5,368,605 15,886,591 GameSquare
Holdings, Inc. (formerly
Engine Gaming &amp; Media, Inc.) Notes
to the Interim Condensed Consolidated Financial Statements For
the three and six months ended February 28, 2023, and 2022 (Unaudited) (Expressed
in United States Dollars)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six months ended February 28,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 xml:space="preserve">22.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1,659,875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the Company. The relief sought includes rescission of the sale of Winview to the Company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and the court’s review of these motions has been suspended pending the outcome
of inter partes review GameSquare
Holdings, Inc. (formerly
Engine Gaming &amp; Media, Inc.) Notes
to the Interim Condensed Consolidated Financial Statements For
the three and six months ended February 28, 2023, and 2022 (Unaudited) (Expressed
in United States Dollars) By
Order to Continue dated May 5, 2022, the Company was substituted in as the plaintiff in a matter pending in the Ontario Superior Court
of Justice, seeking recovery of € 1,903,153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Feb. 28, 2023</t>
        </is>
      </c>
    </row>
    <row r="3">
      <c r="A3" s="3" t="inlineStr">
        <is>
          <t>Discontinued Operations</t>
        </is>
      </c>
      <c r="B3" s="4" t="inlineStr">
        <is>
          <t xml:space="preserve"> </t>
        </is>
      </c>
    </row>
    <row r="4">
      <c r="A4" s="4" t="inlineStr">
        <is>
          <t>Discontinued operations</t>
        </is>
      </c>
      <c r="B4" s="4" t="inlineStr">
        <is>
          <t xml:space="preserve">23. Discontinued operations Winview During
the fourth quarter of fiscal 2022, The Company executed a plan to discontinue operating the Winview business, following a strategic decision
to focus the Company’s resources on the key revenue streams of software-as-a-service and advertising. Winview was previously part
of the Company’s Gaming segment. Accordingly,
WinView results for the current and comparative periods have been presented as discontinued operations within the Consolidated Statements
of Loss and Comprehensive Loss. Winview revenue was previously categorized as Direct to consumer. During
the three months ended August 31, 2022, the Company recognized patent impairment expense amounting to $ 5,029,475 0 136,331 0 GameSquare
Holdings, Inc. (formerly
Engine Gaming &amp; Media, Inc.) Notes
to the Interim Condensed Consolidated Financial Statements For
the three and six months ended February 28, 2023, and 2022 (Unaudited) (Expressed
in United States Dollars) Results
from the discontinued operations for Winview and the related cash flows are as follows: Schedule of discontinued operations
February 28, 2023 February 28, 2022 February 28, 2023 February 28, 2022
For the three months ended For the six months ended
February 28, 2023 February 28, 2022 February 28, 2023 February 28, 2022
$ $
Revenues
Revenue - 45,136 - 54,156
Operating expenses
Salaries and wages - 605,264 - 1,184,544
Consulting - 388,747 - 756,027
Professional fees 106,958 95,430 108,554 325,017
Sponsorships and tournaments - 46,326 15,155 107,945
Advertising and promotion - 214,882 - 354,093
Office and general 11,047 152,544 21,322 306,269
Technology expenses - 19,537 - 39,208
Amortization and depreciation - 488,555 - 977,109
Impairment expense - - - -
Restructuring Costs - - 2,242 -
Interest expense 9,271 10,063 15,159 18,332
(Gain) loss on foreign exchange 351 1,218 852 1,218
Non-operational professional fees 50,000 625,944 10,933 1,600,391
Net income (loss) from discontinued operations (177,627 ) (2,603,374 ) (174,217 ) (5,615,997 ) Schedule of cash flow in discontinued operation
February 28, 2023 February 28, 2022
For the six months ended
February 28, 2023 February 28, 2022
Net cash provided by (used in) operating activities (99,525 ) 110,929
Net cash used in financing activities 32,761 (106,212 )
Change in cash (66,764 ) 4,717
Cash, beginning of period 20,612 52,746
Cash, end of period (46,152 ) 57,463 UMG The
Company entered into an agreement on June 13, 2022, to sell certain assets of UMG for $ 100 300,000 262,000 Accordingly,
UMG results for the current and comparative periods have been presented as discontinued operations within the Consolidated Statements
of Loss and Comprehensive Loss. UMG revenue was previously categorized as Direct to consumer. During
the quarter ended May 2022, the Company recognized impairment expense relating to assets not disposed of in connection with the UMG asset
sale amounting to $ 476,404 0 GameSquare
Holdings, Inc. (formerly
Engine Gaming &amp; Media, Inc.) Notes
to the Interim Condensed Consolidated Financial Statements For
the three and six months ended February 28, 2023, and 2022 (Unaudited) (Expressed
in United States Dollars) Results
from the discontinued operations for UMG and the related cash flows are as follows: Schedule of discontinued operations
February 28, 2023 February 28, 2022 February 28, 2023 February 28, 2022
For the three months ended For the six months ended
February 28, 2023 February 28, 2022 February 28, 2023 February 28, 2022
$ $
Revenues
Revenue 7,022 221,899 14,065 245,729
Operating expenses
Salaries and wages 1,335 343,458 1,335 680,797
Consulting - - - -
Professional fees 840 17,666 1,980 3,701
Sponsorships and tournaments (121,827 ) 189,720 (121,827 ) 577,187
Advertising and promotion 126,202 6,212 29 16,243
Office and general 212 20,559 633 36,953
Technology expenses 116 34,533 3,316 62,347
Amortization and depreciation 6,672 111,764 22,131 240,609
Impairment expense - 266,470 - 266,470
Restructuring Costs - 90,539 - 90,539
Interest expense 120 4,360 265 9,497
(Gain) loss on foreign exchange (966 ) 1,376 (13,377 ) 30,166
Net income (loss) from discontinued operations (5,682 ) (864,758 ) 119,580 (1,768,780 ) Schedule of cash flow in discontinued operation
February 28, 2023 February 28, 2022
For the six months ended
February 28, 2023 February 28, 2022
Net cash provided by (used in) operating activities (8,402 ) (263,996 )
Net cash used in financing activities - (43,273 )
Change in cash (8,402 ) (307,269 )
Cash, beginning of period 109,378 175,296
Cash, end of period 100,976 (131,973 ) Eden
Games The
Company committed to a plan to sell Eden Games, S.A. (“Eden Games”) during the second quarter of fiscal 2022, following a
strategic decision to focus the Company’s resources on the key revenue streams of direct-to- consumer, software-as-a-service, and
advertising. Eden Games was previously part of the Company’s Gaming segment. On April 6, 2022, the Company completed the sale of
Eden Games. To
facilitate the sale of Eden Games, under a separate agreement, the Company agreed to purchase Euro- denominated 6 1,453,154 1,558,319 1,081,081 1,181,005 591,781 0 Accordingly,
Eden Games’ results for the current and comparative periods have been presented as discontinued operations within the Interim Condensed
Consolidated Statements of Income (loss) and Comprehensive Income (loss). GameSquare
Holdings, Inc. (formerly
Engine Gaming &amp; Media, Inc.) Notes
to the Interim Condensed Consolidated Financial Statements For
the three and six months ended February 28, 2023, and 2022 (Unaudited) (Expressed
in United States Dollars) Results
of discontinued operations for Eden and the related cash flows are as follows: Schedule of discontinued operations
February 28,
2023 February 28, 2022 February 28,
2023 February 28, 2022
For the three months ended For the six months ended
February 28,
2023 February 28, 2022 February 28,
2023 February 28, 2022
$ $
Revenues
Revenue - 2,223,077 - 4,325,203
Operating expenses
Salaries and wages - 891,134 - 1,784,054
Consulting - 271,534 - 693,619
Professional fees - - - -
Sponsorships and tournaments - - - -
Advertising and promotion - - - -
Office and general - 9,602 - 185,096
Technology expenses - - - -
Amortization and depreciation - 109,894 - 222,989
Share-based payments - (46 ) - (94 )
Interest expense - 3,209 - 7,161
(Gain) loss on foreign exchange - 6,546 - 39,350
Net income (loss) from discontinued operations - 931,204 - 1,393,028 Schedule of cash flow in discontinued operation
February 28, 2023 February 28, 2022
For the six months ended
February 28, 2023 February 28, 2022
$ $
Net cash provided by (used in) operating activities - 55,334
Net cash used in financing activities - (50,714 )
Change in cash - 4,620
Cash, beginning of period - 270,571
Cash, end of period - 275,191 Motorsport
Group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eliminated its funding obligations related to the cost of maintaining and growing these auto media businesses and certain accrued liabilities. Accordingly,
the operational results for this group were presented as a discontinued operation. GameSquare
Holdings, Inc. (formerly
Engine Gaming &amp; Media, Inc.) Notes
to the Interim Condensed Consolidated Financial Statements For
the three and six months ended February 28, 2023, and 2022 (Unaudited) (Expressed
in United States Dollars) Results
of discontinued operations for the Motorsports Group are as follows: Schedule of cash flow in discontinued operation
February 28, 2023 February 28, 2022
For the six months ended
February 28, 2023 February 28, 2022
$ $
Net cash provided by (used in) operating activities - -
Disposal of Motorsports - -
Change in cash - -
Cash, beginning of period - -
Cash, end of perio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Feb. 28, 2023</t>
        </is>
      </c>
    </row>
    <row r="3">
      <c r="A3" s="3" t="inlineStr">
        <is>
          <t>Segmented Information</t>
        </is>
      </c>
      <c r="B3" s="4" t="inlineStr">
        <is>
          <t xml:space="preserve"> </t>
        </is>
      </c>
    </row>
    <row r="4">
      <c r="A4" s="4" t="inlineStr">
        <is>
          <t>Segmented information</t>
        </is>
      </c>
      <c r="B4" s="4" t="inlineStr">
        <is>
          <t xml:space="preserve">24. Segmented information Information
reported to the Company’s Co-Chief Executives, the Chief Operating Decision Makers (“CODM”), for the purposes of resource
allocation and assessment of segment performance is focused on the category of services for each type of activity. The principal categories
of services are Gaming, Media, Corporate and Other. Discontinued operations have been removed from the segment information and prior
periods have been rested to conform with current year presentation. The Group’s reportable segments under IFRS 8 Operating Segments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GameSquare
Holdings, Inc. (formerly
Engine Gaming &amp; Media, Inc.) Notes
to the Interim Condensed Consolidated Financial Statements For
the three and six months ended February 28, 2023, and 2022 (Unaudited) (Expressed
in United States Dollars) The
following is an analysis of the Company’s revenue and results by reportable segment for the three months ended February 28, 2023: Schedule of segment reporting
Three months ended Gaming
Media Corporate and Other Total
$ $ $ $
Revenue
External sales 744,203 8,195,258 - 8,939,461
Results
Segment loss 57,629 (2,345,257 ) - (2,287,628 )
Central administration costs - - 1,705,006 1,705,006
Other gains and losses 23,713 12,630 2,983,905 3,020,248
Finance costs - (163 ) 161,616 161,453
Loss before tax 33,916 (2,357,724 ) (4,850,527 ) (7,174,335 )
Income tax - - - -
Gain (Loss) for the year from:
Discontinued operations (183,026 ) - - (183,026 )
Net income (loss) (149,110 ) (2,357,724 ) (4,850,527 ) (7,357,361 ) The
following is an analysis of the Company’s revenue and results by reportable segment for the six months ended February 28, 2023:
Six months ended Gaming Media Corporate and Other Total
$ $ $ $
Revenue
External sales 1,489,899 17,719,148 - 19,209,047
Results
Segment loss 148,098 (5,870,153 ) - (5,722,055 )
Central administration costs - - 3,058,906 3,058,906
Other gains and losses 6,301 186,614 3,385,732 3,578,647
Finance costs - (309 ) 314,633 314,324
Income (loss) before tax 141,797 (6,056,458 ) (6,759,271 ) (12,673,932 )
Income tax - - - -
Gain (Loss) for the period from:
Discontinued operations (49,111 ) - - (49,111 )
Net income (loss) 92,686 (6,056,458 ) (6,759,271 ) (12,723,043 ) GameSquare
Holdings, Inc. (formerly
Engine Gaming &amp; Media, Inc.) Notes
to the Interim Condensed Consolidated Financial Statements For
the three and six months ended February 28, 2023, and 2022 (Unaudited) (Expressed
in United States Dollars) The
following is an analysis of the Company’s revenue and results by reportable segment for the three months ended February 28, 2022:
Three months ended Gaming Media Corporate and Other Total
$ $ $ $
Revenue
External sales 325,147 8,672,879 - 8,998,026
Results
Segment loss (269,544 ) (2,999,244 ) - (3,268,788 )
Central administration costs - - 2,823,329 2,823,329
Other gains and losses 4,606 37,190 (2,170,745 ) (2,128,949 )
Finance costs - 327 197,528 197,855
Loss before tax (274,150 ) (3,036,761 ) (850,112 ) (4,161,023 )
Income tax - - - -
Gain (Loss) for the year from:
Discontinued operations (2,445,227 ) - (82,045 ) (2,527,272 )
Non-controlling interest in net loss - - (43,874 ) (43,874 )
Net income (loss) (2,719,377 ) (3,036,761 ) (976,031 ) (6,732,169 ) The
following is an analysis of the Company’s revenue and results by reportable segment for the six months ended February 28, 2022:
Six months ended Gaming
Media Corporate and Other Total
$ $ $ $
Revenue
External sales 727,565 20,484,963 - 21,212,528
Results
Segment loss (456,435 ) (4,981,159 ) - (5,437,594 )
Central administration costs - - 5,574,546 5,574,546
Other gains and losses 7,821 35,547 (9,425,311 ) (9,381,943 )
Finance costs (1 ) 702 394,404 395,105
Loss before tax (464,255 ) (5,017,408 ) 3,456,361 (2,025,302 )
Income tax - - - -
Gain (Loss) for the period from:
Discontinued operations (5,799,612 )- (192,137 ) (5,991,749 )
Non-controlling interest in net loss - - (68,638 ) (68,638 )
Net loss (6,263,867 ) (5,017,408 ) 3,195,586 (8,085,689 ) Segment
loss - Segment loss includes total revenue less operating expenses including the following: salaries and wages, consulting, professional
fees, revenue sharing expense, advertising and promotion, office and general, technology expenses, amortization and depreciation and
share based payments. Central
administration costs - Central administration costs include corporate operating expenses including the following: salaries and wages,
consulting, professional fees, advertising and promotion, office and general, technology expenses, amortization and depreciation and
share based payments. Other
gains and losses - Other gains and losses includes gain / loss on foreign exchange, loss on extinguishment of debt, gain on retained
interest in former associate, transaction costs, arbitration settlement reserve, impairment expense, restructuring costs, change in fair
value of investment at FVTPL, change in fair value of warrant liability and change in fair value of convertible debt. GameSquare
Holdings, Inc. (formerly
Engine Gaming &amp; Media, Inc.) Notes
to the Interim Condensed Consolidated Financial Statements For
the three and six months ended February 28, 2023, and 2022 (Unaudited) (Expressed
in United States Dollars) Finance
costs - Finance costs include interest expenses. Geographical
breakdown Schedule
of geographical breakdown
North America European Union Total
$ $ $
August 31, 2022
Assets 41,548,305 1,146,503 42,694,808
Long-term assets 20,635,907 - 20,635,907
February 28, 2023
Assets 30,311,853 1,245,179 31,557,031
Long-term assets 20,019,750 4,980 20,024,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and Comprehensive Income (Los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5" t="n">
        <v>8939461</v>
      </c>
      <c r="C4" s="5" t="n">
        <v>8998026</v>
      </c>
      <c r="D4" s="5" t="n">
        <v>19209047</v>
      </c>
      <c r="E4" s="5" t="n">
        <v>2121252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wages</t>
        </is>
      </c>
      <c r="B6" s="6" t="n">
        <v>3086097</v>
      </c>
      <c r="C6" s="6" t="n">
        <v>3733521</v>
      </c>
      <c r="D6" s="6" t="n">
        <v>6124701</v>
      </c>
      <c r="E6" s="6" t="n">
        <v>6924528</v>
      </c>
    </row>
    <row r="7">
      <c r="A7" s="4" t="inlineStr">
        <is>
          <t>Consulting</t>
        </is>
      </c>
      <c r="B7" s="6" t="n">
        <v>527284</v>
      </c>
      <c r="C7" s="6" t="n">
        <v>586776</v>
      </c>
      <c r="D7" s="6" t="n">
        <v>1000897</v>
      </c>
      <c r="E7" s="6" t="n">
        <v>1116049</v>
      </c>
    </row>
    <row r="8">
      <c r="A8" s="4" t="inlineStr">
        <is>
          <t>Professional fees</t>
        </is>
      </c>
      <c r="B8" s="6" t="n">
        <v>340342</v>
      </c>
      <c r="C8" s="6" t="n">
        <v>715852</v>
      </c>
      <c r="D8" s="6" t="n">
        <v>626069</v>
      </c>
      <c r="E8" s="6" t="n">
        <v>1239023</v>
      </c>
    </row>
    <row r="9">
      <c r="A9" s="4" t="inlineStr">
        <is>
          <t>Revenue sharing expense</t>
        </is>
      </c>
      <c r="B9" s="6" t="n">
        <v>6060552</v>
      </c>
      <c r="C9" s="6" t="n">
        <v>6291112</v>
      </c>
      <c r="D9" s="6" t="n">
        <v>13353910</v>
      </c>
      <c r="E9" s="6" t="n">
        <v>15257848</v>
      </c>
    </row>
    <row r="10">
      <c r="A10" s="4" t="inlineStr">
        <is>
          <t>Sponsorships and tournaments</t>
        </is>
      </c>
      <c r="B10" s="4" t="inlineStr">
        <is>
          <t xml:space="preserve"> </t>
        </is>
      </c>
      <c r="C10" s="4" t="inlineStr">
        <is>
          <t xml:space="preserve"> </t>
        </is>
      </c>
      <c r="D10" s="4" t="inlineStr">
        <is>
          <t xml:space="preserve"> </t>
        </is>
      </c>
      <c r="E10" s="4" t="inlineStr">
        <is>
          <t xml:space="preserve"> </t>
        </is>
      </c>
    </row>
    <row r="11">
      <c r="A11" s="4" t="inlineStr">
        <is>
          <t>Advertising and promotion</t>
        </is>
      </c>
      <c r="B11" s="6" t="n">
        <v>148587</v>
      </c>
      <c r="C11" s="6" t="n">
        <v>335678</v>
      </c>
      <c r="D11" s="6" t="n">
        <v>281206</v>
      </c>
      <c r="E11" s="6" t="n">
        <v>698801</v>
      </c>
    </row>
    <row r="12">
      <c r="A12" s="4" t="inlineStr">
        <is>
          <t>Office and general</t>
        </is>
      </c>
      <c r="B12" s="6" t="n">
        <v>1163432</v>
      </c>
      <c r="C12" s="6" t="n">
        <v>1212741</v>
      </c>
      <c r="D12" s="6" t="n">
        <v>2188073</v>
      </c>
      <c r="E12" s="6" t="n">
        <v>2456931</v>
      </c>
    </row>
    <row r="13">
      <c r="A13" s="4" t="inlineStr">
        <is>
          <t>Technology expenses</t>
        </is>
      </c>
      <c r="B13" s="6" t="n">
        <v>613655</v>
      </c>
      <c r="C13" s="6" t="n">
        <v>652232</v>
      </c>
      <c r="D13" s="6" t="n">
        <v>1366895</v>
      </c>
      <c r="E13" s="6" t="n">
        <v>1335818</v>
      </c>
    </row>
    <row r="14">
      <c r="A14" s="4" t="inlineStr">
        <is>
          <t>Amortization and depreciation</t>
        </is>
      </c>
      <c r="B14" s="6" t="n">
        <v>308211</v>
      </c>
      <c r="C14" s="6" t="n">
        <v>306905</v>
      </c>
      <c r="D14" s="6" t="n">
        <v>615801</v>
      </c>
      <c r="E14" s="6" t="n">
        <v>619258</v>
      </c>
    </row>
    <row r="15">
      <c r="A15" s="4" t="inlineStr">
        <is>
          <t>Share-based payments</t>
        </is>
      </c>
      <c r="B15" s="6" t="n">
        <v>683935</v>
      </c>
      <c r="C15" s="6" t="n">
        <v>1255326</v>
      </c>
      <c r="D15" s="6" t="n">
        <v>2432456</v>
      </c>
      <c r="E15" s="6" t="n">
        <v>2576412</v>
      </c>
    </row>
    <row r="16">
      <c r="A16" s="4" t="inlineStr">
        <is>
          <t>Interest expense</t>
        </is>
      </c>
      <c r="B16" s="6" t="n">
        <v>161453</v>
      </c>
      <c r="C16" s="6" t="n">
        <v>197855</v>
      </c>
      <c r="D16" s="6" t="n">
        <v>314324</v>
      </c>
      <c r="E16" s="6" t="n">
        <v>395105</v>
      </c>
    </row>
    <row r="17">
      <c r="A17" s="4" t="inlineStr">
        <is>
          <t>(Gain) loss on foreign exchange</t>
        </is>
      </c>
      <c r="B17" s="6" t="n">
        <v>43945</v>
      </c>
      <c r="C17" s="6" t="n">
        <v>-13025</v>
      </c>
      <c r="D17" s="6" t="n">
        <v>245605</v>
      </c>
      <c r="E17" s="6" t="n">
        <v>91632</v>
      </c>
    </row>
    <row r="18">
      <c r="A18" s="4" t="inlineStr">
        <is>
          <t>Gain on modification of debt</t>
        </is>
      </c>
      <c r="B18" s="4" t="inlineStr">
        <is>
          <t xml:space="preserve"> </t>
        </is>
      </c>
      <c r="C18" s="4" t="inlineStr">
        <is>
          <t xml:space="preserve"> </t>
        </is>
      </c>
      <c r="D18" s="6" t="n">
        <v>-30688</v>
      </c>
      <c r="E18" s="4" t="inlineStr">
        <is>
          <t xml:space="preserve"> </t>
        </is>
      </c>
    </row>
    <row r="19">
      <c r="A19" s="4" t="inlineStr">
        <is>
          <t>Transaction costs</t>
        </is>
      </c>
      <c r="B19" s="6" t="n">
        <v>681447</v>
      </c>
      <c r="C19" s="6" t="n">
        <v>349404</v>
      </c>
      <c r="D19" s="6" t="n">
        <v>799532</v>
      </c>
      <c r="E19" s="6" t="n">
        <v>356523</v>
      </c>
    </row>
    <row r="20">
      <c r="A20" s="4" t="inlineStr">
        <is>
          <t>Arbitration settlement reserve</t>
        </is>
      </c>
      <c r="B20" s="6" t="n">
        <v>1096096</v>
      </c>
      <c r="C20" s="6" t="n">
        <v>-1208556</v>
      </c>
      <c r="D20" s="6" t="n">
        <v>967262</v>
      </c>
      <c r="E20" s="6" t="n">
        <v>-3948608</v>
      </c>
    </row>
    <row r="21">
      <c r="A21" s="4" t="inlineStr">
        <is>
          <t>Restructuring costs</t>
        </is>
      </c>
      <c r="B21" s="4" t="inlineStr">
        <is>
          <t xml:space="preserve"> </t>
        </is>
      </c>
      <c r="C21" s="6" t="n">
        <v>35747</v>
      </c>
      <c r="D21" s="6" t="n">
        <v>185539</v>
      </c>
      <c r="E21" s="6" t="n">
        <v>35747</v>
      </c>
    </row>
    <row r="22">
      <c r="A22" s="4" t="inlineStr">
        <is>
          <t>Change in fair value of promissory notes receivable</t>
        </is>
      </c>
      <c r="B22" s="4" t="inlineStr">
        <is>
          <t xml:space="preserve"> </t>
        </is>
      </c>
      <c r="C22" s="4" t="inlineStr">
        <is>
          <t xml:space="preserve"> </t>
        </is>
      </c>
      <c r="D22" s="6" t="n">
        <v>3757</v>
      </c>
      <c r="E22" s="4" t="inlineStr">
        <is>
          <t xml:space="preserve"> </t>
        </is>
      </c>
    </row>
    <row r="23">
      <c r="A23" s="4" t="inlineStr">
        <is>
          <t>Change in fair value of warrant liability</t>
        </is>
      </c>
      <c r="B23" s="6" t="n">
        <v>221165</v>
      </c>
      <c r="C23" s="6" t="n">
        <v>-998757</v>
      </c>
      <c r="D23" s="6" t="n">
        <v>194035</v>
      </c>
      <c r="E23" s="6" t="n">
        <v>-3940303</v>
      </c>
    </row>
    <row r="24">
      <c r="A24" s="4" t="inlineStr">
        <is>
          <t>Change in fair value of convertible debt</t>
        </is>
      </c>
      <c r="B24" s="6" t="n">
        <v>977595</v>
      </c>
      <c r="C24" s="6" t="n">
        <v>-293762</v>
      </c>
      <c r="D24" s="6" t="n">
        <v>1213605</v>
      </c>
      <c r="E24" s="6" t="n">
        <v>-1976934</v>
      </c>
    </row>
    <row r="25">
      <c r="A25" s="4" t="inlineStr">
        <is>
          <t>Total</t>
        </is>
      </c>
      <c r="B25" s="6" t="n">
        <v>16113796</v>
      </c>
      <c r="C25" s="6" t="n">
        <v>13159049</v>
      </c>
      <c r="D25" s="6" t="n">
        <v>31882979</v>
      </c>
      <c r="E25" s="6" t="n">
        <v>23237830</v>
      </c>
    </row>
    <row r="26">
      <c r="A26" s="4" t="inlineStr">
        <is>
          <t>Net income (loss) for the period before discontinued operations</t>
        </is>
      </c>
      <c r="B26" s="6" t="n">
        <v>-7174335</v>
      </c>
      <c r="C26" s="6" t="n">
        <v>-4161023</v>
      </c>
      <c r="D26" s="6" t="n">
        <v>-12673932</v>
      </c>
      <c r="E26" s="6" t="n">
        <v>-2025302</v>
      </c>
    </row>
    <row r="27">
      <c r="A27" s="4" t="inlineStr">
        <is>
          <t>Income tax expense</t>
        </is>
      </c>
      <c r="B27" s="4" t="inlineStr">
        <is>
          <t xml:space="preserve"> </t>
        </is>
      </c>
      <c r="C27" s="4" t="inlineStr">
        <is>
          <t xml:space="preserve"> </t>
        </is>
      </c>
      <c r="D27" s="4" t="inlineStr">
        <is>
          <t xml:space="preserve"> </t>
        </is>
      </c>
      <c r="E27" s="4" t="inlineStr">
        <is>
          <t xml:space="preserve"> </t>
        </is>
      </c>
    </row>
    <row r="28">
      <c r="A28" s="4" t="inlineStr">
        <is>
          <t>Net income (loss) after taxes before discontinued operations</t>
        </is>
      </c>
      <c r="B28" s="6" t="n">
        <v>-7174335</v>
      </c>
      <c r="C28" s="6" t="n">
        <v>-4161023</v>
      </c>
      <c r="D28" s="6" t="n">
        <v>-12673932</v>
      </c>
      <c r="E28" s="6" t="n">
        <v>-2025302</v>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Gain (loss) from discontinued operations</t>
        </is>
      </c>
      <c r="B30" s="6" t="n">
        <v>-183026</v>
      </c>
      <c r="C30" s="6" t="n">
        <v>-2527272</v>
      </c>
      <c r="D30" s="6" t="n">
        <v>-49111</v>
      </c>
      <c r="E30" s="6" t="n">
        <v>-5991749</v>
      </c>
    </row>
    <row r="31">
      <c r="A31" s="4" t="inlineStr">
        <is>
          <t>Net income (loss) for the period from discontinued operations</t>
        </is>
      </c>
      <c r="B31" s="6" t="n">
        <v>-183026</v>
      </c>
      <c r="C31" s="6" t="n">
        <v>-2527272</v>
      </c>
      <c r="D31" s="6" t="n">
        <v>-49111</v>
      </c>
      <c r="E31" s="6" t="n">
        <v>-5991749</v>
      </c>
    </row>
    <row r="32">
      <c r="A32" s="4" t="inlineStr">
        <is>
          <t>Net loss for the period</t>
        </is>
      </c>
      <c r="B32" s="6" t="n">
        <v>-7357361</v>
      </c>
      <c r="C32" s="6" t="n">
        <v>-6688295</v>
      </c>
      <c r="D32" s="6" t="n">
        <v>-12723043</v>
      </c>
      <c r="E32" s="6" t="n">
        <v>-8017051</v>
      </c>
    </row>
    <row r="33">
      <c r="A33" s="4" t="inlineStr">
        <is>
          <t>Net (income) loss attributable to non-controlling interest</t>
        </is>
      </c>
      <c r="B33" s="4" t="inlineStr">
        <is>
          <t xml:space="preserve"> </t>
        </is>
      </c>
      <c r="C33" s="6" t="n">
        <v>-43874</v>
      </c>
      <c r="D33" s="4" t="inlineStr">
        <is>
          <t xml:space="preserve"> </t>
        </is>
      </c>
      <c r="E33" s="6" t="n">
        <v>-68638</v>
      </c>
    </row>
    <row r="34">
      <c r="A34" s="4" t="inlineStr">
        <is>
          <t>Net loss attributable to owners of the Company</t>
        </is>
      </c>
      <c r="B34" s="6" t="n">
        <v>-7357361</v>
      </c>
      <c r="C34" s="6" t="n">
        <v>-6732169</v>
      </c>
      <c r="D34" s="6" t="n">
        <v>-12723043</v>
      </c>
      <c r="E34" s="6" t="n">
        <v>-8085689</v>
      </c>
    </row>
    <row r="35">
      <c r="A35" s="3" t="inlineStr">
        <is>
          <t>Items that may be reclassified subsequently to profit or loss</t>
        </is>
      </c>
      <c r="B35" s="4" t="inlineStr">
        <is>
          <t xml:space="preserve"> </t>
        </is>
      </c>
      <c r="C35" s="4" t="inlineStr">
        <is>
          <t xml:space="preserve"> </t>
        </is>
      </c>
      <c r="D35" s="4" t="inlineStr">
        <is>
          <t xml:space="preserve"> </t>
        </is>
      </c>
      <c r="E35" s="4" t="inlineStr">
        <is>
          <t xml:space="preserve"> </t>
        </is>
      </c>
    </row>
    <row r="36">
      <c r="A36" s="4" t="inlineStr">
        <is>
          <t>Foreign currency translation differences</t>
        </is>
      </c>
      <c r="B36" s="6" t="n">
        <v>83730</v>
      </c>
      <c r="C36" s="6" t="n">
        <v>-64559</v>
      </c>
      <c r="D36" s="6" t="n">
        <v>-227399</v>
      </c>
      <c r="E36" s="6" t="n">
        <v>104859</v>
      </c>
    </row>
    <row r="37">
      <c r="A37" s="4" t="inlineStr">
        <is>
          <t>Comprehensive loss for the period</t>
        </is>
      </c>
      <c r="B37" s="5" t="n">
        <v>-7273631</v>
      </c>
      <c r="C37" s="5" t="n">
        <v>-6796728</v>
      </c>
      <c r="D37" s="5" t="n">
        <v>-12950442</v>
      </c>
      <c r="E37" s="5" t="n">
        <v>-7980830</v>
      </c>
    </row>
    <row r="38">
      <c r="A38" s="3" t="inlineStr">
        <is>
          <t>INCOME (LOSS) PER SHARE</t>
        </is>
      </c>
      <c r="B38" s="4" t="inlineStr">
        <is>
          <t xml:space="preserve"> </t>
        </is>
      </c>
      <c r="C38" s="4" t="inlineStr">
        <is>
          <t xml:space="preserve"> </t>
        </is>
      </c>
      <c r="D38" s="4" t="inlineStr">
        <is>
          <t xml:space="preserve"> </t>
        </is>
      </c>
      <c r="E38" s="4" t="inlineStr">
        <is>
          <t xml:space="preserve"> </t>
        </is>
      </c>
    </row>
    <row r="39">
      <c r="A39" s="4" t="inlineStr">
        <is>
          <t>Basic income (loss) per share - continuing operations</t>
        </is>
      </c>
      <c r="B39" s="7" t="n">
        <v>-0.45</v>
      </c>
      <c r="C39" s="7" t="n">
        <v>-0.27</v>
      </c>
      <c r="D39" s="7" t="n">
        <v>-0.8</v>
      </c>
      <c r="E39" s="7" t="n">
        <v>-0.13</v>
      </c>
    </row>
    <row r="40">
      <c r="A40" s="4" t="inlineStr">
        <is>
          <t>Basic income (loss) per share - discontinued operations</t>
        </is>
      </c>
      <c r="B40" s="8" t="n">
        <v>-0.01</v>
      </c>
      <c r="C40" s="8" t="n">
        <v>-0.16</v>
      </c>
      <c r="D40" s="4" t="inlineStr">
        <is>
          <t xml:space="preserve"> </t>
        </is>
      </c>
      <c r="E40" s="8" t="n">
        <v>-0.38</v>
      </c>
    </row>
    <row r="41">
      <c r="A41" s="4" t="inlineStr">
        <is>
          <t>Basic and diluted loss per share</t>
        </is>
      </c>
      <c r="B41" s="7" t="n">
        <v>-0.46</v>
      </c>
      <c r="C41" s="7" t="n">
        <v>-0.43</v>
      </c>
      <c r="D41" s="7" t="n">
        <v>-0.8</v>
      </c>
      <c r="E41" s="7" t="n">
        <v>-0.51</v>
      </c>
    </row>
    <row r="42">
      <c r="A42" s="4" t="inlineStr">
        <is>
          <t>Weighted average number of shares outstanding - Basic and Diluted</t>
        </is>
      </c>
      <c r="B42" s="6" t="n">
        <v>16027267</v>
      </c>
      <c r="C42" s="6" t="n">
        <v>15634944</v>
      </c>
      <c r="D42" s="6" t="n">
        <v>15923921</v>
      </c>
      <c r="E42" s="6" t="n">
        <v>15600100</v>
      </c>
    </row>
    <row r="43">
      <c r="A43" s="4" t="inlineStr">
        <is>
          <t>Direct to consumer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Net revenue</t>
        </is>
      </c>
      <c r="B45" s="4" t="inlineStr">
        <is>
          <t xml:space="preserve"> </t>
        </is>
      </c>
      <c r="C45" s="4" t="inlineStr">
        <is>
          <t xml:space="preserve"> </t>
        </is>
      </c>
      <c r="D45" s="4" t="inlineStr">
        <is>
          <t xml:space="preserve"> </t>
        </is>
      </c>
      <c r="E45" s="4" t="inlineStr">
        <is>
          <t xml:space="preserve"> </t>
        </is>
      </c>
    </row>
    <row r="46">
      <c r="A46" s="4" t="inlineStr">
        <is>
          <t>Software as a service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Net revenue</t>
        </is>
      </c>
      <c r="B48" s="6" t="n">
        <v>2441736</v>
      </c>
      <c r="C48" s="6" t="n">
        <v>2139463</v>
      </c>
      <c r="D48" s="6" t="n">
        <v>4881420</v>
      </c>
      <c r="E48" s="6" t="n">
        <v>4589298</v>
      </c>
    </row>
    <row r="49">
      <c r="A49" s="4" t="inlineStr">
        <is>
          <t>Advertisings [memb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Net revenue</t>
        </is>
      </c>
      <c r="B51" s="5" t="n">
        <v>6497725</v>
      </c>
      <c r="C51" s="5" t="n">
        <v>6858563</v>
      </c>
      <c r="D51" s="5" t="n">
        <v>14327627</v>
      </c>
      <c r="E51" s="5" t="n">
        <v>166232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Feb. 28, 2023</t>
        </is>
      </c>
    </row>
    <row r="3">
      <c r="A3" s="3" t="inlineStr">
        <is>
          <t>Related Party Transactions And Balances</t>
        </is>
      </c>
      <c r="B3" s="4" t="inlineStr">
        <is>
          <t xml:space="preserve"> </t>
        </is>
      </c>
    </row>
    <row r="4">
      <c r="A4" s="4" t="inlineStr">
        <is>
          <t>Related party transactions and balances</t>
        </is>
      </c>
      <c r="B4" s="4" t="inlineStr">
        <is>
          <t xml:space="preserve">25.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for the six months ended
February 28, 2023, and 2022, includes the following: Schedule of compensation award to key management
February 28,
2023 February 28, 2022 February 28,
2023 February 28, 2022
For the three months ended For the six months ended
February 28,
2023 February 28, 2022 February 28,
2023 February 28, 2022
$ $ $ $
Total compensation paid to key management 323,250 360,887 659,000 708,143
Share based payments 304,241 209,613 494,999 363,284 Total
compensation paid to key management is recorded in consulting fees, salaries and wages and share based payments in the consolidated statement
of income (loss) and comprehensive income (loss) for the six months ended February 28, 2023, and 2022. Amounts
due to related parties as of February 28, 2023, with respect to the above fees were $ 0 5,588 Convertible
debenture with a director of the Company as counterparty On
September 1, 2022, the Company extended convertible debentures that were due to expire in October and November 2022 1,250,000 10 8.90 1,250,000 August 31, 2025 7 1.10 GameSquare
Holdings, Inc. (formerly
Engine Gaming &amp; Media, Inc.) Notes
to the Interim Condensed Consolidated Financial Statements For
the three and six months ended February 28, 2023, and 2022 (Unaudited) (Expressed
in United States Dollars) Each
of the expiring convertible debentures and the replacement convertible debenture is beneficially held by a director of the Company. The
participation of a director in the amendment of the convertible debentures constitutes a “related party transaction” as such
term is defined by Multilateral Instrument 61-101 - Protection of Minority Security Holders in Special Transactions (“MI 61-101”).
The Company is relying on an exemption from the formal valuation requirements and the minority shareholder approval requirements under
MI 61-101 as the fair market value of the amendment of the convertible debentures does not exceed 25% of the market capitalization of
the Company.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Feb. 28, 2023</t>
        </is>
      </c>
    </row>
    <row r="3">
      <c r="A3" s="3" t="inlineStr">
        <is>
          <t>Financial Instruments And Risk Management</t>
        </is>
      </c>
      <c r="B3" s="4" t="inlineStr">
        <is>
          <t xml:space="preserve"> </t>
        </is>
      </c>
    </row>
    <row r="4">
      <c r="A4" s="4" t="inlineStr">
        <is>
          <t>Financial instruments and risk management</t>
        </is>
      </c>
      <c r="B4" s="4" t="inlineStr">
        <is>
          <t xml:space="preserve">26. Financial instruments and risk management
(a) Financial
risk management objectives and policies The
Company’s activities expose it to a variety of financial risks including foreign currency risk, interest rate risk, credit risk,
liquidity risk and market risk and other price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There have
been no changes in objectives, policies or how the Company manages these risks. The
Board approves and monitors the risk management processes. The Board’s main objectives for managing risks are to ensure liquidity,
the fulfillment of obligations and limited exposure to credit and market risks while ensuring greater returns on any surplus funds.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As of February 28, 2023, the allowance for doubtful accounts
was $ 1,181,740 1,355,638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GameSquare
Holdings, Inc. (formerly
Engine Gaming &amp; Media, Inc.) Notes
to the Interim Condensed Consolidated Financial Statements For
the three and six months ended February 28, 2023, and 2022 (Unaudited) (Expressed
in United States Dollars) As
of February 28, 2023, one customer (August 31, 2022 – one) accounted for greater than 10 14 16 62 69 The
below table reflects the aging of the Company’s aging by invoice date of gross trade accounts receivable and allowance for doubtful
accounts as of February 28, 2023: Schedule of trade accounts receivable and allowance for doubtful accounts
Current 0 - 30 31 - 60 61 - 90 91+ Total
Trade accounts receivable 4,159,455 916,511 168,350 83,190 2,117,615 7,445,121
Allowance for doubtful accounts - - - - 1,181,740 1,181,740
% Allowance 0 % 0 % 0 % 0 % 56 % 16 %
(c) Liquidity
risk Liquidity
risk is the risk that the Company will encounter difficulty in meeting obligations associated with financial liabilities that are settled
by delivering cash or another financial asset.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term financial
obligations after taking into account its operating obligations and cash on hand. The
Company’s policy is to seek to ensure adequate funding is available from operations and other sources, including debt and equity
capital markets, as required. Schedule of funding available from operations and other sources
&lt; 1 year 2-5 years
$ $
Accounts payable 11,032,774 -
Accrued liabilities 2,928,630 -
Players liability account 47,455 -
Promissory notes payable 821,815 -
Convertible debt 5,150,429 2,328,057 GameSquare
Holdings, Inc. (formerly
Engine Gaming &amp; Media, Inc.) Notes
to the Interim Condensed Consolidated Financial Statements For
the three and six months ended February 28, 2023, and 2022 (Unaudited) (Expressed
in United States Dollars)
(d)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nterest
rate risk Interest
rate risk is the risk that the fair value or future cash flows of a financial instrument will fluctuate because of changes in market
interest rates. The Company is exposed to fair value risk with respect to debt which bears interest at fixed rates. Currency
Risk The
Company’s exposure to the risk of changes in foreign exchange rates relates primarily to fluctuations of financial instruments
related to cash, accounts and other receivables, and accounts payable denominated
in Euros, as well as debt denominated in Canadian dollars.
(e)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s are categorized into different levels in a fair value hierarchy based on the inputs used in the valuation techniques as follows:
● Level
1: unadjusted quoted prices in active markets for identical assets or liabilities;
● Level
2: inputs other than quoted prices included in Level 1 that are observable for the asset or liability, either directly or indirectly;
or
● Level
3: inputs for the asset or liability that are not based on observable market data (unobservable inputs). Schedule
of fair value measurement
Carrying value at February 28, 2023 FVTPL - mandatorily measured Amortized cost
$ $
Financial assets:
Cash - 2,988,289
Restricted cash - 47,455
Accounts and other receivables - 6,267,810
Government remittances - 995,341
Publisher advance 117,323 -
Promissory notes receivable - -
Investment at FVTPL 2,629,851 -
Financial
assets 2,747,174 10,298,895 GameSquare
Holdings, Inc. (formerly
Engine Gaming &amp; Media, Inc.) Notes
to the Interim Condensed Consolidated Financial Statements For
the three and six months ended February 28, 2023, and 2022 (Unaudited) (Expressed
in United States Dollars)
Carrying value at February 28, 2023 FVTPL - mandatorily measured FVTPL - designated Amortized cost
$ $ $
Financial liabilities:
Accounts payable - - 11,032,774
Accrued liabilities - - 2,928,630
Players liability account - - 47,455
Promissory notes payable - - 821,815
Warrant liability 242,322 - -
Convertible debt - 7,478,486 -
Financial liabilities 242,322 7,478,486 14,830,674
Carrying
value at August 31, 2022 FVTPL
- Amortized
$ $
Financial
assets:
Cash - 8,601,706
Restricted
cash - 47,455
Accounts
and other receivables - 8,404,009
Government
remittances - 874,334
Publisher
advance 1,490,648 -
Promissory
notes receivable 576,528 -
Investment
at FVTPL 2,629,851 -
Financial
assets 4,697,027 17,927,504
Carrying value at August 31, 2022 FVTPL - mandatorily measured FVTPL - designated Amortized cost
$ $ $
Financial liabilities:
Accounts payable - - 12,772,375
Accrued liabilities - - 3,756,758
Players liability account - - 47,455
Promissory notes payable - - 771,762
Warrant liability 49,894 - -
Convertible debt - 7,250,603 -
Financial
liabilities 49,894 7,250,603 17,348,350 GameSquare
Holdings, Inc. (formerly
Engine Gaming &amp; Media, Inc.) Notes
to the Interim Condensed Consolidated Financial Statements For
the three and six months ended February 28, 2023, and 2022 (Unaudited) (Expressed
in United States Dollars) A
summary of instruments, with their classification in the fair value hierarchy is as follows: Schedule of hierarchy levels of fair value
Level 1 Level 2 Level 3 Fair value as
$ $ $ $
Warrant liability - 242,322 - 242,322
Convertible debt - - 7,478,486 7,478,486
Publisher advance - - 117,323 117,323
Promissory notes receivable - - - -
Investment at FVTPL - - 2,629,851 2,629,851
Level 1 Level 2 Level 3 Fair value as
$ $ $ $
Warrant liability - 49,894 - 49,894
Convertible debt - - 7,250,603 7,250,603
Publisher advance - - 1,490,648 1,490,648
Promissory notes receivable - - 576,528 576,528
Investment at FVTPL - - 2,629,851 2,629,851 Some
of the Company’s financial assets and financial liabilities are measured at fair value at the end of each reporting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Feb. 28, 2023</t>
        </is>
      </c>
    </row>
    <row r="3">
      <c r="A3" s="3" t="inlineStr">
        <is>
          <t>Restructuring Charges</t>
        </is>
      </c>
      <c r="B3" s="4" t="inlineStr">
        <is>
          <t xml:space="preserve"> </t>
        </is>
      </c>
    </row>
    <row r="4">
      <c r="A4" s="4" t="inlineStr">
        <is>
          <t>Restructuring charges</t>
        </is>
      </c>
      <c r="B4" s="4" t="inlineStr">
        <is>
          <t xml:space="preserve">27. Restructuring charges During
the six months ended February 28, 2023, a restructuring provision of $ 185,539 During
the six months ended February 28, 2022, a restructuring provision of $ 126,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3</t>
        </is>
      </c>
    </row>
    <row r="3">
      <c r="A3" s="3" t="inlineStr">
        <is>
          <t>Subsequent Events</t>
        </is>
      </c>
      <c r="B3" s="4" t="inlineStr">
        <is>
          <t xml:space="preserve"> </t>
        </is>
      </c>
    </row>
    <row r="4">
      <c r="A4" s="4" t="inlineStr">
        <is>
          <t>Subsequent events</t>
        </is>
      </c>
      <c r="B4" s="4" t="inlineStr">
        <is>
          <t>28. Subsequent events The
Company has evaluated subsequent events from the balance sheet date through April 17, 2023, the date at which the unaudited interim condensed
consolidated financial statements were available to be issued and determined there were no additional items to be disclosed except for
the transaction described below. Arrangement
Agreement GameSquare
Holdings, Inc. (formerly Engine Gaming and Media, Inc.), completed its previously announced plan of arrangement with GameSquare Esports
Inc. (“GSQ”) on April 11, 2023, resulting in the Company acquiring all the issued and outstanding securities of GSQ. The
combined entity is now known as GameSquare Holdings, Inc. with shares traded on the Nasdaq Capital Market and TSX Venture Exchange under
the ticker symbol GAME. GameSquare
Holdings, Inc. (formerly
Engine Gaming &amp; Media, Inc.) Notes
to the Interim Condensed Consolidated Financial Statements For
the three and six months ended February 28, 2023, and 2022 (Unaudited) (Expressed
in United States Dollars) The
Company and GSQ entered into a definitive arrangement agreement dated December 7, 2022, to combine their businesses via an all-share
deal, whereby each common share of GameSquare will be exchanged for 0.08262 Public
Offering and Share Consolidation Prior
to the closing of the Arrangement, the Company closed a public offering of 7,673,000 1.25 9.59 On
April 10, 2023, the Company enacted a reverse stock split to consolidate (the “Consolidation”) the Company’s outstanding
common shares on the basis of one new common share for every four existing common shares. As a result, the Company has approximately
12.9 GameSquare
Board of Directors and Management Team The
board of directors of GameSquare includes Justin Kenna, Tom Walker, Travis Goff, Jerami Gorman, Tom Rogers (Executive Chairman), Lou
Schwartz, and Stu Porter. The
management team of GameSquare includes Justin Kenna as Chief Executive Officer, Lou Schwartz as President, Mike Munoz as Chief Financial
Officer, Sean Horvath as Chief Revenue Officer, Paolo DiPasquale as Chief Strategy Officer, Tyler “Ninja” Blevins as Chief
Innovation Officer, John Wilk as General Counsel, and Matt Ehrens as Chief Technology Officer. Shares
for Debt Settlement The
Company announced on March 23, 2023, that it has completed its shares for debt transaction whereby an aggregate of US$ 305,137 200,000 1.525 2.04 1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6 Months Ended</t>
        </is>
      </c>
    </row>
    <row r="2">
      <c r="B2" s="2" t="inlineStr">
        <is>
          <t>Feb. 28, 2023</t>
        </is>
      </c>
    </row>
    <row r="3">
      <c r="A3" s="3" t="inlineStr">
        <is>
          <t>Basis Of Preparation</t>
        </is>
      </c>
      <c r="B3" s="4" t="inlineStr">
        <is>
          <t xml:space="preserve"> </t>
        </is>
      </c>
    </row>
    <row r="4">
      <c r="A4" s="4" t="inlineStr">
        <is>
          <t>Schedule of material subsidiaries</t>
        </is>
      </c>
      <c r="B4" s="4" t="inlineStr">
        <is>
          <t>The
Company’s material subsidiaries as of February 28, 2023, are as follows: Schedule of material subsidiaries
Name
of Subsidiary Country
of Incorporation Ownership
Percentage Functional
Currency
Frankly
Inc Canada 100 % Canadian
Dollar
Stream
Hatchet S.L. Spain 100 % Euro
SideQik,
Inc. USA 100 %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other receivables, and publisher advance (Tables)</t>
        </is>
      </c>
      <c r="B1" s="2" t="inlineStr">
        <is>
          <t>6 Months Ended</t>
        </is>
      </c>
    </row>
    <row r="2">
      <c r="B2" s="2" t="inlineStr">
        <is>
          <t>Feb. 28, 2023</t>
        </is>
      </c>
    </row>
    <row r="3">
      <c r="A3" s="3" t="inlineStr">
        <is>
          <t>Accounts Other Receivables And Publisher Advance</t>
        </is>
      </c>
      <c r="B3" s="4" t="inlineStr">
        <is>
          <t xml:space="preserve"> </t>
        </is>
      </c>
    </row>
    <row r="4">
      <c r="A4" s="4" t="inlineStr">
        <is>
          <t>Schedule of accounts and other receivables</t>
        </is>
      </c>
      <c r="B4" s="4" t="inlineStr">
        <is>
          <t xml:space="preserve">The
Company’s accounts and other receivables are comprised of the following: Schedule of accounts and other receivables
February
28, August
31,
$ $
Trade
accounts receivable 7,445,121 9,750,619
Other
receivables 4,429 9,028
Allowance
for doubtful accounts (1,181,740 ) (1,355,638 )
Total accounts and other
receivables 6,267,810 8,404,009 </t>
        </is>
      </c>
    </row>
    <row r="5">
      <c r="A5" s="4" t="inlineStr">
        <is>
          <t>Schedule of allowance for doubtful accounts</t>
        </is>
      </c>
      <c r="B5" s="4" t="inlineStr">
        <is>
          <t>A
continuity of the Company’s allowance for doubtful accounts is as follows: Schedule of allowance for doubtful accounts
2023 2022
$ $
Balance,
August 31, (1,355,638 ) (1,084,305 )
Provision,
bad debt expense (205,542 ) -
Write-offs 379,440 -
Balance,
February 28, (1,181,740 ) (1,084,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receivable at FVTPL (Tables)</t>
        </is>
      </c>
      <c r="B1" s="2" t="inlineStr">
        <is>
          <t>6 Months Ended</t>
        </is>
      </c>
    </row>
    <row r="2">
      <c r="B2" s="2" t="inlineStr">
        <is>
          <t>Feb. 28, 2023</t>
        </is>
      </c>
    </row>
    <row r="3">
      <c r="A3" s="3" t="inlineStr">
        <is>
          <t>Promissory Notes Receivable At Fvtpl</t>
        </is>
      </c>
      <c r="B3" s="4" t="inlineStr">
        <is>
          <t xml:space="preserve"> </t>
        </is>
      </c>
    </row>
    <row r="4">
      <c r="A4" s="4" t="inlineStr">
        <is>
          <t>Schedule of promissory notes receivable</t>
        </is>
      </c>
      <c r="B4" s="4" t="inlineStr">
        <is>
          <t xml:space="preserve">Schedule of promissory notes receivable
Promissory
notes receivable
$
Balance,
August 31, 2022 576,528
Payments (591,781 )
Change
in fair value (3,757 )
Effect
of foreign exchange 19,010
Balance,
February 28, 20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Tables)</t>
        </is>
      </c>
      <c r="B1" s="2" t="inlineStr">
        <is>
          <t>6 Months Ended</t>
        </is>
      </c>
    </row>
    <row r="2">
      <c r="B2" s="2" t="inlineStr">
        <is>
          <t>Feb. 28, 2023</t>
        </is>
      </c>
    </row>
    <row r="3">
      <c r="A3" s="3" t="inlineStr">
        <is>
          <t>Property And Equipment</t>
        </is>
      </c>
      <c r="B3" s="4" t="inlineStr">
        <is>
          <t xml:space="preserve"> </t>
        </is>
      </c>
    </row>
    <row r="4">
      <c r="A4" s="4" t="inlineStr">
        <is>
          <t>Disclosure of detailed information about property plant and equipment</t>
        </is>
      </c>
      <c r="B4" s="4" t="inlineStr">
        <is>
          <t xml:space="preserve">A
continuity of the Company’s property and equipment is as follows: Disclosure of detailed information about property plant and equipment
Cost Leasehold Computer
equipment Furniture
Total
$ $ $ $
August
31, 2021 218,851 603,607 173,044 995,502
Additions - 46,111 1,560 47,671
Impairment (153,193 ) - - (153,193 )
Held
for sale - Eden Games (7,613 ) (323,150 ) (53,910 ) (384,673 )
Foreign
exchange 1,216 (20,606 ) (3,076 ) (22,466 )
February
28, 2022 59,261 305,962 117,618 482,841
August
31, 2022 59,102 271,636 81,994 412,732
Property and equipment, cost, beginning balance 59,102 271,636 81,994 412,732
Additions - 37,131 - 37,131
Foreign
exchange 77 (1,960 ) 215 (1,668 )
February
28, 2023 59,179 306,807 82,209 448,195
Property and equipment, cost, ending balance 59,179 306,807 82,209 448,195
Accumulated
depreciation Leasehold Computer
equipment Furniture
Total
$ $ $ $
August
31, 2021 63,367 406,231 122,093 591,691
Depreciation 3,725 54,281 12,909 70,915
Held
for sale - Eden Games (7,361 ) (285,353 ) (48,392 ) (341,106 )
Foreign
exchange (470 ) (2,734 ) (2,708 ) (5,912 )
February
28, 2022 59,261 172,425 83,902 315,588
August
31, 2022 59,102 180,579 45,661 285,342
Accumulated depreciation, beginning balance 59,102 180,579 45,661 285,342
Depreciation - 46,006 527 46,533
Foreign
exchange 77 (1,899 ) 216 (1,606 )
February
28, 2023 59,179 224,686 46,404 330,269
Accumulated depreciation, ending balance 59,179 224,686 46,404 330,269
Net
book value Leasehold Computer
equipment Furniture
Total
$ $ $ $
August
31, 2022 - 91,057 36,333 127,390
Property and equipment, net book value - 91,057 36,333 127,390
February
28, 2023 - 82,121 35,805 117,926
Property and equipment, net book value - 82,121 35,805 117,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Feb. 28, 2023</t>
        </is>
      </c>
    </row>
    <row r="3">
      <c r="A3" s="3" t="inlineStr">
        <is>
          <t>Disclosure Of Detailed Information About Goodwill</t>
        </is>
      </c>
      <c r="B3" s="4" t="inlineStr">
        <is>
          <t xml:space="preserve"> </t>
        </is>
      </c>
    </row>
    <row r="4">
      <c r="A4" s="4" t="inlineStr">
        <is>
          <t>Disclosure of detailed information about goodwill</t>
        </is>
      </c>
      <c r="B4" s="4" t="inlineStr">
        <is>
          <t xml:space="preserve">A
continuity of the Company’s goodwill is as follows: Disclosure of detailed information about goodwill
2023 2022
$ $
Balance,
August 31, 15,200,188 18,495,121
Held
for sale - Eden Games (345,150 )
Effect
of foreign exchange (10,314 ) (35,638 )
Balance,
February 28, 15,189,874 18,114,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Feb. 28, 2023</t>
        </is>
      </c>
    </row>
    <row r="3">
      <c r="A3" s="3" t="inlineStr">
        <is>
          <t>Intangible Assets</t>
        </is>
      </c>
      <c r="B3" s="4" t="inlineStr">
        <is>
          <t xml:space="preserve"> </t>
        </is>
      </c>
    </row>
    <row r="4">
      <c r="A4" s="4" t="inlineStr">
        <is>
          <t>Schedule of detailed information about intangible assets</t>
        </is>
      </c>
      <c r="B4" s="4" t="inlineStr">
        <is>
          <t xml:space="preserve">A
continuity of the Company’s intangibles is as follows: Schedule of detailed information about intangible assets
Accumulated
amortization Patents Application
Platforms Software Brand Customer
Total
$ $ $ $ $ $
August
31, 2021 2,514,737 966,444 6,340,302 1,375,647 916,368 12,113,498
Amortization 943,026 56,000 424,336 199,413 238,561 1,861,336
Held
for Sale - Eden - (269,098 ) (4,709,219 ) (1,112,108 ) (254,960 ) (6,345,385 )
Foreign
exchange - (14,451 ) (271,030 ) (58,913 ) (27,368 ) (371,762 )
February
28, 2022 3,457,763 738,895 1,784,389 404,039 872,601 7,257,687
August
31, 2022 4,400,790 496,228 2,193,913 232,209 709,167 8,032,307
Accumulated amortization, beginning balance 4,400,790 496,228 2,193,913 232,209 709,167 8,032,307
Amortization - - 424,335 10,501 150,500 585,336
Foreign
exchange - - (10,950 ) (1,733 ) - (12,683 )
February
28, 2023 4,400,790 496,228 2,607,298 240,977 859,667 8,604,960
Accumulated
amortization, ending balance 4,400,790 496,228 2,607,298 240,977 859,667 8,604,960
Net
book value Patents Application
Platforms Software Brand Customer
Total
$ $ $ $ $ $
August
31, 2022 - - 555,110 29,532 2,082,721 2,667,363
Intangible assets,
beginning balance - - 555,110 29,532 2,082,721 2,667,363
February
28, 2023 - - 130,775 19,031 1,932,221 2,082,027
Intangible assets, ending balance - - 130,775 19,031 1,932,221 2,082,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4" customWidth="1" min="2" max="2"/>
    <col width="29"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Interim Condensed Consolidated Statements of Shareholders' Equity (Deficiency) (Unaudited) - USD ($)</t>
        </is>
      </c>
      <c r="B1" s="2" t="inlineStr">
        <is>
          <t>Issued capital [member]</t>
        </is>
      </c>
      <c r="C1" s="2" t="inlineStr">
        <is>
          <t>Shares to be issued [member]</t>
        </is>
      </c>
      <c r="D1" s="2" t="inlineStr">
        <is>
          <t>Contributed surplus [member]</t>
        </is>
      </c>
      <c r="E1" s="2" t="inlineStr">
        <is>
          <t>Foreign currency translation reserve [member]</t>
        </is>
      </c>
      <c r="F1" s="2" t="inlineStr">
        <is>
          <t>Retained earnings [member]</t>
        </is>
      </c>
      <c r="G1" s="2" t="inlineStr">
        <is>
          <t>Total equity before non-controlling interest [member]</t>
        </is>
      </c>
      <c r="H1" s="2" t="inlineStr">
        <is>
          <t>Non-controlling interests [member]</t>
        </is>
      </c>
      <c r="I1" s="2" t="inlineStr">
        <is>
          <t>Total</t>
        </is>
      </c>
    </row>
    <row r="2">
      <c r="A2" s="4" t="inlineStr">
        <is>
          <t>Beginning balance, value at Aug. 31, 2021</t>
        </is>
      </c>
      <c r="B2" s="5" t="n">
        <v>122741230</v>
      </c>
      <c r="C2" s="4" t="inlineStr">
        <is>
          <t xml:space="preserve"> </t>
        </is>
      </c>
      <c r="D2" s="5" t="n">
        <v>17819933</v>
      </c>
      <c r="E2" s="5" t="n">
        <v>-2324025</v>
      </c>
      <c r="F2" s="5" t="n">
        <v>-112814973</v>
      </c>
      <c r="G2" s="5" t="n">
        <v>25422165</v>
      </c>
      <c r="H2" s="5" t="n">
        <v>143379</v>
      </c>
      <c r="I2" s="5" t="n">
        <v>25565544</v>
      </c>
    </row>
    <row r="3">
      <c r="A3" s="4" t="inlineStr">
        <is>
          <t>Beginning balance, shares at Aug. 31, 2021</t>
        </is>
      </c>
      <c r="B3" s="6" t="n">
        <v>155433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s</t>
        </is>
      </c>
      <c r="B5" s="4" t="inlineStr">
        <is>
          <t xml:space="preserve"> </t>
        </is>
      </c>
      <c r="C5" s="4" t="inlineStr">
        <is>
          <t xml:space="preserve"> </t>
        </is>
      </c>
      <c r="D5" s="6" t="n">
        <v>2576412</v>
      </c>
      <c r="E5" s="4" t="inlineStr">
        <is>
          <t xml:space="preserve"> </t>
        </is>
      </c>
      <c r="F5" s="4" t="inlineStr">
        <is>
          <t xml:space="preserve"> </t>
        </is>
      </c>
      <c r="G5" s="6" t="n">
        <v>2576412</v>
      </c>
      <c r="H5" s="4" t="inlineStr">
        <is>
          <t xml:space="preserve"> </t>
        </is>
      </c>
      <c r="I5" s="6" t="n">
        <v>2576412</v>
      </c>
    </row>
    <row r="6">
      <c r="A6" s="4" t="inlineStr">
        <is>
          <t>Shares issued on vesting of RSUs</t>
        </is>
      </c>
      <c r="B6" s="5" t="n">
        <v>681759</v>
      </c>
      <c r="C6" s="4" t="inlineStr">
        <is>
          <t xml:space="preserve"> </t>
        </is>
      </c>
      <c r="D6" s="6" t="n">
        <v>-68175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on vesting of RSUs, shares</t>
        </is>
      </c>
      <c r="B7" s="6" t="n">
        <v>916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for the year</t>
        </is>
      </c>
      <c r="B9" s="4" t="inlineStr">
        <is>
          <t xml:space="preserve"> </t>
        </is>
      </c>
      <c r="C9" s="4" t="inlineStr">
        <is>
          <t xml:space="preserve"> </t>
        </is>
      </c>
      <c r="D9" s="4" t="inlineStr">
        <is>
          <t xml:space="preserve"> </t>
        </is>
      </c>
      <c r="E9" s="4" t="inlineStr">
        <is>
          <t xml:space="preserve"> </t>
        </is>
      </c>
      <c r="F9" s="6" t="n">
        <v>-8085689</v>
      </c>
      <c r="G9" s="6" t="n">
        <v>-8085689</v>
      </c>
      <c r="H9" s="6" t="n">
        <v>68638</v>
      </c>
      <c r="I9" s="6" t="n">
        <v>-8017051</v>
      </c>
    </row>
    <row r="10">
      <c r="A10" s="4" t="inlineStr">
        <is>
          <t>Foreign currency translation differences</t>
        </is>
      </c>
      <c r="B10" s="4" t="inlineStr">
        <is>
          <t xml:space="preserve"> </t>
        </is>
      </c>
      <c r="C10" s="4" t="inlineStr">
        <is>
          <t xml:space="preserve"> </t>
        </is>
      </c>
      <c r="D10" s="4" t="inlineStr">
        <is>
          <t xml:space="preserve"> </t>
        </is>
      </c>
      <c r="E10" s="6" t="n">
        <v>104859</v>
      </c>
      <c r="F10" s="4" t="inlineStr">
        <is>
          <t xml:space="preserve"> </t>
        </is>
      </c>
      <c r="G10" s="6" t="n">
        <v>104859</v>
      </c>
      <c r="H10" s="4" t="inlineStr">
        <is>
          <t xml:space="preserve"> </t>
        </is>
      </c>
      <c r="I10" s="6" t="n">
        <v>104859</v>
      </c>
    </row>
    <row r="11">
      <c r="A11" s="4" t="inlineStr">
        <is>
          <t>Ending balance, value at Feb. 28, 2022</t>
        </is>
      </c>
      <c r="B11" s="5" t="n">
        <v>123422989</v>
      </c>
      <c r="C11" s="4" t="inlineStr">
        <is>
          <t xml:space="preserve"> </t>
        </is>
      </c>
      <c r="D11" s="6" t="n">
        <v>19714586</v>
      </c>
      <c r="E11" s="6" t="n">
        <v>-2219166</v>
      </c>
      <c r="F11" s="6" t="n">
        <v>-120900662</v>
      </c>
      <c r="G11" s="6" t="n">
        <v>20017747</v>
      </c>
      <c r="H11" s="6" t="n">
        <v>212017</v>
      </c>
      <c r="I11" s="6" t="n">
        <v>20229764</v>
      </c>
    </row>
    <row r="12">
      <c r="A12" s="4" t="inlineStr">
        <is>
          <t>Ending balance, shares at Feb. 28, 2022</t>
        </is>
      </c>
      <c r="B12" s="6" t="n">
        <v>156349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value at Aug. 31, 2022</t>
        </is>
      </c>
      <c r="B13" s="5" t="n">
        <v>124897859</v>
      </c>
      <c r="C13" s="4" t="inlineStr">
        <is>
          <t xml:space="preserve"> </t>
        </is>
      </c>
      <c r="D13" s="6" t="n">
        <v>20351522</v>
      </c>
      <c r="E13" s="6" t="n">
        <v>-2069219</v>
      </c>
      <c r="F13" s="6" t="n">
        <v>-127293571</v>
      </c>
      <c r="G13" s="6" t="n">
        <v>15886591</v>
      </c>
      <c r="H13" s="4" t="inlineStr">
        <is>
          <t xml:space="preserve"> </t>
        </is>
      </c>
      <c r="I13" s="6" t="n">
        <v>15886591</v>
      </c>
    </row>
    <row r="14">
      <c r="A14" s="4" t="inlineStr">
        <is>
          <t>Beginning balance, shares at Aug. 31, 2022</t>
        </is>
      </c>
      <c r="B14" s="6" t="n">
        <v>15803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s</t>
        </is>
      </c>
      <c r="B16" s="4" t="inlineStr">
        <is>
          <t xml:space="preserve"> </t>
        </is>
      </c>
      <c r="C16" s="4" t="inlineStr">
        <is>
          <t xml:space="preserve"> </t>
        </is>
      </c>
      <c r="D16" s="6" t="n">
        <v>2432456</v>
      </c>
      <c r="E16" s="4" t="inlineStr">
        <is>
          <t xml:space="preserve"> </t>
        </is>
      </c>
      <c r="F16" s="4" t="inlineStr">
        <is>
          <t xml:space="preserve"> </t>
        </is>
      </c>
      <c r="G16" s="6" t="n">
        <v>2432456</v>
      </c>
      <c r="H16" s="4" t="inlineStr">
        <is>
          <t xml:space="preserve"> </t>
        </is>
      </c>
      <c r="I16" s="6" t="n">
        <v>2432456</v>
      </c>
    </row>
    <row r="17">
      <c r="A17" s="4" t="inlineStr">
        <is>
          <t>Shares issued on vesting of RSUs</t>
        </is>
      </c>
      <c r="B17" s="5" t="n">
        <v>616486</v>
      </c>
      <c r="C17" s="4" t="inlineStr">
        <is>
          <t xml:space="preserve"> </t>
        </is>
      </c>
      <c r="D17" s="6" t="n">
        <v>-61648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on vesting of RSUs, shares</t>
        </is>
      </c>
      <c r="B18" s="6" t="n">
        <v>1184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for the year</t>
        </is>
      </c>
      <c r="B19" s="4" t="inlineStr">
        <is>
          <t xml:space="preserve"> </t>
        </is>
      </c>
      <c r="C19" s="4" t="inlineStr">
        <is>
          <t xml:space="preserve"> </t>
        </is>
      </c>
      <c r="D19" s="4" t="inlineStr">
        <is>
          <t xml:space="preserve"> </t>
        </is>
      </c>
      <c r="E19" s="4" t="inlineStr">
        <is>
          <t xml:space="preserve"> </t>
        </is>
      </c>
      <c r="F19" s="6" t="n">
        <v>-12723043</v>
      </c>
      <c r="G19" s="6" t="n">
        <v>-12723043</v>
      </c>
      <c r="H19" s="4" t="inlineStr">
        <is>
          <t xml:space="preserve"> </t>
        </is>
      </c>
      <c r="I19" s="6" t="n">
        <v>-12723043</v>
      </c>
    </row>
    <row r="20">
      <c r="A20" s="4" t="inlineStr">
        <is>
          <t>Foreign currency translation differences</t>
        </is>
      </c>
      <c r="B20" s="4" t="inlineStr">
        <is>
          <t xml:space="preserve"> </t>
        </is>
      </c>
      <c r="C20" s="4" t="inlineStr">
        <is>
          <t xml:space="preserve"> </t>
        </is>
      </c>
      <c r="D20" s="4" t="inlineStr">
        <is>
          <t xml:space="preserve"> </t>
        </is>
      </c>
      <c r="E20" s="6" t="n">
        <v>-227399</v>
      </c>
      <c r="F20" s="4" t="inlineStr">
        <is>
          <t xml:space="preserve"> </t>
        </is>
      </c>
      <c r="G20" s="6" t="n">
        <v>-227399</v>
      </c>
      <c r="H20" s="4" t="inlineStr">
        <is>
          <t xml:space="preserve"> </t>
        </is>
      </c>
      <c r="I20" s="6" t="n">
        <v>-227399</v>
      </c>
    </row>
    <row r="21">
      <c r="A21" s="4" t="inlineStr">
        <is>
          <t>Return to treasury - Sideqik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urn to treasury - Sideqik acquisition, shares</t>
        </is>
      </c>
      <c r="B22" s="6" t="n">
        <v>-90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shares for services</t>
        </is>
      </c>
      <c r="B23" s="5" t="n">
        <v>1333334</v>
      </c>
      <c r="C23" s="4" t="inlineStr">
        <is>
          <t xml:space="preserve"> </t>
        </is>
      </c>
      <c r="D23" s="6" t="n">
        <v>-13333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under shares for services, shares</t>
        </is>
      </c>
      <c r="B24" s="6" t="n">
        <v>1140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value at Feb. 28, 2023</t>
        </is>
      </c>
      <c r="B25" s="5" t="n">
        <v>126847679</v>
      </c>
      <c r="C25" s="4" t="inlineStr">
        <is>
          <t xml:space="preserve"> </t>
        </is>
      </c>
      <c r="D25" s="5" t="n">
        <v>20834158</v>
      </c>
      <c r="E25" s="5" t="n">
        <v>-2296618</v>
      </c>
      <c r="F25" s="5" t="n">
        <v>-140016614</v>
      </c>
      <c r="G25" s="5" t="n">
        <v>5368605</v>
      </c>
      <c r="H25" s="4" t="inlineStr">
        <is>
          <t xml:space="preserve"> </t>
        </is>
      </c>
      <c r="I25" s="5" t="n">
        <v>5368605</v>
      </c>
    </row>
    <row r="26">
      <c r="A26" s="4" t="inlineStr">
        <is>
          <t>Ending balance, shares at Feb. 28, 2023</t>
        </is>
      </c>
      <c r="B26" s="6" t="n">
        <v>160272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of-use assets (Tables)</t>
        </is>
      </c>
      <c r="B1" s="2" t="inlineStr">
        <is>
          <t>6 Months Ended</t>
        </is>
      </c>
    </row>
    <row r="2">
      <c r="B2" s="2" t="inlineStr">
        <is>
          <t>Feb. 28, 2023</t>
        </is>
      </c>
    </row>
    <row r="3">
      <c r="A3" s="3" t="inlineStr">
        <is>
          <t>Right-of-use Assets</t>
        </is>
      </c>
      <c r="B3" s="4" t="inlineStr">
        <is>
          <t xml:space="preserve"> </t>
        </is>
      </c>
    </row>
    <row r="4">
      <c r="A4" s="4" t="inlineStr">
        <is>
          <t>Schedule of detailed information about right-of-use assets</t>
        </is>
      </c>
      <c r="B4" s="4" t="inlineStr">
        <is>
          <t xml:space="preserve">A
continuity of the Company’s right-of-use assets is as follows: Schedule of detailed information about right-of-use assets
2023 2022
$ $
Balance,
August 31, 11,115 557,022
Right-of-use
assets, beginning balance 11,115 557,022
Depreciation (6,063 ) (127,714 )
Held
for sale - Eden Games - (16,480 )
Effect
of foreign exchange - (2,459 )
Balance,
February 28, 5,052 410,369
Right-of-use
assets, ending balance 5,052 410,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Feb. 28, 2023</t>
        </is>
      </c>
    </row>
    <row r="3">
      <c r="A3" s="3" t="inlineStr">
        <is>
          <t>Lease liabilities [abstract]</t>
        </is>
      </c>
      <c r="B3" s="4" t="inlineStr">
        <is>
          <t xml:space="preserve"> </t>
        </is>
      </c>
    </row>
    <row r="4">
      <c r="A4" s="4" t="inlineStr">
        <is>
          <t>Disclosure of detailed information about continuity of the lease liabilities</t>
        </is>
      </c>
      <c r="B4" s="4" t="inlineStr">
        <is>
          <t xml:space="preserve">Disclosure
of detailed information about continuity of the lease liabilities
Equipment Office
lease Total
$ $ $
Balance,
August 31, 2021 24,048 563,503 587,551
Held
for sale - Eden Games - (18,456 ) (18,456 )
Interest
expense 701 15,262 15,963
Payments (6,690 ) (134,387 ) (141,077 )
Effect
of foreign exchange - (2,696 ) (2,696 )
Balance,
February 28, 2022 18,059 423,226 441,285
Balance,
August 31, 2022 11,874 376,960 388,834
Lease
liabilities, beginning balance 11,874 376,960 388,834
Acquired - - -
Disposal
of Eden Games - - -
Interest
expense 300 - 300
Payments (6,690 ) - (6,690 )
Balance,
February 28, 2023 5,484 376,960 382,444
Lease
liabilities, ending balance 5,484 376,960 382,444 </t>
        </is>
      </c>
    </row>
    <row r="5">
      <c r="A5" s="4" t="inlineStr">
        <is>
          <t>Disclosure of detailed information about lease obligation classified between current and non-current</t>
        </is>
      </c>
      <c r="B5" s="4" t="inlineStr">
        <is>
          <t xml:space="preserve">The
Company’s lease obligation is classified between current and non-current liabilities as follows: Disclosure
of detailed information about lease obligation classified between current and non-current
Equipment Office
lease Total
$ $ $
As
of February 28, 2022:
Less
than one year 12,575 142,968 155,543
Greater
than one year 5,484 280,258 285,742
Total
lease obligation 18,059 423,226 441,285
Equipment Office
lease Total
$ $ $
As of February 28,
2023:
Less
than one year 5,484 376,960 382,444
Total
lease obligation 5,484 376,960 382,444 </t>
        </is>
      </c>
    </row>
    <row r="6">
      <c r="A6" s="4" t="inlineStr">
        <is>
          <t>Disclosure of detailed information about future minimum undiscounted lease payments</t>
        </is>
      </c>
      <c r="B6" s="4" t="inlineStr">
        <is>
          <t xml:space="preserve">The
future minimum undiscounted lease payments as of February 28, 2022, are presented below: Disclosure of detailed information about future minimum undiscounted lease payments
Equipment Office
lease Total
Less
than one year 5,575 404,271 409,846
Total
undiscounted lease obligation 5,575 404,271 409,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6 Months Ended</t>
        </is>
      </c>
    </row>
    <row r="2">
      <c r="B2" s="2" t="inlineStr">
        <is>
          <t>Feb. 28, 2023</t>
        </is>
      </c>
    </row>
    <row r="3">
      <c r="A3" s="3" t="inlineStr">
        <is>
          <t>IfrsStatementLineItems [Line Items]</t>
        </is>
      </c>
      <c r="B3" s="4" t="inlineStr">
        <is>
          <t xml:space="preserve"> </t>
        </is>
      </c>
    </row>
    <row r="4">
      <c r="A4" s="4" t="inlineStr">
        <is>
          <t>Schedule of detailed information about continuity of convertible debt</t>
        </is>
      </c>
      <c r="B4" s="4" t="inlineStr">
        <is>
          <t xml:space="preserve">The
continuity of convertible debt for the six months ended February 28, 2023, and 2022, is as follows: Schedule of detailed information about continuity of convertible debt
2019
2020
EB
CD Total
$ $ $
Balance,
August 31, 2021 914,428 2,097,127 6,939,941 9,951,496
Interest
expense 13,195 99,178 250,000 362,373
Accrued
interest on conversion / interest payments - - (375,000 ) (375,000 )
Effect
of foreign exchange (12,046 ) - - (12,046 )
Principal
and interest at maturity - (896,918 ) - (896,918 )
Gain
on modification of debt - (30,688 ) - (30,688 )
Change
in fair value (381,765 ) (145,317 ) (1,449,852 ) (1,976,934 )
Balance,
February 28, 2022 533,812 2,050,988 5,365,089 7,949,889
2019
2020
EB
CD Total
$ $ $
Balance,
August 31, 2022 - 2,267,367 4,983,236 7,250,603
Interest
expense - 66,884 250,000 316,884
Accrued
interest on conversion / interest payments - - (375,000 ) (375,000 )
Principal
and interest at maturity - (896,918 ) - (896,918 )
Gain
on modification of debt - (30,688 ) - (30,688 )
Change
in fair value - 921,412 292,193 1,213,605
Balance,
February 28, 2023 - 2,328,057 5,150,429 7,478,486 </t>
        </is>
      </c>
    </row>
    <row r="5">
      <c r="A5" s="4" t="inlineStr">
        <is>
          <t>Disclosure of detailed information for convertible debt obligations are classified between current and non-current liabilities</t>
        </is>
      </c>
      <c r="B5" s="4" t="inlineStr">
        <is>
          <t xml:space="preserve">The
Company’s convertible debt obligations are classified between current and non-current liabilities on February 28, 2023, as follows: Disclosure
of detailed information for convertible debt obligations are classified between current and non-current liabilities
2020
EB
CD Total
$ $ $
As of February 28,
2023:
Less
than one year - 5,150,429 5,150,429
Greater
than one year 2,328,057 - 2,328,057
Total
convertible debt obligation 2,328,057 5,150,429 7,478,486 </t>
        </is>
      </c>
    </row>
    <row r="6">
      <c r="A6" s="4" t="inlineStr">
        <is>
          <t>Disclosure of detailed information about fair value of convertible debentures</t>
        </is>
      </c>
      <c r="B6" s="4" t="inlineStr">
        <is>
          <t>As
of February 28, 2023, the fair value of the EB CD convertible debenture was estimated using the binomial lattice model with the below
assumptions: Disclosure of detailed information about fair value of convertible debentures
EB
CD February
28, 2023 August
31,
Share
price 1.71 0.72
Conversion price 10.25 10.25
Warrant
exercise price 15.00 15.00
Term,
in years 0.99 1.48
Interest
rate 10 % 10 %
Expected
volatility 120.00 % 90.00 %
Risk-free
interest rate 4.96 % 3.45 %
Expected
dividend yield 0 % 0 %</t>
        </is>
      </c>
    </row>
    <row r="7">
      <c r="A7" s="4" t="inlineStr">
        <is>
          <t>Disclosure of key inputs of convertible debt</t>
        </is>
      </c>
      <c r="B7" s="4" t="inlineStr">
        <is>
          <t>The
following table gives information about how the fair values of these financial liabilities are determined (in particular, the valuation
technique and key inputs used). Disclosure
of key inputs of convertible debt
Financial
assets / financial liabilities Valuation
technique Key
Inputs Relationship
and sensitivity of unobservable inputs to fair value to fair value
Convertible
debt The
fair value of the convertible debentures as of February 28, 2023 has been calculated using a binomial lattice methodology. Key
observable inputs The
estimated fair value would increase (decrease) if:
Share
price CAD $ 2.33 1.71 The
share price was higher (lower)
Risk-free
interest rate ( 4.60 4.96 The
risk-free interest rate was higher (lower)
Dividend
yield ( 0 The
dividend yield was lower (higher)
Key
unobservable inputs
Credit
spread ( 3.43 4.49 The
credit spread was lower (higher)
Discount
for lack of marketability ( 0 The
discount for lack of marketability was lower (higher)
Convertible
debt The
fair value of the convertible debentures as of August 31, 2022 has been calculated using a binomial lattice methodology. Key
observable inputs The
estimated fair value would increase (decrease) if:
Share
price CAD$ .94 .72 The
share price was higher (lower)
Risk-free
interest rate ( 2.85 3.45 The
risk-free interest rate was higher (lower)
Dividend
yield ( 0 The
dividend yield was lower (higher)
Key
unobservable inputs
Credit
spread ( 10.13 13.56 The
credit spread was lower (higher)
Discount
for lack of marketability ( 0 The
discount for lack of marketability was lower (higher)</t>
        </is>
      </c>
    </row>
    <row r="8">
      <c r="A8" s="4" t="inlineStr">
        <is>
          <t>2020 series convertible debentures [member]</t>
        </is>
      </c>
      <c r="B8" s="4" t="inlineStr">
        <is>
          <t xml:space="preserve"> </t>
        </is>
      </c>
    </row>
    <row r="9">
      <c r="A9" s="3" t="inlineStr">
        <is>
          <t>IfrsStatementLineItems [Line Items]</t>
        </is>
      </c>
      <c r="B9" s="4" t="inlineStr">
        <is>
          <t xml:space="preserve"> </t>
        </is>
      </c>
    </row>
    <row r="10">
      <c r="A10" s="4" t="inlineStr">
        <is>
          <t>Disclosure of detailed information about fair value of convertible debentures</t>
        </is>
      </c>
      <c r="B10" s="4" t="inlineStr">
        <is>
          <t>As
of February 28, 2023, the fair value of the 2020 Series convertible debentures was estimated using the binomial lattice model with the
below assumptions: Disclosure of detailed information about fair value of convertible debentures
2020
Series February
28, 2023 August
31,
Share
price 1.71 0.72
Conversion price 8.9 1.10 8.90
Term,
in years 2.51 0.22
Interest
rate 7 % 10 %
Expected
volatility 100.00 % 90.00 %
Risk-free
interest rate 4.60 % 2.85 %
Expected
dividend yield 0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 - CAD exercise price [member]</t>
        </is>
      </c>
      <c r="B1" s="2" t="inlineStr">
        <is>
          <t>6 Months Ended</t>
        </is>
      </c>
    </row>
    <row r="2">
      <c r="B2" s="2" t="inlineStr">
        <is>
          <t>Feb. 28, 2023</t>
        </is>
      </c>
    </row>
    <row r="3">
      <c r="A3" s="3" t="inlineStr">
        <is>
          <t>IfrsStatementLineItems [Line Items]</t>
        </is>
      </c>
      <c r="B3" s="4" t="inlineStr">
        <is>
          <t xml:space="preserve"> </t>
        </is>
      </c>
    </row>
    <row r="4">
      <c r="A4" s="4" t="inlineStr">
        <is>
          <t>Schedule of measured warrants</t>
        </is>
      </c>
      <c r="B4" s="4" t="inlineStr">
        <is>
          <t xml:space="preserve">The
following tables reflect the continuity of the Company’s liability measured warrants for the six months ended February 28, 2023,
and 2022: Schedule
of measured warrants
Amount
$
Balance
at August 31, 2021 4,868,703
Change
in fair value (3,940,303 )
Foreign
exchange (69,213 )
Balance,
February 28, 2022 859,187
Amount
$
Balance
at August 31, 2022 49,894
Change
in fair value 194,035
Foreign
exchange (1,607 )
Balance,
February 28, 2023 242,322 </t>
        </is>
      </c>
    </row>
    <row r="5">
      <c r="A5" s="4" t="inlineStr">
        <is>
          <t>Schedule of outstanding warrants</t>
        </is>
      </c>
      <c r="B5" s="4" t="inlineStr">
        <is>
          <t xml:space="preserve">The
following tables reflects the continuity of the Company’s outstanding liability warrants for the six months ended February 28,
2023, and 2022: Schedule of outstanding warrants
Number
of Weighted-average
exercise
price
warrants CAD
# $
Outstanding,
August 31, 2021 1,452,843 8.96
Expired - -
Outstanding
as of February 28, 2022 1,452,843 8.96
Weighted-average
Number
of exercise
price
warrants CAD
# $
Outstanding,
August 31, 2022 1,329,684 8.53
Expired (29,066 ) 27.00
Outstanding
as of February 28, 2023 1,300,618 8.53 </t>
        </is>
      </c>
    </row>
    <row r="6">
      <c r="A6" s="4" t="inlineStr">
        <is>
          <t>Schedule of warrants issued and outstanding</t>
        </is>
      </c>
      <c r="B6" s="4" t="inlineStr">
        <is>
          <t xml:space="preserve">The
following table reflects the liability measured warrants issued and outstanding as of February 28, 2023: Schedule of warrants issued and outstanding
Warrants
outstanding
Expiry
date Number
outstanding Average
exercise price CAD Average
remaining contractual life (years)
March
20, 2023 27,777 13.50 0.05
March 30, 2023 46,909 13.50 0.08
March 31, 2023 17,222 13.50 0.08
May 27, 2023 130,304 13.50 0.24
July 8, 2024 445,982 7.50 1.36
July 25, 2024 401,624 7.50 1.41
August
8, 2024 230,800 7.50 1.44
1,300,618 $ 8.53 1.19 The
following table reflects the equity measured warrants issued and outstanding as of February 28, 2023:
Warrants
outstanding
Expiry
date Number
outstanding Average
exercise price USD Average
remaining contractual life (years)
January
8, 2024 1,868,787 15.00 1.11
January 22, 2024 522,898 15.00 1.15
February 24, 2024 1,058,227 15.00 1.24
August 19, 2024 49,999 15.00 1.72
September
15, 2024 11,666 15.00 1.79
3,511,577 $ 15.00 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Feb. 28, 2023</t>
        </is>
      </c>
    </row>
    <row r="3">
      <c r="A3" s="3" t="inlineStr">
        <is>
          <t>Share Capital</t>
        </is>
      </c>
      <c r="B3" s="4" t="inlineStr">
        <is>
          <t xml:space="preserve"> </t>
        </is>
      </c>
    </row>
    <row r="4">
      <c r="A4" s="4" t="inlineStr">
        <is>
          <t>Schedule of shares issued and outstanding</t>
        </is>
      </c>
      <c r="B4" s="4" t="inlineStr">
        <is>
          <t xml:space="preserve">Schedule of shares issued and outstanding
Shares Consideration
# $
Balance, August 31, 2021 15,543,309 122,741,230
Shares issued on vesting of RSUs 91,635 681,759
Return to treasury - Sideqik acquisition (9,098 ) -
Shares issued under shares for services 114,057 1,333,334
Balance, February 28, 2022 15,634,944 123,422,989
Shares Consideration
# $
Balance, August 31, 2022 15,803,875 124,897,859
Return to treasury - Sideqik acquisition (9,098 ) -
Shares issued on vesting of RSUs 118,433 616,486
Shares issued under shares for services 114,057 1,333,334
Balance, February 28, 2023 16,027,267 126,847,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Feb. 28, 2023</t>
        </is>
      </c>
    </row>
    <row r="3">
      <c r="A3" s="3" t="inlineStr">
        <is>
          <t>Stock Options</t>
        </is>
      </c>
      <c r="B3" s="4" t="inlineStr">
        <is>
          <t xml:space="preserve"> </t>
        </is>
      </c>
    </row>
    <row r="4">
      <c r="A4" s="4" t="inlineStr">
        <is>
          <t>Disclosure of detailed information about number and weighted average exercise prices of share options</t>
        </is>
      </c>
      <c r="B4" s="4" t="inlineStr">
        <is>
          <t xml:space="preserve">The
following table reflects the continuity of stock options for the six months ended February 28, 2023, and 2022: Disclosure of detailed information about number and weighted average exercise prices of share options
Weighted-average
Number of Exercise Grant-date Remaining
# $ $ (yrs.)
Balance, August 31, 2021 692,938 11.64 7.06 4.46
Granted 28,750 5.42 2.44
Forefitures (1,564 ) 71.84 1.43
Balance, February 28, 2022 720,124 11.26 6.89 4.08
Balance, August 31, 2022 1,143,182 1.49 2.45 5.64
Granted 637,176 0.65 0.43
Cancelled (229,600 ) 0.65 7.35
Forefitures (41,100 ) 6.35 3.59
Balance, February 28, 2023 1,512,787 1.13 0.83 5.33
Exercisable as of February 28 2023 1,089,319 1.14 0.78 5.30 </t>
        </is>
      </c>
    </row>
    <row r="5">
      <c r="A5" s="4" t="inlineStr">
        <is>
          <t>Disclosure of detailed information about options issued and outstanding</t>
        </is>
      </c>
      <c r="B5" s="4" t="inlineStr">
        <is>
          <t xml:space="preserve">The
following tables reflect the stock options issued and outstanding as of February 28, 2023: Disclosure of detailed information about options issued and outstanding
Expiry date Outstanding options Weighted average exercise price USD Weighted average remaining contractual term (Years)
April 1, 2023 1,800 0.65 0.09
August 25, 2025 340 76.43 2.49
February 10, 2026 1,338 76.43 2.95
May 23, 2026 9 76.43 3.23
June 24, 2026 15,009 0.65 3.32
July 2, 2026 4,502 0.65 3.34
August 20, 2026 1,000 0.65 3.48
March 3, 2027 1,003 76.43 4.01
November 3, 2027 133 76.43 4.68
November 7, 2029 13,250 0.65 6.70
June 14, 2031 10,683 11.69 8.30
November 23, 2031 10,000 9.82 8.74
January 31, 2027 1,500 0.65 3.93
April 12, 2027 100,000 1.80 4.12
August 10, 2027 100,000 0.90 4.45
September 30, 2027 68,500 0.60 4.59
October 31, 2027 96,176 0.65 4.67
December 2, 2027 472,500 0.65 4.76
May 26, 2029 615,044 0.95 6.24
1,512,787 1.13 5.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share units (Tables)</t>
        </is>
      </c>
      <c r="B1" s="2" t="inlineStr">
        <is>
          <t>6 Months Ended</t>
        </is>
      </c>
    </row>
    <row r="2">
      <c r="B2" s="2" t="inlineStr">
        <is>
          <t>Feb. 28, 2023</t>
        </is>
      </c>
    </row>
    <row r="3">
      <c r="A3" s="3" t="inlineStr">
        <is>
          <t>Restricted Share Units</t>
        </is>
      </c>
      <c r="B3" s="4" t="inlineStr">
        <is>
          <t xml:space="preserve"> </t>
        </is>
      </c>
    </row>
    <row r="4">
      <c r="A4" s="4" t="inlineStr">
        <is>
          <t>Disclosure of detailed information about restricted stock units outstanding</t>
        </is>
      </c>
      <c r="B4" s="4" t="inlineStr">
        <is>
          <t xml:space="preserve">The
Company’s outstanding RSUs are as follows: Disclosure of detailed information about restricted stock units outstanding
Number
#
Balance, August 31, 2021 490,174
Granted 100,626
Vested (91,635 )
Cancelled (26,520 )
Balance, February 28, 2022 472,645
Balance, August 31, 2022 1,196,211
Granted 160,758
Vested (118,433 )
Cancelled (23,294 )
Balance, February 28, 2023 1,215,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6 Months Ended</t>
        </is>
      </c>
    </row>
    <row r="2">
      <c r="B2" s="2" t="inlineStr">
        <is>
          <t>Feb. 28, 2023</t>
        </is>
      </c>
    </row>
    <row r="3">
      <c r="A3" s="4" t="inlineStr">
        <is>
          <t>Win view Inc [member]</t>
        </is>
      </c>
      <c r="B3" s="4" t="inlineStr">
        <is>
          <t xml:space="preserve"> </t>
        </is>
      </c>
    </row>
    <row r="4">
      <c r="A4" s="3" t="inlineStr">
        <is>
          <t>IfrsStatementLineItems [Line Items]</t>
        </is>
      </c>
      <c r="B4" s="4" t="inlineStr">
        <is>
          <t xml:space="preserve"> </t>
        </is>
      </c>
    </row>
    <row r="5">
      <c r="A5" s="4" t="inlineStr">
        <is>
          <t>Schedule of cash flow in discontinued operation</t>
        </is>
      </c>
      <c r="B5" s="4" t="inlineStr">
        <is>
          <t>Results
from the discontinued operations for Winview and the related cash flows are as follows: Schedule of discontinued operations
February 28, 2023 February 28, 2022 February 28, 2023 February 28, 2022
For the three months ended For the six months ended
February 28, 2023 February 28, 2022 February 28, 2023 February 28, 2022
$ $
Revenues
Revenue - 45,136 - 54,156
Operating expenses
Salaries and wages - 605,264 - 1,184,544
Consulting - 388,747 - 756,027
Professional fees 106,958 95,430 108,554 325,017
Sponsorships and tournaments - 46,326 15,155 107,945
Advertising and promotion - 214,882 - 354,093
Office and general 11,047 152,544 21,322 306,269
Technology expenses - 19,537 - 39,208
Amortization and depreciation - 488,555 - 977,109
Impairment expense - - - -
Restructuring Costs - - 2,242 -
Interest expense 9,271 10,063 15,159 18,332
(Gain) loss on foreign exchange 351 1,218 852 1,218
Non-operational professional fees 50,000 625,944 10,933 1,600,391
Net income (loss) from discontinued operations (177,627 ) (2,603,374 ) (174,217 ) (5,615,997 )</t>
        </is>
      </c>
    </row>
    <row r="6">
      <c r="A6" s="4" t="inlineStr">
        <is>
          <t>Schedule of cash flow in discontinued operation</t>
        </is>
      </c>
      <c r="B6" s="4" t="inlineStr">
        <is>
          <t xml:space="preserve"> Schedule of cash flow in discontinued operation
February 28, 2023 February 28, 2022
For the six months ended
February 28, 2023 February 28, 2022
Net cash provided by (used in) operating activities (99,525 ) 110,929
Net cash used in financing activities 32,761 (106,212 )
Change in cash (66,764 ) 4,717
Cash, beginning of period 20,612 52,746
Cash, end of period (46,152 ) 57,463 </t>
        </is>
      </c>
    </row>
    <row r="7">
      <c r="A7" s="4" t="inlineStr">
        <is>
          <t>UMG [member]</t>
        </is>
      </c>
      <c r="B7" s="4" t="inlineStr">
        <is>
          <t xml:space="preserve"> </t>
        </is>
      </c>
    </row>
    <row r="8">
      <c r="A8" s="3" t="inlineStr">
        <is>
          <t>IfrsStatementLineItems [Line Items]</t>
        </is>
      </c>
      <c r="B8" s="4" t="inlineStr">
        <is>
          <t xml:space="preserve"> </t>
        </is>
      </c>
    </row>
    <row r="9">
      <c r="A9" s="4" t="inlineStr">
        <is>
          <t>Schedule of cash flow in discontinued operation</t>
        </is>
      </c>
      <c r="B9" s="4" t="inlineStr">
        <is>
          <t>Results
from the discontinued operations for UMG and the related cash flows are as follows: Schedule of discontinued operations
February 28, 2023 February 28, 2022 February 28, 2023 February 28, 2022
For the three months ended For the six months ended
February 28, 2023 February 28, 2022 February 28, 2023 February 28, 2022
$ $
Revenues
Revenue 7,022 221,899 14,065 245,729
Operating expenses
Salaries and wages 1,335 343,458 1,335 680,797
Consulting - - - -
Professional fees 840 17,666 1,980 3,701
Sponsorships and tournaments (121,827 ) 189,720 (121,827 ) 577,187
Advertising and promotion 126,202 6,212 29 16,243
Office and general 212 20,559 633 36,953
Technology expenses 116 34,533 3,316 62,347
Amortization and depreciation 6,672 111,764 22,131 240,609
Impairment expense - 266,470 - 266,470
Restructuring Costs - 90,539 - 90,539
Interest expense 120 4,360 265 9,497
(Gain) loss on foreign exchange (966 ) 1,376 (13,377 ) 30,166
Net income (loss) from discontinued operations (5,682 ) (864,758 ) 119,580 (1,768,780 )</t>
        </is>
      </c>
    </row>
    <row r="10">
      <c r="A10" s="4" t="inlineStr">
        <is>
          <t>Schedule of cash flow in discontinued operation</t>
        </is>
      </c>
      <c r="B10" s="4" t="inlineStr">
        <is>
          <t xml:space="preserve"> Schedule of cash flow in discontinued operation
February 28, 2023 February 28, 2022
For the six months ended
February 28, 2023 February 28, 2022
Net cash provided by (used in) operating activities (8,402 ) (263,996 )
Net cash used in financing activities - (43,273 )
Change in cash (8,402 ) (307,269 )
Cash, beginning of period 109,378 175,296
Cash, end of period 100,976 (131,973 )</t>
        </is>
      </c>
    </row>
    <row r="11">
      <c r="A11" s="4" t="inlineStr">
        <is>
          <t>Eden games [member]</t>
        </is>
      </c>
      <c r="B11" s="4" t="inlineStr">
        <is>
          <t xml:space="preserve"> </t>
        </is>
      </c>
    </row>
    <row r="12">
      <c r="A12" s="3" t="inlineStr">
        <is>
          <t>IfrsStatementLineItems [Line Items]</t>
        </is>
      </c>
      <c r="B12" s="4" t="inlineStr">
        <is>
          <t xml:space="preserve"> </t>
        </is>
      </c>
    </row>
    <row r="13">
      <c r="A13" s="4" t="inlineStr">
        <is>
          <t>Schedule of cash flow in discontinued operation</t>
        </is>
      </c>
      <c r="B13" s="4" t="inlineStr">
        <is>
          <t xml:space="preserve">Results
of discontinued operations for Eden and the related cash flows are as follows: Schedule of discontinued operations
February 28,
2023 February 28, 2022 February 28,
2023 February 28, 2022
For the three months ended For the six months ended
February 28,
2023 February 28, 2022 February 28,
2023 February 28, 2022
$ $
Revenues
Revenue - 2,223,077 - 4,325,203
Operating expenses
Salaries and wages - 891,134 - 1,784,054
Consulting - 271,534 - 693,619
Professional fees - - - -
Sponsorships and tournaments - - - -
Advertising and promotion - - - -
Office and general - 9,602 - 185,096
Technology expenses - - - -
Amortization and depreciation - 109,894 - 222,989
Share-based payments - (46 ) - (94 )
Interest expense - 3,209 - 7,161
(Gain) loss on foreign exchange - 6,546 - 39,350
Net income (loss) from discontinued operations - 931,204 - 1,393,028 </t>
        </is>
      </c>
    </row>
    <row r="14">
      <c r="A14" s="4" t="inlineStr">
        <is>
          <t>Eden games SA [Member]</t>
        </is>
      </c>
      <c r="B14" s="4" t="inlineStr">
        <is>
          <t xml:space="preserve"> </t>
        </is>
      </c>
    </row>
    <row r="15">
      <c r="A15" s="3" t="inlineStr">
        <is>
          <t>IfrsStatementLineItems [Line Items]</t>
        </is>
      </c>
      <c r="B15" s="4" t="inlineStr">
        <is>
          <t xml:space="preserve"> </t>
        </is>
      </c>
    </row>
    <row r="16">
      <c r="A16" s="4" t="inlineStr">
        <is>
          <t>Schedule of cash flow in discontinued operation</t>
        </is>
      </c>
      <c r="B16" s="4" t="inlineStr">
        <is>
          <t xml:space="preserve"> Schedule of cash flow in discontinued operation
February 28, 2023 February 28, 2022
For the six months ended
February 28, 2023 February 28, 2022
$ $
Net cash provided by (used in) operating activities - 55,334
Net cash used in financing activities - (50,714 )
Change in cash - 4,620
Cash, beginning of period - 270,571
Cash, end of period - 275,191 </t>
        </is>
      </c>
    </row>
    <row r="17">
      <c r="A17" s="4" t="inlineStr">
        <is>
          <t>Motorsports group [member]</t>
        </is>
      </c>
      <c r="B17" s="4" t="inlineStr">
        <is>
          <t xml:space="preserve"> </t>
        </is>
      </c>
    </row>
    <row r="18">
      <c r="A18" s="3" t="inlineStr">
        <is>
          <t>IfrsStatementLineItems [Line Items]</t>
        </is>
      </c>
      <c r="B18" s="4" t="inlineStr">
        <is>
          <t xml:space="preserve"> </t>
        </is>
      </c>
    </row>
    <row r="19">
      <c r="A19" s="4" t="inlineStr">
        <is>
          <t>Schedule of cash flow in discontinued operation</t>
        </is>
      </c>
      <c r="B19" s="4" t="inlineStr">
        <is>
          <t xml:space="preserve">Results
of discontinued operations for the Motorsports Group are as follows: Schedule of cash flow in discontinued operation
February 28, 2023 February 28, 2022
For the six months ended
February 28, 2023 February 28, 2022
$ $
Net cash provided by (used in) operating activities - -
Disposal of Motorsports - -
Change in cash - -
Cash, beginning of period - -
Cash, end of period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ed information (Tables)</t>
        </is>
      </c>
      <c r="B1" s="2" t="inlineStr">
        <is>
          <t>6 Months Ended</t>
        </is>
      </c>
    </row>
    <row r="2">
      <c r="B2" s="2" t="inlineStr">
        <is>
          <t>Feb. 28, 2023</t>
        </is>
      </c>
    </row>
    <row r="3">
      <c r="A3" s="3" t="inlineStr">
        <is>
          <t>Segmented Information</t>
        </is>
      </c>
      <c r="B3" s="4" t="inlineStr">
        <is>
          <t xml:space="preserve"> </t>
        </is>
      </c>
    </row>
    <row r="4">
      <c r="A4" s="4" t="inlineStr">
        <is>
          <t>Schedule of segment reporting</t>
        </is>
      </c>
      <c r="B4" s="4" t="inlineStr">
        <is>
          <t>The
following is an analysis of the Company’s revenue and results by reportable segment for the three months ended February 28, 2023: Schedule of segment reporting
Three months ended Gaming
Media Corporate and Other Total
$ $ $ $
Revenue
External sales 744,203 8,195,258 - 8,939,461
Results
Segment loss 57,629 (2,345,257 ) - (2,287,628 )
Central administration costs - - 1,705,006 1,705,006
Other gains and losses 23,713 12,630 2,983,905 3,020,248
Finance costs - (163 ) 161,616 161,453
Loss before tax 33,916 (2,357,724 ) (4,850,527 ) (7,174,335 )
Income tax - - - -
Gain (Loss) for the year from:
Discontinued operations (183,026 ) - - (183,026 )
Net income (loss) (149,110 ) (2,357,724 ) (4,850,527 ) (7,357,361 ) The
following is an analysis of the Company’s revenue and results by reportable segment for the six months ended February 28, 2023:
Six months ended Gaming Media Corporate and Other Total
$ $ $ $
Revenue
External sales 1,489,899 17,719,148 - 19,209,047
Results
Segment loss 148,098 (5,870,153 ) - (5,722,055 )
Central administration costs - - 3,058,906 3,058,906
Other gains and losses 6,301 186,614 3,385,732 3,578,647
Finance costs - (309 ) 314,633 314,324
Income (loss) before tax 141,797 (6,056,458 ) (6,759,271 ) (12,673,932 )
Income tax - - - -
Gain (Loss) for the period from:
Discontinued operations (49,111 ) - - (49,111 )
Net income (loss) 92,686 (6,056,458 ) (6,759,271 ) (12,723,043 ) GameSquare
Holdings, Inc. (formerly
Engine Gaming &amp; Media, Inc.) Notes
to the Interim Condensed Consolidated Financial Statements For
the three and six months ended February 28, 2023, and 2022 (Unaudited) (Expressed
in United States Dollars) The
following is an analysis of the Company’s revenue and results by reportable segment for the three months ended February 28, 2022:
Three months ended Gaming Media Corporate and Other Total
$ $ $ $
Revenue
External sales 325,147 8,672,879 - 8,998,026
Results
Segment loss (269,544 ) (2,999,244 ) - (3,268,788 )
Central administration costs - - 2,823,329 2,823,329
Other gains and losses 4,606 37,190 (2,170,745 ) (2,128,949 )
Finance costs - 327 197,528 197,855
Loss before tax (274,150 ) (3,036,761 ) (850,112 ) (4,161,023 )
Income tax - - - -
Gain (Loss) for the year from:
Discontinued operations (2,445,227 ) - (82,045 ) (2,527,272 )
Non-controlling interest in net loss - - (43,874 ) (43,874 )
Net income (loss) (2,719,377 ) (3,036,761 ) (976,031 ) (6,732,169 ) The
following is an analysis of the Company’s revenue and results by reportable segment for the six months ended February 28, 2022:
Six months ended Gaming
Media Corporate and Other Total
$ $ $ $
Revenue
External sales 727,565 20,484,963 - 21,212,528
Results
Segment loss (456,435 ) (4,981,159 ) - (5,437,594 )
Central administration costs - - 5,574,546 5,574,546
Other gains and losses 7,821 35,547 (9,425,311 ) (9,381,943 )
Finance costs (1 ) 702 394,404 395,105
Loss before tax (464,255 ) (5,017,408 ) 3,456,361 (2,025,302 )
Income tax - - - -
Gain (Loss) for the period from:
Discontinued operations (5,799,612 )- (192,137 ) (5,991,749 )
Non-controlling interest in net loss - - (68,638 ) (68,638 )
Net loss (6,263,867 ) (5,017,408 ) 3,195,586 (8,085,689 )</t>
        </is>
      </c>
    </row>
    <row r="5">
      <c r="A5" s="4" t="inlineStr">
        <is>
          <t>Schedule of geographical breakdown</t>
        </is>
      </c>
      <c r="B5" s="4" t="inlineStr">
        <is>
          <t xml:space="preserve">Geographical
breakdown Schedule
of geographical breakdown
North America European Union Total
$ $ $
August 31, 2022
Assets 41,548,305 1,146,503 42,694,808
Long-term assets 20,635,907 - 20,635,907
February 28, 2023
Assets 30,311,853 1,245,179 31,557,031
Long-term assets 20,019,750 4,980 20,024,7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Feb. 28, 2023</t>
        </is>
      </c>
    </row>
    <row r="3">
      <c r="A3" s="3" t="inlineStr">
        <is>
          <t>Related Party Transactions And Balances</t>
        </is>
      </c>
      <c r="B3" s="4" t="inlineStr">
        <is>
          <t xml:space="preserve"> </t>
        </is>
      </c>
    </row>
    <row r="4">
      <c r="A4" s="4" t="inlineStr">
        <is>
          <t>Schedule of compensation award to key management</t>
        </is>
      </c>
      <c r="B4" s="4" t="inlineStr">
        <is>
          <t xml:space="preserve"> Schedule of compensation award to key management
February 28,
2023 February 28, 2022 February 28,
2023 February 28, 2022
For the three months ended For the six months ended
February 28,
2023 February 28, 2022 February 28,
2023 February 28, 2022
$ $ $ $
Total compensation paid to key management 323,250 360,887 659,000 708,143
Share based payments 304,241 209,613 494,999 363,2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loss for the period</t>
        </is>
      </c>
      <c r="B4" s="5" t="n">
        <v>-12723043</v>
      </c>
      <c r="C4" s="5" t="n">
        <v>-8017051</v>
      </c>
    </row>
    <row r="5">
      <c r="A5" s="3" t="inlineStr">
        <is>
          <t>Items not affecting cash:</t>
        </is>
      </c>
      <c r="B5" s="4" t="inlineStr">
        <is>
          <t xml:space="preserve"> </t>
        </is>
      </c>
      <c r="C5" s="4" t="inlineStr">
        <is>
          <t xml:space="preserve"> </t>
        </is>
      </c>
    </row>
    <row r="6">
      <c r="A6" s="4" t="inlineStr">
        <is>
          <t>Amortization and depreciation</t>
        </is>
      </c>
      <c r="B6" s="6" t="n">
        <v>637932</v>
      </c>
      <c r="C6" s="6" t="n">
        <v>2059965</v>
      </c>
    </row>
    <row r="7">
      <c r="A7" s="4" t="inlineStr">
        <is>
          <t>Impairment expense</t>
        </is>
      </c>
      <c r="B7" s="4" t="inlineStr">
        <is>
          <t xml:space="preserve"> </t>
        </is>
      </c>
      <c r="C7" s="6" t="n">
        <v>266470</v>
      </c>
    </row>
    <row r="8">
      <c r="A8" s="4" t="inlineStr">
        <is>
          <t>Arbitration settlement reserve</t>
        </is>
      </c>
      <c r="B8" s="6" t="n">
        <v>967262</v>
      </c>
      <c r="C8" s="6" t="n">
        <v>-3948608</v>
      </c>
    </row>
    <row r="9">
      <c r="A9" s="4" t="inlineStr">
        <is>
          <t>Gain on modification of debt</t>
        </is>
      </c>
      <c r="B9" s="6" t="n">
        <v>-30688</v>
      </c>
      <c r="C9" s="4" t="inlineStr">
        <is>
          <t xml:space="preserve"> </t>
        </is>
      </c>
    </row>
    <row r="10">
      <c r="A10" s="4" t="inlineStr">
        <is>
          <t>Change in fair value of promissory notes receivable</t>
        </is>
      </c>
      <c r="B10" s="6" t="n">
        <v>3757</v>
      </c>
      <c r="C10" s="4" t="inlineStr">
        <is>
          <t xml:space="preserve"> </t>
        </is>
      </c>
    </row>
    <row r="11">
      <c r="A11" s="4" t="inlineStr">
        <is>
          <t>Change in fair value of warrant liability</t>
        </is>
      </c>
      <c r="B11" s="6" t="n">
        <v>194035</v>
      </c>
      <c r="C11" s="6" t="n">
        <v>-3940303</v>
      </c>
    </row>
    <row r="12">
      <c r="A12" s="4" t="inlineStr">
        <is>
          <t>Change in fair value of convertible debt</t>
        </is>
      </c>
      <c r="B12" s="6" t="n">
        <v>1213605</v>
      </c>
      <c r="C12" s="6" t="n">
        <v>-1976934</v>
      </c>
    </row>
    <row r="13">
      <c r="A13" s="4" t="inlineStr">
        <is>
          <t>Accretion of debt</t>
        </is>
      </c>
      <c r="B13" s="4" t="inlineStr">
        <is>
          <t xml:space="preserve"> </t>
        </is>
      </c>
      <c r="C13" s="6" t="n">
        <v>4610</v>
      </c>
    </row>
    <row r="14">
      <c r="A14" s="4" t="inlineStr">
        <is>
          <t>Share-based payments</t>
        </is>
      </c>
      <c r="B14" s="6" t="n">
        <v>2432456</v>
      </c>
      <c r="C14" s="6" t="n">
        <v>2576412</v>
      </c>
    </row>
    <row r="15">
      <c r="A15" s="4" t="inlineStr">
        <is>
          <t>Total Adjustments</t>
        </is>
      </c>
      <c r="B15" s="6" t="n">
        <v>-7304684</v>
      </c>
      <c r="C15" s="6" t="n">
        <v>-12975439</v>
      </c>
    </row>
    <row r="16">
      <c r="A16" s="4" t="inlineStr">
        <is>
          <t>Restricted cash</t>
        </is>
      </c>
      <c r="B16" s="4" t="inlineStr">
        <is>
          <t xml:space="preserve"> </t>
        </is>
      </c>
      <c r="C16" s="6" t="n">
        <v>4596</v>
      </c>
    </row>
    <row r="17">
      <c r="A17" s="4" t="inlineStr">
        <is>
          <t>Accounts and other receivables</t>
        </is>
      </c>
      <c r="B17" s="6" t="n">
        <v>2136199</v>
      </c>
      <c r="C17" s="6" t="n">
        <v>-884149</v>
      </c>
    </row>
    <row r="18">
      <c r="A18" s="4" t="inlineStr">
        <is>
          <t>Government remittances</t>
        </is>
      </c>
      <c r="B18" s="6" t="n">
        <v>-121007</v>
      </c>
      <c r="C18" s="6" t="n">
        <v>-393867</v>
      </c>
    </row>
    <row r="19">
      <c r="A19" s="4" t="inlineStr">
        <is>
          <t>Publisher advance</t>
        </is>
      </c>
      <c r="B19" s="6" t="n">
        <v>1373325</v>
      </c>
      <c r="C19" s="6" t="n">
        <v>1526326</v>
      </c>
    </row>
    <row r="20">
      <c r="A20" s="4" t="inlineStr">
        <is>
          <t>Prepaid expenses and other</t>
        </is>
      </c>
      <c r="B20" s="6" t="n">
        <v>948138</v>
      </c>
      <c r="C20" s="6" t="n">
        <v>784145</v>
      </c>
    </row>
    <row r="21">
      <c r="A21" s="4" t="inlineStr">
        <is>
          <t>Held for sale - Eden</t>
        </is>
      </c>
      <c r="B21" s="4" t="inlineStr">
        <is>
          <t xml:space="preserve"> </t>
        </is>
      </c>
      <c r="C21" s="6" t="n">
        <v>-275191</v>
      </c>
    </row>
    <row r="22">
      <c r="A22" s="4" t="inlineStr">
        <is>
          <t>Accounts payable</t>
        </is>
      </c>
      <c r="B22" s="6" t="n">
        <v>-1797417</v>
      </c>
      <c r="C22" s="6" t="n">
        <v>2923555</v>
      </c>
    </row>
    <row r="23">
      <c r="A23" s="4" t="inlineStr">
        <is>
          <t>Accrued liabilities</t>
        </is>
      </c>
      <c r="B23" s="6" t="n">
        <v>-1133265</v>
      </c>
      <c r="C23" s="6" t="n">
        <v>942053</v>
      </c>
    </row>
    <row r="24">
      <c r="A24" s="4" t="inlineStr">
        <is>
          <t>Players liability account</t>
        </is>
      </c>
      <c r="B24" s="4" t="inlineStr">
        <is>
          <t xml:space="preserve"> </t>
        </is>
      </c>
      <c r="C24" s="6" t="n">
        <v>-4596</v>
      </c>
    </row>
    <row r="25">
      <c r="A25" s="4" t="inlineStr">
        <is>
          <t>Deferred revenue</t>
        </is>
      </c>
      <c r="B25" s="6" t="n">
        <v>516702</v>
      </c>
      <c r="C25" s="6" t="n">
        <v>-1469385</v>
      </c>
    </row>
    <row r="26">
      <c r="A26" s="4" t="inlineStr">
        <is>
          <t>Changes in non-cash working capital</t>
        </is>
      </c>
      <c r="B26" s="6" t="n">
        <v>1922675</v>
      </c>
      <c r="C26" s="6" t="n">
        <v>3153487</v>
      </c>
    </row>
    <row r="27">
      <c r="A27" s="4" t="inlineStr">
        <is>
          <t>Net cash used in operating activities</t>
        </is>
      </c>
      <c r="B27" s="6" t="n">
        <v>-5382009</v>
      </c>
      <c r="C27" s="6" t="n">
        <v>-9821952</v>
      </c>
    </row>
    <row r="28">
      <c r="A28" s="3" t="inlineStr">
        <is>
          <t>INVESTING ACTIVITIES</t>
        </is>
      </c>
      <c r="B28" s="4" t="inlineStr">
        <is>
          <t xml:space="preserve"> </t>
        </is>
      </c>
      <c r="C28" s="4" t="inlineStr">
        <is>
          <t xml:space="preserve"> </t>
        </is>
      </c>
    </row>
    <row r="29">
      <c r="A29" s="4" t="inlineStr">
        <is>
          <t>Purchase of property and equipment</t>
        </is>
      </c>
      <c r="B29" s="6" t="n">
        <v>-37131</v>
      </c>
      <c r="C29" s="6" t="n">
        <v>-47671</v>
      </c>
    </row>
    <row r="30">
      <c r="A30" s="4" t="inlineStr">
        <is>
          <t>Net cash used in investing activities</t>
        </is>
      </c>
      <c r="B30" s="6" t="n">
        <v>-37131</v>
      </c>
      <c r="C30" s="6" t="n">
        <v>-47671</v>
      </c>
    </row>
    <row r="31">
      <c r="A31" s="3" t="inlineStr">
        <is>
          <t>FINANCING ACTIVITIES</t>
        </is>
      </c>
      <c r="B31" s="4" t="inlineStr">
        <is>
          <t xml:space="preserve"> </t>
        </is>
      </c>
      <c r="C31" s="4" t="inlineStr">
        <is>
          <t xml:space="preserve"> </t>
        </is>
      </c>
    </row>
    <row r="32">
      <c r="A32" s="4" t="inlineStr">
        <is>
          <t>Proceeds (payments) on promissory notes payable, net</t>
        </is>
      </c>
      <c r="B32" s="6" t="n">
        <v>50053</v>
      </c>
      <c r="C32" s="6" t="n">
        <v>-38125</v>
      </c>
    </row>
    <row r="33">
      <c r="A33" s="4" t="inlineStr">
        <is>
          <t>Payments on lease financing</t>
        </is>
      </c>
      <c r="B33" s="6" t="n">
        <v>-6690</v>
      </c>
      <c r="C33" s="6" t="n">
        <v>-141077</v>
      </c>
    </row>
    <row r="34">
      <c r="A34" s="4" t="inlineStr">
        <is>
          <t>Payments on long-term debt</t>
        </is>
      </c>
      <c r="B34" s="4" t="inlineStr">
        <is>
          <t xml:space="preserve"> </t>
        </is>
      </c>
      <c r="C34" s="6" t="n">
        <v>-50714</v>
      </c>
    </row>
    <row r="35">
      <c r="A35" s="4" t="inlineStr">
        <is>
          <t>Net cash provided by financing activities</t>
        </is>
      </c>
      <c r="B35" s="6" t="n">
        <v>43363</v>
      </c>
      <c r="C35" s="6" t="n">
        <v>-229916</v>
      </c>
    </row>
    <row r="36">
      <c r="A36" s="4" t="inlineStr">
        <is>
          <t>Impact of foreign exchange on cash</t>
        </is>
      </c>
      <c r="B36" s="6" t="n">
        <v>-237640</v>
      </c>
      <c r="C36" s="6" t="n">
        <v>142443</v>
      </c>
    </row>
    <row r="37">
      <c r="A37" s="4" t="inlineStr">
        <is>
          <t>Change in cash</t>
        </is>
      </c>
      <c r="B37" s="6" t="n">
        <v>-5613417</v>
      </c>
      <c r="C37" s="6" t="n">
        <v>-9957096</v>
      </c>
    </row>
    <row r="38">
      <c r="A38" s="4" t="inlineStr">
        <is>
          <t>Cash, beginning of period</t>
        </is>
      </c>
      <c r="B38" s="6" t="n">
        <v>8601706</v>
      </c>
      <c r="C38" s="6" t="n">
        <v>15305996</v>
      </c>
    </row>
    <row r="39">
      <c r="A39" s="4" t="inlineStr">
        <is>
          <t>Cash, end of period</t>
        </is>
      </c>
      <c r="B39" s="5" t="n">
        <v>2988289</v>
      </c>
      <c r="C39" s="5" t="n">
        <v>5348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6 Months Ended</t>
        </is>
      </c>
    </row>
    <row r="2">
      <c r="B2" s="2" t="inlineStr">
        <is>
          <t>Feb. 28, 2023</t>
        </is>
      </c>
    </row>
    <row r="3">
      <c r="A3" s="3" t="inlineStr">
        <is>
          <t>Financial Instruments And Risk Management</t>
        </is>
      </c>
      <c r="B3" s="4" t="inlineStr">
        <is>
          <t xml:space="preserve"> </t>
        </is>
      </c>
    </row>
    <row r="4">
      <c r="A4" s="4" t="inlineStr">
        <is>
          <t>Schedule of trade accounts receivable and allowance for doubtful accounts</t>
        </is>
      </c>
      <c r="B4" s="4" t="inlineStr">
        <is>
          <t>The
below table reflects the aging of the Company’s aging by invoice date of gross trade accounts receivable and allowance for doubtful
accounts as of February 28, 2023: Schedule of trade accounts receivable and allowance for doubtful accounts
Current 0 - 30 31 - 60 61 - 90 91+ Total
Trade accounts receivable 4,159,455 916,511 168,350 83,190 2,117,615 7,445,121
Allowance for doubtful accounts - - - - 1,181,740 1,181,740
% Allowance 0 % 0 % 0 % 0 % 56 % 16 %</t>
        </is>
      </c>
    </row>
    <row r="5">
      <c r="A5" s="4" t="inlineStr">
        <is>
          <t>Schedule of funding available from operations and other sources</t>
        </is>
      </c>
      <c r="B5" s="4" t="inlineStr">
        <is>
          <t xml:space="preserve">The
Company’s policy is to seek to ensure adequate funding is available from operations and other sources, including debt and equity
capital markets, as required. Schedule of funding available from operations and other sources
&lt; 1 year 2-5 years
$ $
Accounts payable 11,032,774 -
Accrued liabilities 2,928,630 -
Players liability account 47,455 -
Promissory notes payable 821,815 -
Convertible debt 5,150,429 2,328,057 </t>
        </is>
      </c>
    </row>
    <row r="6">
      <c r="A6" s="4" t="inlineStr">
        <is>
          <t>Schedule of fair value measurement</t>
        </is>
      </c>
      <c r="B6" s="4" t="inlineStr">
        <is>
          <t xml:space="preserve"> Schedule
of fair value measurement
Carrying value at February 28, 2023 FVTPL - mandatorily measured Amortized cost
$ $
Financial assets:
Cash - 2,988,289
Restricted cash - 47,455
Accounts and other receivables - 6,267,810
Government remittances - 995,341
Publisher advance 117,323 -
Promissory notes receivable - -
Investment at FVTPL 2,629,851 -
Financial
assets 2,747,174 10,298,895 GameSquare
Holdings, Inc. (formerly
Engine Gaming &amp; Media, Inc.) Notes
to the Interim Condensed Consolidated Financial Statements For
the three and six months ended February 28, 2023, and 2022 (Unaudited) (Expressed
in United States Dollars)
Carrying value at February 28, 2023 FVTPL - mandatorily measured FVTPL - designated Amortized cost
$ $ $
Financial liabilities:
Accounts payable - - 11,032,774
Accrued liabilities - - 2,928,630
Players liability account - - 47,455
Promissory notes payable - - 821,815
Warrant liability 242,322 - -
Convertible debt - 7,478,486 -
Financial liabilities 242,322 7,478,486 14,830,674
Carrying
value at August 31, 2022 FVTPL
- Amortized
$ $
Financial
assets:
Cash - 8,601,706
Restricted
cash - 47,455
Accounts
and other receivables - 8,404,009
Government
remittances - 874,334
Publisher
advance 1,490,648 -
Promissory
notes receivable 576,528 -
Investment
at FVTPL 2,629,851 -
Financial
assets 4,697,027 17,927,504
Carrying value at August 31, 2022 FVTPL - mandatorily measured FVTPL - designated Amortized cost
$ $ $
Financial liabilities:
Accounts payable - - 12,772,375
Accrued liabilities - - 3,756,758
Players liability account - - 47,455
Promissory notes payable - - 771,762
Warrant liability 49,894 - -
Convertible debt - 7,250,603 -
Financial
liabilities 49,894 7,250,603 17,348,350 </t>
        </is>
      </c>
    </row>
    <row r="7">
      <c r="A7" s="4" t="inlineStr">
        <is>
          <t>Schedule of hierarchy levels of fair value</t>
        </is>
      </c>
      <c r="B7" s="4" t="inlineStr">
        <is>
          <t xml:space="preserve">A
summary of instruments, with their classification in the fair value hierarchy is as follows: Schedule of hierarchy levels of fair value
Level 1 Level 2 Level 3 Fair value as
$ $ $ $
Warrant liability - 242,322 - 242,322
Convertible debt - - 7,478,486 7,478,486
Publisher advance - - 117,323 117,323
Promissory notes receivable - - - -
Investment at FVTPL - - 2,629,851 2,629,851
Level 1 Level 2 Level 3 Fair value as
$ $ $ $
Warrant liability - 49,894 - 49,894
Convertible debt - - 7,250,603 7,250,603
Publisher advance - - 1,490,648 1,490,648
Promissory notes receivable - - 576,528 576,528
Investment at FVTPL - - 2,629,851 2,629,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Corporate information and going concern (Details Narrative) - USD ($)</t>
        </is>
      </c>
      <c r="B1" s="2" t="inlineStr">
        <is>
          <t>3 Months Ended</t>
        </is>
      </c>
      <c r="C1" s="2" t="inlineStr">
        <is>
          <t>6 Months Ended</t>
        </is>
      </c>
    </row>
    <row r="2">
      <c r="B2" s="2" t="inlineStr">
        <is>
          <t>Feb. 28, 2023</t>
        </is>
      </c>
      <c r="C2" s="2" t="inlineStr">
        <is>
          <t>Feb. 28, 2023</t>
        </is>
      </c>
      <c r="D2" s="2" t="inlineStr">
        <is>
          <t>Aug. 31, 2022</t>
        </is>
      </c>
    </row>
    <row r="3">
      <c r="A3" s="3" t="inlineStr">
        <is>
          <t>Corporate Information And Going Concern</t>
        </is>
      </c>
      <c r="B3" s="4" t="inlineStr">
        <is>
          <t xml:space="preserve"> </t>
        </is>
      </c>
      <c r="C3" s="4" t="inlineStr">
        <is>
          <t xml:space="preserve"> </t>
        </is>
      </c>
      <c r="D3" s="4" t="inlineStr">
        <is>
          <t xml:space="preserve"> </t>
        </is>
      </c>
    </row>
    <row r="4">
      <c r="A4" s="4" t="inlineStr">
        <is>
          <t>Cumulative deficit</t>
        </is>
      </c>
      <c r="B4" s="5" t="n">
        <v>140016614</v>
      </c>
      <c r="C4" s="5" t="n">
        <v>140016614</v>
      </c>
      <c r="D4" s="5" t="n">
        <v>127293571</v>
      </c>
    </row>
    <row r="5">
      <c r="A5" s="4" t="inlineStr">
        <is>
          <t>Working capital surplus (deficiency)</t>
        </is>
      </c>
      <c r="B5" s="5" t="n">
        <v>12328068</v>
      </c>
      <c r="C5" s="5" t="n">
        <v>12328068</v>
      </c>
      <c r="D5" s="5" t="n">
        <v>233920</v>
      </c>
    </row>
    <row r="6">
      <c r="A6" s="4" t="inlineStr">
        <is>
          <t>Public offering shares</t>
        </is>
      </c>
      <c r="B6" s="6" t="n">
        <v>7673000</v>
      </c>
      <c r="C6" s="6" t="n">
        <v>7673000</v>
      </c>
      <c r="D6" s="4" t="inlineStr">
        <is>
          <t xml:space="preserve"> </t>
        </is>
      </c>
    </row>
    <row r="7">
      <c r="A7" s="4" t="inlineStr">
        <is>
          <t>Issue price</t>
        </is>
      </c>
      <c r="B7" s="7" t="n">
        <v>1.25</v>
      </c>
      <c r="C7" s="7" t="n">
        <v>1.25</v>
      </c>
      <c r="D7" s="4" t="inlineStr">
        <is>
          <t xml:space="preserve"> </t>
        </is>
      </c>
    </row>
    <row r="8">
      <c r="A8" s="4" t="inlineStr">
        <is>
          <t>Public offering amount gross proceeds</t>
        </is>
      </c>
      <c r="B8" s="5" t="n">
        <v>9590000</v>
      </c>
      <c r="C8" s="5" t="n">
        <v>9590000</v>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4" customWidth="1" min="2" max="2"/>
  </cols>
  <sheetData>
    <row r="1">
      <c r="A1" s="1" t="inlineStr">
        <is>
          <t>Schedule of material subsidiaries (Details)</t>
        </is>
      </c>
      <c r="B1" s="2" t="inlineStr">
        <is>
          <t>6 Months Ended</t>
        </is>
      </c>
    </row>
    <row r="2">
      <c r="B2" s="2" t="inlineStr">
        <is>
          <t>Feb. 28, 2023</t>
        </is>
      </c>
    </row>
    <row r="3">
      <c r="A3" s="4" t="inlineStr">
        <is>
          <t>Frankly Inc. [member]</t>
        </is>
      </c>
      <c r="B3" s="4" t="inlineStr">
        <is>
          <t xml:space="preserve"> </t>
        </is>
      </c>
    </row>
    <row r="4">
      <c r="A4" s="3" t="inlineStr">
        <is>
          <t>IfrsStatementLineItems [Line Items]</t>
        </is>
      </c>
      <c r="B4" s="4" t="inlineStr">
        <is>
          <t xml:space="preserve"> </t>
        </is>
      </c>
    </row>
    <row r="5">
      <c r="A5" s="4" t="inlineStr">
        <is>
          <t>Name of subsidiary</t>
        </is>
      </c>
      <c r="B5" s="4" t="inlineStr">
        <is>
          <t>Frankly
    Inc</t>
        </is>
      </c>
    </row>
    <row r="6">
      <c r="A6" s="4" t="inlineStr">
        <is>
          <t>Country of incorporation</t>
        </is>
      </c>
      <c r="B6" s="4" t="inlineStr">
        <is>
          <t>Canada</t>
        </is>
      </c>
    </row>
    <row r="7">
      <c r="A7" s="4" t="inlineStr">
        <is>
          <t>Proportion of ownership interest in subsidiary</t>
        </is>
      </c>
      <c r="B7" s="9" t="n">
        <v>1</v>
      </c>
    </row>
    <row r="8">
      <c r="A8" s="4" t="inlineStr">
        <is>
          <t>Functional currency</t>
        </is>
      </c>
      <c r="B8" s="4" t="inlineStr">
        <is>
          <t>Canadian
    Dollar</t>
        </is>
      </c>
    </row>
    <row r="9">
      <c r="A9" s="4" t="inlineStr">
        <is>
          <t>Stream Hatchet S.L. [member]</t>
        </is>
      </c>
      <c r="B9" s="4" t="inlineStr">
        <is>
          <t xml:space="preserve"> </t>
        </is>
      </c>
    </row>
    <row r="10">
      <c r="A10" s="3" t="inlineStr">
        <is>
          <t>IfrsStatementLineItems [Line Items]</t>
        </is>
      </c>
      <c r="B10" s="4" t="inlineStr">
        <is>
          <t xml:space="preserve"> </t>
        </is>
      </c>
    </row>
    <row r="11">
      <c r="A11" s="4" t="inlineStr">
        <is>
          <t>Name of subsidiary</t>
        </is>
      </c>
      <c r="B11" s="4" t="inlineStr">
        <is>
          <t>Stream
    Hatchet S.L.</t>
        </is>
      </c>
    </row>
    <row r="12">
      <c r="A12" s="4" t="inlineStr">
        <is>
          <t>Country of incorporation</t>
        </is>
      </c>
      <c r="B12" s="4" t="inlineStr">
        <is>
          <t>Spain</t>
        </is>
      </c>
    </row>
    <row r="13">
      <c r="A13" s="4" t="inlineStr">
        <is>
          <t>Proportion of ownership interest in subsidiary</t>
        </is>
      </c>
      <c r="B13" s="9" t="n">
        <v>1</v>
      </c>
    </row>
    <row r="14">
      <c r="A14" s="4" t="inlineStr">
        <is>
          <t>Functional currency</t>
        </is>
      </c>
      <c r="B14" s="4" t="inlineStr">
        <is>
          <t>Euro</t>
        </is>
      </c>
    </row>
    <row r="15">
      <c r="A15" s="4" t="inlineStr">
        <is>
          <t>SideQik, Inc. [member]</t>
        </is>
      </c>
      <c r="B15" s="4" t="inlineStr">
        <is>
          <t xml:space="preserve"> </t>
        </is>
      </c>
    </row>
    <row r="16">
      <c r="A16" s="3" t="inlineStr">
        <is>
          <t>IfrsStatementLineItems [Line Items]</t>
        </is>
      </c>
      <c r="B16" s="4" t="inlineStr">
        <is>
          <t xml:space="preserve"> </t>
        </is>
      </c>
    </row>
    <row r="17">
      <c r="A17" s="4" t="inlineStr">
        <is>
          <t>Name of subsidiary</t>
        </is>
      </c>
      <c r="B17" s="4" t="inlineStr">
        <is>
          <t>SideQik,
    Inc.</t>
        </is>
      </c>
    </row>
    <row r="18">
      <c r="A18" s="4" t="inlineStr">
        <is>
          <t>Country of incorporation</t>
        </is>
      </c>
      <c r="B18" s="4" t="inlineStr">
        <is>
          <t>USA</t>
        </is>
      </c>
    </row>
    <row r="19">
      <c r="A19" s="4" t="inlineStr">
        <is>
          <t>Proportion of ownership interest in subsidiary</t>
        </is>
      </c>
      <c r="B19" s="9" t="n">
        <v>1</v>
      </c>
    </row>
    <row r="20">
      <c r="A20" s="4" t="inlineStr">
        <is>
          <t>Functional currency</t>
        </is>
      </c>
      <c r="B20" s="4" t="inlineStr">
        <is>
          <t>US
    Doll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6" t="n">
        <v>16027267</v>
      </c>
      <c r="C4" s="6" t="n">
        <v>15634944</v>
      </c>
      <c r="D4" s="6" t="n">
        <v>15923921</v>
      </c>
      <c r="E4" s="6" t="n">
        <v>15600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accounts and other receivables (Details) - USD ($)</t>
        </is>
      </c>
      <c r="B1" s="2" t="inlineStr">
        <is>
          <t>Feb. 28, 2023</t>
        </is>
      </c>
      <c r="C1" s="2" t="inlineStr">
        <is>
          <t>Aug. 31, 2022</t>
        </is>
      </c>
      <c r="D1" s="2" t="inlineStr">
        <is>
          <t>Feb. 28, 2022</t>
        </is>
      </c>
      <c r="E1" s="2" t="inlineStr">
        <is>
          <t>Aug. 31, 2021</t>
        </is>
      </c>
    </row>
    <row r="2">
      <c r="A2" s="3" t="inlineStr">
        <is>
          <t>Accounts Other Receivables And Publisher Advance</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7445121</v>
      </c>
      <c r="C3" s="5" t="n">
        <v>9750619</v>
      </c>
      <c r="D3" s="4" t="inlineStr">
        <is>
          <t xml:space="preserve"> </t>
        </is>
      </c>
      <c r="E3" s="4" t="inlineStr">
        <is>
          <t xml:space="preserve"> </t>
        </is>
      </c>
    </row>
    <row r="4">
      <c r="A4" s="4" t="inlineStr">
        <is>
          <t>Other receivables</t>
        </is>
      </c>
      <c r="B4" s="6" t="n">
        <v>4429</v>
      </c>
      <c r="C4" s="6" t="n">
        <v>9028</v>
      </c>
      <c r="D4" s="4" t="inlineStr">
        <is>
          <t xml:space="preserve"> </t>
        </is>
      </c>
      <c r="E4" s="4" t="inlineStr">
        <is>
          <t xml:space="preserve"> </t>
        </is>
      </c>
    </row>
    <row r="5">
      <c r="A5" s="4" t="inlineStr">
        <is>
          <t>Allowance for doubtful accounts</t>
        </is>
      </c>
      <c r="B5" s="6" t="n">
        <v>-1181740</v>
      </c>
      <c r="C5" s="6" t="n">
        <v>-1355638</v>
      </c>
      <c r="D5" s="5" t="n">
        <v>-1084305</v>
      </c>
      <c r="E5" s="5" t="n">
        <v>-1084305</v>
      </c>
    </row>
    <row r="6">
      <c r="A6" s="4" t="inlineStr">
        <is>
          <t xml:space="preserve">Total accounts and other receivables </t>
        </is>
      </c>
      <c r="B6" s="5" t="n">
        <v>6267810</v>
      </c>
      <c r="C6" s="5" t="n">
        <v>8404009</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llowance for doubtful accounts (Details) - USD ($)</t>
        </is>
      </c>
      <c r="B1" s="2" t="inlineStr">
        <is>
          <t>6 Months Ended</t>
        </is>
      </c>
    </row>
    <row r="2">
      <c r="B2" s="2" t="inlineStr">
        <is>
          <t>Feb. 28, 2023</t>
        </is>
      </c>
      <c r="C2" s="2" t="inlineStr">
        <is>
          <t>Feb. 28, 2022</t>
        </is>
      </c>
    </row>
    <row r="3">
      <c r="A3" s="3" t="inlineStr">
        <is>
          <t>Accounts Other Receivables And Publisher Advance</t>
        </is>
      </c>
      <c r="B3" s="4" t="inlineStr">
        <is>
          <t xml:space="preserve"> </t>
        </is>
      </c>
      <c r="C3" s="4" t="inlineStr">
        <is>
          <t xml:space="preserve"> </t>
        </is>
      </c>
    </row>
    <row r="4">
      <c r="A4" s="4" t="inlineStr">
        <is>
          <t>Balance, August 31,</t>
        </is>
      </c>
      <c r="B4" s="5" t="n">
        <v>-1355638</v>
      </c>
      <c r="C4" s="5" t="n">
        <v>-1084305</v>
      </c>
    </row>
    <row r="5">
      <c r="A5" s="4" t="inlineStr">
        <is>
          <t>Provision, bad debt expense</t>
        </is>
      </c>
      <c r="B5" s="6" t="n">
        <v>-205542</v>
      </c>
      <c r="C5" s="4" t="inlineStr">
        <is>
          <t xml:space="preserve"> </t>
        </is>
      </c>
    </row>
    <row r="6">
      <c r="A6" s="4" t="inlineStr">
        <is>
          <t>Write-offs</t>
        </is>
      </c>
      <c r="B6" s="6" t="n">
        <v>379440</v>
      </c>
      <c r="C6" s="4" t="inlineStr">
        <is>
          <t xml:space="preserve"> </t>
        </is>
      </c>
    </row>
    <row r="7">
      <c r="A7" s="4" t="inlineStr">
        <is>
          <t>Balance, February 28,</t>
        </is>
      </c>
      <c r="B7" s="5" t="n">
        <v>-1181740</v>
      </c>
      <c r="C7" s="5" t="n">
        <v>-1084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other receivables, and publisher advance (Details Narrative) - USD ($)</t>
        </is>
      </c>
      <c r="B1" s="2" t="inlineStr">
        <is>
          <t>6 Months Ended</t>
        </is>
      </c>
    </row>
    <row r="2">
      <c r="B2" s="2" t="inlineStr">
        <is>
          <t>Feb. 28, 2023</t>
        </is>
      </c>
      <c r="C2" s="2" t="inlineStr">
        <is>
          <t>Mar. 31, 2021</t>
        </is>
      </c>
      <c r="D2" s="2" t="inlineStr">
        <is>
          <t>Feb. 28, 2021</t>
        </is>
      </c>
      <c r="E2" s="2" t="inlineStr">
        <is>
          <t>Feb. 07,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vance amount receivable</t>
        </is>
      </c>
      <c r="B4" s="4" t="inlineStr">
        <is>
          <t xml:space="preserve"> </t>
        </is>
      </c>
      <c r="C4" s="4" t="inlineStr">
        <is>
          <t xml:space="preserve"> </t>
        </is>
      </c>
      <c r="D4" s="4" t="inlineStr">
        <is>
          <t xml:space="preserve"> </t>
        </is>
      </c>
      <c r="E4" s="5" t="n">
        <v>6000000</v>
      </c>
    </row>
    <row r="5">
      <c r="A5" s="4" t="inlineStr">
        <is>
          <t>Publisher advance amount</t>
        </is>
      </c>
      <c r="B5" s="5" t="n">
        <v>6000000</v>
      </c>
      <c r="C5" s="4" t="inlineStr">
        <is>
          <t xml:space="preserve"> </t>
        </is>
      </c>
      <c r="D5" s="4" t="inlineStr">
        <is>
          <t xml:space="preserve"> </t>
        </is>
      </c>
      <c r="E5" s="4" t="inlineStr">
        <is>
          <t xml:space="preserve"> </t>
        </is>
      </c>
    </row>
    <row r="6">
      <c r="A6" s="4" t="inlineStr">
        <is>
          <t>Repayments on advance deducted from payables to customer</t>
        </is>
      </c>
      <c r="B6" s="6" t="n">
        <v>5882677</v>
      </c>
      <c r="C6" s="4" t="inlineStr">
        <is>
          <t xml:space="preserve"> </t>
        </is>
      </c>
      <c r="D6" s="4" t="inlineStr">
        <is>
          <t xml:space="preserve"> </t>
        </is>
      </c>
      <c r="E6" s="4" t="inlineStr">
        <is>
          <t xml:space="preserve"> </t>
        </is>
      </c>
    </row>
    <row r="7">
      <c r="A7" s="4" t="inlineStr">
        <is>
          <t>Advance amount receivable</t>
        </is>
      </c>
      <c r="B7" s="5" t="n">
        <v>117323</v>
      </c>
      <c r="C7" s="4" t="inlineStr">
        <is>
          <t xml:space="preserve"> </t>
        </is>
      </c>
      <c r="D7" s="4" t="inlineStr">
        <is>
          <t xml:space="preserve"> </t>
        </is>
      </c>
      <c r="E7" s="4" t="inlineStr">
        <is>
          <t xml:space="preserve"> </t>
        </is>
      </c>
    </row>
    <row r="8">
      <c r="A8" s="4" t="inlineStr">
        <is>
          <t>Frankly media LLC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dvance amount receivable</t>
        </is>
      </c>
      <c r="B10" s="4" t="inlineStr">
        <is>
          <t xml:space="preserve"> </t>
        </is>
      </c>
      <c r="C10" s="5" t="n">
        <v>1000000</v>
      </c>
      <c r="D10" s="5" t="n">
        <v>1000000</v>
      </c>
      <c r="E10" s="5" t="n">
        <v>4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chedule of promissory notes receivable (Details)</t>
        </is>
      </c>
      <c r="B1" s="2" t="inlineStr">
        <is>
          <t>6 Months Ended</t>
        </is>
      </c>
    </row>
    <row r="2">
      <c r="B2" s="2" t="inlineStr">
        <is>
          <t>Feb. 28, 2023 USD ($)</t>
        </is>
      </c>
    </row>
    <row r="3">
      <c r="A3" s="3" t="inlineStr">
        <is>
          <t>Promissory Notes Receivable At Fvtpl</t>
        </is>
      </c>
      <c r="B3" s="4" t="inlineStr">
        <is>
          <t xml:space="preserve"> </t>
        </is>
      </c>
    </row>
    <row r="4">
      <c r="A4" s="4" t="inlineStr">
        <is>
          <t>Beginning balance</t>
        </is>
      </c>
      <c r="B4" s="5" t="n">
        <v>576528</v>
      </c>
    </row>
    <row r="5">
      <c r="A5" s="4" t="inlineStr">
        <is>
          <t>Acquisition</t>
        </is>
      </c>
      <c r="B5" s="6" t="n">
        <v>-591781</v>
      </c>
    </row>
    <row r="6">
      <c r="A6" s="4" t="inlineStr">
        <is>
          <t>Change in fair value</t>
        </is>
      </c>
      <c r="B6" s="6" t="n">
        <v>-3757</v>
      </c>
    </row>
    <row r="7">
      <c r="A7" s="4" t="inlineStr">
        <is>
          <t>Effect of foreign exchange</t>
        </is>
      </c>
      <c r="B7" s="6" t="n">
        <v>19010</v>
      </c>
    </row>
    <row r="8">
      <c r="A8" s="4" t="inlineStr">
        <is>
          <t>Ending balance</t>
        </is>
      </c>
      <c r="B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Promissory notes receivable at FVTPL (Details Narrative)</t>
        </is>
      </c>
      <c r="B1" s="2" t="inlineStr">
        <is>
          <t>6 Months Ended</t>
        </is>
      </c>
    </row>
    <row r="2">
      <c r="B2" s="2" t="inlineStr">
        <is>
          <t>Feb. 28, 2023 USD ($)</t>
        </is>
      </c>
      <c r="C2" s="2" t="inlineStr">
        <is>
          <t>Feb. 28, 2023 EUR (€)</t>
        </is>
      </c>
      <c r="D2" s="2" t="inlineStr">
        <is>
          <t>Feb. 28, 2023 EUR (€)</t>
        </is>
      </c>
      <c r="E2" s="2" t="inlineStr">
        <is>
          <t>Aug. 31, 2022 USD ($)</t>
        </is>
      </c>
    </row>
    <row r="3">
      <c r="A3" s="3" t="inlineStr">
        <is>
          <t>Promissory Notes Receivable At Fvtpl</t>
        </is>
      </c>
      <c r="B3" s="4" t="inlineStr">
        <is>
          <t xml:space="preserve"> </t>
        </is>
      </c>
      <c r="C3" s="4" t="inlineStr">
        <is>
          <t xml:space="preserve"> </t>
        </is>
      </c>
      <c r="D3" s="4" t="inlineStr">
        <is>
          <t xml:space="preserve"> </t>
        </is>
      </c>
      <c r="E3" s="4" t="inlineStr">
        <is>
          <t xml:space="preserve"> </t>
        </is>
      </c>
    </row>
    <row r="4">
      <c r="A4" s="4" t="inlineStr">
        <is>
          <t>Percentage promissory note purchased</t>
        </is>
      </c>
      <c r="B4" s="9" t="n">
        <v>0.06</v>
      </c>
      <c r="C4" s="4" t="inlineStr">
        <is>
          <t xml:space="preserve"> </t>
        </is>
      </c>
      <c r="D4" s="9" t="n">
        <v>0.06</v>
      </c>
      <c r="E4" s="4" t="inlineStr">
        <is>
          <t xml:space="preserve"> </t>
        </is>
      </c>
    </row>
    <row r="5">
      <c r="A5" s="4" t="inlineStr">
        <is>
          <t>Promissory note</t>
        </is>
      </c>
      <c r="B5" s="5" t="n">
        <v>1585783</v>
      </c>
      <c r="C5" s="4" t="inlineStr">
        <is>
          <t xml:space="preserve"> </t>
        </is>
      </c>
      <c r="D5" s="10" t="n">
        <v>1453154</v>
      </c>
      <c r="E5" s="4" t="inlineStr">
        <is>
          <t xml:space="preserve"> </t>
        </is>
      </c>
    </row>
    <row r="6">
      <c r="A6" s="4" t="inlineStr">
        <is>
          <t>Consideration paid</t>
        </is>
      </c>
      <c r="B6" s="6" t="n">
        <v>1181005</v>
      </c>
      <c r="C6" s="10" t="n">
        <v>1081081</v>
      </c>
      <c r="D6" s="4" t="inlineStr">
        <is>
          <t xml:space="preserve"> </t>
        </is>
      </c>
      <c r="E6" s="4" t="inlineStr">
        <is>
          <t xml:space="preserve"> </t>
        </is>
      </c>
    </row>
    <row r="7">
      <c r="A7" s="4" t="inlineStr">
        <is>
          <t>Promissory note receivable</t>
        </is>
      </c>
      <c r="B7" s="4" t="inlineStr">
        <is>
          <t xml:space="preserve"> </t>
        </is>
      </c>
      <c r="C7" s="4" t="inlineStr">
        <is>
          <t xml:space="preserve"> </t>
        </is>
      </c>
      <c r="D7" s="4" t="inlineStr">
        <is>
          <t xml:space="preserve"> </t>
        </is>
      </c>
      <c r="E7" s="5" t="n">
        <v>5765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stment at FVTPL (Details Narrative) - USD ($)</t>
        </is>
      </c>
      <c r="B1" s="2" t="inlineStr">
        <is>
          <t>Feb. 28, 2023</t>
        </is>
      </c>
      <c r="C1" s="2" t="inlineStr">
        <is>
          <t>Aug. 31, 2022</t>
        </is>
      </c>
      <c r="D1" s="2" t="inlineStr">
        <is>
          <t>Aug. 25, 2020</t>
        </is>
      </c>
    </row>
    <row r="2">
      <c r="A2" s="3" t="inlineStr">
        <is>
          <t>IfrsStatementLineItems [Line Items]</t>
        </is>
      </c>
      <c r="B2" s="4" t="inlineStr">
        <is>
          <t xml:space="preserve"> </t>
        </is>
      </c>
      <c r="C2" s="4" t="inlineStr">
        <is>
          <t xml:space="preserve"> </t>
        </is>
      </c>
      <c r="D2" s="4" t="inlineStr">
        <is>
          <t xml:space="preserve"> </t>
        </is>
      </c>
    </row>
    <row r="3">
      <c r="A3" s="4" t="inlineStr">
        <is>
          <t>Investment</t>
        </is>
      </c>
      <c r="B3" s="5" t="n">
        <v>2629851</v>
      </c>
      <c r="C3" s="5" t="n">
        <v>2629851</v>
      </c>
      <c r="D3" s="4" t="inlineStr">
        <is>
          <t xml:space="preserve"> </t>
        </is>
      </c>
    </row>
    <row r="4">
      <c r="A4" s="4" t="inlineStr">
        <is>
          <t>One up group, LLC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ercentage of voting equity interests acquired</t>
        </is>
      </c>
      <c r="B6" s="4" t="inlineStr">
        <is>
          <t xml:space="preserve"> </t>
        </is>
      </c>
      <c r="C6" s="4" t="inlineStr">
        <is>
          <t xml:space="preserve"> </t>
        </is>
      </c>
      <c r="D6" s="11" t="n">
        <v>0.2048</v>
      </c>
    </row>
    <row r="7">
      <c r="A7" s="4" t="inlineStr">
        <is>
          <t>Investment</t>
        </is>
      </c>
      <c r="B7" s="5" t="n">
        <v>2629851</v>
      </c>
      <c r="C7" s="5" t="n">
        <v>2629851</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6 Months Ended</t>
        </is>
      </c>
    </row>
    <row r="2">
      <c r="B2" s="2" t="inlineStr">
        <is>
          <t>Feb. 28, 2023</t>
        </is>
      </c>
    </row>
    <row r="3">
      <c r="A3" s="3" t="inlineStr">
        <is>
          <t>Corporate Information And Going Concern</t>
        </is>
      </c>
      <c r="B3" s="4" t="inlineStr">
        <is>
          <t xml:space="preserve"> </t>
        </is>
      </c>
    </row>
    <row r="4">
      <c r="A4" s="4" t="inlineStr">
        <is>
          <t>Corporate information and going concern</t>
        </is>
      </c>
      <c r="B4" s="4" t="inlineStr">
        <is>
          <t xml:space="preserve">1. Corporate information and going concern
(a) Corporate
information GameSquare
Holdings, Inc. (formerly Engine Gaming &amp; Media, Inc.) (“GameSquare” or the “Company”) is a corporation existing
under the Business Corporations Act (British Columbia) (and was originally incorporated under the Business Corporations Act (Ontario)
on April 8, 2011). The registered head office of the Company is 2110 Powers Ferry Road, Suite 450, Atlanta Georgia, USA. GameSquare
Holdings, Inc. (formerly Engine Gaming and Media, Inc.), (NASDAQ: GAME; TSXV: GAME) completed its previously announced plan of arrangement
(the “Arrangement”) with GameSquare Esports Inc. (“GSQ”) on April 11, 2023, resulting in the Company acquiring
all the issued and outstanding securities of GSQ, see Note 28. The
Company focuses on accelerating new, live, immersive esports and interactive gaming experiences for consumers through its partnerships
with traditional and emerging media companies and providing online interactive technology and monetization servic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 140,016,614 127,293,571 12,328,068 233,920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Prior
to the closing of the Arrangement, the Company closed a public offering of 7,673,000 1.25 9.59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losure of detailed information about property plant and equipment (Details) - USD ($)</t>
        </is>
      </c>
      <c r="B1" s="2" t="inlineStr">
        <is>
          <t>6 Months Ended</t>
        </is>
      </c>
    </row>
    <row r="2">
      <c r="B2" s="2" t="inlineStr">
        <is>
          <t>Feb. 28, 2023</t>
        </is>
      </c>
      <c r="C2" s="2" t="inlineStr">
        <is>
          <t>Feb. 28, 2022</t>
        </is>
      </c>
      <c r="D2" s="2" t="inlineStr">
        <is>
          <t>Aug.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and equipment, cost, beginning balance</t>
        </is>
      </c>
      <c r="B4" s="5" t="n">
        <v>412732</v>
      </c>
      <c r="C4" s="5" t="n">
        <v>995502</v>
      </c>
      <c r="D4" s="4" t="inlineStr">
        <is>
          <t xml:space="preserve"> </t>
        </is>
      </c>
    </row>
    <row r="5">
      <c r="A5" s="4" t="inlineStr">
        <is>
          <t>Additions</t>
        </is>
      </c>
      <c r="B5" s="6" t="n">
        <v>37131</v>
      </c>
      <c r="C5" s="6" t="n">
        <v>47671</v>
      </c>
      <c r="D5" s="4" t="inlineStr">
        <is>
          <t xml:space="preserve"> </t>
        </is>
      </c>
    </row>
    <row r="6">
      <c r="A6" s="4" t="inlineStr">
        <is>
          <t>Impairment</t>
        </is>
      </c>
      <c r="B6" s="4" t="inlineStr">
        <is>
          <t xml:space="preserve"> </t>
        </is>
      </c>
      <c r="C6" s="6" t="n">
        <v>-153193</v>
      </c>
      <c r="D6" s="4" t="inlineStr">
        <is>
          <t xml:space="preserve"> </t>
        </is>
      </c>
    </row>
    <row r="7">
      <c r="A7" s="4" t="inlineStr">
        <is>
          <t>Held for sale - Eden Games</t>
        </is>
      </c>
      <c r="B7" s="4" t="inlineStr">
        <is>
          <t xml:space="preserve"> </t>
        </is>
      </c>
      <c r="C7" s="6" t="n">
        <v>-384673</v>
      </c>
      <c r="D7" s="4" t="inlineStr">
        <is>
          <t xml:space="preserve"> </t>
        </is>
      </c>
    </row>
    <row r="8">
      <c r="A8" s="4" t="inlineStr">
        <is>
          <t>Foreign exchange</t>
        </is>
      </c>
      <c r="B8" s="6" t="n">
        <v>-1668</v>
      </c>
      <c r="C8" s="6" t="n">
        <v>-22466</v>
      </c>
      <c r="D8" s="4" t="inlineStr">
        <is>
          <t xml:space="preserve"> </t>
        </is>
      </c>
    </row>
    <row r="9">
      <c r="A9" s="4" t="inlineStr">
        <is>
          <t>Property and equipment, cost, ending balance</t>
        </is>
      </c>
      <c r="B9" s="6" t="n">
        <v>448195</v>
      </c>
      <c r="C9" s="6" t="n">
        <v>482841</v>
      </c>
      <c r="D9" s="4" t="inlineStr">
        <is>
          <t xml:space="preserve"> </t>
        </is>
      </c>
    </row>
    <row r="10">
      <c r="A10" s="4" t="inlineStr">
        <is>
          <t>Accumulated depreciation, beginning balance</t>
        </is>
      </c>
      <c r="B10" s="6" t="n">
        <v>285342</v>
      </c>
      <c r="C10" s="6" t="n">
        <v>591691</v>
      </c>
      <c r="D10" s="4" t="inlineStr">
        <is>
          <t xml:space="preserve"> </t>
        </is>
      </c>
    </row>
    <row r="11">
      <c r="A11" s="4" t="inlineStr">
        <is>
          <t>Depreciation</t>
        </is>
      </c>
      <c r="B11" s="6" t="n">
        <v>46533</v>
      </c>
      <c r="C11" s="6" t="n">
        <v>70915</v>
      </c>
      <c r="D11" s="4" t="inlineStr">
        <is>
          <t xml:space="preserve"> </t>
        </is>
      </c>
    </row>
    <row r="12">
      <c r="A12" s="4" t="inlineStr">
        <is>
          <t>Held for sale - Eden Games</t>
        </is>
      </c>
      <c r="B12" s="4" t="inlineStr">
        <is>
          <t xml:space="preserve"> </t>
        </is>
      </c>
      <c r="C12" s="6" t="n">
        <v>-341106</v>
      </c>
      <c r="D12" s="4" t="inlineStr">
        <is>
          <t xml:space="preserve"> </t>
        </is>
      </c>
    </row>
    <row r="13">
      <c r="A13" s="4" t="inlineStr">
        <is>
          <t>Foreign exchange</t>
        </is>
      </c>
      <c r="B13" s="6" t="n">
        <v>-1606</v>
      </c>
      <c r="C13" s="6" t="n">
        <v>-5912</v>
      </c>
      <c r="D13" s="4" t="inlineStr">
        <is>
          <t xml:space="preserve"> </t>
        </is>
      </c>
    </row>
    <row r="14">
      <c r="A14" s="4" t="inlineStr">
        <is>
          <t>Accumulated depreciation, ending balance</t>
        </is>
      </c>
      <c r="B14" s="6" t="n">
        <v>330269</v>
      </c>
      <c r="C14" s="6" t="n">
        <v>315588</v>
      </c>
      <c r="D14" s="4" t="inlineStr">
        <is>
          <t xml:space="preserve"> </t>
        </is>
      </c>
    </row>
    <row r="15">
      <c r="A15" s="4" t="inlineStr">
        <is>
          <t>Property and equipment, net book value</t>
        </is>
      </c>
      <c r="B15" s="6" t="n">
        <v>117926</v>
      </c>
      <c r="C15" s="4" t="inlineStr">
        <is>
          <t xml:space="preserve"> </t>
        </is>
      </c>
      <c r="D15" s="5" t="n">
        <v>127390</v>
      </c>
    </row>
    <row r="16">
      <c r="A16" s="4" t="inlineStr">
        <is>
          <t>Leasehold improve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and equipment, cost, beginning balance</t>
        </is>
      </c>
      <c r="B18" s="6" t="n">
        <v>59102</v>
      </c>
      <c r="C18" s="6" t="n">
        <v>218851</v>
      </c>
      <c r="D18" s="4" t="inlineStr">
        <is>
          <t xml:space="preserve"> </t>
        </is>
      </c>
    </row>
    <row r="19">
      <c r="A19" s="4" t="inlineStr">
        <is>
          <t>Additions</t>
        </is>
      </c>
      <c r="B19" s="4" t="inlineStr">
        <is>
          <t xml:space="preserve"> </t>
        </is>
      </c>
      <c r="C19" s="4" t="inlineStr">
        <is>
          <t xml:space="preserve"> </t>
        </is>
      </c>
      <c r="D19" s="4" t="inlineStr">
        <is>
          <t xml:space="preserve"> </t>
        </is>
      </c>
    </row>
    <row r="20">
      <c r="A20" s="4" t="inlineStr">
        <is>
          <t>Impairment</t>
        </is>
      </c>
      <c r="B20" s="4" t="inlineStr">
        <is>
          <t xml:space="preserve"> </t>
        </is>
      </c>
      <c r="C20" s="6" t="n">
        <v>-153193</v>
      </c>
      <c r="D20" s="4" t="inlineStr">
        <is>
          <t xml:space="preserve"> </t>
        </is>
      </c>
    </row>
    <row r="21">
      <c r="A21" s="4" t="inlineStr">
        <is>
          <t>Held for sale - Eden Games</t>
        </is>
      </c>
      <c r="B21" s="4" t="inlineStr">
        <is>
          <t xml:space="preserve"> </t>
        </is>
      </c>
      <c r="C21" s="6" t="n">
        <v>-7613</v>
      </c>
      <c r="D21" s="4" t="inlineStr">
        <is>
          <t xml:space="preserve"> </t>
        </is>
      </c>
    </row>
    <row r="22">
      <c r="A22" s="4" t="inlineStr">
        <is>
          <t>Foreign exchange</t>
        </is>
      </c>
      <c r="B22" s="6" t="n">
        <v>77</v>
      </c>
      <c r="C22" s="6" t="n">
        <v>1216</v>
      </c>
      <c r="D22" s="4" t="inlineStr">
        <is>
          <t xml:space="preserve"> </t>
        </is>
      </c>
    </row>
    <row r="23">
      <c r="A23" s="4" t="inlineStr">
        <is>
          <t>Property and equipment, cost, ending balance</t>
        </is>
      </c>
      <c r="B23" s="6" t="n">
        <v>59179</v>
      </c>
      <c r="C23" s="6" t="n">
        <v>59261</v>
      </c>
      <c r="D23" s="4" t="inlineStr">
        <is>
          <t xml:space="preserve"> </t>
        </is>
      </c>
    </row>
    <row r="24">
      <c r="A24" s="4" t="inlineStr">
        <is>
          <t>Accumulated depreciation, beginning balance</t>
        </is>
      </c>
      <c r="B24" s="6" t="n">
        <v>59102</v>
      </c>
      <c r="C24" s="6" t="n">
        <v>63367</v>
      </c>
      <c r="D24" s="4" t="inlineStr">
        <is>
          <t xml:space="preserve"> </t>
        </is>
      </c>
    </row>
    <row r="25">
      <c r="A25" s="4" t="inlineStr">
        <is>
          <t>Depreciation</t>
        </is>
      </c>
      <c r="B25" s="4" t="inlineStr">
        <is>
          <t xml:space="preserve"> </t>
        </is>
      </c>
      <c r="C25" s="6" t="n">
        <v>3725</v>
      </c>
      <c r="D25" s="4" t="inlineStr">
        <is>
          <t xml:space="preserve"> </t>
        </is>
      </c>
    </row>
    <row r="26">
      <c r="A26" s="4" t="inlineStr">
        <is>
          <t>Held for sale - Eden Games</t>
        </is>
      </c>
      <c r="B26" s="4" t="inlineStr">
        <is>
          <t xml:space="preserve"> </t>
        </is>
      </c>
      <c r="C26" s="6" t="n">
        <v>-7361</v>
      </c>
      <c r="D26" s="4" t="inlineStr">
        <is>
          <t xml:space="preserve"> </t>
        </is>
      </c>
    </row>
    <row r="27">
      <c r="A27" s="4" t="inlineStr">
        <is>
          <t>Foreign exchange</t>
        </is>
      </c>
      <c r="B27" s="6" t="n">
        <v>77</v>
      </c>
      <c r="C27" s="6" t="n">
        <v>-470</v>
      </c>
      <c r="D27" s="4" t="inlineStr">
        <is>
          <t xml:space="preserve"> </t>
        </is>
      </c>
    </row>
    <row r="28">
      <c r="A28" s="4" t="inlineStr">
        <is>
          <t>Accumulated depreciation, ending balance</t>
        </is>
      </c>
      <c r="B28" s="6" t="n">
        <v>59179</v>
      </c>
      <c r="C28" s="6" t="n">
        <v>59261</v>
      </c>
      <c r="D28" s="4" t="inlineStr">
        <is>
          <t xml:space="preserve"> </t>
        </is>
      </c>
    </row>
    <row r="29">
      <c r="A29" s="4" t="inlineStr">
        <is>
          <t>Property and equipment, net book value</t>
        </is>
      </c>
      <c r="B29" s="4" t="inlineStr">
        <is>
          <t xml:space="preserve"> </t>
        </is>
      </c>
      <c r="C29" s="4" t="inlineStr">
        <is>
          <t xml:space="preserve"> </t>
        </is>
      </c>
      <c r="D29" s="4" t="inlineStr">
        <is>
          <t xml:space="preserve"> </t>
        </is>
      </c>
    </row>
    <row r="30">
      <c r="A30" s="4" t="inlineStr">
        <is>
          <t>Computer equipmen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Property and equipment, cost, beginning balance</t>
        </is>
      </c>
      <c r="B32" s="6" t="n">
        <v>271636</v>
      </c>
      <c r="C32" s="6" t="n">
        <v>603607</v>
      </c>
      <c r="D32" s="4" t="inlineStr">
        <is>
          <t xml:space="preserve"> </t>
        </is>
      </c>
    </row>
    <row r="33">
      <c r="A33" s="4" t="inlineStr">
        <is>
          <t>Additions</t>
        </is>
      </c>
      <c r="B33" s="6" t="n">
        <v>37131</v>
      </c>
      <c r="C33" s="6" t="n">
        <v>46111</v>
      </c>
      <c r="D33" s="4" t="inlineStr">
        <is>
          <t xml:space="preserve"> </t>
        </is>
      </c>
    </row>
    <row r="34">
      <c r="A34" s="4" t="inlineStr">
        <is>
          <t>Impairment</t>
        </is>
      </c>
      <c r="B34" s="4" t="inlineStr">
        <is>
          <t xml:space="preserve"> </t>
        </is>
      </c>
      <c r="C34" s="4" t="inlineStr">
        <is>
          <t xml:space="preserve"> </t>
        </is>
      </c>
      <c r="D34" s="4" t="inlineStr">
        <is>
          <t xml:space="preserve"> </t>
        </is>
      </c>
    </row>
    <row r="35">
      <c r="A35" s="4" t="inlineStr">
        <is>
          <t>Held for sale - Eden Games</t>
        </is>
      </c>
      <c r="B35" s="4" t="inlineStr">
        <is>
          <t xml:space="preserve"> </t>
        </is>
      </c>
      <c r="C35" s="6" t="n">
        <v>-323150</v>
      </c>
      <c r="D35" s="4" t="inlineStr">
        <is>
          <t xml:space="preserve"> </t>
        </is>
      </c>
    </row>
    <row r="36">
      <c r="A36" s="4" t="inlineStr">
        <is>
          <t>Foreign exchange</t>
        </is>
      </c>
      <c r="B36" s="6" t="n">
        <v>-1960</v>
      </c>
      <c r="C36" s="6" t="n">
        <v>-20606</v>
      </c>
      <c r="D36" s="4" t="inlineStr">
        <is>
          <t xml:space="preserve"> </t>
        </is>
      </c>
    </row>
    <row r="37">
      <c r="A37" s="4" t="inlineStr">
        <is>
          <t>Property and equipment, cost, ending balance</t>
        </is>
      </c>
      <c r="B37" s="6" t="n">
        <v>306807</v>
      </c>
      <c r="C37" s="6" t="n">
        <v>305962</v>
      </c>
      <c r="D37" s="4" t="inlineStr">
        <is>
          <t xml:space="preserve"> </t>
        </is>
      </c>
    </row>
    <row r="38">
      <c r="A38" s="4" t="inlineStr">
        <is>
          <t>Accumulated depreciation, beginning balance</t>
        </is>
      </c>
      <c r="B38" s="6" t="n">
        <v>180579</v>
      </c>
      <c r="C38" s="6" t="n">
        <v>406231</v>
      </c>
      <c r="D38" s="4" t="inlineStr">
        <is>
          <t xml:space="preserve"> </t>
        </is>
      </c>
    </row>
    <row r="39">
      <c r="A39" s="4" t="inlineStr">
        <is>
          <t>Depreciation</t>
        </is>
      </c>
      <c r="B39" s="6" t="n">
        <v>46006</v>
      </c>
      <c r="C39" s="6" t="n">
        <v>54281</v>
      </c>
      <c r="D39" s="4" t="inlineStr">
        <is>
          <t xml:space="preserve"> </t>
        </is>
      </c>
    </row>
    <row r="40">
      <c r="A40" s="4" t="inlineStr">
        <is>
          <t>Held for sale - Eden Games</t>
        </is>
      </c>
      <c r="B40" s="4" t="inlineStr">
        <is>
          <t xml:space="preserve"> </t>
        </is>
      </c>
      <c r="C40" s="6" t="n">
        <v>-285353</v>
      </c>
      <c r="D40" s="4" t="inlineStr">
        <is>
          <t xml:space="preserve"> </t>
        </is>
      </c>
    </row>
    <row r="41">
      <c r="A41" s="4" t="inlineStr">
        <is>
          <t>Foreign exchange</t>
        </is>
      </c>
      <c r="B41" s="6" t="n">
        <v>-1899</v>
      </c>
      <c r="C41" s="6" t="n">
        <v>-2734</v>
      </c>
      <c r="D41" s="4" t="inlineStr">
        <is>
          <t xml:space="preserve"> </t>
        </is>
      </c>
    </row>
    <row r="42">
      <c r="A42" s="4" t="inlineStr">
        <is>
          <t>Accumulated depreciation, ending balance</t>
        </is>
      </c>
      <c r="B42" s="6" t="n">
        <v>224686</v>
      </c>
      <c r="C42" s="6" t="n">
        <v>172425</v>
      </c>
      <c r="D42" s="4" t="inlineStr">
        <is>
          <t xml:space="preserve"> </t>
        </is>
      </c>
    </row>
    <row r="43">
      <c r="A43" s="4" t="inlineStr">
        <is>
          <t>Property and equipment, net book value</t>
        </is>
      </c>
      <c r="B43" s="6" t="n">
        <v>82121</v>
      </c>
      <c r="C43" s="4" t="inlineStr">
        <is>
          <t xml:space="preserve"> </t>
        </is>
      </c>
      <c r="D43" s="6" t="n">
        <v>91057</v>
      </c>
    </row>
    <row r="44">
      <c r="A44" s="4" t="inlineStr">
        <is>
          <t>Furniture and fixtur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Property and equipment, cost, beginning balance</t>
        </is>
      </c>
      <c r="B46" s="6" t="n">
        <v>81994</v>
      </c>
      <c r="C46" s="6" t="n">
        <v>173044</v>
      </c>
      <c r="D46" s="4" t="inlineStr">
        <is>
          <t xml:space="preserve"> </t>
        </is>
      </c>
    </row>
    <row r="47">
      <c r="A47" s="4" t="inlineStr">
        <is>
          <t>Additions</t>
        </is>
      </c>
      <c r="B47" s="4" t="inlineStr">
        <is>
          <t xml:space="preserve"> </t>
        </is>
      </c>
      <c r="C47" s="6" t="n">
        <v>1560</v>
      </c>
      <c r="D47" s="4" t="inlineStr">
        <is>
          <t xml:space="preserve"> </t>
        </is>
      </c>
    </row>
    <row r="48">
      <c r="A48" s="4" t="inlineStr">
        <is>
          <t>Impairment</t>
        </is>
      </c>
      <c r="B48" s="4" t="inlineStr">
        <is>
          <t xml:space="preserve"> </t>
        </is>
      </c>
      <c r="C48" s="4" t="inlineStr">
        <is>
          <t xml:space="preserve"> </t>
        </is>
      </c>
      <c r="D48" s="4" t="inlineStr">
        <is>
          <t xml:space="preserve"> </t>
        </is>
      </c>
    </row>
    <row r="49">
      <c r="A49" s="4" t="inlineStr">
        <is>
          <t>Held for sale - Eden Games</t>
        </is>
      </c>
      <c r="B49" s="4" t="inlineStr">
        <is>
          <t xml:space="preserve"> </t>
        </is>
      </c>
      <c r="C49" s="6" t="n">
        <v>-53910</v>
      </c>
      <c r="D49" s="4" t="inlineStr">
        <is>
          <t xml:space="preserve"> </t>
        </is>
      </c>
    </row>
    <row r="50">
      <c r="A50" s="4" t="inlineStr">
        <is>
          <t>Foreign exchange</t>
        </is>
      </c>
      <c r="B50" s="6" t="n">
        <v>215</v>
      </c>
      <c r="C50" s="6" t="n">
        <v>-3076</v>
      </c>
      <c r="D50" s="4" t="inlineStr">
        <is>
          <t xml:space="preserve"> </t>
        </is>
      </c>
    </row>
    <row r="51">
      <c r="A51" s="4" t="inlineStr">
        <is>
          <t>Property and equipment, cost, ending balance</t>
        </is>
      </c>
      <c r="B51" s="6" t="n">
        <v>82209</v>
      </c>
      <c r="C51" s="6" t="n">
        <v>117618</v>
      </c>
      <c r="D51" s="4" t="inlineStr">
        <is>
          <t xml:space="preserve"> </t>
        </is>
      </c>
    </row>
    <row r="52">
      <c r="A52" s="4" t="inlineStr">
        <is>
          <t>Accumulated depreciation, beginning balance</t>
        </is>
      </c>
      <c r="B52" s="6" t="n">
        <v>45661</v>
      </c>
      <c r="C52" s="6" t="n">
        <v>122093</v>
      </c>
      <c r="D52" s="4" t="inlineStr">
        <is>
          <t xml:space="preserve"> </t>
        </is>
      </c>
    </row>
    <row r="53">
      <c r="A53" s="4" t="inlineStr">
        <is>
          <t>Depreciation</t>
        </is>
      </c>
      <c r="B53" s="6" t="n">
        <v>527</v>
      </c>
      <c r="C53" s="6" t="n">
        <v>12909</v>
      </c>
      <c r="D53" s="4" t="inlineStr">
        <is>
          <t xml:space="preserve"> </t>
        </is>
      </c>
    </row>
    <row r="54">
      <c r="A54" s="4" t="inlineStr">
        <is>
          <t>Held for sale - Eden Games</t>
        </is>
      </c>
      <c r="B54" s="4" t="inlineStr">
        <is>
          <t xml:space="preserve"> </t>
        </is>
      </c>
      <c r="C54" s="6" t="n">
        <v>-48392</v>
      </c>
      <c r="D54" s="4" t="inlineStr">
        <is>
          <t xml:space="preserve"> </t>
        </is>
      </c>
    </row>
    <row r="55">
      <c r="A55" s="4" t="inlineStr">
        <is>
          <t>Foreign exchange</t>
        </is>
      </c>
      <c r="B55" s="6" t="n">
        <v>216</v>
      </c>
      <c r="C55" s="6" t="n">
        <v>-2708</v>
      </c>
      <c r="D55" s="4" t="inlineStr">
        <is>
          <t xml:space="preserve"> </t>
        </is>
      </c>
    </row>
    <row r="56">
      <c r="A56" s="4" t="inlineStr">
        <is>
          <t>Accumulated depreciation, ending balance</t>
        </is>
      </c>
      <c r="B56" s="6" t="n">
        <v>46404</v>
      </c>
      <c r="C56" s="5" t="n">
        <v>83902</v>
      </c>
      <c r="D56" s="4" t="inlineStr">
        <is>
          <t xml:space="preserve"> </t>
        </is>
      </c>
    </row>
    <row r="57">
      <c r="A57" s="4" t="inlineStr">
        <is>
          <t>Property and equipment, net book value</t>
        </is>
      </c>
      <c r="B57" s="5" t="n">
        <v>35805</v>
      </c>
      <c r="C57" s="4" t="inlineStr">
        <is>
          <t xml:space="preserve"> </t>
        </is>
      </c>
      <c r="D57" s="5" t="n">
        <v>363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isclosure of detailed information about goodwill (Details) - USD ($)</t>
        </is>
      </c>
      <c r="B1" s="2" t="inlineStr">
        <is>
          <t>6 Months Ended</t>
        </is>
      </c>
    </row>
    <row r="2">
      <c r="B2" s="2" t="inlineStr">
        <is>
          <t>Feb. 28, 2023</t>
        </is>
      </c>
      <c r="C2" s="2" t="inlineStr">
        <is>
          <t>Feb. 28, 2022</t>
        </is>
      </c>
    </row>
    <row r="3">
      <c r="A3" s="3" t="inlineStr">
        <is>
          <t>Disclosure Of Detailed Information About Goodwill</t>
        </is>
      </c>
      <c r="B3" s="4" t="inlineStr">
        <is>
          <t xml:space="preserve"> </t>
        </is>
      </c>
      <c r="C3" s="4" t="inlineStr">
        <is>
          <t xml:space="preserve"> </t>
        </is>
      </c>
    </row>
    <row r="4">
      <c r="A4" s="4" t="inlineStr">
        <is>
          <t>Balance, August 31,</t>
        </is>
      </c>
      <c r="B4" s="5" t="n">
        <v>15200188</v>
      </c>
      <c r="C4" s="5" t="n">
        <v>18495121</v>
      </c>
    </row>
    <row r="5">
      <c r="A5" s="4" t="inlineStr">
        <is>
          <t>Held for sale - Eden Games</t>
        </is>
      </c>
      <c r="B5" s="4" t="inlineStr">
        <is>
          <t xml:space="preserve"> </t>
        </is>
      </c>
      <c r="C5" s="6" t="n">
        <v>-345150</v>
      </c>
    </row>
    <row r="6">
      <c r="A6" s="4" t="inlineStr">
        <is>
          <t>Effect of foreign exchange</t>
        </is>
      </c>
      <c r="B6" s="6" t="n">
        <v>-10314</v>
      </c>
      <c r="C6" s="6" t="n">
        <v>-35638</v>
      </c>
    </row>
    <row r="7">
      <c r="A7" s="4" t="inlineStr">
        <is>
          <t>Balance, February 28,</t>
        </is>
      </c>
      <c r="B7" s="5" t="n">
        <v>15189874</v>
      </c>
      <c r="C7" s="5" t="n">
        <v>181143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etailed information about intangible assets (Details) - USD ($)</t>
        </is>
      </c>
      <c r="B1" s="2" t="inlineStr">
        <is>
          <t>6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Accumulated amortization, beginning balance</t>
        </is>
      </c>
      <c r="B4" s="5" t="n">
        <v>8032307</v>
      </c>
      <c r="C4" s="5" t="n">
        <v>12113498</v>
      </c>
    </row>
    <row r="5">
      <c r="A5" s="4" t="inlineStr">
        <is>
          <t>Amortization</t>
        </is>
      </c>
      <c r="B5" s="6" t="n">
        <v>585336</v>
      </c>
      <c r="C5" s="6" t="n">
        <v>1861336</v>
      </c>
    </row>
    <row r="6">
      <c r="A6" s="4" t="inlineStr">
        <is>
          <t>Held for Sale - Eden</t>
        </is>
      </c>
      <c r="B6" s="4" t="inlineStr">
        <is>
          <t xml:space="preserve"> </t>
        </is>
      </c>
      <c r="C6" s="6" t="n">
        <v>-6345385</v>
      </c>
    </row>
    <row r="7">
      <c r="A7" s="4" t="inlineStr">
        <is>
          <t>Foreign exchange</t>
        </is>
      </c>
      <c r="B7" s="6" t="n">
        <v>-12683</v>
      </c>
      <c r="C7" s="6" t="n">
        <v>-371762</v>
      </c>
    </row>
    <row r="8">
      <c r="A8" s="4" t="inlineStr">
        <is>
          <t>Accumulated amortization, ending balance</t>
        </is>
      </c>
      <c r="B8" s="6" t="n">
        <v>8604960</v>
      </c>
      <c r="C8" s="6" t="n">
        <v>7257687</v>
      </c>
    </row>
    <row r="9">
      <c r="A9" s="4" t="inlineStr">
        <is>
          <t>Intangible assets, beginning balance</t>
        </is>
      </c>
      <c r="B9" s="6" t="n">
        <v>2667363</v>
      </c>
      <c r="C9" s="4" t="inlineStr">
        <is>
          <t xml:space="preserve"> </t>
        </is>
      </c>
    </row>
    <row r="10">
      <c r="A10" s="4" t="inlineStr">
        <is>
          <t>Intangible assets, ending balance</t>
        </is>
      </c>
      <c r="B10" s="6" t="n">
        <v>2082027</v>
      </c>
      <c r="C10" s="4" t="inlineStr">
        <is>
          <t xml:space="preserve"> </t>
        </is>
      </c>
    </row>
    <row r="11">
      <c r="A11" s="4" t="inlineStr">
        <is>
          <t>Pat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umulated amortization, beginning balance</t>
        </is>
      </c>
      <c r="B13" s="6" t="n">
        <v>4400790</v>
      </c>
      <c r="C13" s="6" t="n">
        <v>2514737</v>
      </c>
    </row>
    <row r="14">
      <c r="A14" s="4" t="inlineStr">
        <is>
          <t>Amortization</t>
        </is>
      </c>
      <c r="B14" s="4" t="inlineStr">
        <is>
          <t xml:space="preserve"> </t>
        </is>
      </c>
      <c r="C14" s="6" t="n">
        <v>943026</v>
      </c>
    </row>
    <row r="15">
      <c r="A15" s="4" t="inlineStr">
        <is>
          <t>Held for Sale - Eden</t>
        </is>
      </c>
      <c r="B15" s="4" t="inlineStr">
        <is>
          <t xml:space="preserve"> </t>
        </is>
      </c>
      <c r="C15" s="4" t="inlineStr">
        <is>
          <t xml:space="preserve"> </t>
        </is>
      </c>
    </row>
    <row r="16">
      <c r="A16" s="4" t="inlineStr">
        <is>
          <t>Foreign exchange</t>
        </is>
      </c>
      <c r="B16" s="4" t="inlineStr">
        <is>
          <t xml:space="preserve"> </t>
        </is>
      </c>
      <c r="C16" s="4" t="inlineStr">
        <is>
          <t xml:space="preserve"> </t>
        </is>
      </c>
    </row>
    <row r="17">
      <c r="A17" s="4" t="inlineStr">
        <is>
          <t>Accumulated amortization, ending balance</t>
        </is>
      </c>
      <c r="B17" s="6" t="n">
        <v>4400790</v>
      </c>
      <c r="C17" s="6" t="n">
        <v>3457763</v>
      </c>
    </row>
    <row r="18">
      <c r="A18" s="4" t="inlineStr">
        <is>
          <t>Intangible assets, beginning balance</t>
        </is>
      </c>
      <c r="B18" s="4" t="inlineStr">
        <is>
          <t xml:space="preserve"> </t>
        </is>
      </c>
      <c r="C18" s="4" t="inlineStr">
        <is>
          <t xml:space="preserve"> </t>
        </is>
      </c>
    </row>
    <row r="19">
      <c r="A19" s="4" t="inlineStr">
        <is>
          <t>Intangible assets, ending balance</t>
        </is>
      </c>
      <c r="B19" s="4" t="inlineStr">
        <is>
          <t xml:space="preserve"> </t>
        </is>
      </c>
      <c r="C19" s="4" t="inlineStr">
        <is>
          <t xml:space="preserve"> </t>
        </is>
      </c>
    </row>
    <row r="20">
      <c r="A20" s="4" t="inlineStr">
        <is>
          <t>Application platform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ccumulated amortization, beginning balance</t>
        </is>
      </c>
      <c r="B22" s="6" t="n">
        <v>496228</v>
      </c>
      <c r="C22" s="6" t="n">
        <v>966444</v>
      </c>
    </row>
    <row r="23">
      <c r="A23" s="4" t="inlineStr">
        <is>
          <t>Amortization</t>
        </is>
      </c>
      <c r="B23" s="4" t="inlineStr">
        <is>
          <t xml:space="preserve"> </t>
        </is>
      </c>
      <c r="C23" s="6" t="n">
        <v>56000</v>
      </c>
    </row>
    <row r="24">
      <c r="A24" s="4" t="inlineStr">
        <is>
          <t>Held for Sale - Eden</t>
        </is>
      </c>
      <c r="B24" s="4" t="inlineStr">
        <is>
          <t xml:space="preserve"> </t>
        </is>
      </c>
      <c r="C24" s="6" t="n">
        <v>-269098</v>
      </c>
    </row>
    <row r="25">
      <c r="A25" s="4" t="inlineStr">
        <is>
          <t>Foreign exchange</t>
        </is>
      </c>
      <c r="B25" s="4" t="inlineStr">
        <is>
          <t xml:space="preserve"> </t>
        </is>
      </c>
      <c r="C25" s="6" t="n">
        <v>-14451</v>
      </c>
    </row>
    <row r="26">
      <c r="A26" s="4" t="inlineStr">
        <is>
          <t>Accumulated amortization, ending balance</t>
        </is>
      </c>
      <c r="B26" s="6" t="n">
        <v>496228</v>
      </c>
      <c r="C26" s="6" t="n">
        <v>738895</v>
      </c>
    </row>
    <row r="27">
      <c r="A27" s="4" t="inlineStr">
        <is>
          <t>Intangible assets, beginning balance</t>
        </is>
      </c>
      <c r="B27" s="4" t="inlineStr">
        <is>
          <t xml:space="preserve"> </t>
        </is>
      </c>
      <c r="C27" s="4" t="inlineStr">
        <is>
          <t xml:space="preserve"> </t>
        </is>
      </c>
    </row>
    <row r="28">
      <c r="A28" s="4" t="inlineStr">
        <is>
          <t>Intangible assets, ending balance</t>
        </is>
      </c>
      <c r="B28" s="4" t="inlineStr">
        <is>
          <t xml:space="preserve"> </t>
        </is>
      </c>
      <c r="C28" s="4" t="inlineStr">
        <is>
          <t xml:space="preserve"> </t>
        </is>
      </c>
    </row>
    <row r="29">
      <c r="A29" s="4" t="inlineStr">
        <is>
          <t>Computer softwar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ccumulated amortization, beginning balance</t>
        </is>
      </c>
      <c r="B31" s="6" t="n">
        <v>2193913</v>
      </c>
      <c r="C31" s="6" t="n">
        <v>6340302</v>
      </c>
    </row>
    <row r="32">
      <c r="A32" s="4" t="inlineStr">
        <is>
          <t>Amortization</t>
        </is>
      </c>
      <c r="B32" s="6" t="n">
        <v>424335</v>
      </c>
      <c r="C32" s="6" t="n">
        <v>424336</v>
      </c>
    </row>
    <row r="33">
      <c r="A33" s="4" t="inlineStr">
        <is>
          <t>Held for Sale - Eden</t>
        </is>
      </c>
      <c r="B33" s="4" t="inlineStr">
        <is>
          <t xml:space="preserve"> </t>
        </is>
      </c>
      <c r="C33" s="6" t="n">
        <v>-4709219</v>
      </c>
    </row>
    <row r="34">
      <c r="A34" s="4" t="inlineStr">
        <is>
          <t>Foreign exchange</t>
        </is>
      </c>
      <c r="B34" s="6" t="n">
        <v>-10950</v>
      </c>
      <c r="C34" s="6" t="n">
        <v>-271030</v>
      </c>
    </row>
    <row r="35">
      <c r="A35" s="4" t="inlineStr">
        <is>
          <t>Accumulated amortization, ending balance</t>
        </is>
      </c>
      <c r="B35" s="6" t="n">
        <v>2607298</v>
      </c>
      <c r="C35" s="6" t="n">
        <v>1784389</v>
      </c>
    </row>
    <row r="36">
      <c r="A36" s="4" t="inlineStr">
        <is>
          <t>Intangible assets, beginning balance</t>
        </is>
      </c>
      <c r="B36" s="6" t="n">
        <v>555110</v>
      </c>
      <c r="C36" s="4" t="inlineStr">
        <is>
          <t xml:space="preserve"> </t>
        </is>
      </c>
    </row>
    <row r="37">
      <c r="A37" s="4" t="inlineStr">
        <is>
          <t>Intangible assets, ending balance</t>
        </is>
      </c>
      <c r="B37" s="6" t="n">
        <v>130775</v>
      </c>
      <c r="C37" s="4" t="inlineStr">
        <is>
          <t xml:space="preserve"> </t>
        </is>
      </c>
    </row>
    <row r="38">
      <c r="A38" s="4" t="inlineStr">
        <is>
          <t>Bran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ccumulated amortization, beginning balance</t>
        </is>
      </c>
      <c r="B40" s="6" t="n">
        <v>232209</v>
      </c>
      <c r="C40" s="6" t="n">
        <v>1375647</v>
      </c>
    </row>
    <row r="41">
      <c r="A41" s="4" t="inlineStr">
        <is>
          <t>Amortization</t>
        </is>
      </c>
      <c r="B41" s="6" t="n">
        <v>10501</v>
      </c>
      <c r="C41" s="6" t="n">
        <v>199413</v>
      </c>
    </row>
    <row r="42">
      <c r="A42" s="4" t="inlineStr">
        <is>
          <t>Held for Sale - Eden</t>
        </is>
      </c>
      <c r="B42" s="4" t="inlineStr">
        <is>
          <t xml:space="preserve"> </t>
        </is>
      </c>
      <c r="C42" s="6" t="n">
        <v>-1112108</v>
      </c>
    </row>
    <row r="43">
      <c r="A43" s="4" t="inlineStr">
        <is>
          <t>Foreign exchange</t>
        </is>
      </c>
      <c r="B43" s="6" t="n">
        <v>-1733</v>
      </c>
      <c r="C43" s="6" t="n">
        <v>-58913</v>
      </c>
    </row>
    <row r="44">
      <c r="A44" s="4" t="inlineStr">
        <is>
          <t>Accumulated amortization, ending balance</t>
        </is>
      </c>
      <c r="B44" s="6" t="n">
        <v>240977</v>
      </c>
      <c r="C44" s="6" t="n">
        <v>404039</v>
      </c>
    </row>
    <row r="45">
      <c r="A45" s="4" t="inlineStr">
        <is>
          <t>Intangible assets, beginning balance</t>
        </is>
      </c>
      <c r="B45" s="6" t="n">
        <v>29532</v>
      </c>
      <c r="C45" s="4" t="inlineStr">
        <is>
          <t xml:space="preserve"> </t>
        </is>
      </c>
    </row>
    <row r="46">
      <c r="A46" s="4" t="inlineStr">
        <is>
          <t>Intangible assets, ending balance</t>
        </is>
      </c>
      <c r="B46" s="6" t="n">
        <v>19031</v>
      </c>
      <c r="C46" s="4" t="inlineStr">
        <is>
          <t xml:space="preserve"> </t>
        </is>
      </c>
    </row>
    <row r="47">
      <c r="A47" s="4" t="inlineStr">
        <is>
          <t>Customer lists and contrac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ccumulated amortization, beginning balance</t>
        </is>
      </c>
      <c r="B49" s="6" t="n">
        <v>709167</v>
      </c>
      <c r="C49" s="6" t="n">
        <v>916368</v>
      </c>
    </row>
    <row r="50">
      <c r="A50" s="4" t="inlineStr">
        <is>
          <t>Amortization</t>
        </is>
      </c>
      <c r="B50" s="6" t="n">
        <v>150500</v>
      </c>
      <c r="C50" s="6" t="n">
        <v>238561</v>
      </c>
    </row>
    <row r="51">
      <c r="A51" s="4" t="inlineStr">
        <is>
          <t>Held for Sale - Eden</t>
        </is>
      </c>
      <c r="B51" s="4" t="inlineStr">
        <is>
          <t xml:space="preserve"> </t>
        </is>
      </c>
      <c r="C51" s="6" t="n">
        <v>-254960</v>
      </c>
    </row>
    <row r="52">
      <c r="A52" s="4" t="inlineStr">
        <is>
          <t>Foreign exchange</t>
        </is>
      </c>
      <c r="B52" s="4" t="inlineStr">
        <is>
          <t xml:space="preserve"> </t>
        </is>
      </c>
      <c r="C52" s="6" t="n">
        <v>-27368</v>
      </c>
    </row>
    <row r="53">
      <c r="A53" s="4" t="inlineStr">
        <is>
          <t>Accumulated amortization, ending balance</t>
        </is>
      </c>
      <c r="B53" s="6" t="n">
        <v>859667</v>
      </c>
      <c r="C53" s="5" t="n">
        <v>872601</v>
      </c>
    </row>
    <row r="54">
      <c r="A54" s="4" t="inlineStr">
        <is>
          <t>Intangible assets, beginning balance</t>
        </is>
      </c>
      <c r="B54" s="6" t="n">
        <v>2082721</v>
      </c>
      <c r="C54" s="4" t="inlineStr">
        <is>
          <t xml:space="preserve"> </t>
        </is>
      </c>
    </row>
    <row r="55">
      <c r="A55" s="4" t="inlineStr">
        <is>
          <t>Intangible assets, ending balance</t>
        </is>
      </c>
      <c r="B55" s="5" t="n">
        <v>1932221</v>
      </c>
      <c r="C5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detailed information about right-of-use assets (Details) - USD ($)</t>
        </is>
      </c>
      <c r="B1" s="2" t="inlineStr">
        <is>
          <t>6 Months Ended</t>
        </is>
      </c>
    </row>
    <row r="2">
      <c r="B2" s="2" t="inlineStr">
        <is>
          <t>Feb. 28, 2023</t>
        </is>
      </c>
      <c r="C2" s="2" t="inlineStr">
        <is>
          <t>Feb. 28, 2022</t>
        </is>
      </c>
    </row>
    <row r="3">
      <c r="A3" s="3" t="inlineStr">
        <is>
          <t>Right-of-use Assets</t>
        </is>
      </c>
      <c r="B3" s="4" t="inlineStr">
        <is>
          <t xml:space="preserve"> </t>
        </is>
      </c>
      <c r="C3" s="4" t="inlineStr">
        <is>
          <t xml:space="preserve"> </t>
        </is>
      </c>
    </row>
    <row r="4">
      <c r="A4" s="4" t="inlineStr">
        <is>
          <t>Right-of-use assets, beginning balance</t>
        </is>
      </c>
      <c r="B4" s="5" t="n">
        <v>11115</v>
      </c>
      <c r="C4" s="5" t="n">
        <v>557022</v>
      </c>
    </row>
    <row r="5">
      <c r="A5" s="4" t="inlineStr">
        <is>
          <t>Depreciation</t>
        </is>
      </c>
      <c r="B5" s="6" t="n">
        <v>-6063</v>
      </c>
      <c r="C5" s="6" t="n">
        <v>-127714</v>
      </c>
    </row>
    <row r="6">
      <c r="A6" s="4" t="inlineStr">
        <is>
          <t>Held for sale - Eden Games</t>
        </is>
      </c>
      <c r="B6" s="4" t="inlineStr">
        <is>
          <t xml:space="preserve"> </t>
        </is>
      </c>
      <c r="C6" s="6" t="n">
        <v>-16480</v>
      </c>
    </row>
    <row r="7">
      <c r="A7" s="4" t="inlineStr">
        <is>
          <t>Effect of foreign exchange</t>
        </is>
      </c>
      <c r="B7" s="4" t="inlineStr">
        <is>
          <t xml:space="preserve"> </t>
        </is>
      </c>
      <c r="C7" s="6" t="n">
        <v>-2459</v>
      </c>
    </row>
    <row r="8">
      <c r="A8" s="4" t="inlineStr">
        <is>
          <t>Right-of-use assets, ending balance</t>
        </is>
      </c>
      <c r="B8" s="5" t="n">
        <v>5052</v>
      </c>
      <c r="C8" s="5" t="n">
        <v>4103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continuity of the lease liabilities (Details) - USD ($)</t>
        </is>
      </c>
      <c r="B1" s="2" t="inlineStr">
        <is>
          <t>6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Lease liabilities, beginning balance</t>
        </is>
      </c>
      <c r="B4" s="5" t="n">
        <v>388834</v>
      </c>
      <c r="C4" s="5" t="n">
        <v>587551</v>
      </c>
    </row>
    <row r="5">
      <c r="A5" s="4" t="inlineStr">
        <is>
          <t>Held for sale - Eden Games</t>
        </is>
      </c>
      <c r="B5" s="4" t="inlineStr">
        <is>
          <t xml:space="preserve"> </t>
        </is>
      </c>
      <c r="C5" s="6" t="n">
        <v>-18456</v>
      </c>
    </row>
    <row r="6">
      <c r="A6" s="4" t="inlineStr">
        <is>
          <t>Interest expense</t>
        </is>
      </c>
      <c r="B6" s="6" t="n">
        <v>300</v>
      </c>
      <c r="C6" s="6" t="n">
        <v>15963</v>
      </c>
    </row>
    <row r="7">
      <c r="A7" s="4" t="inlineStr">
        <is>
          <t>Payments</t>
        </is>
      </c>
      <c r="B7" s="6" t="n">
        <v>-6690</v>
      </c>
      <c r="C7" s="6" t="n">
        <v>-141077</v>
      </c>
    </row>
    <row r="8">
      <c r="A8" s="4" t="inlineStr">
        <is>
          <t>Effect of foreign exchange</t>
        </is>
      </c>
      <c r="B8" s="4" t="inlineStr">
        <is>
          <t xml:space="preserve"> </t>
        </is>
      </c>
      <c r="C8" s="6" t="n">
        <v>-2696</v>
      </c>
    </row>
    <row r="9">
      <c r="A9" s="4" t="inlineStr">
        <is>
          <t>Lease liabilities, ending balance</t>
        </is>
      </c>
      <c r="B9" s="6" t="n">
        <v>382444</v>
      </c>
      <c r="C9" s="6" t="n">
        <v>441285</v>
      </c>
    </row>
    <row r="10">
      <c r="A10" s="4" t="inlineStr">
        <is>
          <t>Acquired</t>
        </is>
      </c>
      <c r="B10" s="4" t="inlineStr">
        <is>
          <t xml:space="preserve"> </t>
        </is>
      </c>
      <c r="C10" s="4" t="inlineStr">
        <is>
          <t xml:space="preserve"> </t>
        </is>
      </c>
    </row>
    <row r="11">
      <c r="A11" s="4" t="inlineStr">
        <is>
          <t>Disposal of Eden Games</t>
        </is>
      </c>
      <c r="B11" s="4" t="inlineStr">
        <is>
          <t xml:space="preserve"> </t>
        </is>
      </c>
      <c r="C11" s="4" t="inlineStr">
        <is>
          <t xml:space="preserve"> </t>
        </is>
      </c>
    </row>
    <row r="12">
      <c r="A12" s="4" t="inlineStr">
        <is>
          <t>Equip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ease liabilities, beginning balance</t>
        </is>
      </c>
      <c r="B14" s="6" t="n">
        <v>11874</v>
      </c>
      <c r="C14" s="6" t="n">
        <v>24048</v>
      </c>
    </row>
    <row r="15">
      <c r="A15" s="4" t="inlineStr">
        <is>
          <t>Held for sale - Eden Games</t>
        </is>
      </c>
      <c r="B15" s="4" t="inlineStr">
        <is>
          <t xml:space="preserve"> </t>
        </is>
      </c>
      <c r="C15" s="4" t="inlineStr">
        <is>
          <t xml:space="preserve"> </t>
        </is>
      </c>
    </row>
    <row r="16">
      <c r="A16" s="4" t="inlineStr">
        <is>
          <t>Interest expense</t>
        </is>
      </c>
      <c r="B16" s="6" t="n">
        <v>300</v>
      </c>
      <c r="C16" s="6" t="n">
        <v>701</v>
      </c>
    </row>
    <row r="17">
      <c r="A17" s="4" t="inlineStr">
        <is>
          <t>Payments</t>
        </is>
      </c>
      <c r="B17" s="6" t="n">
        <v>-6690</v>
      </c>
      <c r="C17" s="6" t="n">
        <v>-6690</v>
      </c>
    </row>
    <row r="18">
      <c r="A18" s="4" t="inlineStr">
        <is>
          <t>Effect of foreign exchange</t>
        </is>
      </c>
      <c r="B18" s="4" t="inlineStr">
        <is>
          <t xml:space="preserve"> </t>
        </is>
      </c>
      <c r="C18" s="4" t="inlineStr">
        <is>
          <t xml:space="preserve"> </t>
        </is>
      </c>
    </row>
    <row r="19">
      <c r="A19" s="4" t="inlineStr">
        <is>
          <t>Lease liabilities, ending balance</t>
        </is>
      </c>
      <c r="B19" s="6" t="n">
        <v>5484</v>
      </c>
      <c r="C19" s="6" t="n">
        <v>18059</v>
      </c>
    </row>
    <row r="20">
      <c r="A20" s="4" t="inlineStr">
        <is>
          <t>Acquired</t>
        </is>
      </c>
      <c r="B20" s="4" t="inlineStr">
        <is>
          <t xml:space="preserve"> </t>
        </is>
      </c>
      <c r="C20" s="4" t="inlineStr">
        <is>
          <t xml:space="preserve"> </t>
        </is>
      </c>
    </row>
    <row r="21">
      <c r="A21" s="4" t="inlineStr">
        <is>
          <t>Disposal of Eden Games</t>
        </is>
      </c>
      <c r="B21" s="4" t="inlineStr">
        <is>
          <t xml:space="preserve"> </t>
        </is>
      </c>
      <c r="C21" s="4" t="inlineStr">
        <is>
          <t xml:space="preserve"> </t>
        </is>
      </c>
    </row>
    <row r="22">
      <c r="A22" s="4" t="inlineStr">
        <is>
          <t>Office leas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ase liabilities, beginning balance</t>
        </is>
      </c>
      <c r="B24" s="6" t="n">
        <v>376960</v>
      </c>
      <c r="C24" s="6" t="n">
        <v>563503</v>
      </c>
    </row>
    <row r="25">
      <c r="A25" s="4" t="inlineStr">
        <is>
          <t>Held for sale - Eden Games</t>
        </is>
      </c>
      <c r="B25" s="4" t="inlineStr">
        <is>
          <t xml:space="preserve"> </t>
        </is>
      </c>
      <c r="C25" s="6" t="n">
        <v>-18456</v>
      </c>
    </row>
    <row r="26">
      <c r="A26" s="4" t="inlineStr">
        <is>
          <t>Interest expense</t>
        </is>
      </c>
      <c r="B26" s="4" t="inlineStr">
        <is>
          <t xml:space="preserve"> </t>
        </is>
      </c>
      <c r="C26" s="6" t="n">
        <v>15262</v>
      </c>
    </row>
    <row r="27">
      <c r="A27" s="4" t="inlineStr">
        <is>
          <t>Payments</t>
        </is>
      </c>
      <c r="B27" s="4" t="inlineStr">
        <is>
          <t xml:space="preserve"> </t>
        </is>
      </c>
      <c r="C27" s="6" t="n">
        <v>-134387</v>
      </c>
    </row>
    <row r="28">
      <c r="A28" s="4" t="inlineStr">
        <is>
          <t>Effect of foreign exchange</t>
        </is>
      </c>
      <c r="B28" s="4" t="inlineStr">
        <is>
          <t xml:space="preserve"> </t>
        </is>
      </c>
      <c r="C28" s="6" t="n">
        <v>-2696</v>
      </c>
    </row>
    <row r="29">
      <c r="A29" s="4" t="inlineStr">
        <is>
          <t>Lease liabilities, ending balance</t>
        </is>
      </c>
      <c r="B29" s="6" t="n">
        <v>376960</v>
      </c>
      <c r="C29" s="5" t="n">
        <v>423226</v>
      </c>
    </row>
    <row r="30">
      <c r="A30" s="4" t="inlineStr">
        <is>
          <t>Acquired</t>
        </is>
      </c>
      <c r="B30" s="4" t="inlineStr">
        <is>
          <t xml:space="preserve"> </t>
        </is>
      </c>
      <c r="C30" s="4" t="inlineStr">
        <is>
          <t xml:space="preserve"> </t>
        </is>
      </c>
    </row>
    <row r="31">
      <c r="A31" s="4" t="inlineStr">
        <is>
          <t>Disposal of Eden Gam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of detailed information about lease obligation classified between current and non-current (Details) - USD ($)</t>
        </is>
      </c>
      <c r="B1" s="2" t="inlineStr">
        <is>
          <t>Feb. 28, 2023</t>
        </is>
      </c>
      <c r="C1" s="2" t="inlineStr">
        <is>
          <t>Aug. 31, 2022</t>
        </is>
      </c>
      <c r="D1" s="2" t="inlineStr">
        <is>
          <t>Feb. 28, 2022</t>
        </is>
      </c>
      <c r="E1" s="2" t="inlineStr">
        <is>
          <t>Aug.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ess than one year</t>
        </is>
      </c>
      <c r="B3" s="5" t="n">
        <v>382444</v>
      </c>
      <c r="C3" s="5" t="n">
        <v>388834</v>
      </c>
      <c r="D3" s="5" t="n">
        <v>155543</v>
      </c>
      <c r="E3" s="4" t="inlineStr">
        <is>
          <t xml:space="preserve"> </t>
        </is>
      </c>
    </row>
    <row r="4">
      <c r="A4" s="4" t="inlineStr">
        <is>
          <t>Greater than one year</t>
        </is>
      </c>
      <c r="B4" s="4" t="inlineStr">
        <is>
          <t xml:space="preserve"> </t>
        </is>
      </c>
      <c r="C4" s="4" t="inlineStr">
        <is>
          <t xml:space="preserve"> </t>
        </is>
      </c>
      <c r="D4" s="6" t="n">
        <v>285742</v>
      </c>
      <c r="E4" s="4" t="inlineStr">
        <is>
          <t xml:space="preserve"> </t>
        </is>
      </c>
    </row>
    <row r="5">
      <c r="A5" s="4" t="inlineStr">
        <is>
          <t>Total lease obligation</t>
        </is>
      </c>
      <c r="B5" s="6" t="n">
        <v>382444</v>
      </c>
      <c r="C5" s="6" t="n">
        <v>388834</v>
      </c>
      <c r="D5" s="6" t="n">
        <v>441285</v>
      </c>
      <c r="E5" s="5" t="n">
        <v>587551</v>
      </c>
    </row>
    <row r="6">
      <c r="A6" s="4" t="inlineStr">
        <is>
          <t>Equipmen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Less than one year</t>
        </is>
      </c>
      <c r="B8" s="6" t="n">
        <v>5484</v>
      </c>
      <c r="C8" s="4" t="inlineStr">
        <is>
          <t xml:space="preserve"> </t>
        </is>
      </c>
      <c r="D8" s="6" t="n">
        <v>12575</v>
      </c>
      <c r="E8" s="4" t="inlineStr">
        <is>
          <t xml:space="preserve"> </t>
        </is>
      </c>
    </row>
    <row r="9">
      <c r="A9" s="4" t="inlineStr">
        <is>
          <t>Greater than one year</t>
        </is>
      </c>
      <c r="B9" s="4" t="inlineStr">
        <is>
          <t xml:space="preserve"> </t>
        </is>
      </c>
      <c r="C9" s="4" t="inlineStr">
        <is>
          <t xml:space="preserve"> </t>
        </is>
      </c>
      <c r="D9" s="6" t="n">
        <v>5484</v>
      </c>
      <c r="E9" s="4" t="inlineStr">
        <is>
          <t xml:space="preserve"> </t>
        </is>
      </c>
    </row>
    <row r="10">
      <c r="A10" s="4" t="inlineStr">
        <is>
          <t>Total lease obligation</t>
        </is>
      </c>
      <c r="B10" s="6" t="n">
        <v>5484</v>
      </c>
      <c r="C10" s="6" t="n">
        <v>11874</v>
      </c>
      <c r="D10" s="6" t="n">
        <v>18059</v>
      </c>
      <c r="E10" s="6" t="n">
        <v>24048</v>
      </c>
    </row>
    <row r="11">
      <c r="A11" s="4" t="inlineStr">
        <is>
          <t>Office leas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Less than one year</t>
        </is>
      </c>
      <c r="B13" s="6" t="n">
        <v>376960</v>
      </c>
      <c r="C13" s="4" t="inlineStr">
        <is>
          <t xml:space="preserve"> </t>
        </is>
      </c>
      <c r="D13" s="6" t="n">
        <v>142968</v>
      </c>
      <c r="E13" s="4" t="inlineStr">
        <is>
          <t xml:space="preserve"> </t>
        </is>
      </c>
    </row>
    <row r="14">
      <c r="A14" s="4" t="inlineStr">
        <is>
          <t>Greater than one year</t>
        </is>
      </c>
      <c r="B14" s="4" t="inlineStr">
        <is>
          <t xml:space="preserve"> </t>
        </is>
      </c>
      <c r="C14" s="4" t="inlineStr">
        <is>
          <t xml:space="preserve"> </t>
        </is>
      </c>
      <c r="D14" s="6" t="n">
        <v>280258</v>
      </c>
      <c r="E14" s="4" t="inlineStr">
        <is>
          <t xml:space="preserve"> </t>
        </is>
      </c>
    </row>
    <row r="15">
      <c r="A15" s="4" t="inlineStr">
        <is>
          <t>Total lease obligation</t>
        </is>
      </c>
      <c r="B15" s="5" t="n">
        <v>376960</v>
      </c>
      <c r="C15" s="5" t="n">
        <v>376960</v>
      </c>
      <c r="D15" s="5" t="n">
        <v>423226</v>
      </c>
      <c r="E15" s="5" t="n">
        <v>5635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losure of detailed information about future minimum undiscounted lease payments (Details)</t>
        </is>
      </c>
      <c r="B1" s="2" t="inlineStr">
        <is>
          <t>Feb. 28, 2022 USD ($)</t>
        </is>
      </c>
    </row>
    <row r="2">
      <c r="A2" s="3" t="inlineStr">
        <is>
          <t>IfrsStatementLineItems [Line Items]</t>
        </is>
      </c>
      <c r="B2" s="4" t="inlineStr">
        <is>
          <t xml:space="preserve"> </t>
        </is>
      </c>
    </row>
    <row r="3">
      <c r="A3" s="4" t="inlineStr">
        <is>
          <t>Total undiscounted lease obligation</t>
        </is>
      </c>
      <c r="B3" s="5" t="n">
        <v>409846</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 undiscounted lease obligation</t>
        </is>
      </c>
      <c r="B6" s="6" t="n">
        <v>409846</v>
      </c>
    </row>
    <row r="7">
      <c r="A7" s="4" t="inlineStr">
        <is>
          <t>Equipments [member]</t>
        </is>
      </c>
      <c r="B7" s="4" t="inlineStr">
        <is>
          <t xml:space="preserve"> </t>
        </is>
      </c>
    </row>
    <row r="8">
      <c r="A8" s="3" t="inlineStr">
        <is>
          <t>IfrsStatementLineItems [Line Items]</t>
        </is>
      </c>
      <c r="B8" s="4" t="inlineStr">
        <is>
          <t xml:space="preserve"> </t>
        </is>
      </c>
    </row>
    <row r="9">
      <c r="A9" s="4" t="inlineStr">
        <is>
          <t>Total undiscounted lease obligation</t>
        </is>
      </c>
      <c r="B9" s="6" t="n">
        <v>5575</v>
      </c>
    </row>
    <row r="10">
      <c r="A10" s="4" t="inlineStr">
        <is>
          <t>Equipments [member] | Not later than one year [member]</t>
        </is>
      </c>
      <c r="B10" s="4" t="inlineStr">
        <is>
          <t xml:space="preserve"> </t>
        </is>
      </c>
    </row>
    <row r="11">
      <c r="A11" s="3" t="inlineStr">
        <is>
          <t>IfrsStatementLineItems [Line Items]</t>
        </is>
      </c>
      <c r="B11" s="4" t="inlineStr">
        <is>
          <t xml:space="preserve"> </t>
        </is>
      </c>
    </row>
    <row r="12">
      <c r="A12" s="4" t="inlineStr">
        <is>
          <t>Total undiscounted lease obligation</t>
        </is>
      </c>
      <c r="B12" s="6" t="n">
        <v>5575</v>
      </c>
    </row>
    <row r="13">
      <c r="A13" s="4" t="inlineStr">
        <is>
          <t>Office lease [member]</t>
        </is>
      </c>
      <c r="B13" s="4" t="inlineStr">
        <is>
          <t xml:space="preserve"> </t>
        </is>
      </c>
    </row>
    <row r="14">
      <c r="A14" s="3" t="inlineStr">
        <is>
          <t>IfrsStatementLineItems [Line Items]</t>
        </is>
      </c>
      <c r="B14" s="4" t="inlineStr">
        <is>
          <t xml:space="preserve"> </t>
        </is>
      </c>
    </row>
    <row r="15">
      <c r="A15" s="4" t="inlineStr">
        <is>
          <t>Total undiscounted lease obligation</t>
        </is>
      </c>
      <c r="B15" s="6" t="n">
        <v>404271</v>
      </c>
    </row>
    <row r="16">
      <c r="A16" s="4" t="inlineStr">
        <is>
          <t>Office lease [member] | Not later than one year [member]</t>
        </is>
      </c>
      <c r="B16" s="4" t="inlineStr">
        <is>
          <t xml:space="preserve"> </t>
        </is>
      </c>
    </row>
    <row r="17">
      <c r="A17" s="3" t="inlineStr">
        <is>
          <t>IfrsStatementLineItems [Line Items]</t>
        </is>
      </c>
      <c r="B17" s="4" t="inlineStr">
        <is>
          <t xml:space="preserve"> </t>
        </is>
      </c>
    </row>
    <row r="18">
      <c r="A18" s="4" t="inlineStr">
        <is>
          <t>Total undiscounted lease obligation</t>
        </is>
      </c>
      <c r="B18" s="5" t="n">
        <v>4042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Promissory notes payable and other borrowings (Details Narrative) - USD ($)</t>
        </is>
      </c>
      <c r="B1" s="2" t="inlineStr">
        <is>
          <t>1 Months Ended</t>
        </is>
      </c>
      <c r="D1" s="2" t="inlineStr">
        <is>
          <t>3 Months Ended</t>
        </is>
      </c>
      <c r="F1" s="2" t="inlineStr">
        <is>
          <t>6 Months Ended</t>
        </is>
      </c>
      <c r="H1" s="2" t="inlineStr">
        <is>
          <t>12 Months Ended</t>
        </is>
      </c>
    </row>
    <row r="2">
      <c r="B2" s="2" t="inlineStr">
        <is>
          <t>May 31, 2020</t>
        </is>
      </c>
      <c r="C2" s="2" t="inlineStr">
        <is>
          <t>Apr. 30, 2020</t>
        </is>
      </c>
      <c r="D2" s="2" t="inlineStr">
        <is>
          <t>Feb. 28, 2023</t>
        </is>
      </c>
      <c r="E2" s="2" t="inlineStr">
        <is>
          <t>Feb. 28, 2022</t>
        </is>
      </c>
      <c r="F2" s="2" t="inlineStr">
        <is>
          <t>Feb. 28, 2023</t>
        </is>
      </c>
      <c r="G2" s="2" t="inlineStr">
        <is>
          <t>Feb. 28, 2022</t>
        </is>
      </c>
      <c r="H2" s="2" t="inlineStr">
        <is>
          <t>Aug.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5" t="n">
        <v>161453</v>
      </c>
      <c r="E4" s="5" t="n">
        <v>197855</v>
      </c>
      <c r="F4" s="5" t="n">
        <v>314324</v>
      </c>
      <c r="G4" s="5" t="n">
        <v>395105</v>
      </c>
      <c r="H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5" t="n">
        <v>200000</v>
      </c>
      <c r="E7" s="4" t="inlineStr">
        <is>
          <t xml:space="preserve"> </t>
        </is>
      </c>
      <c r="F7" s="5" t="n">
        <v>200000</v>
      </c>
      <c r="G7" s="4" t="inlineStr">
        <is>
          <t xml:space="preserve"> </t>
        </is>
      </c>
      <c r="H7" s="5" t="n">
        <v>200000</v>
      </c>
    </row>
    <row r="8">
      <c r="A8" s="4" t="inlineStr">
        <is>
          <t>Interest rate</t>
        </is>
      </c>
      <c r="B8" s="4" t="inlineStr">
        <is>
          <t xml:space="preserve"> </t>
        </is>
      </c>
      <c r="C8" s="4" t="inlineStr">
        <is>
          <t xml:space="preserve"> </t>
        </is>
      </c>
      <c r="D8" s="9" t="n">
        <v>0.18</v>
      </c>
      <c r="E8" s="4" t="inlineStr">
        <is>
          <t xml:space="preserve"> </t>
        </is>
      </c>
      <c r="F8" s="9" t="n">
        <v>0.18</v>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5" t="n">
        <v>159232</v>
      </c>
      <c r="G9" s="4" t="inlineStr">
        <is>
          <t xml:space="preserve"> </t>
        </is>
      </c>
      <c r="H9" s="6" t="n">
        <v>141940</v>
      </c>
    </row>
    <row r="10">
      <c r="A10" s="4" t="inlineStr">
        <is>
          <t>Secured promissory note [member] | Win view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5" t="n">
        <v>462583</v>
      </c>
      <c r="E12" s="4" t="inlineStr">
        <is>
          <t xml:space="preserve"> </t>
        </is>
      </c>
      <c r="F12" s="5" t="n">
        <v>462583</v>
      </c>
      <c r="G12" s="4" t="inlineStr">
        <is>
          <t xml:space="preserve"> </t>
        </is>
      </c>
      <c r="H12" s="5" t="n">
        <v>429822</v>
      </c>
    </row>
    <row r="13">
      <c r="A13" s="4" t="inlineStr">
        <is>
          <t>Interest rate</t>
        </is>
      </c>
      <c r="B13" s="4" t="inlineStr">
        <is>
          <t xml:space="preserve"> </t>
        </is>
      </c>
      <c r="C13" s="4" t="inlineStr">
        <is>
          <t xml:space="preserve"> </t>
        </is>
      </c>
      <c r="D13" s="9" t="n">
        <v>0.08</v>
      </c>
      <c r="E13" s="4" t="inlineStr">
        <is>
          <t xml:space="preserve"> </t>
        </is>
      </c>
      <c r="F13" s="9" t="n">
        <v>0.08</v>
      </c>
      <c r="G13" s="4" t="inlineStr">
        <is>
          <t xml:space="preserve"> </t>
        </is>
      </c>
      <c r="H13" s="4" t="inlineStr">
        <is>
          <t xml:space="preserve"> </t>
        </is>
      </c>
    </row>
    <row r="14">
      <c r="A14" s="4" t="inlineStr">
        <is>
          <t>Paycheck protection program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5" t="n">
        <v>209875</v>
      </c>
      <c r="E16" s="4" t="inlineStr">
        <is>
          <t xml:space="preserve"> </t>
        </is>
      </c>
      <c r="F16" s="5" t="n">
        <v>209875</v>
      </c>
      <c r="G16" s="4" t="inlineStr">
        <is>
          <t xml:space="preserve"> </t>
        </is>
      </c>
      <c r="H16" s="4" t="inlineStr">
        <is>
          <t xml:space="preserve"> </t>
        </is>
      </c>
    </row>
    <row r="17">
      <c r="A17" s="4" t="inlineStr">
        <is>
          <t>Interest rate</t>
        </is>
      </c>
      <c r="B17" s="9" t="n">
        <v>0.01</v>
      </c>
      <c r="C17" s="9"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debt</t>
        </is>
      </c>
      <c r="B18" s="5" t="n">
        <v>1589559</v>
      </c>
      <c r="C18" s="5" t="n">
        <v>1589559</v>
      </c>
      <c r="D18" s="4" t="inlineStr">
        <is>
          <t xml:space="preserve"> </t>
        </is>
      </c>
      <c r="E18" s="4" t="inlineStr">
        <is>
          <t xml:space="preserve"> </t>
        </is>
      </c>
      <c r="F18" s="5" t="n">
        <v>1589559</v>
      </c>
      <c r="G18" s="4" t="inlineStr">
        <is>
          <t xml:space="preserve"> </t>
        </is>
      </c>
      <c r="H18" s="4" t="inlineStr">
        <is>
          <t xml:space="preserve"> </t>
        </is>
      </c>
    </row>
    <row r="19">
      <c r="A19" s="4" t="inlineStr">
        <is>
          <t>Maturity</t>
        </is>
      </c>
      <c r="B19" s="4" t="inlineStr">
        <is>
          <t xml:space="preserve"> </t>
        </is>
      </c>
      <c r="C19" s="4" t="inlineStr">
        <is>
          <t xml:space="preserve"> </t>
        </is>
      </c>
      <c r="D19" s="4" t="inlineStr">
        <is>
          <t xml:space="preserve"> </t>
        </is>
      </c>
      <c r="E19" s="4" t="inlineStr">
        <is>
          <t xml:space="preserve"> </t>
        </is>
      </c>
      <c r="F19" s="4" t="inlineStr">
        <is>
          <t>the Notes are scheduled to mature in April 2022 and require 18 equal monthly payments of principal
and interest beginning November 2020</t>
        </is>
      </c>
      <c r="G19" s="4" t="inlineStr">
        <is>
          <t xml:space="preserve"> </t>
        </is>
      </c>
      <c r="H19" s="4" t="inlineStr">
        <is>
          <t xml:space="preserve"> </t>
        </is>
      </c>
    </row>
    <row r="20">
      <c r="A20" s="4" t="inlineStr">
        <is>
          <t>Remaining deferred incom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detailed information about continuity of convertible debt (Details) - USD ($)</t>
        </is>
      </c>
      <c r="C1" s="2" t="inlineStr">
        <is>
          <t>6 Months Ended</t>
        </is>
      </c>
    </row>
    <row r="2">
      <c r="B2" s="2" t="inlineStr">
        <is>
          <t>Sep. 02, 2022</t>
        </is>
      </c>
      <c r="C2" s="2" t="inlineStr">
        <is>
          <t>Feb. 28, 2023</t>
        </is>
      </c>
      <c r="D2" s="2" t="inlineStr">
        <is>
          <t>Feb. 28, 2022</t>
        </is>
      </c>
    </row>
    <row r="3">
      <c r="A3" s="3" t="inlineStr">
        <is>
          <t>IfrsStatementLineItems [Line Items]</t>
        </is>
      </c>
      <c r="B3" s="4" t="inlineStr">
        <is>
          <t xml:space="preserve"> </t>
        </is>
      </c>
      <c r="C3" s="4" t="inlineStr">
        <is>
          <t xml:space="preserve"> </t>
        </is>
      </c>
      <c r="D3" s="4" t="inlineStr">
        <is>
          <t xml:space="preserve"> </t>
        </is>
      </c>
    </row>
    <row r="4">
      <c r="A4" s="4" t="inlineStr">
        <is>
          <t>Convertible debt obligation beginning balance</t>
        </is>
      </c>
      <c r="B4" s="4" t="inlineStr">
        <is>
          <t xml:space="preserve"> </t>
        </is>
      </c>
      <c r="C4" s="5" t="n">
        <v>7250603</v>
      </c>
      <c r="D4" s="5" t="n">
        <v>9951496</v>
      </c>
    </row>
    <row r="5">
      <c r="A5" s="4" t="inlineStr">
        <is>
          <t>Interest expense</t>
        </is>
      </c>
      <c r="B5" s="4" t="inlineStr">
        <is>
          <t xml:space="preserve"> </t>
        </is>
      </c>
      <c r="C5" s="6" t="n">
        <v>316884</v>
      </c>
      <c r="D5" s="6" t="n">
        <v>362373</v>
      </c>
    </row>
    <row r="6">
      <c r="A6" s="4" t="inlineStr">
        <is>
          <t>Accrued interest on conversion / interest payments</t>
        </is>
      </c>
      <c r="B6" s="4" t="inlineStr">
        <is>
          <t xml:space="preserve"> </t>
        </is>
      </c>
      <c r="C6" s="6" t="n">
        <v>-375000</v>
      </c>
      <c r="D6" s="6" t="n">
        <v>-375000</v>
      </c>
    </row>
    <row r="7">
      <c r="A7" s="4" t="inlineStr">
        <is>
          <t>Effect of foreign exchange</t>
        </is>
      </c>
      <c r="B7" s="4" t="inlineStr">
        <is>
          <t xml:space="preserve"> </t>
        </is>
      </c>
      <c r="C7" s="4" t="inlineStr">
        <is>
          <t xml:space="preserve"> </t>
        </is>
      </c>
      <c r="D7" s="6" t="n">
        <v>-12046</v>
      </c>
    </row>
    <row r="8">
      <c r="A8" s="4" t="inlineStr">
        <is>
          <t>Principal and interest at maturity</t>
        </is>
      </c>
      <c r="B8" s="4" t="inlineStr">
        <is>
          <t xml:space="preserve"> </t>
        </is>
      </c>
      <c r="C8" s="6" t="n">
        <v>-896918</v>
      </c>
      <c r="D8" s="4" t="inlineStr">
        <is>
          <t xml:space="preserve"> </t>
        </is>
      </c>
    </row>
    <row r="9">
      <c r="A9" s="4" t="inlineStr">
        <is>
          <t>Gain on modification of debt</t>
        </is>
      </c>
      <c r="B9" s="4" t="inlineStr">
        <is>
          <t xml:space="preserve"> </t>
        </is>
      </c>
      <c r="C9" s="6" t="n">
        <v>-30688</v>
      </c>
      <c r="D9" s="4" t="inlineStr">
        <is>
          <t xml:space="preserve"> </t>
        </is>
      </c>
    </row>
    <row r="10">
      <c r="A10" s="4" t="inlineStr">
        <is>
          <t>Change in fair value</t>
        </is>
      </c>
      <c r="B10" s="4" t="inlineStr">
        <is>
          <t xml:space="preserve"> </t>
        </is>
      </c>
      <c r="C10" s="6" t="n">
        <v>1213605</v>
      </c>
      <c r="D10" s="6" t="n">
        <v>-1976934</v>
      </c>
    </row>
    <row r="11">
      <c r="A11" s="4" t="inlineStr">
        <is>
          <t>Convertible debt obligation ending balance</t>
        </is>
      </c>
      <c r="B11" s="4" t="inlineStr">
        <is>
          <t xml:space="preserve"> </t>
        </is>
      </c>
      <c r="C11" s="6" t="n">
        <v>7478486</v>
      </c>
      <c r="D11" s="6" t="n">
        <v>7949889</v>
      </c>
    </row>
    <row r="12">
      <c r="A12" s="4" t="inlineStr">
        <is>
          <t>2019 series convertible debentur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nvertible debt obligation beginning balance</t>
        </is>
      </c>
      <c r="B14" s="4" t="inlineStr">
        <is>
          <t xml:space="preserve"> </t>
        </is>
      </c>
      <c r="C14" s="4" t="inlineStr">
        <is>
          <t xml:space="preserve"> </t>
        </is>
      </c>
      <c r="D14" s="6" t="n">
        <v>914428</v>
      </c>
    </row>
    <row r="15">
      <c r="A15" s="4" t="inlineStr">
        <is>
          <t>Interest expense</t>
        </is>
      </c>
      <c r="B15" s="4" t="inlineStr">
        <is>
          <t xml:space="preserve"> </t>
        </is>
      </c>
      <c r="C15" s="4" t="inlineStr">
        <is>
          <t xml:space="preserve"> </t>
        </is>
      </c>
      <c r="D15" s="6" t="n">
        <v>13195</v>
      </c>
    </row>
    <row r="16">
      <c r="A16" s="4" t="inlineStr">
        <is>
          <t>Accrued interest on conversion / interest payments</t>
        </is>
      </c>
      <c r="B16" s="4" t="inlineStr">
        <is>
          <t xml:space="preserve"> </t>
        </is>
      </c>
      <c r="C16" s="4" t="inlineStr">
        <is>
          <t xml:space="preserve"> </t>
        </is>
      </c>
      <c r="D16" s="4" t="inlineStr">
        <is>
          <t xml:space="preserve"> </t>
        </is>
      </c>
    </row>
    <row r="17">
      <c r="A17" s="4" t="inlineStr">
        <is>
          <t>Effect of foreign exchange</t>
        </is>
      </c>
      <c r="B17" s="4" t="inlineStr">
        <is>
          <t xml:space="preserve"> </t>
        </is>
      </c>
      <c r="C17" s="4" t="inlineStr">
        <is>
          <t xml:space="preserve"> </t>
        </is>
      </c>
      <c r="D17" s="6" t="n">
        <v>-12046</v>
      </c>
    </row>
    <row r="18">
      <c r="A18" s="4" t="inlineStr">
        <is>
          <t>Principal and interest at maturity</t>
        </is>
      </c>
      <c r="B18" s="4" t="inlineStr">
        <is>
          <t xml:space="preserve"> </t>
        </is>
      </c>
      <c r="C18" s="4" t="inlineStr">
        <is>
          <t xml:space="preserve"> </t>
        </is>
      </c>
      <c r="D18" s="4" t="inlineStr">
        <is>
          <t xml:space="preserve"> </t>
        </is>
      </c>
    </row>
    <row r="19">
      <c r="A19" s="4" t="inlineStr">
        <is>
          <t>Gain on modification of debt</t>
        </is>
      </c>
      <c r="B19" s="4" t="inlineStr">
        <is>
          <t xml:space="preserve"> </t>
        </is>
      </c>
      <c r="C19" s="4" t="inlineStr">
        <is>
          <t xml:space="preserve"> </t>
        </is>
      </c>
      <c r="D19" s="4" t="inlineStr">
        <is>
          <t xml:space="preserve"> </t>
        </is>
      </c>
    </row>
    <row r="20">
      <c r="A20" s="4" t="inlineStr">
        <is>
          <t>Change in fair value</t>
        </is>
      </c>
      <c r="B20" s="4" t="inlineStr">
        <is>
          <t xml:space="preserve"> </t>
        </is>
      </c>
      <c r="C20" s="4" t="inlineStr">
        <is>
          <t xml:space="preserve"> </t>
        </is>
      </c>
      <c r="D20" s="6" t="n">
        <v>-381765</v>
      </c>
    </row>
    <row r="21">
      <c r="A21" s="4" t="inlineStr">
        <is>
          <t>Convertible debt obligation ending balance</t>
        </is>
      </c>
      <c r="B21" s="4" t="inlineStr">
        <is>
          <t xml:space="preserve"> </t>
        </is>
      </c>
      <c r="C21" s="4" t="inlineStr">
        <is>
          <t xml:space="preserve"> </t>
        </is>
      </c>
      <c r="D21" s="6" t="n">
        <v>533812</v>
      </c>
    </row>
    <row r="22">
      <c r="A22" s="4" t="inlineStr">
        <is>
          <t>2020 series convertible debentur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nvertible debt obligation beginning balance</t>
        </is>
      </c>
      <c r="B24" s="4" t="inlineStr">
        <is>
          <t xml:space="preserve"> </t>
        </is>
      </c>
      <c r="C24" s="6" t="n">
        <v>2267367</v>
      </c>
      <c r="D24" s="6" t="n">
        <v>2097127</v>
      </c>
    </row>
    <row r="25">
      <c r="A25" s="4" t="inlineStr">
        <is>
          <t>Interest expense</t>
        </is>
      </c>
      <c r="B25" s="5" t="n">
        <v>91781</v>
      </c>
      <c r="C25" s="6" t="n">
        <v>66884</v>
      </c>
      <c r="D25" s="6" t="n">
        <v>99178</v>
      </c>
    </row>
    <row r="26">
      <c r="A26" s="4" t="inlineStr">
        <is>
          <t>Accrued interest on conversion / interest payments</t>
        </is>
      </c>
      <c r="B26" s="4" t="inlineStr">
        <is>
          <t xml:space="preserve"> </t>
        </is>
      </c>
      <c r="C26" s="4" t="inlineStr">
        <is>
          <t xml:space="preserve"> </t>
        </is>
      </c>
      <c r="D26" s="4" t="inlineStr">
        <is>
          <t xml:space="preserve"> </t>
        </is>
      </c>
    </row>
    <row r="27">
      <c r="A27" s="4" t="inlineStr">
        <is>
          <t>Effect of foreign exchange</t>
        </is>
      </c>
      <c r="B27" s="4" t="inlineStr">
        <is>
          <t xml:space="preserve"> </t>
        </is>
      </c>
      <c r="C27" s="4" t="inlineStr">
        <is>
          <t xml:space="preserve"> </t>
        </is>
      </c>
      <c r="D27" s="4" t="inlineStr">
        <is>
          <t xml:space="preserve"> </t>
        </is>
      </c>
    </row>
    <row r="28">
      <c r="A28" s="4" t="inlineStr">
        <is>
          <t>Principal and interest at maturity</t>
        </is>
      </c>
      <c r="B28" s="4" t="inlineStr">
        <is>
          <t xml:space="preserve"> </t>
        </is>
      </c>
      <c r="C28" s="6" t="n">
        <v>-896918</v>
      </c>
      <c r="D28" s="4" t="inlineStr">
        <is>
          <t xml:space="preserve"> </t>
        </is>
      </c>
    </row>
    <row r="29">
      <c r="A29" s="4" t="inlineStr">
        <is>
          <t>Gain on modification of debt</t>
        </is>
      </c>
      <c r="B29" s="4" t="inlineStr">
        <is>
          <t xml:space="preserve"> </t>
        </is>
      </c>
      <c r="C29" s="6" t="n">
        <v>-30688</v>
      </c>
      <c r="D29" s="4" t="inlineStr">
        <is>
          <t xml:space="preserve"> </t>
        </is>
      </c>
    </row>
    <row r="30">
      <c r="A30" s="4" t="inlineStr">
        <is>
          <t>Change in fair value</t>
        </is>
      </c>
      <c r="B30" s="4" t="inlineStr">
        <is>
          <t xml:space="preserve"> </t>
        </is>
      </c>
      <c r="C30" s="6" t="n">
        <v>921412</v>
      </c>
      <c r="D30" s="6" t="n">
        <v>-145317</v>
      </c>
    </row>
    <row r="31">
      <c r="A31" s="4" t="inlineStr">
        <is>
          <t>Convertible debt obligation ending balance</t>
        </is>
      </c>
      <c r="B31" s="4" t="inlineStr">
        <is>
          <t xml:space="preserve"> </t>
        </is>
      </c>
      <c r="C31" s="6" t="n">
        <v>2328057</v>
      </c>
      <c r="D31" s="6" t="n">
        <v>2050988</v>
      </c>
    </row>
    <row r="32">
      <c r="A32" s="4" t="inlineStr">
        <is>
          <t>EB CD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nvertible debt obligation beginning balance</t>
        </is>
      </c>
      <c r="B34" s="4" t="inlineStr">
        <is>
          <t xml:space="preserve"> </t>
        </is>
      </c>
      <c r="C34" s="6" t="n">
        <v>4983236</v>
      </c>
      <c r="D34" s="6" t="n">
        <v>6939941</v>
      </c>
    </row>
    <row r="35">
      <c r="A35" s="4" t="inlineStr">
        <is>
          <t>Interest expense</t>
        </is>
      </c>
      <c r="B35" s="4" t="inlineStr">
        <is>
          <t xml:space="preserve"> </t>
        </is>
      </c>
      <c r="C35" s="6" t="n">
        <v>250000</v>
      </c>
      <c r="D35" s="6" t="n">
        <v>250000</v>
      </c>
    </row>
    <row r="36">
      <c r="A36" s="4" t="inlineStr">
        <is>
          <t>Accrued interest on conversion / interest payments</t>
        </is>
      </c>
      <c r="B36" s="4" t="inlineStr">
        <is>
          <t xml:space="preserve"> </t>
        </is>
      </c>
      <c r="C36" s="6" t="n">
        <v>-375000</v>
      </c>
      <c r="D36" s="6" t="n">
        <v>-375000</v>
      </c>
    </row>
    <row r="37">
      <c r="A37" s="4" t="inlineStr">
        <is>
          <t>Effect of foreign exchange</t>
        </is>
      </c>
      <c r="B37" s="4" t="inlineStr">
        <is>
          <t xml:space="preserve"> </t>
        </is>
      </c>
      <c r="C37" s="4" t="inlineStr">
        <is>
          <t xml:space="preserve"> </t>
        </is>
      </c>
      <c r="D37" s="4" t="inlineStr">
        <is>
          <t xml:space="preserve"> </t>
        </is>
      </c>
    </row>
    <row r="38">
      <c r="A38" s="4" t="inlineStr">
        <is>
          <t>Principal and interest at maturity</t>
        </is>
      </c>
      <c r="B38" s="4" t="inlineStr">
        <is>
          <t xml:space="preserve"> </t>
        </is>
      </c>
      <c r="C38" s="4" t="inlineStr">
        <is>
          <t xml:space="preserve"> </t>
        </is>
      </c>
      <c r="D38" s="4" t="inlineStr">
        <is>
          <t xml:space="preserve"> </t>
        </is>
      </c>
    </row>
    <row r="39">
      <c r="A39" s="4" t="inlineStr">
        <is>
          <t>Gain on modification of debt</t>
        </is>
      </c>
      <c r="B39" s="4" t="inlineStr">
        <is>
          <t xml:space="preserve"> </t>
        </is>
      </c>
      <c r="C39" s="4" t="inlineStr">
        <is>
          <t xml:space="preserve"> </t>
        </is>
      </c>
      <c r="D39" s="4" t="inlineStr">
        <is>
          <t xml:space="preserve"> </t>
        </is>
      </c>
    </row>
    <row r="40">
      <c r="A40" s="4" t="inlineStr">
        <is>
          <t>Change in fair value</t>
        </is>
      </c>
      <c r="B40" s="4" t="inlineStr">
        <is>
          <t xml:space="preserve"> </t>
        </is>
      </c>
      <c r="C40" s="6" t="n">
        <v>292193</v>
      </c>
      <c r="D40" s="6" t="n">
        <v>-1449852</v>
      </c>
    </row>
    <row r="41">
      <c r="A41" s="4" t="inlineStr">
        <is>
          <t>Convertible debt obligation ending balance</t>
        </is>
      </c>
      <c r="B41" s="4" t="inlineStr">
        <is>
          <t xml:space="preserve"> </t>
        </is>
      </c>
      <c r="C41" s="5" t="n">
        <v>5150429</v>
      </c>
      <c r="D41" s="5" t="n">
        <v>536508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isclosure of detailed information for convertible debt obligations are classified between current and non-current liabilities (Details)</t>
        </is>
      </c>
      <c r="B1" s="2" t="inlineStr">
        <is>
          <t>Feb. 28, 2023 USD ($)</t>
        </is>
      </c>
    </row>
    <row r="2">
      <c r="A2" s="3" t="inlineStr">
        <is>
          <t>IfrsStatementLineItems [Line Items]</t>
        </is>
      </c>
      <c r="B2" s="4" t="inlineStr">
        <is>
          <t xml:space="preserve"> </t>
        </is>
      </c>
    </row>
    <row r="3">
      <c r="A3" s="4" t="inlineStr">
        <is>
          <t>Total convertible debt obligation</t>
        </is>
      </c>
      <c r="B3" s="5" t="n">
        <v>7478486</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 convertible debt obligation</t>
        </is>
      </c>
      <c r="B6" s="6" t="n">
        <v>5150429</v>
      </c>
    </row>
    <row r="7">
      <c r="A7" s="4" t="inlineStr">
        <is>
          <t>Later than one year [member]</t>
        </is>
      </c>
      <c r="B7" s="4" t="inlineStr">
        <is>
          <t xml:space="preserve"> </t>
        </is>
      </c>
    </row>
    <row r="8">
      <c r="A8" s="3" t="inlineStr">
        <is>
          <t>IfrsStatementLineItems [Line Items]</t>
        </is>
      </c>
      <c r="B8" s="4" t="inlineStr">
        <is>
          <t xml:space="preserve"> </t>
        </is>
      </c>
    </row>
    <row r="9">
      <c r="A9" s="4" t="inlineStr">
        <is>
          <t>Total convertible debt obligation</t>
        </is>
      </c>
      <c r="B9" s="6" t="n">
        <v>2328057</v>
      </c>
    </row>
    <row r="10">
      <c r="A10" s="4" t="inlineStr">
        <is>
          <t>2020 series convertible debentures [member]</t>
        </is>
      </c>
      <c r="B10" s="4" t="inlineStr">
        <is>
          <t xml:space="preserve"> </t>
        </is>
      </c>
    </row>
    <row r="11">
      <c r="A11" s="3" t="inlineStr">
        <is>
          <t>IfrsStatementLineItems [Line Items]</t>
        </is>
      </c>
      <c r="B11" s="4" t="inlineStr">
        <is>
          <t xml:space="preserve"> </t>
        </is>
      </c>
    </row>
    <row r="12">
      <c r="A12" s="4" t="inlineStr">
        <is>
          <t>Total convertible debt obligation</t>
        </is>
      </c>
      <c r="B12" s="6" t="n">
        <v>2328057</v>
      </c>
    </row>
    <row r="13">
      <c r="A13" s="4" t="inlineStr">
        <is>
          <t>2020 series convertible debentures [member] | Not later than one year [member]</t>
        </is>
      </c>
      <c r="B13" s="4" t="inlineStr">
        <is>
          <t xml:space="preserve"> </t>
        </is>
      </c>
    </row>
    <row r="14">
      <c r="A14" s="3" t="inlineStr">
        <is>
          <t>IfrsStatementLineItems [Line Items]</t>
        </is>
      </c>
      <c r="B14" s="4" t="inlineStr">
        <is>
          <t xml:space="preserve"> </t>
        </is>
      </c>
    </row>
    <row r="15">
      <c r="A15" s="4" t="inlineStr">
        <is>
          <t>Total convertible debt obligation</t>
        </is>
      </c>
      <c r="B15" s="4" t="inlineStr">
        <is>
          <t xml:space="preserve"> </t>
        </is>
      </c>
    </row>
    <row r="16">
      <c r="A16" s="4" t="inlineStr">
        <is>
          <t>2020 series convertible debentures [member] | Later than one year [member]</t>
        </is>
      </c>
      <c r="B16" s="4" t="inlineStr">
        <is>
          <t xml:space="preserve"> </t>
        </is>
      </c>
    </row>
    <row r="17">
      <c r="A17" s="3" t="inlineStr">
        <is>
          <t>IfrsStatementLineItems [Line Items]</t>
        </is>
      </c>
      <c r="B17" s="4" t="inlineStr">
        <is>
          <t xml:space="preserve"> </t>
        </is>
      </c>
    </row>
    <row r="18">
      <c r="A18" s="4" t="inlineStr">
        <is>
          <t>Total convertible debt obligation</t>
        </is>
      </c>
      <c r="B18" s="6" t="n">
        <v>2328057</v>
      </c>
    </row>
    <row r="19">
      <c r="A19" s="4" t="inlineStr">
        <is>
          <t>EB CD [member]</t>
        </is>
      </c>
      <c r="B19" s="4" t="inlineStr">
        <is>
          <t xml:space="preserve"> </t>
        </is>
      </c>
    </row>
    <row r="20">
      <c r="A20" s="3" t="inlineStr">
        <is>
          <t>IfrsStatementLineItems [Line Items]</t>
        </is>
      </c>
      <c r="B20" s="4" t="inlineStr">
        <is>
          <t xml:space="preserve"> </t>
        </is>
      </c>
    </row>
    <row r="21">
      <c r="A21" s="4" t="inlineStr">
        <is>
          <t>Total convertible debt obligation</t>
        </is>
      </c>
      <c r="B21" s="6" t="n">
        <v>5150429</v>
      </c>
    </row>
    <row r="22">
      <c r="A22" s="4" t="inlineStr">
        <is>
          <t>EB CD [member] | Not later than one year [member]</t>
        </is>
      </c>
      <c r="B22" s="4" t="inlineStr">
        <is>
          <t xml:space="preserve"> </t>
        </is>
      </c>
    </row>
    <row r="23">
      <c r="A23" s="3" t="inlineStr">
        <is>
          <t>IfrsStatementLineItems [Line Items]</t>
        </is>
      </c>
      <c r="B23" s="4" t="inlineStr">
        <is>
          <t xml:space="preserve"> </t>
        </is>
      </c>
    </row>
    <row r="24">
      <c r="A24" s="4" t="inlineStr">
        <is>
          <t>Total convertible debt obligation</t>
        </is>
      </c>
      <c r="B24" s="6" t="n">
        <v>5150429</v>
      </c>
    </row>
    <row r="25">
      <c r="A25" s="4" t="inlineStr">
        <is>
          <t>EB CD [member] | Later than one year [member]</t>
        </is>
      </c>
      <c r="B25" s="4" t="inlineStr">
        <is>
          <t xml:space="preserve"> </t>
        </is>
      </c>
    </row>
    <row r="26">
      <c r="A26" s="3" t="inlineStr">
        <is>
          <t>IfrsStatementLineItems [Line Items]</t>
        </is>
      </c>
      <c r="B26" s="4" t="inlineStr">
        <is>
          <t xml:space="preserve"> </t>
        </is>
      </c>
    </row>
    <row r="27">
      <c r="A27" s="4" t="inlineStr">
        <is>
          <t>Total convertible debt obligation</t>
        </is>
      </c>
      <c r="B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Feb. 28, 2023</t>
        </is>
      </c>
    </row>
    <row r="3">
      <c r="A3" s="3" t="inlineStr">
        <is>
          <t>Basis Of Preparation</t>
        </is>
      </c>
      <c r="B3" s="4" t="inlineStr">
        <is>
          <t xml:space="preserve"> </t>
        </is>
      </c>
    </row>
    <row r="4">
      <c r="A4" s="4" t="inlineStr">
        <is>
          <t>Basis of preparation</t>
        </is>
      </c>
      <c r="B4" s="4" t="inlineStr">
        <is>
          <t xml:space="preserve">2. Basis of prepar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August 31, 2022; and should be read in conjunction with those
audited consolidated financial statements. Interim results are not necessarily indicative of the results expected for the fiscal year. These
interim condensed consolidated financial statements were authorized for issuance by the Board of Directors of the Company on April 17,
2023.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February 28, 2023, are as follows: Schedule of material subsidiaries
Name
of Subsidiary Country
of Incorporation Ownership
Percentage Functional
Currency
Frankly
Inc Canada 100 % Canadian
Dollar
Stream
Hatchet S.L. Spain 100 % Euro
SideQik,
Inc. USA 100 %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GameSquare
Holdings, Inc. (formerly
Engine Gaming &amp; Media, Inc.) Notes
to the Interim Condensed Consolidated Financial Statements For
the three and six months ended February 28, 2023, and 2022 (Unaudited) (Expressed
in United States Dollars)
(c) Functional
and presentation currency The
functional currency of the Company is the US Dollar (“USD). The functional currencies of the Company’s subsidiaries are disclosed
in Note 2(b). The presentation currency of the interim condensed consolidated financial statements is the US Dollar (“USD”).
(d) Income
taxes The
Company had no income tax expense for the six months ended February 28, 2023, and 2022. As of February 28, 2023, deferred tax assets
have not been recognized because it has not been determined as probable that future taxable profit will be available against which the
Company can utilize the benefits therefro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Disclosure of detailed information about fair value of convertible debentures (Details) - $ / shares</t>
        </is>
      </c>
      <c r="C1" s="2" t="inlineStr">
        <is>
          <t>6 Months Ended</t>
        </is>
      </c>
      <c r="D1" s="2" t="inlineStr">
        <is>
          <t>12 Months Ended</t>
        </is>
      </c>
    </row>
    <row r="2">
      <c r="B2" s="2" t="inlineStr">
        <is>
          <t>Sep. 02, 2022</t>
        </is>
      </c>
      <c r="C2" s="2" t="inlineStr">
        <is>
          <t>Feb. 28, 2023</t>
        </is>
      </c>
      <c r="D2" s="2" t="inlineStr">
        <is>
          <t>Aug.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1</v>
      </c>
      <c r="D4" s="9" t="n">
        <v>0.1</v>
      </c>
    </row>
    <row r="5">
      <c r="A5" s="4" t="inlineStr">
        <is>
          <t>2020 series convertible debentu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price</t>
        </is>
      </c>
      <c r="B7" s="7" t="n">
        <v>0.67</v>
      </c>
      <c r="C7" s="7" t="n">
        <v>1.71</v>
      </c>
      <c r="D7" s="7" t="n">
        <v>0.72</v>
      </c>
    </row>
    <row r="8">
      <c r="A8" s="4" t="inlineStr">
        <is>
          <t>Conversion price</t>
        </is>
      </c>
      <c r="B8" s="7" t="n">
        <v>8.9</v>
      </c>
      <c r="C8" s="4" t="inlineStr">
        <is>
          <t xml:space="preserve"> </t>
        </is>
      </c>
      <c r="D8" s="7" t="n">
        <v>8.9</v>
      </c>
    </row>
    <row r="9">
      <c r="A9" s="4" t="inlineStr">
        <is>
          <t>Term, in years</t>
        </is>
      </c>
      <c r="B9" s="4" t="inlineStr">
        <is>
          <t>3 months</t>
        </is>
      </c>
      <c r="C9" s="4" t="inlineStr">
        <is>
          <t>2 years 6 months 3 days</t>
        </is>
      </c>
      <c r="D9" s="4" t="inlineStr">
        <is>
          <t>2 months 19 days</t>
        </is>
      </c>
    </row>
    <row r="10">
      <c r="A10" s="4" t="inlineStr">
        <is>
          <t>Interest rate</t>
        </is>
      </c>
      <c r="B10" s="9" t="n">
        <v>0.1</v>
      </c>
      <c r="C10" s="9" t="n">
        <v>0.07000000000000001</v>
      </c>
      <c r="D10" s="9" t="n">
        <v>0.1</v>
      </c>
    </row>
    <row r="11">
      <c r="A11" s="4" t="inlineStr">
        <is>
          <t>Expected volatility</t>
        </is>
      </c>
      <c r="B11" s="9" t="n">
        <v>0.9</v>
      </c>
      <c r="C11" s="9" t="n">
        <v>1</v>
      </c>
      <c r="D11" s="9" t="n">
        <v>0.9</v>
      </c>
    </row>
    <row r="12">
      <c r="A12" s="4" t="inlineStr">
        <is>
          <t>Risk-free interest rate</t>
        </is>
      </c>
      <c r="B12" s="11" t="n">
        <v>0.0401</v>
      </c>
      <c r="C12" s="11" t="n">
        <v>0.046</v>
      </c>
      <c r="D12" s="11" t="n">
        <v>0.0285</v>
      </c>
    </row>
    <row r="13">
      <c r="A13" s="4" t="inlineStr">
        <is>
          <t>Expected dividend yield</t>
        </is>
      </c>
      <c r="B13" s="9" t="n">
        <v>0</v>
      </c>
      <c r="C13" s="9" t="n">
        <v>0</v>
      </c>
      <c r="D13" s="9" t="n">
        <v>0</v>
      </c>
    </row>
    <row r="14">
      <c r="A14" s="4" t="inlineStr">
        <is>
          <t>2020 series convertible debentures [member] | Bottom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version price</t>
        </is>
      </c>
      <c r="B16" s="4" t="inlineStr">
        <is>
          <t xml:space="preserve"> </t>
        </is>
      </c>
      <c r="C16" s="12" t="n">
        <v>8.9</v>
      </c>
      <c r="D16" s="4" t="inlineStr">
        <is>
          <t xml:space="preserve"> </t>
        </is>
      </c>
    </row>
    <row r="17">
      <c r="A17" s="4" t="inlineStr">
        <is>
          <t>2020 series convertible debentures [member] | Top of ran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nversion price</t>
        </is>
      </c>
      <c r="B19" s="4" t="inlineStr">
        <is>
          <t xml:space="preserve"> </t>
        </is>
      </c>
      <c r="C19" s="8" t="n">
        <v>1.1</v>
      </c>
      <c r="D19" s="4" t="inlineStr">
        <is>
          <t xml:space="preserve"> </t>
        </is>
      </c>
    </row>
    <row r="20">
      <c r="A20" s="4" t="inlineStr">
        <is>
          <t>EB C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are price</t>
        </is>
      </c>
      <c r="B22" s="4" t="inlineStr">
        <is>
          <t xml:space="preserve"> </t>
        </is>
      </c>
      <c r="C22" s="8" t="n">
        <v>1.71</v>
      </c>
      <c r="D22" s="7" t="n">
        <v>0.72</v>
      </c>
    </row>
    <row r="23">
      <c r="A23" s="4" t="inlineStr">
        <is>
          <t>Conversion price</t>
        </is>
      </c>
      <c r="B23" s="4" t="inlineStr">
        <is>
          <t xml:space="preserve"> </t>
        </is>
      </c>
      <c r="C23" s="7" t="n">
        <v>10.25</v>
      </c>
      <c r="D23" s="7" t="n">
        <v>10.25</v>
      </c>
    </row>
    <row r="24">
      <c r="A24" s="4" t="inlineStr">
        <is>
          <t>Term, in years</t>
        </is>
      </c>
      <c r="B24" s="4" t="inlineStr">
        <is>
          <t xml:space="preserve"> </t>
        </is>
      </c>
      <c r="C24" s="4" t="inlineStr">
        <is>
          <t>11 months 26 days</t>
        </is>
      </c>
      <c r="D24" s="4" t="inlineStr">
        <is>
          <t>1 year 5 months 23 days</t>
        </is>
      </c>
    </row>
    <row r="25">
      <c r="A25" s="4" t="inlineStr">
        <is>
          <t>Expected volatility</t>
        </is>
      </c>
      <c r="B25" s="4" t="inlineStr">
        <is>
          <t xml:space="preserve"> </t>
        </is>
      </c>
      <c r="C25" s="9" t="n">
        <v>1.2</v>
      </c>
      <c r="D25" s="9" t="n">
        <v>0.9</v>
      </c>
    </row>
    <row r="26">
      <c r="A26" s="4" t="inlineStr">
        <is>
          <t>Risk-free interest rate</t>
        </is>
      </c>
      <c r="B26" s="4" t="inlineStr">
        <is>
          <t xml:space="preserve"> </t>
        </is>
      </c>
      <c r="C26" s="11" t="n">
        <v>0.0496</v>
      </c>
      <c r="D26" s="11" t="n">
        <v>0.0345</v>
      </c>
    </row>
    <row r="27">
      <c r="A27" s="4" t="inlineStr">
        <is>
          <t>Expected dividend yield</t>
        </is>
      </c>
      <c r="B27" s="4" t="inlineStr">
        <is>
          <t xml:space="preserve"> </t>
        </is>
      </c>
      <c r="C27" s="9" t="n">
        <v>0</v>
      </c>
      <c r="D27" s="9" t="n">
        <v>0</v>
      </c>
    </row>
    <row r="28">
      <c r="A28" s="4" t="inlineStr">
        <is>
          <t>Warrant exercise price</t>
        </is>
      </c>
      <c r="B28" s="4" t="inlineStr">
        <is>
          <t xml:space="preserve"> </t>
        </is>
      </c>
      <c r="C28" s="5" t="n">
        <v>15</v>
      </c>
      <c r="D28" s="5"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Disclosure of key inputs of convertible debt (Details) - Convertible debts [member]</t>
        </is>
      </c>
      <c r="B1" s="2" t="inlineStr">
        <is>
          <t>6 Months Ended</t>
        </is>
      </c>
      <c r="D1" s="2" t="inlineStr">
        <is>
          <t>12 Months Ended</t>
        </is>
      </c>
    </row>
    <row r="2">
      <c r="B2" s="2" t="inlineStr">
        <is>
          <t>Feb. 28, 2023 $ / shares</t>
        </is>
      </c>
      <c r="C2" s="2" t="inlineStr">
        <is>
          <t>Feb. 28, 2023 $ / shares</t>
        </is>
      </c>
      <c r="D2" s="2" t="inlineStr">
        <is>
          <t>Aug. 31, 2022 $ / shares</t>
        </is>
      </c>
      <c r="E2" s="2" t="inlineStr">
        <is>
          <t>Aug.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 price | (per share)</t>
        </is>
      </c>
      <c r="B4" s="7" t="n">
        <v>1.71</v>
      </c>
      <c r="C4" s="7" t="n">
        <v>2.33</v>
      </c>
      <c r="D4" s="7" t="n">
        <v>0.72</v>
      </c>
      <c r="E4" s="7" t="n">
        <v>0.9399999999999999</v>
      </c>
    </row>
    <row r="5">
      <c r="A5" s="4" t="inlineStr">
        <is>
          <t>Dividend yield</t>
        </is>
      </c>
      <c r="B5" s="9" t="n">
        <v>0</v>
      </c>
      <c r="C5" s="9" t="n">
        <v>0</v>
      </c>
      <c r="D5" s="9" t="n">
        <v>0</v>
      </c>
      <c r="E5" s="9" t="n">
        <v>0</v>
      </c>
    </row>
    <row r="6">
      <c r="A6" s="4" t="inlineStr">
        <is>
          <t>Discount for lack of marketability</t>
        </is>
      </c>
      <c r="B6" s="9" t="n">
        <v>0</v>
      </c>
      <c r="C6" s="9" t="n">
        <v>0</v>
      </c>
      <c r="D6" s="9" t="n">
        <v>0</v>
      </c>
      <c r="E6" s="9" t="n">
        <v>0</v>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isk free interest rate</t>
        </is>
      </c>
      <c r="B9" s="11" t="n">
        <v>0.046</v>
      </c>
      <c r="C9" s="11" t="n">
        <v>0.046</v>
      </c>
      <c r="D9" s="11" t="n">
        <v>0.0285</v>
      </c>
      <c r="E9" s="11" t="n">
        <v>0.0285</v>
      </c>
    </row>
    <row r="10">
      <c r="A10" s="4" t="inlineStr">
        <is>
          <t>Credit spread</t>
        </is>
      </c>
      <c r="B10" s="11" t="n">
        <v>0.0343</v>
      </c>
      <c r="C10" s="11" t="n">
        <v>0.0343</v>
      </c>
      <c r="D10" s="11" t="n">
        <v>0.1013</v>
      </c>
      <c r="E10" s="11" t="n">
        <v>0.1013</v>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isk free interest rate</t>
        </is>
      </c>
      <c r="B13" s="11" t="n">
        <v>0.0496</v>
      </c>
      <c r="C13" s="11" t="n">
        <v>0.0496</v>
      </c>
      <c r="D13" s="11" t="n">
        <v>0.0345</v>
      </c>
      <c r="E13" s="11" t="n">
        <v>0.0345</v>
      </c>
    </row>
    <row r="14">
      <c r="A14" s="4" t="inlineStr">
        <is>
          <t>Credit spread</t>
        </is>
      </c>
      <c r="B14" s="11" t="n">
        <v>0.0449</v>
      </c>
      <c r="C14" s="11" t="n">
        <v>0.0449</v>
      </c>
      <c r="D14" s="11" t="n">
        <v>0.1356</v>
      </c>
      <c r="E14" s="11" t="n">
        <v>0.13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1" customWidth="1" min="1" max="1"/>
    <col width="33" customWidth="1" min="2" max="2"/>
    <col width="33" customWidth="1" min="3" max="3"/>
    <col width="33" customWidth="1" min="4" max="4"/>
    <col width="40" customWidth="1" min="5" max="5"/>
    <col width="33" customWidth="1" min="6" max="6"/>
    <col width="40" customWidth="1" min="7" max="7"/>
    <col width="22" customWidth="1" min="8" max="8"/>
    <col width="25" customWidth="1" min="9" max="9"/>
  </cols>
  <sheetData>
    <row r="1">
      <c r="A1" s="1" t="inlineStr">
        <is>
          <t>Convertible debt (Details Narrative)</t>
        </is>
      </c>
      <c r="E1" s="2" t="inlineStr">
        <is>
          <t>1 Months Ended</t>
        </is>
      </c>
      <c r="G1" s="2" t="inlineStr">
        <is>
          <t>6 Months Ended</t>
        </is>
      </c>
      <c r="I1" s="2" t="inlineStr">
        <is>
          <t>12 Months Ended</t>
        </is>
      </c>
    </row>
    <row r="2">
      <c r="B2" s="2" t="inlineStr">
        <is>
          <t>Sep. 02, 2022 USD ($) $ / shares</t>
        </is>
      </c>
      <c r="C2" s="2" t="inlineStr">
        <is>
          <t>Feb. 24, 2021 USD ($) $ / shares</t>
        </is>
      </c>
      <c r="D2" s="2" t="inlineStr">
        <is>
          <t>Dec. 19, 2020 USD ($) $ / shares</t>
        </is>
      </c>
      <c r="E2" s="2" t="inlineStr">
        <is>
          <t>Nov. 30, 2020 USD ($) shares $ / shares</t>
        </is>
      </c>
      <c r="F2" s="2" t="inlineStr">
        <is>
          <t>Sep. 30, 2020 USD ($) $ / shares</t>
        </is>
      </c>
      <c r="G2" s="2" t="inlineStr">
        <is>
          <t>Feb. 28, 2023 USD ($) shares $ / shares</t>
        </is>
      </c>
      <c r="H2" s="2" t="inlineStr">
        <is>
          <t>Feb. 28, 2022 USD ($)</t>
        </is>
      </c>
      <c r="I2" s="2" t="inlineStr">
        <is>
          <t>Aug.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v>
      </c>
      <c r="H4" s="4" t="inlineStr">
        <is>
          <t xml:space="preserve"> </t>
        </is>
      </c>
      <c r="I4" s="9" t="n">
        <v>0.1</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316884</v>
      </c>
      <c r="H5" s="5" t="n">
        <v>362373</v>
      </c>
      <c r="I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6" t="n">
        <v>1300618</v>
      </c>
      <c r="H8" s="4" t="inlineStr">
        <is>
          <t xml:space="preserve"> </t>
        </is>
      </c>
      <c r="I8" s="4" t="inlineStr">
        <is>
          <t xml:space="preserve"> </t>
        </is>
      </c>
    </row>
    <row r="9">
      <c r="A9" s="4" t="inlineStr">
        <is>
          <t>2020 series convertible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maturity date</t>
        </is>
      </c>
      <c r="B11" s="4" t="inlineStr">
        <is>
          <t>February 28, 2023</t>
        </is>
      </c>
      <c r="C11" s="4" t="inlineStr">
        <is>
          <t xml:space="preserve"> </t>
        </is>
      </c>
      <c r="D11" s="4" t="inlineStr">
        <is>
          <t xml:space="preserve"> </t>
        </is>
      </c>
      <c r="E11" s="4" t="inlineStr">
        <is>
          <t xml:space="preserve"> </t>
        </is>
      </c>
      <c r="F11" s="4" t="inlineStr">
        <is>
          <t xml:space="preserve"> </t>
        </is>
      </c>
      <c r="G11" s="4" t="inlineStr">
        <is>
          <t>mature twenty-four (24) months</t>
        </is>
      </c>
      <c r="H11" s="4" t="inlineStr">
        <is>
          <t xml:space="preserve"> </t>
        </is>
      </c>
      <c r="I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c r="I12" s="4" t="inlineStr">
        <is>
          <t xml:space="preserve"> </t>
        </is>
      </c>
    </row>
    <row r="13">
      <c r="A13" s="4" t="inlineStr">
        <is>
          <t>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1.25</v>
      </c>
      <c r="H13" s="4" t="inlineStr">
        <is>
          <t xml:space="preserve"> </t>
        </is>
      </c>
      <c r="I13" s="4" t="inlineStr">
        <is>
          <t xml:space="preserve"> </t>
        </is>
      </c>
    </row>
    <row r="14">
      <c r="A14" s="4" t="inlineStr">
        <is>
          <t>Discount on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9" t="n">
        <v>0.15</v>
      </c>
      <c r="H14" s="4" t="inlineStr">
        <is>
          <t xml:space="preserve"> </t>
        </is>
      </c>
      <c r="I14" s="4" t="inlineStr">
        <is>
          <t xml:space="preserve"> </t>
        </is>
      </c>
    </row>
    <row r="15">
      <c r="A15" s="4" t="inlineStr">
        <is>
          <t>Exercise price | $ / shares</t>
        </is>
      </c>
      <c r="B15" s="4" t="inlineStr">
        <is>
          <t xml:space="preserve"> </t>
        </is>
      </c>
      <c r="C15" s="4" t="inlineStr">
        <is>
          <t xml:space="preserve"> </t>
        </is>
      </c>
      <c r="D15" s="5" t="n">
        <v>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ing price</t>
        </is>
      </c>
      <c r="B16" s="4" t="inlineStr">
        <is>
          <t xml:space="preserve"> </t>
        </is>
      </c>
      <c r="C16" s="4" t="inlineStr">
        <is>
          <t xml:space="preserve"> </t>
        </is>
      </c>
      <c r="D16" s="5" t="n">
        <v>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offering aggregate amount</t>
        </is>
      </c>
      <c r="B17" s="4" t="inlineStr">
        <is>
          <t xml:space="preserve"> </t>
        </is>
      </c>
      <c r="C17" s="4" t="inlineStr">
        <is>
          <t xml:space="preserve"> </t>
        </is>
      </c>
      <c r="D17" s="5" t="n">
        <v>3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of convertible debt</t>
        </is>
      </c>
      <c r="B18" s="5"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rincipal amoun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rment held</t>
        </is>
      </c>
      <c r="B20" s="5" t="n">
        <v>96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 $ / shares</t>
        </is>
      </c>
      <c r="B21" s="7" t="n">
        <v>0.67</v>
      </c>
      <c r="C21" s="4" t="inlineStr">
        <is>
          <t xml:space="preserve"> </t>
        </is>
      </c>
      <c r="D21" s="4" t="inlineStr">
        <is>
          <t xml:space="preserve"> </t>
        </is>
      </c>
      <c r="E21" s="4" t="inlineStr">
        <is>
          <t xml:space="preserve"> </t>
        </is>
      </c>
      <c r="F21" s="4" t="inlineStr">
        <is>
          <t xml:space="preserve"> </t>
        </is>
      </c>
      <c r="G21" s="7" t="n">
        <v>1.71</v>
      </c>
      <c r="H21" s="4" t="inlineStr">
        <is>
          <t xml:space="preserve"> </t>
        </is>
      </c>
      <c r="I21" s="7" t="n">
        <v>0.72</v>
      </c>
    </row>
    <row r="22">
      <c r="A22" s="4" t="inlineStr">
        <is>
          <t>Conversion price | $ / shares</t>
        </is>
      </c>
      <c r="B22" s="7" t="n">
        <v>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8.9</v>
      </c>
    </row>
    <row r="23">
      <c r="A23" s="4" t="inlineStr">
        <is>
          <t>Term, in years</t>
        </is>
      </c>
      <c r="B23" s="4" t="inlineStr">
        <is>
          <t>3 months</t>
        </is>
      </c>
      <c r="C23" s="4" t="inlineStr">
        <is>
          <t xml:space="preserve"> </t>
        </is>
      </c>
      <c r="D23" s="4" t="inlineStr">
        <is>
          <t xml:space="preserve"> </t>
        </is>
      </c>
      <c r="E23" s="4" t="inlineStr">
        <is>
          <t xml:space="preserve"> </t>
        </is>
      </c>
      <c r="F23" s="4" t="inlineStr">
        <is>
          <t xml:space="preserve"> </t>
        </is>
      </c>
      <c r="G23" s="4" t="inlineStr">
        <is>
          <t>2 years 6 months 3 days</t>
        </is>
      </c>
      <c r="H23" s="4" t="inlineStr">
        <is>
          <t xml:space="preserve"> </t>
        </is>
      </c>
      <c r="I23" s="4" t="inlineStr">
        <is>
          <t>2 months 19 days</t>
        </is>
      </c>
    </row>
    <row r="24">
      <c r="A24" s="4" t="inlineStr">
        <is>
          <t>Interest rate</t>
        </is>
      </c>
      <c r="B24" s="9" t="n">
        <v>0.1</v>
      </c>
      <c r="C24" s="4" t="inlineStr">
        <is>
          <t xml:space="preserve"> </t>
        </is>
      </c>
      <c r="D24" s="4" t="inlineStr">
        <is>
          <t xml:space="preserve"> </t>
        </is>
      </c>
      <c r="E24" s="4" t="inlineStr">
        <is>
          <t xml:space="preserve"> </t>
        </is>
      </c>
      <c r="F24" s="4" t="inlineStr">
        <is>
          <t xml:space="preserve"> </t>
        </is>
      </c>
      <c r="G24" s="9" t="n">
        <v>0.07000000000000001</v>
      </c>
      <c r="H24" s="4" t="inlineStr">
        <is>
          <t xml:space="preserve"> </t>
        </is>
      </c>
      <c r="I24" s="9" t="n">
        <v>0.1</v>
      </c>
    </row>
    <row r="25">
      <c r="A25" s="4" t="inlineStr">
        <is>
          <t>Interest rate</t>
        </is>
      </c>
      <c r="B25" s="9" t="n">
        <v>0.9</v>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9" t="n">
        <v>0.9</v>
      </c>
    </row>
    <row r="26">
      <c r="A26" s="4" t="inlineStr">
        <is>
          <t>Risk-free interest rate</t>
        </is>
      </c>
      <c r="B26" s="11" t="n">
        <v>0.0401</v>
      </c>
      <c r="C26" s="4" t="inlineStr">
        <is>
          <t xml:space="preserve"> </t>
        </is>
      </c>
      <c r="D26" s="4" t="inlineStr">
        <is>
          <t xml:space="preserve"> </t>
        </is>
      </c>
      <c r="E26" s="4" t="inlineStr">
        <is>
          <t xml:space="preserve"> </t>
        </is>
      </c>
      <c r="F26" s="4" t="inlineStr">
        <is>
          <t xml:space="preserve"> </t>
        </is>
      </c>
      <c r="G26" s="11" t="n">
        <v>0.046</v>
      </c>
      <c r="H26" s="4" t="inlineStr">
        <is>
          <t xml:space="preserve"> </t>
        </is>
      </c>
      <c r="I26" s="11" t="n">
        <v>0.0285</v>
      </c>
    </row>
    <row r="27">
      <c r="A27" s="4" t="inlineStr">
        <is>
          <t>Expected dividend yield</t>
        </is>
      </c>
      <c r="B27" s="9" t="n">
        <v>0</v>
      </c>
      <c r="C27" s="4" t="inlineStr">
        <is>
          <t xml:space="preserve"> </t>
        </is>
      </c>
      <c r="D27" s="4" t="inlineStr">
        <is>
          <t xml:space="preserve"> </t>
        </is>
      </c>
      <c r="E27" s="4" t="inlineStr">
        <is>
          <t xml:space="preserve"> </t>
        </is>
      </c>
      <c r="F27" s="4" t="inlineStr">
        <is>
          <t xml:space="preserve"> </t>
        </is>
      </c>
      <c r="G27" s="9" t="n">
        <v>0</v>
      </c>
      <c r="H27" s="4" t="inlineStr">
        <is>
          <t xml:space="preserve"> </t>
        </is>
      </c>
      <c r="I27" s="9" t="n">
        <v>0</v>
      </c>
    </row>
    <row r="28">
      <c r="A28" s="4" t="inlineStr">
        <is>
          <t>Offset principal amount</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t>
        </is>
      </c>
      <c r="B29" s="5" t="n">
        <v>91781</v>
      </c>
      <c r="C29" s="4" t="inlineStr">
        <is>
          <t xml:space="preserve"> </t>
        </is>
      </c>
      <c r="D29" s="4" t="inlineStr">
        <is>
          <t xml:space="preserve"> </t>
        </is>
      </c>
      <c r="E29" s="4" t="inlineStr">
        <is>
          <t xml:space="preserve"> </t>
        </is>
      </c>
      <c r="F29" s="4" t="inlineStr">
        <is>
          <t xml:space="preserve"> </t>
        </is>
      </c>
      <c r="G29" s="5" t="n">
        <v>66884</v>
      </c>
      <c r="H29" s="5" t="n">
        <v>99178</v>
      </c>
      <c r="I29" s="4" t="inlineStr">
        <is>
          <t xml:space="preserve"> </t>
        </is>
      </c>
    </row>
    <row r="30">
      <c r="A30" s="4" t="inlineStr">
        <is>
          <t>2020 series convertible debentures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5</v>
      </c>
      <c r="H32" s="4" t="inlineStr">
        <is>
          <t xml:space="preserve"> </t>
        </is>
      </c>
      <c r="I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7.5</v>
      </c>
      <c r="H33" s="4" t="inlineStr">
        <is>
          <t xml:space="preserve"> </t>
        </is>
      </c>
      <c r="I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13" t="n">
        <v>8.9</v>
      </c>
      <c r="H34" s="4" t="inlineStr">
        <is>
          <t xml:space="preserve"> </t>
        </is>
      </c>
      <c r="I34" s="4" t="inlineStr">
        <is>
          <t xml:space="preserve"> </t>
        </is>
      </c>
    </row>
    <row r="35">
      <c r="A35" s="4" t="inlineStr">
        <is>
          <t>2020 series convertible debenture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1.1</v>
      </c>
      <c r="H37" s="4" t="inlineStr">
        <is>
          <t xml:space="preserve"> </t>
        </is>
      </c>
      <c r="I37" s="4" t="inlineStr">
        <is>
          <t xml:space="preserve"> </t>
        </is>
      </c>
    </row>
    <row r="38">
      <c r="A38" s="4" t="inlineStr">
        <is>
          <t>2020 series deb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 | $ / shares</t>
        </is>
      </c>
      <c r="B40" s="4" t="inlineStr">
        <is>
          <t xml:space="preserve"> </t>
        </is>
      </c>
      <c r="C40" s="4" t="inlineStr">
        <is>
          <t xml:space="preserve"> </t>
        </is>
      </c>
      <c r="D40" s="7" t="n">
        <v>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0 series debentures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4" t="inlineStr">
        <is>
          <t xml:space="preserve"> </t>
        </is>
      </c>
      <c r="I43" s="4" t="inlineStr">
        <is>
          <t xml:space="preserve"> </t>
        </is>
      </c>
    </row>
    <row r="44">
      <c r="A44" s="4" t="inlineStr">
        <is>
          <t>2020 series debentures standb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terest rate</t>
        </is>
      </c>
      <c r="B46" s="9"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 $ / shares</t>
        </is>
      </c>
      <c r="B47" s="7" t="n">
        <v>8.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convertible debentures</t>
        </is>
      </c>
      <c r="B48" s="4" t="inlineStr">
        <is>
          <t xml:space="preserve"> </t>
        </is>
      </c>
      <c r="C48" s="4" t="inlineStr">
        <is>
          <t xml:space="preserve"> </t>
        </is>
      </c>
      <c r="D48" s="4" t="inlineStr">
        <is>
          <t xml:space="preserve"> </t>
        </is>
      </c>
      <c r="E48" s="4" t="inlineStr">
        <is>
          <t xml:space="preserve"> </t>
        </is>
      </c>
      <c r="F48" s="5" t="n">
        <v>8000000</v>
      </c>
      <c r="G48" s="4" t="inlineStr">
        <is>
          <t xml:space="preserve"> </t>
        </is>
      </c>
      <c r="H48" s="4" t="inlineStr">
        <is>
          <t xml:space="preserve"> </t>
        </is>
      </c>
      <c r="I48" s="4" t="inlineStr">
        <is>
          <t xml:space="preserve"> </t>
        </is>
      </c>
    </row>
    <row r="49">
      <c r="A49" s="4" t="inlineStr">
        <is>
          <t>Proceeds from convertible debt</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4" t="inlineStr">
        <is>
          <t xml:space="preserve"> </t>
        </is>
      </c>
      <c r="I49" s="4" t="inlineStr">
        <is>
          <t xml:space="preserve"> </t>
        </is>
      </c>
    </row>
    <row r="50">
      <c r="A50" s="4" t="inlineStr">
        <is>
          <t>Proceeds from warrants liability</t>
        </is>
      </c>
      <c r="B50" s="4" t="inlineStr">
        <is>
          <t xml:space="preserve"> </t>
        </is>
      </c>
      <c r="C50" s="4" t="inlineStr">
        <is>
          <t xml:space="preserve"> </t>
        </is>
      </c>
      <c r="D50" s="4" t="inlineStr">
        <is>
          <t xml:space="preserve"> </t>
        </is>
      </c>
      <c r="E50" s="6" t="n">
        <v>1381084</v>
      </c>
      <c r="F50" s="4" t="inlineStr">
        <is>
          <t xml:space="preserve"> </t>
        </is>
      </c>
      <c r="G50" s="4" t="inlineStr">
        <is>
          <t xml:space="preserve"> </t>
        </is>
      </c>
      <c r="H50" s="4" t="inlineStr">
        <is>
          <t xml:space="preserve"> </t>
        </is>
      </c>
      <c r="I50" s="4" t="inlineStr">
        <is>
          <t xml:space="preserve"> </t>
        </is>
      </c>
    </row>
    <row r="51">
      <c r="A51" s="4" t="inlineStr">
        <is>
          <t>Convertible debt</t>
        </is>
      </c>
      <c r="B51" s="4" t="inlineStr">
        <is>
          <t xml:space="preserve"> </t>
        </is>
      </c>
      <c r="C51" s="4" t="inlineStr">
        <is>
          <t xml:space="preserve"> </t>
        </is>
      </c>
      <c r="D51" s="4" t="inlineStr">
        <is>
          <t xml:space="preserve"> </t>
        </is>
      </c>
      <c r="E51" s="5" t="n">
        <v>618916</v>
      </c>
      <c r="F51" s="4" t="inlineStr">
        <is>
          <t xml:space="preserve"> </t>
        </is>
      </c>
      <c r="G51" s="4" t="inlineStr">
        <is>
          <t xml:space="preserve"> </t>
        </is>
      </c>
      <c r="H51" s="4" t="inlineStr">
        <is>
          <t xml:space="preserve"> </t>
        </is>
      </c>
      <c r="I51" s="4" t="inlineStr">
        <is>
          <t xml:space="preserve"> </t>
        </is>
      </c>
    </row>
    <row r="52">
      <c r="A52" s="4" t="inlineStr">
        <is>
          <t>Warrants issued | shares</t>
        </is>
      </c>
      <c r="B52" s="4" t="inlineStr">
        <is>
          <t xml:space="preserve"> </t>
        </is>
      </c>
      <c r="C52" s="4" t="inlineStr">
        <is>
          <t xml:space="preserve"> </t>
        </is>
      </c>
      <c r="D52" s="4" t="inlineStr">
        <is>
          <t xml:space="preserve"> </t>
        </is>
      </c>
      <c r="E52" s="6" t="n">
        <v>224719</v>
      </c>
      <c r="F52" s="4" t="inlineStr">
        <is>
          <t xml:space="preserve"> </t>
        </is>
      </c>
      <c r="G52" s="4" t="inlineStr">
        <is>
          <t xml:space="preserve"> </t>
        </is>
      </c>
      <c r="H52" s="4" t="inlineStr">
        <is>
          <t xml:space="preserve"> </t>
        </is>
      </c>
      <c r="I52" s="4" t="inlineStr">
        <is>
          <t xml:space="preserve"> </t>
        </is>
      </c>
    </row>
    <row r="53">
      <c r="A53" s="4" t="inlineStr">
        <is>
          <t>Remaining of convertible debt</t>
        </is>
      </c>
      <c r="B53" s="4" t="inlineStr">
        <is>
          <t xml:space="preserve"> </t>
        </is>
      </c>
      <c r="C53" s="4" t="inlineStr">
        <is>
          <t xml:space="preserve"> </t>
        </is>
      </c>
      <c r="D53" s="4" t="inlineStr">
        <is>
          <t xml:space="preserve"> </t>
        </is>
      </c>
      <c r="E53" s="5" t="n">
        <v>6000000</v>
      </c>
      <c r="F53" s="4" t="inlineStr">
        <is>
          <t xml:space="preserve"> </t>
        </is>
      </c>
      <c r="G53" s="4" t="inlineStr">
        <is>
          <t xml:space="preserve"> </t>
        </is>
      </c>
      <c r="H53" s="4" t="inlineStr">
        <is>
          <t xml:space="preserve"> </t>
        </is>
      </c>
      <c r="I53" s="4" t="inlineStr">
        <is>
          <t xml:space="preserve"> </t>
        </is>
      </c>
    </row>
    <row r="54">
      <c r="A54" s="4" t="inlineStr">
        <is>
          <t>Debt principal amount</t>
        </is>
      </c>
      <c r="B54" s="5" t="n">
        <v>1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rment held</t>
        </is>
      </c>
      <c r="B55" s="5" t="n">
        <v>20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price | $ / shares</t>
        </is>
      </c>
      <c r="B56" s="7" t="n">
        <v>0.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price | $ / shares</t>
        </is>
      </c>
      <c r="B57" s="7" t="n">
        <v>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in years</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9" t="n">
        <v>0.070000000000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free interest rate</t>
        </is>
      </c>
      <c r="B61" s="11" t="n">
        <v>0.035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cted dividend yield</t>
        </is>
      </c>
      <c r="B62" s="9"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0 series debentures standby [member] |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value</t>
        </is>
      </c>
      <c r="B65" s="4" t="inlineStr">
        <is>
          <t xml:space="preserve"> </t>
        </is>
      </c>
      <c r="C65" s="4" t="inlineStr">
        <is>
          <t xml:space="preserve"> </t>
        </is>
      </c>
      <c r="D65" s="4" t="inlineStr">
        <is>
          <t xml:space="preserve"> </t>
        </is>
      </c>
      <c r="E65" s="5" t="n">
        <v>2000000</v>
      </c>
      <c r="F65" s="4" t="inlineStr">
        <is>
          <t xml:space="preserve"> </t>
        </is>
      </c>
      <c r="G65" s="4" t="inlineStr">
        <is>
          <t xml:space="preserve"> </t>
        </is>
      </c>
      <c r="H65" s="4" t="inlineStr">
        <is>
          <t xml:space="preserve"> </t>
        </is>
      </c>
      <c r="I65" s="4" t="inlineStr">
        <is>
          <t xml:space="preserve"> </t>
        </is>
      </c>
    </row>
    <row r="66">
      <c r="A66" s="4" t="inlineStr">
        <is>
          <t>Warrant exercise price | $ / shares</t>
        </is>
      </c>
      <c r="B66" s="4" t="inlineStr">
        <is>
          <t xml:space="preserve"> </t>
        </is>
      </c>
      <c r="C66" s="4" t="inlineStr">
        <is>
          <t xml:space="preserve"> </t>
        </is>
      </c>
      <c r="D66" s="4" t="inlineStr">
        <is>
          <t xml:space="preserve"> </t>
        </is>
      </c>
      <c r="E66" s="5" t="n">
        <v>15</v>
      </c>
      <c r="F66" s="4" t="inlineStr">
        <is>
          <t xml:space="preserve"> </t>
        </is>
      </c>
      <c r="G66" s="4" t="inlineStr">
        <is>
          <t xml:space="preserve"> </t>
        </is>
      </c>
      <c r="H66" s="4" t="inlineStr">
        <is>
          <t xml:space="preserve"> </t>
        </is>
      </c>
      <c r="I66" s="4" t="inlineStr">
        <is>
          <t xml:space="preserve"> </t>
        </is>
      </c>
    </row>
    <row r="67">
      <c r="A67" s="4" t="inlineStr">
        <is>
          <t>Warrant exercisable period</t>
        </is>
      </c>
      <c r="B67" s="4" t="inlineStr">
        <is>
          <t xml:space="preserve"> </t>
        </is>
      </c>
      <c r="C67" s="4" t="inlineStr">
        <is>
          <t xml:space="preserve"> </t>
        </is>
      </c>
      <c r="D67" s="4" t="inlineStr">
        <is>
          <t xml:space="preserve"> </t>
        </is>
      </c>
      <c r="E67" s="4" t="inlineStr">
        <is>
          <t>2 years</t>
        </is>
      </c>
      <c r="F67" s="4" t="inlineStr">
        <is>
          <t xml:space="preserve"> </t>
        </is>
      </c>
      <c r="G67" s="4" t="inlineStr">
        <is>
          <t xml:space="preserve"> </t>
        </is>
      </c>
      <c r="H67" s="4" t="inlineStr">
        <is>
          <t xml:space="preserve"> </t>
        </is>
      </c>
      <c r="I67" s="4" t="inlineStr">
        <is>
          <t xml:space="preserve"> </t>
        </is>
      </c>
    </row>
    <row r="68">
      <c r="A68" s="4" t="inlineStr">
        <is>
          <t>2020 series debentures standby [member] |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warrants, outstanding | shares</t>
        </is>
      </c>
      <c r="B70" s="4" t="inlineStr">
        <is>
          <t xml:space="preserve"> </t>
        </is>
      </c>
      <c r="C70" s="4" t="inlineStr">
        <is>
          <t xml:space="preserve"> </t>
        </is>
      </c>
      <c r="D70" s="4" t="inlineStr">
        <is>
          <t xml:space="preserve"> </t>
        </is>
      </c>
      <c r="E70" s="6" t="n">
        <v>224719</v>
      </c>
      <c r="F70" s="4" t="inlineStr">
        <is>
          <t xml:space="preserve"> </t>
        </is>
      </c>
      <c r="G70" s="4" t="inlineStr">
        <is>
          <t xml:space="preserve"> </t>
        </is>
      </c>
      <c r="H70" s="4" t="inlineStr">
        <is>
          <t xml:space="preserve"> </t>
        </is>
      </c>
      <c r="I70" s="4" t="inlineStr">
        <is>
          <t xml:space="preserve"> </t>
        </is>
      </c>
    </row>
    <row r="71">
      <c r="A71" s="4" t="inlineStr">
        <is>
          <t>2020 series debentures standby [member] | 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terest rate</t>
        </is>
      </c>
      <c r="B73" s="9"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price | $ / shares</t>
        </is>
      </c>
      <c r="B74" s="7" t="n">
        <v>7.8</v>
      </c>
      <c r="C74" s="4" t="inlineStr">
        <is>
          <t xml:space="preserve"> </t>
        </is>
      </c>
      <c r="D74" s="4" t="inlineStr">
        <is>
          <t xml:space="preserve"> </t>
        </is>
      </c>
      <c r="E74" s="4" t="inlineStr">
        <is>
          <t xml:space="preserve"> </t>
        </is>
      </c>
      <c r="F74" s="7" t="n">
        <v>7.5</v>
      </c>
      <c r="G74" s="4" t="inlineStr">
        <is>
          <t xml:space="preserve"> </t>
        </is>
      </c>
      <c r="H74" s="4" t="inlineStr">
        <is>
          <t xml:space="preserve"> </t>
        </is>
      </c>
      <c r="I74" s="4" t="inlineStr">
        <is>
          <t xml:space="preserve"> </t>
        </is>
      </c>
    </row>
    <row r="75">
      <c r="A75" s="4" t="inlineStr">
        <is>
          <t>2020 series standby debenture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price | $ / shares</t>
        </is>
      </c>
      <c r="B77" s="4" t="inlineStr">
        <is>
          <t xml:space="preserve"> </t>
        </is>
      </c>
      <c r="C77" s="4" t="inlineStr">
        <is>
          <t xml:space="preserve"> </t>
        </is>
      </c>
      <c r="D77" s="4" t="inlineStr">
        <is>
          <t xml:space="preserve"> </t>
        </is>
      </c>
      <c r="E77" s="4" t="inlineStr">
        <is>
          <t xml:space="preserve"> </t>
        </is>
      </c>
      <c r="F77" s="7" t="n">
        <v>8.9</v>
      </c>
      <c r="G77" s="4" t="inlineStr">
        <is>
          <t xml:space="preserve"> </t>
        </is>
      </c>
      <c r="H77" s="4" t="inlineStr">
        <is>
          <t xml:space="preserve"> </t>
        </is>
      </c>
      <c r="I77" s="4" t="inlineStr">
        <is>
          <t xml:space="preserve"> </t>
        </is>
      </c>
    </row>
    <row r="78">
      <c r="A78" s="4" t="inlineStr">
        <is>
          <t>Amended EB loan [member] | Lend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price | $ / shares</t>
        </is>
      </c>
      <c r="B80" s="4" t="inlineStr">
        <is>
          <t xml:space="preserve"> </t>
        </is>
      </c>
      <c r="C80" s="7" t="n">
        <v>1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 exercise price | $ / shares</t>
        </is>
      </c>
      <c r="B81" s="4" t="inlineStr">
        <is>
          <t xml:space="preserve"> </t>
        </is>
      </c>
      <c r="C81" s="5" t="n">
        <v>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convertible debt</t>
        </is>
      </c>
      <c r="B82" s="4" t="inlineStr">
        <is>
          <t xml:space="preserve"> </t>
        </is>
      </c>
      <c r="C82" s="5" t="n">
        <v>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easured warrants (Details) - Liability warrants [member] - USD ($)</t>
        </is>
      </c>
      <c r="B1" s="2" t="inlineStr">
        <is>
          <t>6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Beginning Balance</t>
        </is>
      </c>
      <c r="B4" s="5" t="n">
        <v>49894</v>
      </c>
      <c r="C4" s="5" t="n">
        <v>4868703</v>
      </c>
    </row>
    <row r="5">
      <c r="A5" s="4" t="inlineStr">
        <is>
          <t>Change in fair value</t>
        </is>
      </c>
      <c r="B5" s="6" t="n">
        <v>194035</v>
      </c>
      <c r="C5" s="6" t="n">
        <v>-3940303</v>
      </c>
    </row>
    <row r="6">
      <c r="A6" s="4" t="inlineStr">
        <is>
          <t>Foreign exchange</t>
        </is>
      </c>
      <c r="B6" s="6" t="n">
        <v>-1607</v>
      </c>
      <c r="C6" s="6" t="n">
        <v>-69213</v>
      </c>
    </row>
    <row r="7">
      <c r="A7" s="4" t="inlineStr">
        <is>
          <t>Ending Balance</t>
        </is>
      </c>
      <c r="B7" s="5" t="n">
        <v>242322</v>
      </c>
      <c r="C7" s="5" t="n">
        <v>8591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chedule of outstanding warrants (Details) - Liability warrants [member]</t>
        </is>
      </c>
      <c r="B1" s="2" t="inlineStr">
        <is>
          <t>6 Months Ended</t>
        </is>
      </c>
    </row>
    <row r="2">
      <c r="B2" s="2" t="inlineStr">
        <is>
          <t>Feb. 28, 2023 shares $ / shares</t>
        </is>
      </c>
      <c r="C2" s="2" t="inlineStr">
        <is>
          <t>Feb. 28, 2022 shares $ / shares</t>
        </is>
      </c>
    </row>
    <row r="3">
      <c r="A3" s="3" t="inlineStr">
        <is>
          <t>IfrsStatementLineItems [Line Items]</t>
        </is>
      </c>
      <c r="B3" s="4" t="inlineStr">
        <is>
          <t xml:space="preserve"> </t>
        </is>
      </c>
      <c r="C3" s="4" t="inlineStr">
        <is>
          <t xml:space="preserve"> </t>
        </is>
      </c>
    </row>
    <row r="4">
      <c r="A4" s="4" t="inlineStr">
        <is>
          <t>Number of warrants, outstanding, beginning balance | shares</t>
        </is>
      </c>
      <c r="B4" s="6" t="n">
        <v>1329684</v>
      </c>
      <c r="C4" s="6" t="n">
        <v>1452843</v>
      </c>
    </row>
    <row r="5">
      <c r="A5" s="4" t="inlineStr">
        <is>
          <t>Weighted average exercise price, outstanding, beginning balance | $ / shares</t>
        </is>
      </c>
      <c r="B5" s="7" t="n">
        <v>8.529999999999999</v>
      </c>
      <c r="C5" s="7" t="n">
        <v>8.960000000000001</v>
      </c>
    </row>
    <row r="6">
      <c r="A6" s="4" t="inlineStr">
        <is>
          <t>Number of warrants, expired | shares</t>
        </is>
      </c>
      <c r="B6" s="6" t="n">
        <v>-29066</v>
      </c>
      <c r="C6" s="4" t="inlineStr">
        <is>
          <t xml:space="preserve"> </t>
        </is>
      </c>
    </row>
    <row r="7">
      <c r="A7" s="4" t="inlineStr">
        <is>
          <t>Weighted average exercise price, outstanding, expired | $ / shares</t>
        </is>
      </c>
      <c r="B7" s="5" t="n">
        <v>27</v>
      </c>
      <c r="C7" s="4" t="inlineStr">
        <is>
          <t xml:space="preserve"> </t>
        </is>
      </c>
    </row>
    <row r="8">
      <c r="A8" s="4" t="inlineStr">
        <is>
          <t>Number of warrants, outstanding, ending balance | shares</t>
        </is>
      </c>
      <c r="B8" s="6" t="n">
        <v>1300618</v>
      </c>
      <c r="C8" s="6" t="n">
        <v>1452843</v>
      </c>
    </row>
    <row r="9">
      <c r="A9" s="4" t="inlineStr">
        <is>
          <t>Weighted average exercise price, outstanding, ending balance | $ / shares</t>
        </is>
      </c>
      <c r="B9" s="7" t="n">
        <v>8.529999999999999</v>
      </c>
      <c r="C9" s="7" t="n">
        <v>8.96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8" customWidth="1" min="1" max="1"/>
    <col width="32" customWidth="1" min="2" max="2"/>
    <col width="32" customWidth="1" min="3" max="3"/>
    <col width="21" customWidth="1" min="4" max="4"/>
  </cols>
  <sheetData>
    <row r="1">
      <c r="A1" s="1" t="inlineStr">
        <is>
          <t>Schedule of warrants issued and outstanding (Details)</t>
        </is>
      </c>
      <c r="B1" s="2" t="inlineStr">
        <is>
          <t>6 Months Ended</t>
        </is>
      </c>
    </row>
    <row r="2">
      <c r="B2" s="2" t="inlineStr">
        <is>
          <t>Feb. 28, 2023 shares $ / shares</t>
        </is>
      </c>
      <c r="C2" s="2" t="inlineStr">
        <is>
          <t>Feb. 28, 2023 shares $ / shares</t>
        </is>
      </c>
      <c r="D2" s="2" t="inlineStr">
        <is>
          <t>Aug. 31, 2022 shares</t>
        </is>
      </c>
    </row>
    <row r="3">
      <c r="A3" s="4" t="inlineStr">
        <is>
          <t>Warran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umber of warrants, outstanding | shares</t>
        </is>
      </c>
      <c r="B5" s="6" t="n">
        <v>1300618</v>
      </c>
      <c r="C5" s="6" t="n">
        <v>1300618</v>
      </c>
      <c r="D5" s="4" t="inlineStr">
        <is>
          <t xml:space="preserve"> </t>
        </is>
      </c>
    </row>
    <row r="6">
      <c r="A6" s="4" t="inlineStr">
        <is>
          <t>Warrants outstanding, Average exercise price | $ / shares</t>
        </is>
      </c>
      <c r="B6" s="4" t="inlineStr">
        <is>
          <t xml:space="preserve"> </t>
        </is>
      </c>
      <c r="C6" s="7" t="n">
        <v>8.529999999999999</v>
      </c>
      <c r="D6" s="4" t="inlineStr">
        <is>
          <t xml:space="preserve"> </t>
        </is>
      </c>
    </row>
    <row r="7">
      <c r="A7" s="4" t="inlineStr">
        <is>
          <t>Warrants outstanding, Average remaining contractual life</t>
        </is>
      </c>
      <c r="B7" s="4" t="inlineStr">
        <is>
          <t>1 year 2 months 8 days</t>
        </is>
      </c>
      <c r="C7" s="4" t="inlineStr">
        <is>
          <t xml:space="preserve"> </t>
        </is>
      </c>
      <c r="D7" s="4" t="inlineStr">
        <is>
          <t xml:space="preserve"> </t>
        </is>
      </c>
    </row>
    <row r="8">
      <c r="A8" s="4" t="inlineStr">
        <is>
          <t>Equity 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warrants, outstanding | shares</t>
        </is>
      </c>
      <c r="B10" s="6" t="n">
        <v>3511577</v>
      </c>
      <c r="C10" s="6" t="n">
        <v>3511577</v>
      </c>
      <c r="D10" s="6" t="n">
        <v>3736296</v>
      </c>
    </row>
    <row r="11">
      <c r="A11" s="4" t="inlineStr">
        <is>
          <t>Warrants outstanding, Average exercise price | $ / shares</t>
        </is>
      </c>
      <c r="B11" s="5" t="n">
        <v>15</v>
      </c>
      <c r="C11" s="4" t="inlineStr">
        <is>
          <t xml:space="preserve"> </t>
        </is>
      </c>
      <c r="D11" s="4" t="inlineStr">
        <is>
          <t xml:space="preserve"> </t>
        </is>
      </c>
    </row>
    <row r="12">
      <c r="A12" s="4" t="inlineStr">
        <is>
          <t>Warrants outstanding, Average remaining contractual life</t>
        </is>
      </c>
      <c r="B12" s="4" t="inlineStr">
        <is>
          <t>1 year 1 month 28 days</t>
        </is>
      </c>
      <c r="C12" s="4" t="inlineStr">
        <is>
          <t xml:space="preserve"> </t>
        </is>
      </c>
      <c r="D12" s="4" t="inlineStr">
        <is>
          <t xml:space="preserve"> </t>
        </is>
      </c>
    </row>
    <row r="13">
      <c r="A13" s="4" t="inlineStr">
        <is>
          <t>Warrant on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Warrants expiry date</t>
        </is>
      </c>
      <c r="B15" s="4" t="inlineStr">
        <is>
          <t>Mar. 20,  2023</t>
        </is>
      </c>
      <c r="C15" s="4" t="inlineStr">
        <is>
          <t xml:space="preserve"> </t>
        </is>
      </c>
      <c r="D15" s="4" t="inlineStr">
        <is>
          <t xml:space="preserve"> </t>
        </is>
      </c>
    </row>
    <row r="16">
      <c r="A16" s="4" t="inlineStr">
        <is>
          <t>Number of warrants, outstanding | shares</t>
        </is>
      </c>
      <c r="B16" s="6" t="n">
        <v>27777</v>
      </c>
      <c r="C16" s="6" t="n">
        <v>27777</v>
      </c>
      <c r="D16" s="4" t="inlineStr">
        <is>
          <t xml:space="preserve"> </t>
        </is>
      </c>
    </row>
    <row r="17">
      <c r="A17" s="4" t="inlineStr">
        <is>
          <t>Warrants outstanding, Average exercise price | $ / shares</t>
        </is>
      </c>
      <c r="B17" s="4" t="inlineStr">
        <is>
          <t xml:space="preserve"> </t>
        </is>
      </c>
      <c r="C17" s="7" t="n">
        <v>13.5</v>
      </c>
      <c r="D17" s="4" t="inlineStr">
        <is>
          <t xml:space="preserve"> </t>
        </is>
      </c>
    </row>
    <row r="18">
      <c r="A18" s="4" t="inlineStr">
        <is>
          <t>Warrants outstanding, Average remaining contractual life</t>
        </is>
      </c>
      <c r="B18" s="4" t="inlineStr">
        <is>
          <t>18 days</t>
        </is>
      </c>
      <c r="C18" s="4" t="inlineStr">
        <is>
          <t xml:space="preserve"> </t>
        </is>
      </c>
      <c r="D18" s="4" t="inlineStr">
        <is>
          <t xml:space="preserve"> </t>
        </is>
      </c>
    </row>
    <row r="19">
      <c r="A19" s="4" t="inlineStr">
        <is>
          <t>Warrant two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Warrants expiry date</t>
        </is>
      </c>
      <c r="B21" s="4" t="inlineStr">
        <is>
          <t>Mar. 30,  2023</t>
        </is>
      </c>
      <c r="C21" s="4" t="inlineStr">
        <is>
          <t xml:space="preserve"> </t>
        </is>
      </c>
      <c r="D21" s="4" t="inlineStr">
        <is>
          <t xml:space="preserve"> </t>
        </is>
      </c>
    </row>
    <row r="22">
      <c r="A22" s="4" t="inlineStr">
        <is>
          <t>Number of warrants, outstanding | shares</t>
        </is>
      </c>
      <c r="B22" s="6" t="n">
        <v>46909</v>
      </c>
      <c r="C22" s="6" t="n">
        <v>46909</v>
      </c>
      <c r="D22" s="4" t="inlineStr">
        <is>
          <t xml:space="preserve"> </t>
        </is>
      </c>
    </row>
    <row r="23">
      <c r="A23" s="4" t="inlineStr">
        <is>
          <t>Warrants outstanding, Average exercise price | $ / shares</t>
        </is>
      </c>
      <c r="B23" s="4" t="inlineStr">
        <is>
          <t xml:space="preserve"> </t>
        </is>
      </c>
      <c r="C23" s="7" t="n">
        <v>13.5</v>
      </c>
      <c r="D23" s="4" t="inlineStr">
        <is>
          <t xml:space="preserve"> </t>
        </is>
      </c>
    </row>
    <row r="24">
      <c r="A24" s="4" t="inlineStr">
        <is>
          <t>Warrants outstanding, Average remaining contractual life</t>
        </is>
      </c>
      <c r="B24" s="4" t="inlineStr">
        <is>
          <t>29 days</t>
        </is>
      </c>
      <c r="C24" s="4" t="inlineStr">
        <is>
          <t xml:space="preserve"> </t>
        </is>
      </c>
      <c r="D24" s="4" t="inlineStr">
        <is>
          <t xml:space="preserve"> </t>
        </is>
      </c>
    </row>
    <row r="25">
      <c r="A25" s="4" t="inlineStr">
        <is>
          <t>Warrant thre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Warrants expiry date</t>
        </is>
      </c>
      <c r="B27" s="4" t="inlineStr">
        <is>
          <t>Mar. 31,  2023</t>
        </is>
      </c>
      <c r="C27" s="4" t="inlineStr">
        <is>
          <t xml:space="preserve"> </t>
        </is>
      </c>
      <c r="D27" s="4" t="inlineStr">
        <is>
          <t xml:space="preserve"> </t>
        </is>
      </c>
    </row>
    <row r="28">
      <c r="A28" s="4" t="inlineStr">
        <is>
          <t>Number of warrants, outstanding | shares</t>
        </is>
      </c>
      <c r="B28" s="6" t="n">
        <v>17222</v>
      </c>
      <c r="C28" s="6" t="n">
        <v>17222</v>
      </c>
      <c r="D28" s="4" t="inlineStr">
        <is>
          <t xml:space="preserve"> </t>
        </is>
      </c>
    </row>
    <row r="29">
      <c r="A29" s="4" t="inlineStr">
        <is>
          <t>Warrants outstanding, Average exercise price | $ / shares</t>
        </is>
      </c>
      <c r="B29" s="4" t="inlineStr">
        <is>
          <t xml:space="preserve"> </t>
        </is>
      </c>
      <c r="C29" s="7" t="n">
        <v>13.5</v>
      </c>
      <c r="D29" s="4" t="inlineStr">
        <is>
          <t xml:space="preserve"> </t>
        </is>
      </c>
    </row>
    <row r="30">
      <c r="A30" s="4" t="inlineStr">
        <is>
          <t>Warrants outstanding, Average remaining contractual life</t>
        </is>
      </c>
      <c r="B30" s="4" t="inlineStr">
        <is>
          <t>29 days</t>
        </is>
      </c>
      <c r="C30" s="4" t="inlineStr">
        <is>
          <t xml:space="preserve"> </t>
        </is>
      </c>
      <c r="D30" s="4" t="inlineStr">
        <is>
          <t xml:space="preserve"> </t>
        </is>
      </c>
    </row>
    <row r="31">
      <c r="A31" s="4" t="inlineStr">
        <is>
          <t>Warrant four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Warrants expiry date</t>
        </is>
      </c>
      <c r="B33" s="4" t="inlineStr">
        <is>
          <t>May 27,  2023</t>
        </is>
      </c>
      <c r="C33" s="4" t="inlineStr">
        <is>
          <t xml:space="preserve"> </t>
        </is>
      </c>
      <c r="D33" s="4" t="inlineStr">
        <is>
          <t xml:space="preserve"> </t>
        </is>
      </c>
    </row>
    <row r="34">
      <c r="A34" s="4" t="inlineStr">
        <is>
          <t>Number of warrants, outstanding | shares</t>
        </is>
      </c>
      <c r="B34" s="6" t="n">
        <v>130304</v>
      </c>
      <c r="C34" s="6" t="n">
        <v>130304</v>
      </c>
      <c r="D34" s="4" t="inlineStr">
        <is>
          <t xml:space="preserve"> </t>
        </is>
      </c>
    </row>
    <row r="35">
      <c r="A35" s="4" t="inlineStr">
        <is>
          <t>Warrants outstanding, Average exercise price | $ / shares</t>
        </is>
      </c>
      <c r="B35" s="4" t="inlineStr">
        <is>
          <t xml:space="preserve"> </t>
        </is>
      </c>
      <c r="C35" s="7" t="n">
        <v>13.5</v>
      </c>
      <c r="D35" s="4" t="inlineStr">
        <is>
          <t xml:space="preserve"> </t>
        </is>
      </c>
    </row>
    <row r="36">
      <c r="A36" s="4" t="inlineStr">
        <is>
          <t>Warrants outstanding, Average remaining contractual life</t>
        </is>
      </c>
      <c r="B36" s="4" t="inlineStr">
        <is>
          <t>2 months 26 days</t>
        </is>
      </c>
      <c r="C36" s="4" t="inlineStr">
        <is>
          <t xml:space="preserve"> </t>
        </is>
      </c>
      <c r="D36" s="4" t="inlineStr">
        <is>
          <t xml:space="preserve"> </t>
        </is>
      </c>
    </row>
    <row r="37">
      <c r="A37" s="4" t="inlineStr">
        <is>
          <t>Warrant fiv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Warrants expiry date</t>
        </is>
      </c>
      <c r="B39" s="4" t="inlineStr">
        <is>
          <t>Jul.  08,  2024</t>
        </is>
      </c>
      <c r="C39" s="4" t="inlineStr">
        <is>
          <t xml:space="preserve"> </t>
        </is>
      </c>
      <c r="D39" s="4" t="inlineStr">
        <is>
          <t xml:space="preserve"> </t>
        </is>
      </c>
    </row>
    <row r="40">
      <c r="A40" s="4" t="inlineStr">
        <is>
          <t>Number of warrants, outstanding | shares</t>
        </is>
      </c>
      <c r="B40" s="6" t="n">
        <v>445982</v>
      </c>
      <c r="C40" s="6" t="n">
        <v>445982</v>
      </c>
      <c r="D40" s="4" t="inlineStr">
        <is>
          <t xml:space="preserve"> </t>
        </is>
      </c>
    </row>
    <row r="41">
      <c r="A41" s="4" t="inlineStr">
        <is>
          <t>Warrants outstanding, Average exercise price | $ / shares</t>
        </is>
      </c>
      <c r="B41" s="4" t="inlineStr">
        <is>
          <t xml:space="preserve"> </t>
        </is>
      </c>
      <c r="C41" s="7" t="n">
        <v>7.5</v>
      </c>
      <c r="D41" s="4" t="inlineStr">
        <is>
          <t xml:space="preserve"> </t>
        </is>
      </c>
    </row>
    <row r="42">
      <c r="A42" s="4" t="inlineStr">
        <is>
          <t>Warrants outstanding, Average remaining contractual life</t>
        </is>
      </c>
      <c r="B42" s="4" t="inlineStr">
        <is>
          <t>1 year 4 months 9 days</t>
        </is>
      </c>
      <c r="C42" s="4" t="inlineStr">
        <is>
          <t xml:space="preserve"> </t>
        </is>
      </c>
      <c r="D42" s="4" t="inlineStr">
        <is>
          <t xml:space="preserve"> </t>
        </is>
      </c>
    </row>
    <row r="43">
      <c r="A43" s="4" t="inlineStr">
        <is>
          <t>Warrant six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Warrants expiry date</t>
        </is>
      </c>
      <c r="B45" s="4" t="inlineStr">
        <is>
          <t>Jul. 25,  2024</t>
        </is>
      </c>
      <c r="C45" s="4" t="inlineStr">
        <is>
          <t xml:space="preserve"> </t>
        </is>
      </c>
      <c r="D45" s="4" t="inlineStr">
        <is>
          <t xml:space="preserve"> </t>
        </is>
      </c>
    </row>
    <row r="46">
      <c r="A46" s="4" t="inlineStr">
        <is>
          <t>Number of warrants, outstanding | shares</t>
        </is>
      </c>
      <c r="B46" s="6" t="n">
        <v>401624</v>
      </c>
      <c r="C46" s="6" t="n">
        <v>401624</v>
      </c>
      <c r="D46" s="4" t="inlineStr">
        <is>
          <t xml:space="preserve"> </t>
        </is>
      </c>
    </row>
    <row r="47">
      <c r="A47" s="4" t="inlineStr">
        <is>
          <t>Warrants outstanding, Average exercise price | $ / shares</t>
        </is>
      </c>
      <c r="B47" s="4" t="inlineStr">
        <is>
          <t xml:space="preserve"> </t>
        </is>
      </c>
      <c r="C47" s="7" t="n">
        <v>7.5</v>
      </c>
      <c r="D47" s="4" t="inlineStr">
        <is>
          <t xml:space="preserve"> </t>
        </is>
      </c>
    </row>
    <row r="48">
      <c r="A48" s="4" t="inlineStr">
        <is>
          <t>Warrants outstanding, Average remaining contractual life</t>
        </is>
      </c>
      <c r="B48" s="4" t="inlineStr">
        <is>
          <t>1 year 4 months 28 days</t>
        </is>
      </c>
      <c r="C48" s="4" t="inlineStr">
        <is>
          <t xml:space="preserve"> </t>
        </is>
      </c>
      <c r="D48" s="4" t="inlineStr">
        <is>
          <t xml:space="preserve"> </t>
        </is>
      </c>
    </row>
    <row r="49">
      <c r="A49" s="4" t="inlineStr">
        <is>
          <t>Warrant seven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Warrants expiry date</t>
        </is>
      </c>
      <c r="B51" s="4" t="inlineStr">
        <is>
          <t>Aug.  08,  2024</t>
        </is>
      </c>
      <c r="C51" s="4" t="inlineStr">
        <is>
          <t xml:space="preserve"> </t>
        </is>
      </c>
      <c r="D51" s="4" t="inlineStr">
        <is>
          <t xml:space="preserve"> </t>
        </is>
      </c>
    </row>
    <row r="52">
      <c r="A52" s="4" t="inlineStr">
        <is>
          <t>Number of warrants, outstanding | shares</t>
        </is>
      </c>
      <c r="B52" s="6" t="n">
        <v>230800</v>
      </c>
      <c r="C52" s="6" t="n">
        <v>230800</v>
      </c>
      <c r="D52" s="4" t="inlineStr">
        <is>
          <t xml:space="preserve"> </t>
        </is>
      </c>
    </row>
    <row r="53">
      <c r="A53" s="4" t="inlineStr">
        <is>
          <t>Warrants outstanding, Average exercise price | $ / shares</t>
        </is>
      </c>
      <c r="B53" s="4" t="inlineStr">
        <is>
          <t xml:space="preserve"> </t>
        </is>
      </c>
      <c r="C53" s="7" t="n">
        <v>7.5</v>
      </c>
      <c r="D53" s="4" t="inlineStr">
        <is>
          <t xml:space="preserve"> </t>
        </is>
      </c>
    </row>
    <row r="54">
      <c r="A54" s="4" t="inlineStr">
        <is>
          <t>Warrants outstanding, Average remaining contractual life</t>
        </is>
      </c>
      <c r="B54" s="4" t="inlineStr">
        <is>
          <t>1 year 5 months 8 days</t>
        </is>
      </c>
      <c r="C54" s="4" t="inlineStr">
        <is>
          <t xml:space="preserve"> </t>
        </is>
      </c>
      <c r="D54" s="4" t="inlineStr">
        <is>
          <t xml:space="preserve"> </t>
        </is>
      </c>
    </row>
    <row r="55">
      <c r="A55" s="4" t="inlineStr">
        <is>
          <t>Equity warrant one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Warrants expiry date</t>
        </is>
      </c>
      <c r="B57" s="4" t="inlineStr">
        <is>
          <t>Jan.  08,  2024</t>
        </is>
      </c>
      <c r="C57" s="4" t="inlineStr">
        <is>
          <t xml:space="preserve"> </t>
        </is>
      </c>
      <c r="D57" s="4" t="inlineStr">
        <is>
          <t xml:space="preserve"> </t>
        </is>
      </c>
    </row>
    <row r="58">
      <c r="A58" s="4" t="inlineStr">
        <is>
          <t>Number of warrants, outstanding | shares</t>
        </is>
      </c>
      <c r="B58" s="6" t="n">
        <v>1868787</v>
      </c>
      <c r="C58" s="6" t="n">
        <v>1868787</v>
      </c>
      <c r="D58" s="4" t="inlineStr">
        <is>
          <t xml:space="preserve"> </t>
        </is>
      </c>
    </row>
    <row r="59">
      <c r="A59" s="4" t="inlineStr">
        <is>
          <t>Warrants outstanding, Average exercise price | $ / shares</t>
        </is>
      </c>
      <c r="B59" s="5" t="n">
        <v>15</v>
      </c>
      <c r="C59" s="4" t="inlineStr">
        <is>
          <t xml:space="preserve"> </t>
        </is>
      </c>
      <c r="D59" s="4" t="inlineStr">
        <is>
          <t xml:space="preserve"> </t>
        </is>
      </c>
    </row>
    <row r="60">
      <c r="A60" s="4" t="inlineStr">
        <is>
          <t>Warrants outstanding, Average remaining contractual life</t>
        </is>
      </c>
      <c r="B60" s="4" t="inlineStr">
        <is>
          <t>1 year 1 month 9 days</t>
        </is>
      </c>
      <c r="C60" s="4" t="inlineStr">
        <is>
          <t xml:space="preserve"> </t>
        </is>
      </c>
      <c r="D60" s="4" t="inlineStr">
        <is>
          <t xml:space="preserve"> </t>
        </is>
      </c>
    </row>
    <row r="61">
      <c r="A61" s="4" t="inlineStr">
        <is>
          <t>Equity warrant two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Warrants expiry date</t>
        </is>
      </c>
      <c r="B63" s="4" t="inlineStr">
        <is>
          <t>Jan. 22,  2024</t>
        </is>
      </c>
      <c r="C63" s="4" t="inlineStr">
        <is>
          <t xml:space="preserve"> </t>
        </is>
      </c>
      <c r="D63" s="4" t="inlineStr">
        <is>
          <t xml:space="preserve"> </t>
        </is>
      </c>
    </row>
    <row r="64">
      <c r="A64" s="4" t="inlineStr">
        <is>
          <t>Number of warrants, outstanding | shares</t>
        </is>
      </c>
      <c r="B64" s="6" t="n">
        <v>522898</v>
      </c>
      <c r="C64" s="6" t="n">
        <v>522898</v>
      </c>
      <c r="D64" s="4" t="inlineStr">
        <is>
          <t xml:space="preserve"> </t>
        </is>
      </c>
    </row>
    <row r="65">
      <c r="A65" s="4" t="inlineStr">
        <is>
          <t>Warrants outstanding, Average exercise price | $ / shares</t>
        </is>
      </c>
      <c r="B65" s="5" t="n">
        <v>15</v>
      </c>
      <c r="C65" s="4" t="inlineStr">
        <is>
          <t xml:space="preserve"> </t>
        </is>
      </c>
      <c r="D65" s="4" t="inlineStr">
        <is>
          <t xml:space="preserve"> </t>
        </is>
      </c>
    </row>
    <row r="66">
      <c r="A66" s="4" t="inlineStr">
        <is>
          <t>Warrants outstanding, Average remaining contractual life</t>
        </is>
      </c>
      <c r="B66" s="4" t="inlineStr">
        <is>
          <t>1 year 1 month 24 days</t>
        </is>
      </c>
      <c r="C66" s="4" t="inlineStr">
        <is>
          <t xml:space="preserve"> </t>
        </is>
      </c>
      <c r="D66" s="4" t="inlineStr">
        <is>
          <t xml:space="preserve"> </t>
        </is>
      </c>
    </row>
    <row r="67">
      <c r="A67" s="4" t="inlineStr">
        <is>
          <t>Equity warrant thre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Warrants expiry date</t>
        </is>
      </c>
      <c r="B69" s="4" t="inlineStr">
        <is>
          <t>Feb. 24,  2024</t>
        </is>
      </c>
      <c r="C69" s="4" t="inlineStr">
        <is>
          <t xml:space="preserve"> </t>
        </is>
      </c>
      <c r="D69" s="4" t="inlineStr">
        <is>
          <t xml:space="preserve"> </t>
        </is>
      </c>
    </row>
    <row r="70">
      <c r="A70" s="4" t="inlineStr">
        <is>
          <t>Number of warrants, outstanding | shares</t>
        </is>
      </c>
      <c r="B70" s="6" t="n">
        <v>1058227</v>
      </c>
      <c r="C70" s="6" t="n">
        <v>1058227</v>
      </c>
      <c r="D70" s="4" t="inlineStr">
        <is>
          <t xml:space="preserve"> </t>
        </is>
      </c>
    </row>
    <row r="71">
      <c r="A71" s="4" t="inlineStr">
        <is>
          <t>Warrants outstanding, Average exercise price | $ / shares</t>
        </is>
      </c>
      <c r="B71" s="5" t="n">
        <v>15</v>
      </c>
      <c r="C71" s="4" t="inlineStr">
        <is>
          <t xml:space="preserve"> </t>
        </is>
      </c>
      <c r="D71" s="4" t="inlineStr">
        <is>
          <t xml:space="preserve"> </t>
        </is>
      </c>
    </row>
    <row r="72">
      <c r="A72" s="4" t="inlineStr">
        <is>
          <t>Warrants outstanding, Average remaining contractual life</t>
        </is>
      </c>
      <c r="B72" s="4" t="inlineStr">
        <is>
          <t>1 year 2 months 26 days</t>
        </is>
      </c>
      <c r="C72" s="4" t="inlineStr">
        <is>
          <t xml:space="preserve"> </t>
        </is>
      </c>
      <c r="D72" s="4" t="inlineStr">
        <is>
          <t xml:space="preserve"> </t>
        </is>
      </c>
    </row>
    <row r="73">
      <c r="A73" s="4" t="inlineStr">
        <is>
          <t>Equity warrant four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Warrants expiry date</t>
        </is>
      </c>
      <c r="B75" s="4" t="inlineStr">
        <is>
          <t>Aug. 19,  2024</t>
        </is>
      </c>
      <c r="C75" s="4" t="inlineStr">
        <is>
          <t xml:space="preserve"> </t>
        </is>
      </c>
      <c r="D75" s="4" t="inlineStr">
        <is>
          <t xml:space="preserve"> </t>
        </is>
      </c>
    </row>
    <row r="76">
      <c r="A76" s="4" t="inlineStr">
        <is>
          <t>Number of warrants, outstanding | shares</t>
        </is>
      </c>
      <c r="B76" s="6" t="n">
        <v>49999</v>
      </c>
      <c r="C76" s="6" t="n">
        <v>49999</v>
      </c>
      <c r="D76" s="4" t="inlineStr">
        <is>
          <t xml:space="preserve"> </t>
        </is>
      </c>
    </row>
    <row r="77">
      <c r="A77" s="4" t="inlineStr">
        <is>
          <t>Warrants outstanding, Average exercise price | $ / shares</t>
        </is>
      </c>
      <c r="B77" s="5" t="n">
        <v>15</v>
      </c>
      <c r="C77" s="4" t="inlineStr">
        <is>
          <t xml:space="preserve"> </t>
        </is>
      </c>
      <c r="D77" s="4" t="inlineStr">
        <is>
          <t xml:space="preserve"> </t>
        </is>
      </c>
    </row>
    <row r="78">
      <c r="A78" s="4" t="inlineStr">
        <is>
          <t>Warrants outstanding, Average remaining contractual life</t>
        </is>
      </c>
      <c r="B78" s="4" t="inlineStr">
        <is>
          <t>1 year 8 months 19 days</t>
        </is>
      </c>
      <c r="C78" s="4" t="inlineStr">
        <is>
          <t xml:space="preserve"> </t>
        </is>
      </c>
      <c r="D78" s="4" t="inlineStr">
        <is>
          <t xml:space="preserve"> </t>
        </is>
      </c>
    </row>
    <row r="79">
      <c r="A79" s="4" t="inlineStr">
        <is>
          <t>Equity warrant five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Warrants expiry date</t>
        </is>
      </c>
      <c r="B81" s="4" t="inlineStr">
        <is>
          <t>Sep. 15,  2024</t>
        </is>
      </c>
      <c r="C81" s="4" t="inlineStr">
        <is>
          <t xml:space="preserve"> </t>
        </is>
      </c>
      <c r="D81" s="4" t="inlineStr">
        <is>
          <t xml:space="preserve"> </t>
        </is>
      </c>
    </row>
    <row r="82">
      <c r="A82" s="4" t="inlineStr">
        <is>
          <t>Number of warrants, outstanding | shares</t>
        </is>
      </c>
      <c r="B82" s="6" t="n">
        <v>11666</v>
      </c>
      <c r="C82" s="6" t="n">
        <v>11666</v>
      </c>
      <c r="D82" s="4" t="inlineStr">
        <is>
          <t xml:space="preserve"> </t>
        </is>
      </c>
    </row>
    <row r="83">
      <c r="A83" s="4" t="inlineStr">
        <is>
          <t>Warrants outstanding, Average exercise price | $ / shares</t>
        </is>
      </c>
      <c r="B83" s="5" t="n">
        <v>15</v>
      </c>
      <c r="C83" s="4" t="inlineStr">
        <is>
          <t xml:space="preserve"> </t>
        </is>
      </c>
      <c r="D83" s="4" t="inlineStr">
        <is>
          <t xml:space="preserve"> </t>
        </is>
      </c>
    </row>
    <row r="84">
      <c r="A84" s="4" t="inlineStr">
        <is>
          <t>Warrants outstanding, Average remaining contractual life</t>
        </is>
      </c>
      <c r="B84" s="4" t="inlineStr">
        <is>
          <t>1 year 9 months 14 days</t>
        </is>
      </c>
      <c r="C84" s="4" t="inlineStr">
        <is>
          <t xml:space="preserve"> </t>
        </is>
      </c>
      <c r="D84" s="4" t="inlineStr">
        <is>
          <t xml:space="preserve"> </t>
        </is>
      </c>
    </row>
    <row r="85">
      <c r="A85" s="4" t="inlineStr">
        <is>
          <t>Equity warrant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umber of warrants, outstanding | shares</t>
        </is>
      </c>
      <c r="B87" s="6" t="n">
        <v>3511577</v>
      </c>
      <c r="C87" s="6" t="n">
        <v>3511577</v>
      </c>
      <c r="D87" s="4" t="inlineStr">
        <is>
          <t xml:space="preserve"> </t>
        </is>
      </c>
    </row>
    <row r="88">
      <c r="A88" s="4" t="inlineStr">
        <is>
          <t>Warrants outstanding, Average exercise price | $ / shares</t>
        </is>
      </c>
      <c r="B88" s="5" t="n">
        <v>15</v>
      </c>
      <c r="C88" s="4" t="inlineStr">
        <is>
          <t xml:space="preserve"> </t>
        </is>
      </c>
      <c r="D8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5" customWidth="1" min="2" max="2"/>
    <col width="22" customWidth="1" min="3" max="3"/>
    <col width="40" customWidth="1" min="4" max="4"/>
    <col width="51" customWidth="1" min="5" max="5"/>
    <col width="40" customWidth="1" min="6" max="6"/>
    <col width="25" customWidth="1" min="7" max="7"/>
    <col width="25" customWidth="1" min="8" max="8"/>
    <col width="32" customWidth="1" min="9" max="9"/>
    <col width="32" customWidth="1" min="10" max="10"/>
  </cols>
  <sheetData>
    <row r="1">
      <c r="A1" s="1" t="inlineStr">
        <is>
          <t>Warrant liability (Details Narrative)</t>
        </is>
      </c>
      <c r="C1" s="2" t="inlineStr">
        <is>
          <t>5 Months Ended</t>
        </is>
      </c>
      <c r="D1" s="2" t="inlineStr">
        <is>
          <t>6 Months Ended</t>
        </is>
      </c>
      <c r="F1" s="2" t="inlineStr">
        <is>
          <t>12 Months Ended</t>
        </is>
      </c>
    </row>
    <row r="2">
      <c r="B2" s="2" t="inlineStr">
        <is>
          <t>Dec. 02, 2022 $ / shares</t>
        </is>
      </c>
      <c r="C2" s="2" t="inlineStr">
        <is>
          <t>Feb. 08, 2023 USD ($)</t>
        </is>
      </c>
      <c r="D2" s="2" t="inlineStr">
        <is>
          <t>Feb. 28, 2023 USD ($) shares $ / shares</t>
        </is>
      </c>
      <c r="E2" s="2" t="inlineStr">
        <is>
          <t>Feb. 28, 2023 USD ($) shares $ / shares $ / shares</t>
        </is>
      </c>
      <c r="F2" s="2" t="inlineStr">
        <is>
          <t>Aug. 31, 2022 USD ($) shares $ / shares</t>
        </is>
      </c>
      <c r="G2" s="2" t="inlineStr">
        <is>
          <t>Feb. 28, 2023 $ / shares</t>
        </is>
      </c>
      <c r="H2" s="2" t="inlineStr">
        <is>
          <t>Aug. 31, 2022 $ / shares</t>
        </is>
      </c>
      <c r="I2" s="2" t="inlineStr">
        <is>
          <t>Feb. 28, 2022 shares $ / shares</t>
        </is>
      </c>
      <c r="J2" s="2" t="inlineStr">
        <is>
          <t>Aug.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share options granted</t>
        </is>
      </c>
      <c r="B4" s="7" t="n">
        <v>0.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ability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ther equity instruments outstanding in share-based payment arrangement | shares</t>
        </is>
      </c>
      <c r="B7" s="4" t="inlineStr">
        <is>
          <t xml:space="preserve"> </t>
        </is>
      </c>
      <c r="C7" s="4" t="inlineStr">
        <is>
          <t xml:space="preserve"> </t>
        </is>
      </c>
      <c r="D7" s="6" t="n">
        <v>1300618</v>
      </c>
      <c r="E7" s="6" t="n">
        <v>1300618</v>
      </c>
      <c r="F7" s="6" t="n">
        <v>1329684</v>
      </c>
      <c r="G7" s="4" t="inlineStr">
        <is>
          <t xml:space="preserve"> </t>
        </is>
      </c>
      <c r="H7" s="4" t="inlineStr">
        <is>
          <t xml:space="preserve"> </t>
        </is>
      </c>
      <c r="I7" s="6" t="n">
        <v>1452843</v>
      </c>
      <c r="J7" s="6" t="n">
        <v>1452843</v>
      </c>
    </row>
    <row r="8">
      <c r="A8" s="4" t="inlineStr">
        <is>
          <t>Expected volatility, share options granted</t>
        </is>
      </c>
      <c r="B8" s="4" t="inlineStr">
        <is>
          <t xml:space="preserve"> </t>
        </is>
      </c>
      <c r="C8" s="4" t="inlineStr">
        <is>
          <t xml:space="preserve"> </t>
        </is>
      </c>
      <c r="D8" s="9" t="n">
        <v>0.9</v>
      </c>
      <c r="E8" s="4" t="inlineStr">
        <is>
          <t xml:space="preserve"> </t>
        </is>
      </c>
      <c r="F8" s="9" t="n">
        <v>0.9</v>
      </c>
      <c r="G8" s="4" t="inlineStr">
        <is>
          <t xml:space="preserve"> </t>
        </is>
      </c>
      <c r="H8" s="4" t="inlineStr">
        <is>
          <t xml:space="preserve"> </t>
        </is>
      </c>
      <c r="I8" s="4" t="inlineStr">
        <is>
          <t xml:space="preserve"> </t>
        </is>
      </c>
      <c r="J8" s="4" t="inlineStr">
        <is>
          <t xml:space="preserve"> </t>
        </is>
      </c>
    </row>
    <row r="9">
      <c r="A9" s="4" t="inlineStr">
        <is>
          <t>Risk free interest rate</t>
        </is>
      </c>
      <c r="B9" s="4" t="inlineStr">
        <is>
          <t xml:space="preserve"> </t>
        </is>
      </c>
      <c r="C9" s="4" t="inlineStr">
        <is>
          <t xml:space="preserve"> </t>
        </is>
      </c>
      <c r="D9" s="11" t="n">
        <v>0.04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dividend yield</t>
        </is>
      </c>
      <c r="B10" s="4" t="inlineStr">
        <is>
          <t xml:space="preserve"> </t>
        </is>
      </c>
      <c r="C10" s="4" t="inlineStr">
        <is>
          <t xml:space="preserve"> </t>
        </is>
      </c>
      <c r="D10" s="9"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7" t="n">
        <v>8.529999999999999</v>
      </c>
      <c r="H11" s="7" t="n">
        <v>8.529999999999999</v>
      </c>
      <c r="I11" s="7" t="n">
        <v>8.960000000000001</v>
      </c>
      <c r="J11" s="7" t="n">
        <v>8.960000000000001</v>
      </c>
    </row>
    <row r="12">
      <c r="A12" s="4" t="inlineStr">
        <is>
          <t>Equity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ther equity instruments outstanding in share-based payment arrangement | shares</t>
        </is>
      </c>
      <c r="B14" s="4" t="inlineStr">
        <is>
          <t xml:space="preserve"> </t>
        </is>
      </c>
      <c r="C14" s="4" t="inlineStr">
        <is>
          <t xml:space="preserve"> </t>
        </is>
      </c>
      <c r="D14" s="6" t="n">
        <v>3511577</v>
      </c>
      <c r="E14" s="6" t="n">
        <v>3511577</v>
      </c>
      <c r="F14" s="6" t="n">
        <v>3736296</v>
      </c>
      <c r="G14" s="4" t="inlineStr">
        <is>
          <t xml:space="preserve"> </t>
        </is>
      </c>
      <c r="H14" s="4" t="inlineStr">
        <is>
          <t xml:space="preserve"> </t>
        </is>
      </c>
      <c r="I14" s="4" t="inlineStr">
        <is>
          <t xml:space="preserve"> </t>
        </is>
      </c>
      <c r="J14" s="4" t="inlineStr">
        <is>
          <t xml:space="preserve"> </t>
        </is>
      </c>
    </row>
    <row r="15">
      <c r="A15" s="4" t="inlineStr">
        <is>
          <t>Cash from warrants exercise | $</t>
        </is>
      </c>
      <c r="B15" s="4" t="inlineStr">
        <is>
          <t xml:space="preserve"> </t>
        </is>
      </c>
      <c r="C15" s="4" t="inlineStr">
        <is>
          <t xml:space="preserve"> </t>
        </is>
      </c>
      <c r="D15" s="5" t="n">
        <v>52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outstanding, Average exercise price</t>
        </is>
      </c>
      <c r="B16" s="4" t="inlineStr">
        <is>
          <t xml:space="preserve"> </t>
        </is>
      </c>
      <c r="C16" s="4" t="inlineStr">
        <is>
          <t xml:space="preserve"> </t>
        </is>
      </c>
      <c r="D16" s="5" t="n">
        <v>15</v>
      </c>
      <c r="E16" s="5" t="n">
        <v>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ttom of range [member] | Liability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share options granted</t>
        </is>
      </c>
      <c r="B19" s="4" t="inlineStr">
        <is>
          <t xml:space="preserve"> </t>
        </is>
      </c>
      <c r="C19" s="4" t="inlineStr">
        <is>
          <t xml:space="preserve"> </t>
        </is>
      </c>
      <c r="D19" s="4" t="inlineStr">
        <is>
          <t xml:space="preserve"> </t>
        </is>
      </c>
      <c r="E19" s="4" t="inlineStr">
        <is>
          <t xml:space="preserve"> </t>
        </is>
      </c>
      <c r="F19" s="7" t="n">
        <v>7.5</v>
      </c>
      <c r="G19" s="4" t="inlineStr">
        <is>
          <t xml:space="preserve"> </t>
        </is>
      </c>
      <c r="H19" s="4" t="inlineStr">
        <is>
          <t xml:space="preserve"> </t>
        </is>
      </c>
      <c r="I19" s="4" t="inlineStr">
        <is>
          <t xml:space="preserve"> </t>
        </is>
      </c>
      <c r="J19" s="4" t="inlineStr">
        <is>
          <t xml:space="preserve"> </t>
        </is>
      </c>
    </row>
    <row r="20">
      <c r="A20" s="4" t="inlineStr">
        <is>
          <t>Risk free interest rate</t>
        </is>
      </c>
      <c r="B20" s="4" t="inlineStr">
        <is>
          <t xml:space="preserve"> </t>
        </is>
      </c>
      <c r="C20" s="4" t="inlineStr">
        <is>
          <t xml:space="preserve"> </t>
        </is>
      </c>
      <c r="D20" s="4" t="inlineStr">
        <is>
          <t xml:space="preserve"> </t>
        </is>
      </c>
      <c r="E20" s="4" t="inlineStr">
        <is>
          <t xml:space="preserve"> </t>
        </is>
      </c>
      <c r="F20" s="11" t="n">
        <v>0.0361</v>
      </c>
      <c r="G20" s="4" t="inlineStr">
        <is>
          <t xml:space="preserve"> </t>
        </is>
      </c>
      <c r="H20" s="4" t="inlineStr">
        <is>
          <t xml:space="preserve"> </t>
        </is>
      </c>
      <c r="I20" s="4" t="inlineStr">
        <is>
          <t xml:space="preserve"> </t>
        </is>
      </c>
      <c r="J20" s="4" t="inlineStr">
        <is>
          <t xml:space="preserve"> </t>
        </is>
      </c>
    </row>
    <row r="21">
      <c r="A21" s="4" t="inlineStr">
        <is>
          <t>Top of range [member] | Liability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share options granted</t>
        </is>
      </c>
      <c r="B23" s="4" t="inlineStr">
        <is>
          <t xml:space="preserve"> </t>
        </is>
      </c>
      <c r="C23" s="4" t="inlineStr">
        <is>
          <t xml:space="preserve"> </t>
        </is>
      </c>
      <c r="D23" s="4" t="inlineStr">
        <is>
          <t xml:space="preserve"> </t>
        </is>
      </c>
      <c r="E23" s="4" t="inlineStr">
        <is>
          <t xml:space="preserve"> </t>
        </is>
      </c>
      <c r="F23" s="5" t="n">
        <v>27</v>
      </c>
      <c r="G23" s="4" t="inlineStr">
        <is>
          <t xml:space="preserve"> </t>
        </is>
      </c>
      <c r="H23" s="4" t="inlineStr">
        <is>
          <t xml:space="preserve"> </t>
        </is>
      </c>
      <c r="I23" s="4" t="inlineStr">
        <is>
          <t xml:space="preserve"> </t>
        </is>
      </c>
      <c r="J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11" t="n">
        <v>0.0387</v>
      </c>
      <c r="G24" s="4" t="inlineStr">
        <is>
          <t xml:space="preserve"> </t>
        </is>
      </c>
      <c r="H24" s="4" t="inlineStr">
        <is>
          <t xml:space="preserve"> </t>
        </is>
      </c>
      <c r="I24" s="4" t="inlineStr">
        <is>
          <t xml:space="preserve"> </t>
        </is>
      </c>
      <c r="J24" s="4" t="inlineStr">
        <is>
          <t xml:space="preserve"> </t>
        </is>
      </c>
    </row>
    <row r="25">
      <c r="A25" s="4" t="inlineStr">
        <is>
          <t>Liability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ther equity instruments outstanding in share-based payment arrangement | shares</t>
        </is>
      </c>
      <c r="B27" s="4" t="inlineStr">
        <is>
          <t xml:space="preserve"> </t>
        </is>
      </c>
      <c r="C27" s="4" t="inlineStr">
        <is>
          <t xml:space="preserve"> </t>
        </is>
      </c>
      <c r="D27" s="6" t="n">
        <v>1300618</v>
      </c>
      <c r="E27" s="6" t="n">
        <v>1300618</v>
      </c>
      <c r="F27" s="6" t="n">
        <v>1329684</v>
      </c>
      <c r="G27" s="4" t="inlineStr">
        <is>
          <t xml:space="preserve"> </t>
        </is>
      </c>
      <c r="H27" s="4" t="inlineStr">
        <is>
          <t xml:space="preserve"> </t>
        </is>
      </c>
      <c r="I27" s="4" t="inlineStr">
        <is>
          <t xml:space="preserve"> </t>
        </is>
      </c>
      <c r="J27" s="4" t="inlineStr">
        <is>
          <t xml:space="preserve"> </t>
        </is>
      </c>
    </row>
    <row r="28">
      <c r="A28" s="4" t="inlineStr">
        <is>
          <t>Fair value of warrants liability | $</t>
        </is>
      </c>
      <c r="B28" s="4" t="inlineStr">
        <is>
          <t xml:space="preserve"> </t>
        </is>
      </c>
      <c r="C28" s="4" t="inlineStr">
        <is>
          <t xml:space="preserve"> </t>
        </is>
      </c>
      <c r="D28" s="5" t="n">
        <v>242322</v>
      </c>
      <c r="E28" s="5" t="n">
        <v>242322</v>
      </c>
      <c r="F28" s="5" t="n">
        <v>49894</v>
      </c>
      <c r="G28" s="4" t="inlineStr">
        <is>
          <t xml:space="preserve"> </t>
        </is>
      </c>
      <c r="H28" s="4" t="inlineStr">
        <is>
          <t xml:space="preserve"> </t>
        </is>
      </c>
      <c r="I28" s="4" t="inlineStr">
        <is>
          <t xml:space="preserve"> </t>
        </is>
      </c>
      <c r="J28" s="4" t="inlineStr">
        <is>
          <t xml:space="preserve"> </t>
        </is>
      </c>
    </row>
    <row r="29">
      <c r="A29" s="4" t="inlineStr">
        <is>
          <t>Description of expected average life warrants</t>
        </is>
      </c>
      <c r="B29" s="4" t="inlineStr">
        <is>
          <t xml:space="preserve"> </t>
        </is>
      </c>
      <c r="C29" s="4" t="inlineStr">
        <is>
          <t xml:space="preserve"> </t>
        </is>
      </c>
      <c r="D29" s="4" t="inlineStr">
        <is>
          <t xml:space="preserve"> </t>
        </is>
      </c>
      <c r="E29" s="4" t="inlineStr">
        <is>
          <t xml:space="preserve"> </t>
        </is>
      </c>
      <c r="F29" s="4" t="inlineStr">
        <is>
          <t>3 months 18 days</t>
        </is>
      </c>
      <c r="G29" s="4" t="inlineStr">
        <is>
          <t xml:space="preserve"> </t>
        </is>
      </c>
      <c r="H29" s="4" t="inlineStr">
        <is>
          <t xml:space="preserve"> </t>
        </is>
      </c>
      <c r="I29" s="4" t="inlineStr">
        <is>
          <t xml:space="preserve"> </t>
        </is>
      </c>
      <c r="J29" s="4" t="inlineStr">
        <is>
          <t xml:space="preserve"> </t>
        </is>
      </c>
    </row>
    <row r="30">
      <c r="A30" s="4" t="inlineStr">
        <is>
          <t>Weighted average share price, share options granted</t>
        </is>
      </c>
      <c r="B30" s="4" t="inlineStr">
        <is>
          <t xml:space="preserve"> </t>
        </is>
      </c>
      <c r="C30" s="4" t="inlineStr">
        <is>
          <t xml:space="preserve"> </t>
        </is>
      </c>
      <c r="D30" s="4" t="inlineStr">
        <is>
          <t xml:space="preserve"> </t>
        </is>
      </c>
      <c r="E30" s="7" t="n">
        <v>2.33</v>
      </c>
      <c r="F30" s="7" t="n">
        <v>8.93</v>
      </c>
      <c r="G30" s="4" t="inlineStr">
        <is>
          <t xml:space="preserve"> </t>
        </is>
      </c>
      <c r="H30" s="4" t="inlineStr">
        <is>
          <t xml:space="preserve"> </t>
        </is>
      </c>
      <c r="I30" s="4" t="inlineStr">
        <is>
          <t xml:space="preserve"> </t>
        </is>
      </c>
      <c r="J30" s="4" t="inlineStr">
        <is>
          <t xml:space="preserve"> </t>
        </is>
      </c>
    </row>
    <row r="31">
      <c r="A31" s="4" t="inlineStr">
        <is>
          <t>Cash from warrants exercise | $</t>
        </is>
      </c>
      <c r="B31" s="4" t="inlineStr">
        <is>
          <t xml:space="preserve"> </t>
        </is>
      </c>
      <c r="C31" s="5" t="n">
        <v>8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ability warrants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scription of expected average life warrants</t>
        </is>
      </c>
      <c r="B34" s="4" t="inlineStr">
        <is>
          <t xml:space="preserve"> </t>
        </is>
      </c>
      <c r="C34" s="4" t="inlineStr">
        <is>
          <t xml:space="preserve"> </t>
        </is>
      </c>
      <c r="D34" s="4" t="inlineStr">
        <is>
          <t>18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share options granted</t>
        </is>
      </c>
      <c r="B35" s="4" t="inlineStr">
        <is>
          <t xml:space="preserve"> </t>
        </is>
      </c>
      <c r="C35" s="4" t="inlineStr">
        <is>
          <t xml:space="preserve"> </t>
        </is>
      </c>
      <c r="D35" s="4" t="inlineStr">
        <is>
          <t xml:space="preserve"> </t>
        </is>
      </c>
      <c r="E35" s="8" t="n">
        <v>7.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ability warrants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scription of expected average life warrants</t>
        </is>
      </c>
      <c r="B38" s="4" t="inlineStr">
        <is>
          <t xml:space="preserve"> </t>
        </is>
      </c>
      <c r="C38" s="4" t="inlineStr">
        <is>
          <t xml:space="preserve"> </t>
        </is>
      </c>
      <c r="D38" s="4" t="inlineStr">
        <is>
          <t>1 year 5 months 8 days</t>
        </is>
      </c>
      <c r="E38" s="4" t="inlineStr">
        <is>
          <t xml:space="preserve"> </t>
        </is>
      </c>
      <c r="F38" s="4" t="inlineStr">
        <is>
          <t>1 year 7 months 24 days</t>
        </is>
      </c>
      <c r="G38" s="4" t="inlineStr">
        <is>
          <t xml:space="preserve"> </t>
        </is>
      </c>
      <c r="H38" s="4" t="inlineStr">
        <is>
          <t xml:space="preserve"> </t>
        </is>
      </c>
      <c r="I38" s="4" t="inlineStr">
        <is>
          <t xml:space="preserve"> </t>
        </is>
      </c>
      <c r="J38" s="4" t="inlineStr">
        <is>
          <t xml:space="preserve"> </t>
        </is>
      </c>
    </row>
    <row r="39">
      <c r="A39" s="4" t="inlineStr">
        <is>
          <t>Exercise price, share options granted</t>
        </is>
      </c>
      <c r="B39" s="4" t="inlineStr">
        <is>
          <t xml:space="preserve"> </t>
        </is>
      </c>
      <c r="C39" s="4" t="inlineStr">
        <is>
          <t xml:space="preserve"> </t>
        </is>
      </c>
      <c r="D39" s="4" t="inlineStr">
        <is>
          <t xml:space="preserve"> </t>
        </is>
      </c>
      <c r="E39" s="7" t="n">
        <v>13.5</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hares issued and outstanding (Details) - USD ($)</t>
        </is>
      </c>
      <c r="B1" s="2" t="inlineStr">
        <is>
          <t>6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Beginning balance, value</t>
        </is>
      </c>
      <c r="B4" s="5" t="n">
        <v>15886591</v>
      </c>
      <c r="C4" s="5" t="n">
        <v>25565544</v>
      </c>
    </row>
    <row r="5">
      <c r="A5" s="4" t="inlineStr">
        <is>
          <t>Shares issued on vesting of RSUs</t>
        </is>
      </c>
      <c r="B5" s="4" t="inlineStr">
        <is>
          <t xml:space="preserve"> </t>
        </is>
      </c>
      <c r="C5" s="4" t="inlineStr">
        <is>
          <t xml:space="preserve"> </t>
        </is>
      </c>
    </row>
    <row r="6">
      <c r="A6" s="4" t="inlineStr">
        <is>
          <t>Ending balance, value</t>
        </is>
      </c>
      <c r="B6" s="5" t="n">
        <v>5368605</v>
      </c>
      <c r="C6" s="5" t="n">
        <v>20229764</v>
      </c>
    </row>
    <row r="7">
      <c r="A7" s="4" t="inlineStr">
        <is>
          <t>Issued capi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 shares</t>
        </is>
      </c>
      <c r="B9" s="6" t="n">
        <v>15803875</v>
      </c>
      <c r="C9" s="6" t="n">
        <v>15543309</v>
      </c>
    </row>
    <row r="10">
      <c r="A10" s="4" t="inlineStr">
        <is>
          <t>Beginning balance, value</t>
        </is>
      </c>
      <c r="B10" s="5" t="n">
        <v>124897859</v>
      </c>
      <c r="C10" s="5" t="n">
        <v>122741230</v>
      </c>
    </row>
    <row r="11">
      <c r="A11" s="4" t="inlineStr">
        <is>
          <t>Shares issued on vesting of RSUs, shares</t>
        </is>
      </c>
      <c r="B11" s="6" t="n">
        <v>118433</v>
      </c>
      <c r="C11" s="6" t="n">
        <v>91635</v>
      </c>
    </row>
    <row r="12">
      <c r="A12" s="4" t="inlineStr">
        <is>
          <t>Shares issued on vesting of RSUs</t>
        </is>
      </c>
      <c r="B12" s="5" t="n">
        <v>616486</v>
      </c>
      <c r="C12" s="5" t="n">
        <v>681759</v>
      </c>
    </row>
    <row r="13">
      <c r="A13" s="4" t="inlineStr">
        <is>
          <t>Return to treasury - Sideqik acquisition, shares</t>
        </is>
      </c>
      <c r="B13" s="6" t="n">
        <v>-9098</v>
      </c>
      <c r="C13" s="4" t="inlineStr">
        <is>
          <t xml:space="preserve"> </t>
        </is>
      </c>
    </row>
    <row r="14">
      <c r="A14" s="4" t="inlineStr">
        <is>
          <t>Return to treasury - Sideqik acquisition</t>
        </is>
      </c>
      <c r="B14" s="4" t="inlineStr">
        <is>
          <t xml:space="preserve"> </t>
        </is>
      </c>
      <c r="C14" s="4" t="inlineStr">
        <is>
          <t xml:space="preserve"> </t>
        </is>
      </c>
    </row>
    <row r="15">
      <c r="A15" s="4" t="inlineStr">
        <is>
          <t>Shares issued under shares for services, shares</t>
        </is>
      </c>
      <c r="B15" s="6" t="n">
        <v>114057</v>
      </c>
      <c r="C15" s="4" t="inlineStr">
        <is>
          <t xml:space="preserve"> </t>
        </is>
      </c>
    </row>
    <row r="16">
      <c r="A16" s="4" t="inlineStr">
        <is>
          <t>Shares issued under shares for services</t>
        </is>
      </c>
      <c r="B16" s="5" t="n">
        <v>1333334</v>
      </c>
      <c r="C16" s="4" t="inlineStr">
        <is>
          <t xml:space="preserve"> </t>
        </is>
      </c>
    </row>
    <row r="17">
      <c r="A17" s="4" t="inlineStr">
        <is>
          <t>Ending balance, shares</t>
        </is>
      </c>
      <c r="B17" s="6" t="n">
        <v>16027267</v>
      </c>
      <c r="C17" s="6" t="n">
        <v>15634944</v>
      </c>
    </row>
    <row r="18">
      <c r="A18" s="4" t="inlineStr">
        <is>
          <t>Ending balance, value</t>
        </is>
      </c>
      <c r="B18" s="5" t="n">
        <v>126847679</v>
      </c>
      <c r="C18" s="5" t="n">
        <v>1234229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Narrative) - shares</t>
        </is>
      </c>
      <c r="B1" s="2" t="inlineStr">
        <is>
          <t>6 Months Ended</t>
        </is>
      </c>
    </row>
    <row r="2">
      <c r="B2" s="2" t="inlineStr">
        <is>
          <t>Feb. 28, 2023</t>
        </is>
      </c>
      <c r="C2" s="2" t="inlineStr">
        <is>
          <t>Feb. 28, 2022</t>
        </is>
      </c>
    </row>
    <row r="3">
      <c r="A3" s="4" t="inlineStr">
        <is>
          <t>Issued capit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hares issued on return to treasury shares</t>
        </is>
      </c>
      <c r="B5" s="6" t="n">
        <v>-9098</v>
      </c>
      <c r="C5" s="4" t="inlineStr">
        <is>
          <t xml:space="preserve"> </t>
        </is>
      </c>
    </row>
    <row r="6">
      <c r="A6" s="4" t="inlineStr">
        <is>
          <t>Shares issued on vesting of RSUs (in shares)</t>
        </is>
      </c>
      <c r="B6" s="6" t="n">
        <v>118433</v>
      </c>
      <c r="C6" s="6" t="n">
        <v>91635</v>
      </c>
    </row>
    <row r="7">
      <c r="A7" s="4" t="inlineStr">
        <is>
          <t>Shares for services</t>
        </is>
      </c>
      <c r="B7" s="6" t="n">
        <v>114057</v>
      </c>
      <c r="C7" s="4" t="inlineStr">
        <is>
          <t xml:space="preserve"> </t>
        </is>
      </c>
    </row>
    <row r="8">
      <c r="A8" s="4" t="inlineStr">
        <is>
          <t>Sideqi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s issued on return to treasury shares</t>
        </is>
      </c>
      <c r="B10" s="6" t="n">
        <v>9098</v>
      </c>
      <c r="C10" s="4" t="inlineStr">
        <is>
          <t xml:space="preserve"> </t>
        </is>
      </c>
    </row>
    <row r="11">
      <c r="A11" s="4" t="inlineStr">
        <is>
          <t>Shares for services</t>
        </is>
      </c>
      <c r="B11" s="6" t="n">
        <v>114057</v>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 of detailed information about number and weighted average exercise prices of share options (Details)</t>
        </is>
      </c>
      <c r="B1" s="2" t="inlineStr">
        <is>
          <t>6 Months Ended</t>
        </is>
      </c>
    </row>
    <row r="2">
      <c r="B2" s="2" t="inlineStr">
        <is>
          <t>Feb. 28, 2023 shares $ / shares</t>
        </is>
      </c>
      <c r="C2" s="2" t="inlineStr">
        <is>
          <t>Feb. 28, 2022 shares $ / shares</t>
        </is>
      </c>
    </row>
    <row r="3">
      <c r="A3" s="3" t="inlineStr">
        <is>
          <t>Stock Options</t>
        </is>
      </c>
      <c r="B3" s="4" t="inlineStr">
        <is>
          <t xml:space="preserve"> </t>
        </is>
      </c>
      <c r="C3" s="4" t="inlineStr">
        <is>
          <t xml:space="preserve"> </t>
        </is>
      </c>
    </row>
    <row r="4">
      <c r="A4" s="4" t="inlineStr">
        <is>
          <t>Number of stock options, Outstanding, Beginning of period | shares</t>
        </is>
      </c>
      <c r="B4" s="6" t="n">
        <v>1143182</v>
      </c>
      <c r="C4" s="6" t="n">
        <v>692938</v>
      </c>
    </row>
    <row r="5">
      <c r="A5" s="4" t="inlineStr">
        <is>
          <t>Weighted average exercise price, Outstanding, Beginning of period</t>
        </is>
      </c>
      <c r="B5" s="7" t="n">
        <v>1.49</v>
      </c>
      <c r="C5" s="7" t="n">
        <v>11.64</v>
      </c>
    </row>
    <row r="6">
      <c r="A6" s="4" t="inlineStr">
        <is>
          <t>Weighted average grant date fair value, Outstanding, Beginning of period</t>
        </is>
      </c>
      <c r="B6" s="7" t="n">
        <v>2.45</v>
      </c>
      <c r="C6" s="7" t="n">
        <v>7.06</v>
      </c>
    </row>
    <row r="7">
      <c r="A7" s="4" t="inlineStr">
        <is>
          <t>Options outstanding, remaining contractual term, Beginning of period</t>
        </is>
      </c>
      <c r="B7" s="4" t="inlineStr">
        <is>
          <t>5 years 7 months 20 days</t>
        </is>
      </c>
      <c r="C7" s="4" t="inlineStr">
        <is>
          <t>4 years 5 months 15 days</t>
        </is>
      </c>
    </row>
    <row r="8">
      <c r="A8" s="4" t="inlineStr">
        <is>
          <t>Number of stok options, Outstanding, Granted | shares</t>
        </is>
      </c>
      <c r="B8" s="6" t="n">
        <v>637176</v>
      </c>
      <c r="C8" s="6" t="n">
        <v>28750</v>
      </c>
    </row>
    <row r="9">
      <c r="A9" s="4" t="inlineStr">
        <is>
          <t>Weighted average exercise price, Outstanding, Granted</t>
        </is>
      </c>
      <c r="B9" s="7" t="n">
        <v>0.65</v>
      </c>
      <c r="C9" s="7" t="n">
        <v>5.42</v>
      </c>
    </row>
    <row r="10">
      <c r="A10" s="4" t="inlineStr">
        <is>
          <t>Weighted average exercise price, Outstanding, Granted</t>
        </is>
      </c>
      <c r="B10" s="7" t="n">
        <v>0.43</v>
      </c>
      <c r="C10" s="7" t="n">
        <v>2.44</v>
      </c>
    </row>
    <row r="11">
      <c r="A11" s="4" t="inlineStr">
        <is>
          <t>Number of stok options, Outstanding, Expired/Cancelled | shares</t>
        </is>
      </c>
      <c r="B11" s="6" t="n">
        <v>-229600</v>
      </c>
      <c r="C11" s="6" t="n">
        <v>-1564</v>
      </c>
    </row>
    <row r="12">
      <c r="A12" s="4" t="inlineStr">
        <is>
          <t>Weighted average exercise price, Outstanding, Expired/Cancelled</t>
        </is>
      </c>
      <c r="B12" s="7" t="n">
        <v>0.65</v>
      </c>
      <c r="C12" s="7" t="n">
        <v>71.84</v>
      </c>
    </row>
    <row r="13">
      <c r="A13" s="4" t="inlineStr">
        <is>
          <t>Weighted average grant date fair value, Forfeitures</t>
        </is>
      </c>
      <c r="B13" s="7" t="n">
        <v>3.59</v>
      </c>
      <c r="C13" s="7" t="n">
        <v>1.43</v>
      </c>
    </row>
    <row r="14">
      <c r="A14" s="4" t="inlineStr">
        <is>
          <t>Number of stock options, Outstanding, Ending of period | shares</t>
        </is>
      </c>
      <c r="B14" s="6" t="n">
        <v>1512787</v>
      </c>
      <c r="C14" s="6" t="n">
        <v>720124</v>
      </c>
    </row>
    <row r="15">
      <c r="A15" s="4" t="inlineStr">
        <is>
          <t>Weighted average exercise price, Outstanding, Ending of period</t>
        </is>
      </c>
      <c r="B15" s="7" t="n">
        <v>1.13</v>
      </c>
      <c r="C15" s="7" t="n">
        <v>11.26</v>
      </c>
    </row>
    <row r="16">
      <c r="A16" s="4" t="inlineStr">
        <is>
          <t>Weighted average grant date fair value, Outstanding, Ending of period</t>
        </is>
      </c>
      <c r="B16" s="7" t="n">
        <v>0.83</v>
      </c>
      <c r="C16" s="7" t="n">
        <v>6.89</v>
      </c>
    </row>
    <row r="17">
      <c r="A17" s="4" t="inlineStr">
        <is>
          <t>Options outstanding, remaining contractual term, Ending of period</t>
        </is>
      </c>
      <c r="B17" s="4" t="inlineStr">
        <is>
          <t>5 years 3 months 29 days</t>
        </is>
      </c>
      <c r="C17" s="4" t="inlineStr">
        <is>
          <t>4 years 29 days</t>
        </is>
      </c>
    </row>
    <row r="18">
      <c r="A18" s="4" t="inlineStr">
        <is>
          <t>Weighted average grant date fair value, Outstanding, Expired/Cancelled</t>
        </is>
      </c>
      <c r="B18" s="7" t="n">
        <v>7.35</v>
      </c>
      <c r="C18" s="4" t="inlineStr">
        <is>
          <t xml:space="preserve"> </t>
        </is>
      </c>
    </row>
    <row r="19">
      <c r="A19" s="4" t="inlineStr">
        <is>
          <t>Number of stock options, Forefitures | shares</t>
        </is>
      </c>
      <c r="B19" s="6" t="n">
        <v>-41100</v>
      </c>
      <c r="C19" s="4" t="inlineStr">
        <is>
          <t xml:space="preserve"> </t>
        </is>
      </c>
    </row>
    <row r="20">
      <c r="A20" s="4" t="inlineStr">
        <is>
          <t>Weighted average exercise price, Forefitures</t>
        </is>
      </c>
      <c r="B20" s="7" t="n">
        <v>6.35</v>
      </c>
      <c r="C20" s="4" t="inlineStr">
        <is>
          <t xml:space="preserve"> </t>
        </is>
      </c>
    </row>
    <row r="21">
      <c r="A21" s="4" t="inlineStr">
        <is>
          <t>Number of stock options, Exercisable | shares</t>
        </is>
      </c>
      <c r="B21" s="6" t="n">
        <v>1089319</v>
      </c>
      <c r="C21" s="4" t="inlineStr">
        <is>
          <t xml:space="preserve"> </t>
        </is>
      </c>
    </row>
    <row r="22">
      <c r="A22" s="4" t="inlineStr">
        <is>
          <t>Weighted average exercise price, Exercisable</t>
        </is>
      </c>
      <c r="B22" s="7" t="n">
        <v>1.14</v>
      </c>
      <c r="C22" s="4" t="inlineStr">
        <is>
          <t xml:space="preserve"> </t>
        </is>
      </c>
    </row>
    <row r="23">
      <c r="A23" s="4" t="inlineStr">
        <is>
          <t>Weighted average grant date fair value, Exercisable</t>
        </is>
      </c>
      <c r="B23" s="7" t="n">
        <v>0.78</v>
      </c>
      <c r="C23" s="4" t="inlineStr">
        <is>
          <t xml:space="preserve"> </t>
        </is>
      </c>
    </row>
    <row r="24">
      <c r="A24" s="4" t="inlineStr">
        <is>
          <t>Options exercisable, remaining contractual term, Exercisable</t>
        </is>
      </c>
      <c r="B24" s="4" t="inlineStr">
        <is>
          <t>5 years 3 months 18 days</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6 Months Ended</t>
        </is>
      </c>
    </row>
    <row r="2">
      <c r="B2" s="2" t="inlineStr">
        <is>
          <t>Feb. 28, 2023</t>
        </is>
      </c>
    </row>
    <row r="3">
      <c r="A3" s="3" t="inlineStr">
        <is>
          <t>Significant Judgments Estimates And Assumptions</t>
        </is>
      </c>
      <c r="B3" s="4" t="inlineStr">
        <is>
          <t xml:space="preserve"> </t>
        </is>
      </c>
    </row>
    <row r="4">
      <c r="A4" s="4" t="inlineStr">
        <is>
          <t>Significant judgments, estimates and assumptions</t>
        </is>
      </c>
      <c r="B4" s="4" t="inlineStr">
        <is>
          <t xml:space="preserve">3.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GameSquare
Holdings, Inc. (formerly
Engine Gaming &amp; Media, Inc.) Notes
to the Interim Condensed Consolidated Financial Statements For
the three and six months ended February 28, 2023, and 2022 (Unaudited) (Expressed
in United States Dollars)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26 Expected
credit losses;
Note
17 Valuation
of warrant liability;
Notes
10 and 11 Goodwill
and intangible assets;
Notes
19 and 20 Valuation
of share-based payments;
Note
16 Valuation
of convertible debt; and
Note
22 Contingencies.
(b) Uncertainty
about the effects of COVID-19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s>
  <sheetData>
    <row r="1">
      <c r="A1" s="1" t="inlineStr">
        <is>
          <t>Disclosure of detailed information about options issued and outstanding (Details)</t>
        </is>
      </c>
      <c r="B1" s="2" t="inlineStr">
        <is>
          <t>6 Months Ended</t>
        </is>
      </c>
    </row>
    <row r="2">
      <c r="B2" s="2" t="inlineStr">
        <is>
          <t>Feb. 28, 2023 shares $ / shares</t>
        </is>
      </c>
      <c r="C2" s="2" t="inlineStr">
        <is>
          <t>Dec. 02, 2022 shares</t>
        </is>
      </c>
      <c r="D2" s="2" t="inlineStr">
        <is>
          <t>Aug. 31, 2022 shares $ / shares</t>
        </is>
      </c>
      <c r="E2" s="2" t="inlineStr">
        <is>
          <t>Feb. 28, 2022 shares $ / shares</t>
        </is>
      </c>
      <c r="F2" s="2" t="inlineStr">
        <is>
          <t>Aug.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 shares</t>
        </is>
      </c>
      <c r="B4" s="6" t="n">
        <v>1512787</v>
      </c>
      <c r="C4" s="6" t="n">
        <v>266160</v>
      </c>
      <c r="D4" s="6" t="n">
        <v>1143182</v>
      </c>
      <c r="E4" s="6" t="n">
        <v>720124</v>
      </c>
      <c r="F4" s="6" t="n">
        <v>692938</v>
      </c>
    </row>
    <row r="5">
      <c r="A5" s="4" t="inlineStr">
        <is>
          <t>Weighted average exercise price | $ / shares</t>
        </is>
      </c>
      <c r="B5" s="7" t="n">
        <v>1.13</v>
      </c>
      <c r="C5" s="4" t="inlineStr">
        <is>
          <t xml:space="preserve"> </t>
        </is>
      </c>
      <c r="D5" s="7" t="n">
        <v>1.49</v>
      </c>
      <c r="E5" s="7" t="n">
        <v>11.26</v>
      </c>
      <c r="F5" s="7" t="n">
        <v>11.64</v>
      </c>
    </row>
    <row r="6">
      <c r="A6" s="4" t="inlineStr">
        <is>
          <t>Weighted average remaining contractual term</t>
        </is>
      </c>
      <c r="B6" s="4" t="inlineStr">
        <is>
          <t>5 years 3 months 29 days</t>
        </is>
      </c>
      <c r="C6" s="4" t="inlineStr">
        <is>
          <t xml:space="preserve"> </t>
        </is>
      </c>
      <c r="D6" s="4" t="inlineStr">
        <is>
          <t xml:space="preserve"> </t>
        </is>
      </c>
      <c r="E6" s="4" t="inlineStr">
        <is>
          <t xml:space="preserve"> </t>
        </is>
      </c>
      <c r="F6" s="4" t="inlineStr">
        <is>
          <t xml:space="preserve"> </t>
        </is>
      </c>
    </row>
    <row r="7">
      <c r="A7" s="4" t="inlineStr">
        <is>
          <t>Option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expiry date</t>
        </is>
      </c>
      <c r="B9" s="4" t="inlineStr">
        <is>
          <t>Apr.  01,  2023</t>
        </is>
      </c>
      <c r="C9" s="4" t="inlineStr">
        <is>
          <t xml:space="preserve"> </t>
        </is>
      </c>
      <c r="D9" s="4" t="inlineStr">
        <is>
          <t xml:space="preserve"> </t>
        </is>
      </c>
      <c r="E9" s="4" t="inlineStr">
        <is>
          <t xml:space="preserve"> </t>
        </is>
      </c>
      <c r="F9" s="4" t="inlineStr">
        <is>
          <t xml:space="preserve"> </t>
        </is>
      </c>
    </row>
    <row r="10">
      <c r="A10" s="4" t="inlineStr">
        <is>
          <t>Outstanding options | shares</t>
        </is>
      </c>
      <c r="B10" s="6" t="n">
        <v>1800</v>
      </c>
      <c r="C10" s="4" t="inlineStr">
        <is>
          <t xml:space="preserve"> </t>
        </is>
      </c>
      <c r="D10" s="4" t="inlineStr">
        <is>
          <t xml:space="preserve"> </t>
        </is>
      </c>
      <c r="E10" s="4" t="inlineStr">
        <is>
          <t xml:space="preserve"> </t>
        </is>
      </c>
      <c r="F10" s="4" t="inlineStr">
        <is>
          <t xml:space="preserve"> </t>
        </is>
      </c>
    </row>
    <row r="11">
      <c r="A11" s="4" t="inlineStr">
        <is>
          <t>Weighted average exercise price | $ / shares</t>
        </is>
      </c>
      <c r="B11" s="7" t="n">
        <v>0.65</v>
      </c>
      <c r="C11" s="4" t="inlineStr">
        <is>
          <t xml:space="preserve"> </t>
        </is>
      </c>
      <c r="D11" s="4" t="inlineStr">
        <is>
          <t xml:space="preserve"> </t>
        </is>
      </c>
      <c r="E11" s="4" t="inlineStr">
        <is>
          <t xml:space="preserve"> </t>
        </is>
      </c>
      <c r="F11" s="4" t="inlineStr">
        <is>
          <t xml:space="preserve"> </t>
        </is>
      </c>
    </row>
    <row r="12">
      <c r="A12" s="4" t="inlineStr">
        <is>
          <t>Weighted average remaining contractual term</t>
        </is>
      </c>
      <c r="B12" s="4" t="inlineStr">
        <is>
          <t>1 month 2 days</t>
        </is>
      </c>
      <c r="C12" s="4" t="inlineStr">
        <is>
          <t xml:space="preserve"> </t>
        </is>
      </c>
      <c r="D12" s="4" t="inlineStr">
        <is>
          <t xml:space="preserve"> </t>
        </is>
      </c>
      <c r="E12" s="4" t="inlineStr">
        <is>
          <t xml:space="preserve"> </t>
        </is>
      </c>
      <c r="F12" s="4" t="inlineStr">
        <is>
          <t xml:space="preserve"> </t>
        </is>
      </c>
    </row>
    <row r="13">
      <c r="A13" s="4" t="inlineStr">
        <is>
          <t>Option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piry date</t>
        </is>
      </c>
      <c r="B15" s="4" t="inlineStr">
        <is>
          <t>Aug. 25,  2025</t>
        </is>
      </c>
      <c r="C15" s="4" t="inlineStr">
        <is>
          <t xml:space="preserve"> </t>
        </is>
      </c>
      <c r="D15" s="4" t="inlineStr">
        <is>
          <t xml:space="preserve"> </t>
        </is>
      </c>
      <c r="E15" s="4" t="inlineStr">
        <is>
          <t xml:space="preserve"> </t>
        </is>
      </c>
      <c r="F15" s="4" t="inlineStr">
        <is>
          <t xml:space="preserve"> </t>
        </is>
      </c>
    </row>
    <row r="16">
      <c r="A16" s="4" t="inlineStr">
        <is>
          <t>Outstanding options | shares</t>
        </is>
      </c>
      <c r="B16" s="6" t="n">
        <v>340</v>
      </c>
      <c r="C16" s="4" t="inlineStr">
        <is>
          <t xml:space="preserve"> </t>
        </is>
      </c>
      <c r="D16" s="4" t="inlineStr">
        <is>
          <t xml:space="preserve"> </t>
        </is>
      </c>
      <c r="E16" s="4" t="inlineStr">
        <is>
          <t xml:space="preserve"> </t>
        </is>
      </c>
      <c r="F16" s="4" t="inlineStr">
        <is>
          <t xml:space="preserve"> </t>
        </is>
      </c>
    </row>
    <row r="17">
      <c r="A17" s="4" t="inlineStr">
        <is>
          <t>Weighted average exercise price | $ / shares</t>
        </is>
      </c>
      <c r="B17" s="7" t="n">
        <v>76.43000000000001</v>
      </c>
      <c r="C17" s="4" t="inlineStr">
        <is>
          <t xml:space="preserve"> </t>
        </is>
      </c>
      <c r="D17" s="4" t="inlineStr">
        <is>
          <t xml:space="preserve"> </t>
        </is>
      </c>
      <c r="E17" s="4" t="inlineStr">
        <is>
          <t xml:space="preserve"> </t>
        </is>
      </c>
      <c r="F17" s="4" t="inlineStr">
        <is>
          <t xml:space="preserve"> </t>
        </is>
      </c>
    </row>
    <row r="18">
      <c r="A18" s="4" t="inlineStr">
        <is>
          <t>Weighted average remaining contractual term</t>
        </is>
      </c>
      <c r="B18" s="4" t="inlineStr">
        <is>
          <t>2 years 5 months 26 days</t>
        </is>
      </c>
      <c r="C18" s="4" t="inlineStr">
        <is>
          <t xml:space="preserve"> </t>
        </is>
      </c>
      <c r="D18" s="4" t="inlineStr">
        <is>
          <t xml:space="preserve"> </t>
        </is>
      </c>
      <c r="E18" s="4" t="inlineStr">
        <is>
          <t xml:space="preserve"> </t>
        </is>
      </c>
      <c r="F18" s="4" t="inlineStr">
        <is>
          <t xml:space="preserve"> </t>
        </is>
      </c>
    </row>
    <row r="19">
      <c r="A19" s="4" t="inlineStr">
        <is>
          <t>Option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piry date</t>
        </is>
      </c>
      <c r="B21" s="4" t="inlineStr">
        <is>
          <t>Feb. 10,  2026</t>
        </is>
      </c>
      <c r="C21" s="4" t="inlineStr">
        <is>
          <t xml:space="preserve"> </t>
        </is>
      </c>
      <c r="D21" s="4" t="inlineStr">
        <is>
          <t xml:space="preserve"> </t>
        </is>
      </c>
      <c r="E21" s="4" t="inlineStr">
        <is>
          <t xml:space="preserve"> </t>
        </is>
      </c>
      <c r="F21" s="4" t="inlineStr">
        <is>
          <t xml:space="preserve"> </t>
        </is>
      </c>
    </row>
    <row r="22">
      <c r="A22" s="4" t="inlineStr">
        <is>
          <t>Outstanding options | shares</t>
        </is>
      </c>
      <c r="B22" s="6" t="n">
        <v>1338</v>
      </c>
      <c r="C22" s="4" t="inlineStr">
        <is>
          <t xml:space="preserve"> </t>
        </is>
      </c>
      <c r="D22" s="4" t="inlineStr">
        <is>
          <t xml:space="preserve"> </t>
        </is>
      </c>
      <c r="E22" s="4" t="inlineStr">
        <is>
          <t xml:space="preserve"> </t>
        </is>
      </c>
      <c r="F22" s="4" t="inlineStr">
        <is>
          <t xml:space="preserve"> </t>
        </is>
      </c>
    </row>
    <row r="23">
      <c r="A23" s="4" t="inlineStr">
        <is>
          <t>Weighted average exercise price | $ / shares</t>
        </is>
      </c>
      <c r="B23" s="7" t="n">
        <v>76.43000000000001</v>
      </c>
      <c r="C23" s="4" t="inlineStr">
        <is>
          <t xml:space="preserve"> </t>
        </is>
      </c>
      <c r="D23" s="4" t="inlineStr">
        <is>
          <t xml:space="preserve"> </t>
        </is>
      </c>
      <c r="E23" s="4" t="inlineStr">
        <is>
          <t xml:space="preserve"> </t>
        </is>
      </c>
      <c r="F23" s="4" t="inlineStr">
        <is>
          <t xml:space="preserve"> </t>
        </is>
      </c>
    </row>
    <row r="24">
      <c r="A24" s="4" t="inlineStr">
        <is>
          <t>Weighted average remaining contractual term</t>
        </is>
      </c>
      <c r="B24" s="4" t="inlineStr">
        <is>
          <t>2 years 11 months 12 days</t>
        </is>
      </c>
      <c r="C24" s="4" t="inlineStr">
        <is>
          <t xml:space="preserve"> </t>
        </is>
      </c>
      <c r="D24" s="4" t="inlineStr">
        <is>
          <t xml:space="preserve"> </t>
        </is>
      </c>
      <c r="E24" s="4" t="inlineStr">
        <is>
          <t xml:space="preserve"> </t>
        </is>
      </c>
      <c r="F24" s="4" t="inlineStr">
        <is>
          <t xml:space="preserve"> </t>
        </is>
      </c>
    </row>
    <row r="25">
      <c r="A25" s="4" t="inlineStr">
        <is>
          <t>Option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expiry date</t>
        </is>
      </c>
      <c r="B27" s="4" t="inlineStr">
        <is>
          <t>May 23,  2026</t>
        </is>
      </c>
      <c r="C27" s="4" t="inlineStr">
        <is>
          <t xml:space="preserve"> </t>
        </is>
      </c>
      <c r="D27" s="4" t="inlineStr">
        <is>
          <t xml:space="preserve"> </t>
        </is>
      </c>
      <c r="E27" s="4" t="inlineStr">
        <is>
          <t xml:space="preserve"> </t>
        </is>
      </c>
      <c r="F27" s="4" t="inlineStr">
        <is>
          <t xml:space="preserve"> </t>
        </is>
      </c>
    </row>
    <row r="28">
      <c r="A28" s="4" t="inlineStr">
        <is>
          <t>Outstanding options | shares</t>
        </is>
      </c>
      <c r="B28" s="6" t="n">
        <v>9</v>
      </c>
      <c r="C28" s="4" t="inlineStr">
        <is>
          <t xml:space="preserve"> </t>
        </is>
      </c>
      <c r="D28" s="4" t="inlineStr">
        <is>
          <t xml:space="preserve"> </t>
        </is>
      </c>
      <c r="E28" s="4" t="inlineStr">
        <is>
          <t xml:space="preserve"> </t>
        </is>
      </c>
      <c r="F28" s="4" t="inlineStr">
        <is>
          <t xml:space="preserve"> </t>
        </is>
      </c>
    </row>
    <row r="29">
      <c r="A29" s="4" t="inlineStr">
        <is>
          <t>Weighted average exercise price | $ / shares</t>
        </is>
      </c>
      <c r="B29" s="7" t="n">
        <v>76.43000000000001</v>
      </c>
      <c r="C29" s="4" t="inlineStr">
        <is>
          <t xml:space="preserve"> </t>
        </is>
      </c>
      <c r="D29" s="4" t="inlineStr">
        <is>
          <t xml:space="preserve"> </t>
        </is>
      </c>
      <c r="E29" s="4" t="inlineStr">
        <is>
          <t xml:space="preserve"> </t>
        </is>
      </c>
      <c r="F29" s="4" t="inlineStr">
        <is>
          <t xml:space="preserve"> </t>
        </is>
      </c>
    </row>
    <row r="30">
      <c r="A30" s="4" t="inlineStr">
        <is>
          <t>Weighted average remaining contractual term</t>
        </is>
      </c>
      <c r="B30" s="4" t="inlineStr">
        <is>
          <t>3 years 2 months 23 days</t>
        </is>
      </c>
      <c r="C30" s="4" t="inlineStr">
        <is>
          <t xml:space="preserve"> </t>
        </is>
      </c>
      <c r="D30" s="4" t="inlineStr">
        <is>
          <t xml:space="preserve"> </t>
        </is>
      </c>
      <c r="E30" s="4" t="inlineStr">
        <is>
          <t xml:space="preserve"> </t>
        </is>
      </c>
      <c r="F30" s="4" t="inlineStr">
        <is>
          <t xml:space="preserve"> </t>
        </is>
      </c>
    </row>
    <row r="31">
      <c r="A31" s="4" t="inlineStr">
        <is>
          <t>Option fi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expiry date</t>
        </is>
      </c>
      <c r="B33" s="4" t="inlineStr">
        <is>
          <t>Jun. 24,  2026</t>
        </is>
      </c>
      <c r="C33" s="4" t="inlineStr">
        <is>
          <t xml:space="preserve"> </t>
        </is>
      </c>
      <c r="D33" s="4" t="inlineStr">
        <is>
          <t xml:space="preserve"> </t>
        </is>
      </c>
      <c r="E33" s="4" t="inlineStr">
        <is>
          <t xml:space="preserve"> </t>
        </is>
      </c>
      <c r="F33" s="4" t="inlineStr">
        <is>
          <t xml:space="preserve"> </t>
        </is>
      </c>
    </row>
    <row r="34">
      <c r="A34" s="4" t="inlineStr">
        <is>
          <t>Outstanding options | shares</t>
        </is>
      </c>
      <c r="B34" s="6" t="n">
        <v>15009</v>
      </c>
      <c r="C34" s="4" t="inlineStr">
        <is>
          <t xml:space="preserve"> </t>
        </is>
      </c>
      <c r="D34" s="4" t="inlineStr">
        <is>
          <t xml:space="preserve"> </t>
        </is>
      </c>
      <c r="E34" s="4" t="inlineStr">
        <is>
          <t xml:space="preserve"> </t>
        </is>
      </c>
      <c r="F34" s="4" t="inlineStr">
        <is>
          <t xml:space="preserve"> </t>
        </is>
      </c>
    </row>
    <row r="35">
      <c r="A35" s="4" t="inlineStr">
        <is>
          <t>Weighted average exercise price | $ / shares</t>
        </is>
      </c>
      <c r="B35" s="7" t="n">
        <v>0.65</v>
      </c>
      <c r="C35" s="4" t="inlineStr">
        <is>
          <t xml:space="preserve"> </t>
        </is>
      </c>
      <c r="D35" s="4" t="inlineStr">
        <is>
          <t xml:space="preserve"> </t>
        </is>
      </c>
      <c r="E35" s="4" t="inlineStr">
        <is>
          <t xml:space="preserve"> </t>
        </is>
      </c>
      <c r="F35" s="4" t="inlineStr">
        <is>
          <t xml:space="preserve"> </t>
        </is>
      </c>
    </row>
    <row r="36">
      <c r="A36" s="4" t="inlineStr">
        <is>
          <t>Weighted average remaining contractual term</t>
        </is>
      </c>
      <c r="B36" s="4" t="inlineStr">
        <is>
          <t>3 years 3 months 25 days</t>
        </is>
      </c>
      <c r="C36" s="4" t="inlineStr">
        <is>
          <t xml:space="preserve"> </t>
        </is>
      </c>
      <c r="D36" s="4" t="inlineStr">
        <is>
          <t xml:space="preserve"> </t>
        </is>
      </c>
      <c r="E36" s="4" t="inlineStr">
        <is>
          <t xml:space="preserve"> </t>
        </is>
      </c>
      <c r="F36" s="4" t="inlineStr">
        <is>
          <t xml:space="preserve"> </t>
        </is>
      </c>
    </row>
    <row r="37">
      <c r="A37" s="4" t="inlineStr">
        <is>
          <t>Option six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expiry date</t>
        </is>
      </c>
      <c r="B39" s="4" t="inlineStr">
        <is>
          <t>Jul.  02,  2026</t>
        </is>
      </c>
      <c r="C39" s="4" t="inlineStr">
        <is>
          <t xml:space="preserve"> </t>
        </is>
      </c>
      <c r="D39" s="4" t="inlineStr">
        <is>
          <t xml:space="preserve"> </t>
        </is>
      </c>
      <c r="E39" s="4" t="inlineStr">
        <is>
          <t xml:space="preserve"> </t>
        </is>
      </c>
      <c r="F39" s="4" t="inlineStr">
        <is>
          <t xml:space="preserve"> </t>
        </is>
      </c>
    </row>
    <row r="40">
      <c r="A40" s="4" t="inlineStr">
        <is>
          <t>Outstanding options | shares</t>
        </is>
      </c>
      <c r="B40" s="6" t="n">
        <v>4502</v>
      </c>
      <c r="C40" s="4" t="inlineStr">
        <is>
          <t xml:space="preserve"> </t>
        </is>
      </c>
      <c r="D40" s="4" t="inlineStr">
        <is>
          <t xml:space="preserve"> </t>
        </is>
      </c>
      <c r="E40" s="4" t="inlineStr">
        <is>
          <t xml:space="preserve"> </t>
        </is>
      </c>
      <c r="F40" s="4" t="inlineStr">
        <is>
          <t xml:space="preserve"> </t>
        </is>
      </c>
    </row>
    <row r="41">
      <c r="A41" s="4" t="inlineStr">
        <is>
          <t>Weighted average exercise price | $ / shares</t>
        </is>
      </c>
      <c r="B41" s="7" t="n">
        <v>0.65</v>
      </c>
      <c r="C41" s="4" t="inlineStr">
        <is>
          <t xml:space="preserve"> </t>
        </is>
      </c>
      <c r="D41" s="4" t="inlineStr">
        <is>
          <t xml:space="preserve"> </t>
        </is>
      </c>
      <c r="E41" s="4" t="inlineStr">
        <is>
          <t xml:space="preserve"> </t>
        </is>
      </c>
      <c r="F41" s="4" t="inlineStr">
        <is>
          <t xml:space="preserve"> </t>
        </is>
      </c>
    </row>
    <row r="42">
      <c r="A42" s="4" t="inlineStr">
        <is>
          <t>Weighted average remaining contractual term</t>
        </is>
      </c>
      <c r="B42" s="4" t="inlineStr">
        <is>
          <t>3 years 4 months 2 days</t>
        </is>
      </c>
      <c r="C42" s="4" t="inlineStr">
        <is>
          <t xml:space="preserve"> </t>
        </is>
      </c>
      <c r="D42" s="4" t="inlineStr">
        <is>
          <t xml:space="preserve"> </t>
        </is>
      </c>
      <c r="E42" s="4" t="inlineStr">
        <is>
          <t xml:space="preserve"> </t>
        </is>
      </c>
      <c r="F42" s="4" t="inlineStr">
        <is>
          <t xml:space="preserve"> </t>
        </is>
      </c>
    </row>
    <row r="43">
      <c r="A43" s="4" t="inlineStr">
        <is>
          <t>Option seve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expiry date</t>
        </is>
      </c>
      <c r="B45" s="4" t="inlineStr">
        <is>
          <t>Aug. 20,  2026</t>
        </is>
      </c>
      <c r="C45" s="4" t="inlineStr">
        <is>
          <t xml:space="preserve"> </t>
        </is>
      </c>
      <c r="D45" s="4" t="inlineStr">
        <is>
          <t xml:space="preserve"> </t>
        </is>
      </c>
      <c r="E45" s="4" t="inlineStr">
        <is>
          <t xml:space="preserve"> </t>
        </is>
      </c>
      <c r="F45" s="4" t="inlineStr">
        <is>
          <t xml:space="preserve"> </t>
        </is>
      </c>
    </row>
    <row r="46">
      <c r="A46" s="4" t="inlineStr">
        <is>
          <t>Outstanding options | shares</t>
        </is>
      </c>
      <c r="B46" s="6" t="n">
        <v>1000</v>
      </c>
      <c r="C46" s="4" t="inlineStr">
        <is>
          <t xml:space="preserve"> </t>
        </is>
      </c>
      <c r="D46" s="4" t="inlineStr">
        <is>
          <t xml:space="preserve"> </t>
        </is>
      </c>
      <c r="E46" s="4" t="inlineStr">
        <is>
          <t xml:space="preserve"> </t>
        </is>
      </c>
      <c r="F46" s="4" t="inlineStr">
        <is>
          <t xml:space="preserve"> </t>
        </is>
      </c>
    </row>
    <row r="47">
      <c r="A47" s="4" t="inlineStr">
        <is>
          <t>Weighted average exercise price | $ / shares</t>
        </is>
      </c>
      <c r="B47" s="7" t="n">
        <v>0.65</v>
      </c>
      <c r="C47" s="4" t="inlineStr">
        <is>
          <t xml:space="preserve"> </t>
        </is>
      </c>
      <c r="D47" s="4" t="inlineStr">
        <is>
          <t xml:space="preserve"> </t>
        </is>
      </c>
      <c r="E47" s="4" t="inlineStr">
        <is>
          <t xml:space="preserve"> </t>
        </is>
      </c>
      <c r="F47" s="4" t="inlineStr">
        <is>
          <t xml:space="preserve"> </t>
        </is>
      </c>
    </row>
    <row r="48">
      <c r="A48" s="4" t="inlineStr">
        <is>
          <t>Weighted average remaining contractual term</t>
        </is>
      </c>
      <c r="B48" s="4" t="inlineStr">
        <is>
          <t>3 years 5 months 23 days</t>
        </is>
      </c>
      <c r="C48" s="4" t="inlineStr">
        <is>
          <t xml:space="preserve"> </t>
        </is>
      </c>
      <c r="D48" s="4" t="inlineStr">
        <is>
          <t xml:space="preserve"> </t>
        </is>
      </c>
      <c r="E48" s="4" t="inlineStr">
        <is>
          <t xml:space="preserve"> </t>
        </is>
      </c>
      <c r="F48" s="4" t="inlineStr">
        <is>
          <t xml:space="preserve"> </t>
        </is>
      </c>
    </row>
    <row r="49">
      <c r="A49" s="4" t="inlineStr">
        <is>
          <t>Option eigh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expiry date</t>
        </is>
      </c>
      <c r="B51" s="4" t="inlineStr">
        <is>
          <t>Mar.  03,  2027</t>
        </is>
      </c>
      <c r="C51" s="4" t="inlineStr">
        <is>
          <t xml:space="preserve"> </t>
        </is>
      </c>
      <c r="D51" s="4" t="inlineStr">
        <is>
          <t xml:space="preserve"> </t>
        </is>
      </c>
      <c r="E51" s="4" t="inlineStr">
        <is>
          <t xml:space="preserve"> </t>
        </is>
      </c>
      <c r="F51" s="4" t="inlineStr">
        <is>
          <t xml:space="preserve"> </t>
        </is>
      </c>
    </row>
    <row r="52">
      <c r="A52" s="4" t="inlineStr">
        <is>
          <t>Outstanding options | shares</t>
        </is>
      </c>
      <c r="B52" s="6" t="n">
        <v>1003</v>
      </c>
      <c r="C52" s="4" t="inlineStr">
        <is>
          <t xml:space="preserve"> </t>
        </is>
      </c>
      <c r="D52" s="4" t="inlineStr">
        <is>
          <t xml:space="preserve"> </t>
        </is>
      </c>
      <c r="E52" s="4" t="inlineStr">
        <is>
          <t xml:space="preserve"> </t>
        </is>
      </c>
      <c r="F52" s="4" t="inlineStr">
        <is>
          <t xml:space="preserve"> </t>
        </is>
      </c>
    </row>
    <row r="53">
      <c r="A53" s="4" t="inlineStr">
        <is>
          <t>Weighted average exercise price | $ / shares</t>
        </is>
      </c>
      <c r="B53" s="7" t="n">
        <v>76.43000000000001</v>
      </c>
      <c r="C53" s="4" t="inlineStr">
        <is>
          <t xml:space="preserve"> </t>
        </is>
      </c>
      <c r="D53" s="4" t="inlineStr">
        <is>
          <t xml:space="preserve"> </t>
        </is>
      </c>
      <c r="E53" s="4" t="inlineStr">
        <is>
          <t xml:space="preserve"> </t>
        </is>
      </c>
      <c r="F53" s="4" t="inlineStr">
        <is>
          <t xml:space="preserve"> </t>
        </is>
      </c>
    </row>
    <row r="54">
      <c r="A54" s="4" t="inlineStr">
        <is>
          <t>Weighted average remaining contractual term</t>
        </is>
      </c>
      <c r="B54" s="4" t="inlineStr">
        <is>
          <t>4 years 3 days</t>
        </is>
      </c>
      <c r="C54" s="4" t="inlineStr">
        <is>
          <t xml:space="preserve"> </t>
        </is>
      </c>
      <c r="D54" s="4" t="inlineStr">
        <is>
          <t xml:space="preserve"> </t>
        </is>
      </c>
      <c r="E54" s="4" t="inlineStr">
        <is>
          <t xml:space="preserve"> </t>
        </is>
      </c>
      <c r="F54" s="4" t="inlineStr">
        <is>
          <t xml:space="preserve"> </t>
        </is>
      </c>
    </row>
    <row r="55">
      <c r="A55" s="4" t="inlineStr">
        <is>
          <t>Option nin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s, expiry date</t>
        </is>
      </c>
      <c r="B57" s="4" t="inlineStr">
        <is>
          <t>Nov.  03,  2027</t>
        </is>
      </c>
      <c r="C57" s="4" t="inlineStr">
        <is>
          <t xml:space="preserve"> </t>
        </is>
      </c>
      <c r="D57" s="4" t="inlineStr">
        <is>
          <t xml:space="preserve"> </t>
        </is>
      </c>
      <c r="E57" s="4" t="inlineStr">
        <is>
          <t xml:space="preserve"> </t>
        </is>
      </c>
      <c r="F57" s="4" t="inlineStr">
        <is>
          <t xml:space="preserve"> </t>
        </is>
      </c>
    </row>
    <row r="58">
      <c r="A58" s="4" t="inlineStr">
        <is>
          <t>Outstanding options | shares</t>
        </is>
      </c>
      <c r="B58" s="6" t="n">
        <v>133</v>
      </c>
      <c r="C58" s="4" t="inlineStr">
        <is>
          <t xml:space="preserve"> </t>
        </is>
      </c>
      <c r="D58" s="4" t="inlineStr">
        <is>
          <t xml:space="preserve"> </t>
        </is>
      </c>
      <c r="E58" s="4" t="inlineStr">
        <is>
          <t xml:space="preserve"> </t>
        </is>
      </c>
      <c r="F58" s="4" t="inlineStr">
        <is>
          <t xml:space="preserve"> </t>
        </is>
      </c>
    </row>
    <row r="59">
      <c r="A59" s="4" t="inlineStr">
        <is>
          <t>Weighted average exercise price | $ / shares</t>
        </is>
      </c>
      <c r="B59" s="7" t="n">
        <v>76.43000000000001</v>
      </c>
      <c r="C59" s="4" t="inlineStr">
        <is>
          <t xml:space="preserve"> </t>
        </is>
      </c>
      <c r="D59" s="4" t="inlineStr">
        <is>
          <t xml:space="preserve"> </t>
        </is>
      </c>
      <c r="E59" s="4" t="inlineStr">
        <is>
          <t xml:space="preserve"> </t>
        </is>
      </c>
      <c r="F59" s="4" t="inlineStr">
        <is>
          <t xml:space="preserve"> </t>
        </is>
      </c>
    </row>
    <row r="60">
      <c r="A60" s="4" t="inlineStr">
        <is>
          <t>Weighted average remaining contractual term</t>
        </is>
      </c>
      <c r="B60" s="4" t="inlineStr">
        <is>
          <t>4 years 8 months 4 days</t>
        </is>
      </c>
      <c r="C60" s="4" t="inlineStr">
        <is>
          <t xml:space="preserve"> </t>
        </is>
      </c>
      <c r="D60" s="4" t="inlineStr">
        <is>
          <t xml:space="preserve"> </t>
        </is>
      </c>
      <c r="E60" s="4" t="inlineStr">
        <is>
          <t xml:space="preserve"> </t>
        </is>
      </c>
      <c r="F60" s="4" t="inlineStr">
        <is>
          <t xml:space="preserve"> </t>
        </is>
      </c>
    </row>
    <row r="61">
      <c r="A61" s="4" t="inlineStr">
        <is>
          <t>Option te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tions, expiry date</t>
        </is>
      </c>
      <c r="B63" s="4" t="inlineStr">
        <is>
          <t>Nov.  07,  2029</t>
        </is>
      </c>
      <c r="C63" s="4" t="inlineStr">
        <is>
          <t xml:space="preserve"> </t>
        </is>
      </c>
      <c r="D63" s="4" t="inlineStr">
        <is>
          <t xml:space="preserve"> </t>
        </is>
      </c>
      <c r="E63" s="4" t="inlineStr">
        <is>
          <t xml:space="preserve"> </t>
        </is>
      </c>
      <c r="F63" s="4" t="inlineStr">
        <is>
          <t xml:space="preserve"> </t>
        </is>
      </c>
    </row>
    <row r="64">
      <c r="A64" s="4" t="inlineStr">
        <is>
          <t>Outstanding options | shares</t>
        </is>
      </c>
      <c r="B64" s="6" t="n">
        <v>13250</v>
      </c>
      <c r="C64" s="4" t="inlineStr">
        <is>
          <t xml:space="preserve"> </t>
        </is>
      </c>
      <c r="D64" s="4" t="inlineStr">
        <is>
          <t xml:space="preserve"> </t>
        </is>
      </c>
      <c r="E64" s="4" t="inlineStr">
        <is>
          <t xml:space="preserve"> </t>
        </is>
      </c>
      <c r="F64" s="4" t="inlineStr">
        <is>
          <t xml:space="preserve"> </t>
        </is>
      </c>
    </row>
    <row r="65">
      <c r="A65" s="4" t="inlineStr">
        <is>
          <t>Weighted average exercise price | $ / shares</t>
        </is>
      </c>
      <c r="B65" s="7" t="n">
        <v>0.65</v>
      </c>
      <c r="C65" s="4" t="inlineStr">
        <is>
          <t xml:space="preserve"> </t>
        </is>
      </c>
      <c r="D65" s="4" t="inlineStr">
        <is>
          <t xml:space="preserve"> </t>
        </is>
      </c>
      <c r="E65" s="4" t="inlineStr">
        <is>
          <t xml:space="preserve"> </t>
        </is>
      </c>
      <c r="F65" s="4" t="inlineStr">
        <is>
          <t xml:space="preserve"> </t>
        </is>
      </c>
    </row>
    <row r="66">
      <c r="A66" s="4" t="inlineStr">
        <is>
          <t>Weighted average remaining contractual term</t>
        </is>
      </c>
      <c r="B66" s="4" t="inlineStr">
        <is>
          <t>6 years 8 months 12 days</t>
        </is>
      </c>
      <c r="C66" s="4" t="inlineStr">
        <is>
          <t xml:space="preserve"> </t>
        </is>
      </c>
      <c r="D66" s="4" t="inlineStr">
        <is>
          <t xml:space="preserve"> </t>
        </is>
      </c>
      <c r="E66" s="4" t="inlineStr">
        <is>
          <t xml:space="preserve"> </t>
        </is>
      </c>
      <c r="F66" s="4" t="inlineStr">
        <is>
          <t xml:space="preserve"> </t>
        </is>
      </c>
    </row>
    <row r="67">
      <c r="A67" s="4" t="inlineStr">
        <is>
          <t>Option eleve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tions, expiry date</t>
        </is>
      </c>
      <c r="B69" s="4" t="inlineStr">
        <is>
          <t>Jun. 14,  2031</t>
        </is>
      </c>
      <c r="C69" s="4" t="inlineStr">
        <is>
          <t xml:space="preserve"> </t>
        </is>
      </c>
      <c r="D69" s="4" t="inlineStr">
        <is>
          <t xml:space="preserve"> </t>
        </is>
      </c>
      <c r="E69" s="4" t="inlineStr">
        <is>
          <t xml:space="preserve"> </t>
        </is>
      </c>
      <c r="F69" s="4" t="inlineStr">
        <is>
          <t xml:space="preserve"> </t>
        </is>
      </c>
    </row>
    <row r="70">
      <c r="A70" s="4" t="inlineStr">
        <is>
          <t>Outstanding options | shares</t>
        </is>
      </c>
      <c r="B70" s="6" t="n">
        <v>10683</v>
      </c>
      <c r="C70" s="4" t="inlineStr">
        <is>
          <t xml:space="preserve"> </t>
        </is>
      </c>
      <c r="D70" s="4" t="inlineStr">
        <is>
          <t xml:space="preserve"> </t>
        </is>
      </c>
      <c r="E70" s="4" t="inlineStr">
        <is>
          <t xml:space="preserve"> </t>
        </is>
      </c>
      <c r="F70" s="4" t="inlineStr">
        <is>
          <t xml:space="preserve"> </t>
        </is>
      </c>
    </row>
    <row r="71">
      <c r="A71" s="4" t="inlineStr">
        <is>
          <t>Weighted average exercise price | $ / shares</t>
        </is>
      </c>
      <c r="B71" s="7" t="n">
        <v>11.69</v>
      </c>
      <c r="C71" s="4" t="inlineStr">
        <is>
          <t xml:space="preserve"> </t>
        </is>
      </c>
      <c r="D71" s="4" t="inlineStr">
        <is>
          <t xml:space="preserve"> </t>
        </is>
      </c>
      <c r="E71" s="4" t="inlineStr">
        <is>
          <t xml:space="preserve"> </t>
        </is>
      </c>
      <c r="F71" s="4" t="inlineStr">
        <is>
          <t xml:space="preserve"> </t>
        </is>
      </c>
    </row>
    <row r="72">
      <c r="A72" s="4" t="inlineStr">
        <is>
          <t>Weighted average remaining contractual term</t>
        </is>
      </c>
      <c r="B72" s="4" t="inlineStr">
        <is>
          <t>8 years 3 months 18 days</t>
        </is>
      </c>
      <c r="C72" s="4" t="inlineStr">
        <is>
          <t xml:space="preserve"> </t>
        </is>
      </c>
      <c r="D72" s="4" t="inlineStr">
        <is>
          <t xml:space="preserve"> </t>
        </is>
      </c>
      <c r="E72" s="4" t="inlineStr">
        <is>
          <t xml:space="preserve"> </t>
        </is>
      </c>
      <c r="F72" s="4" t="inlineStr">
        <is>
          <t xml:space="preserve"> </t>
        </is>
      </c>
    </row>
    <row r="73">
      <c r="A73" s="4" t="inlineStr">
        <is>
          <t>Option twelv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tions, expiry date</t>
        </is>
      </c>
      <c r="B75" s="4" t="inlineStr">
        <is>
          <t>Nov. 23,  2031</t>
        </is>
      </c>
      <c r="C75" s="4" t="inlineStr">
        <is>
          <t xml:space="preserve"> </t>
        </is>
      </c>
      <c r="D75" s="4" t="inlineStr">
        <is>
          <t xml:space="preserve"> </t>
        </is>
      </c>
      <c r="E75" s="4" t="inlineStr">
        <is>
          <t xml:space="preserve"> </t>
        </is>
      </c>
      <c r="F75" s="4" t="inlineStr">
        <is>
          <t xml:space="preserve"> </t>
        </is>
      </c>
    </row>
    <row r="76">
      <c r="A76" s="4" t="inlineStr">
        <is>
          <t>Outstanding options | shares</t>
        </is>
      </c>
      <c r="B76" s="6" t="n">
        <v>10000</v>
      </c>
      <c r="C76" s="4" t="inlineStr">
        <is>
          <t xml:space="preserve"> </t>
        </is>
      </c>
      <c r="D76" s="4" t="inlineStr">
        <is>
          <t xml:space="preserve"> </t>
        </is>
      </c>
      <c r="E76" s="4" t="inlineStr">
        <is>
          <t xml:space="preserve"> </t>
        </is>
      </c>
      <c r="F76" s="4" t="inlineStr">
        <is>
          <t xml:space="preserve"> </t>
        </is>
      </c>
    </row>
    <row r="77">
      <c r="A77" s="4" t="inlineStr">
        <is>
          <t>Weighted average exercise price | $ / shares</t>
        </is>
      </c>
      <c r="B77" s="7" t="n">
        <v>9.82</v>
      </c>
      <c r="C77" s="4" t="inlineStr">
        <is>
          <t xml:space="preserve"> </t>
        </is>
      </c>
      <c r="D77" s="4" t="inlineStr">
        <is>
          <t xml:space="preserve"> </t>
        </is>
      </c>
      <c r="E77" s="4" t="inlineStr">
        <is>
          <t xml:space="preserve"> </t>
        </is>
      </c>
      <c r="F77" s="4" t="inlineStr">
        <is>
          <t xml:space="preserve"> </t>
        </is>
      </c>
    </row>
    <row r="78">
      <c r="A78" s="4" t="inlineStr">
        <is>
          <t>Weighted average remaining contractual term</t>
        </is>
      </c>
      <c r="B78" s="4" t="inlineStr">
        <is>
          <t>8 years 8 months 26 days</t>
        </is>
      </c>
      <c r="C78" s="4" t="inlineStr">
        <is>
          <t xml:space="preserve"> </t>
        </is>
      </c>
      <c r="D78" s="4" t="inlineStr">
        <is>
          <t xml:space="preserve"> </t>
        </is>
      </c>
      <c r="E78" s="4" t="inlineStr">
        <is>
          <t xml:space="preserve"> </t>
        </is>
      </c>
      <c r="F78" s="4" t="inlineStr">
        <is>
          <t xml:space="preserve"> </t>
        </is>
      </c>
    </row>
    <row r="79">
      <c r="A79" s="4" t="inlineStr">
        <is>
          <t>Option thirtee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tions, expiry date</t>
        </is>
      </c>
      <c r="B81" s="4" t="inlineStr">
        <is>
          <t>Jan. 31,  2027</t>
        </is>
      </c>
      <c r="C81" s="4" t="inlineStr">
        <is>
          <t xml:space="preserve"> </t>
        </is>
      </c>
      <c r="D81" s="4" t="inlineStr">
        <is>
          <t xml:space="preserve"> </t>
        </is>
      </c>
      <c r="E81" s="4" t="inlineStr">
        <is>
          <t xml:space="preserve"> </t>
        </is>
      </c>
      <c r="F81" s="4" t="inlineStr">
        <is>
          <t xml:space="preserve"> </t>
        </is>
      </c>
    </row>
    <row r="82">
      <c r="A82" s="4" t="inlineStr">
        <is>
          <t>Outstanding options | shares</t>
        </is>
      </c>
      <c r="B82" s="6" t="n">
        <v>1500</v>
      </c>
      <c r="C82" s="4" t="inlineStr">
        <is>
          <t xml:space="preserve"> </t>
        </is>
      </c>
      <c r="D82" s="4" t="inlineStr">
        <is>
          <t xml:space="preserve"> </t>
        </is>
      </c>
      <c r="E82" s="4" t="inlineStr">
        <is>
          <t xml:space="preserve"> </t>
        </is>
      </c>
      <c r="F82" s="4" t="inlineStr">
        <is>
          <t xml:space="preserve"> </t>
        </is>
      </c>
    </row>
    <row r="83">
      <c r="A83" s="4" t="inlineStr">
        <is>
          <t>Weighted average exercise price | $ / shares</t>
        </is>
      </c>
      <c r="B83" s="7" t="n">
        <v>0.65</v>
      </c>
      <c r="C83" s="4" t="inlineStr">
        <is>
          <t xml:space="preserve"> </t>
        </is>
      </c>
      <c r="D83" s="4" t="inlineStr">
        <is>
          <t xml:space="preserve"> </t>
        </is>
      </c>
      <c r="E83" s="4" t="inlineStr">
        <is>
          <t xml:space="preserve"> </t>
        </is>
      </c>
      <c r="F83" s="4" t="inlineStr">
        <is>
          <t xml:space="preserve"> </t>
        </is>
      </c>
    </row>
    <row r="84">
      <c r="A84" s="4" t="inlineStr">
        <is>
          <t>Weighted average remaining contractual term</t>
        </is>
      </c>
      <c r="B84" s="4" t="inlineStr">
        <is>
          <t>3 years 11 months 4 days</t>
        </is>
      </c>
      <c r="C84" s="4" t="inlineStr">
        <is>
          <t xml:space="preserve"> </t>
        </is>
      </c>
      <c r="D84" s="4" t="inlineStr">
        <is>
          <t xml:space="preserve"> </t>
        </is>
      </c>
      <c r="E84" s="4" t="inlineStr">
        <is>
          <t xml:space="preserve"> </t>
        </is>
      </c>
      <c r="F84" s="4" t="inlineStr">
        <is>
          <t xml:space="preserve"> </t>
        </is>
      </c>
    </row>
    <row r="85">
      <c r="A85" s="4" t="inlineStr">
        <is>
          <t>Option fourteen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tions, expiry date</t>
        </is>
      </c>
      <c r="B87" s="4" t="inlineStr">
        <is>
          <t>Apr. 12,  2027</t>
        </is>
      </c>
      <c r="C87" s="4" t="inlineStr">
        <is>
          <t xml:space="preserve"> </t>
        </is>
      </c>
      <c r="D87" s="4" t="inlineStr">
        <is>
          <t xml:space="preserve"> </t>
        </is>
      </c>
      <c r="E87" s="4" t="inlineStr">
        <is>
          <t xml:space="preserve"> </t>
        </is>
      </c>
      <c r="F87" s="4" t="inlineStr">
        <is>
          <t xml:space="preserve"> </t>
        </is>
      </c>
    </row>
    <row r="88">
      <c r="A88" s="4" t="inlineStr">
        <is>
          <t>Outstanding options | shares</t>
        </is>
      </c>
      <c r="B88" s="6" t="n">
        <v>100000</v>
      </c>
      <c r="C88" s="4" t="inlineStr">
        <is>
          <t xml:space="preserve"> </t>
        </is>
      </c>
      <c r="D88" s="4" t="inlineStr">
        <is>
          <t xml:space="preserve"> </t>
        </is>
      </c>
      <c r="E88" s="4" t="inlineStr">
        <is>
          <t xml:space="preserve"> </t>
        </is>
      </c>
      <c r="F88" s="4" t="inlineStr">
        <is>
          <t xml:space="preserve"> </t>
        </is>
      </c>
    </row>
    <row r="89">
      <c r="A89" s="4" t="inlineStr">
        <is>
          <t>Weighted average exercise price | $ / shares</t>
        </is>
      </c>
      <c r="B89" s="7" t="n">
        <v>1.8</v>
      </c>
      <c r="C89" s="4" t="inlineStr">
        <is>
          <t xml:space="preserve"> </t>
        </is>
      </c>
      <c r="D89" s="4" t="inlineStr">
        <is>
          <t xml:space="preserve"> </t>
        </is>
      </c>
      <c r="E89" s="4" t="inlineStr">
        <is>
          <t xml:space="preserve"> </t>
        </is>
      </c>
      <c r="F89" s="4" t="inlineStr">
        <is>
          <t xml:space="preserve"> </t>
        </is>
      </c>
    </row>
    <row r="90">
      <c r="A90" s="4" t="inlineStr">
        <is>
          <t>Weighted average remaining contractual term</t>
        </is>
      </c>
      <c r="B90" s="4" t="inlineStr">
        <is>
          <t>4 years 1 month 13 days</t>
        </is>
      </c>
      <c r="C90" s="4" t="inlineStr">
        <is>
          <t xml:space="preserve"> </t>
        </is>
      </c>
      <c r="D90" s="4" t="inlineStr">
        <is>
          <t xml:space="preserve"> </t>
        </is>
      </c>
      <c r="E90" s="4" t="inlineStr">
        <is>
          <t xml:space="preserve"> </t>
        </is>
      </c>
      <c r="F90" s="4" t="inlineStr">
        <is>
          <t xml:space="preserve"> </t>
        </is>
      </c>
    </row>
    <row r="91">
      <c r="A91" s="4" t="inlineStr">
        <is>
          <t>Option fiftee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tions, expiry date</t>
        </is>
      </c>
      <c r="B93" s="4" t="inlineStr">
        <is>
          <t>Aug. 10,  2027</t>
        </is>
      </c>
      <c r="C93" s="4" t="inlineStr">
        <is>
          <t xml:space="preserve"> </t>
        </is>
      </c>
      <c r="D93" s="4" t="inlineStr">
        <is>
          <t xml:space="preserve"> </t>
        </is>
      </c>
      <c r="E93" s="4" t="inlineStr">
        <is>
          <t xml:space="preserve"> </t>
        </is>
      </c>
      <c r="F93" s="4" t="inlineStr">
        <is>
          <t xml:space="preserve"> </t>
        </is>
      </c>
    </row>
    <row r="94">
      <c r="A94" s="4" t="inlineStr">
        <is>
          <t>Outstanding options | shares</t>
        </is>
      </c>
      <c r="B94" s="6" t="n">
        <v>100000</v>
      </c>
      <c r="C94" s="4" t="inlineStr">
        <is>
          <t xml:space="preserve"> </t>
        </is>
      </c>
      <c r="D94" s="4" t="inlineStr">
        <is>
          <t xml:space="preserve"> </t>
        </is>
      </c>
      <c r="E94" s="4" t="inlineStr">
        <is>
          <t xml:space="preserve"> </t>
        </is>
      </c>
      <c r="F94" s="4" t="inlineStr">
        <is>
          <t xml:space="preserve"> </t>
        </is>
      </c>
    </row>
    <row r="95">
      <c r="A95" s="4" t="inlineStr">
        <is>
          <t>Weighted average exercise price | $ / shares</t>
        </is>
      </c>
      <c r="B95" s="7" t="n">
        <v>0.9</v>
      </c>
      <c r="C95" s="4" t="inlineStr">
        <is>
          <t xml:space="preserve"> </t>
        </is>
      </c>
      <c r="D95" s="4" t="inlineStr">
        <is>
          <t xml:space="preserve"> </t>
        </is>
      </c>
      <c r="E95" s="4" t="inlineStr">
        <is>
          <t xml:space="preserve"> </t>
        </is>
      </c>
      <c r="F95" s="4" t="inlineStr">
        <is>
          <t xml:space="preserve"> </t>
        </is>
      </c>
    </row>
    <row r="96">
      <c r="A96" s="4" t="inlineStr">
        <is>
          <t>Weighted average remaining contractual term</t>
        </is>
      </c>
      <c r="B96" s="4" t="inlineStr">
        <is>
          <t>4 years 5 months 12 days</t>
        </is>
      </c>
      <c r="C96" s="4" t="inlineStr">
        <is>
          <t xml:space="preserve"> </t>
        </is>
      </c>
      <c r="D96" s="4" t="inlineStr">
        <is>
          <t xml:space="preserve"> </t>
        </is>
      </c>
      <c r="E96" s="4" t="inlineStr">
        <is>
          <t xml:space="preserve"> </t>
        </is>
      </c>
      <c r="F96" s="4" t="inlineStr">
        <is>
          <t xml:space="preserve"> </t>
        </is>
      </c>
    </row>
    <row r="97">
      <c r="A97" s="4" t="inlineStr">
        <is>
          <t>Option sixtee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tions, expiry date</t>
        </is>
      </c>
      <c r="B99" s="4" t="inlineStr">
        <is>
          <t>Sep. 30,  2027</t>
        </is>
      </c>
      <c r="C99" s="4" t="inlineStr">
        <is>
          <t xml:space="preserve"> </t>
        </is>
      </c>
      <c r="D99" s="4" t="inlineStr">
        <is>
          <t xml:space="preserve"> </t>
        </is>
      </c>
      <c r="E99" s="4" t="inlineStr">
        <is>
          <t xml:space="preserve"> </t>
        </is>
      </c>
      <c r="F99" s="4" t="inlineStr">
        <is>
          <t xml:space="preserve"> </t>
        </is>
      </c>
    </row>
    <row r="100">
      <c r="A100" s="4" t="inlineStr">
        <is>
          <t>Outstanding options | shares</t>
        </is>
      </c>
      <c r="B100" s="6" t="n">
        <v>68500</v>
      </c>
      <c r="C100" s="4" t="inlineStr">
        <is>
          <t xml:space="preserve"> </t>
        </is>
      </c>
      <c r="D100" s="4" t="inlineStr">
        <is>
          <t xml:space="preserve"> </t>
        </is>
      </c>
      <c r="E100" s="4" t="inlineStr">
        <is>
          <t xml:space="preserve"> </t>
        </is>
      </c>
      <c r="F100" s="4" t="inlineStr">
        <is>
          <t xml:space="preserve"> </t>
        </is>
      </c>
    </row>
    <row r="101">
      <c r="A101" s="4" t="inlineStr">
        <is>
          <t>Weighted average exercise price | $ / shares</t>
        </is>
      </c>
      <c r="B101" s="7" t="n">
        <v>0.6</v>
      </c>
      <c r="C101" s="4" t="inlineStr">
        <is>
          <t xml:space="preserve"> </t>
        </is>
      </c>
      <c r="D101" s="4" t="inlineStr">
        <is>
          <t xml:space="preserve"> </t>
        </is>
      </c>
      <c r="E101" s="4" t="inlineStr">
        <is>
          <t xml:space="preserve"> </t>
        </is>
      </c>
      <c r="F101" s="4" t="inlineStr">
        <is>
          <t xml:space="preserve"> </t>
        </is>
      </c>
    </row>
    <row r="102">
      <c r="A102" s="4" t="inlineStr">
        <is>
          <t>Weighted average remaining contractual term</t>
        </is>
      </c>
      <c r="B102" s="4" t="inlineStr">
        <is>
          <t>4 years 7 months 2 days</t>
        </is>
      </c>
      <c r="C102" s="4" t="inlineStr">
        <is>
          <t xml:space="preserve"> </t>
        </is>
      </c>
      <c r="D102" s="4" t="inlineStr">
        <is>
          <t xml:space="preserve"> </t>
        </is>
      </c>
      <c r="E102" s="4" t="inlineStr">
        <is>
          <t xml:space="preserve"> </t>
        </is>
      </c>
      <c r="F102" s="4" t="inlineStr">
        <is>
          <t xml:space="preserve"> </t>
        </is>
      </c>
    </row>
    <row r="103">
      <c r="A103" s="4" t="inlineStr">
        <is>
          <t>Option seventee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ptions, expiry date</t>
        </is>
      </c>
      <c r="B105" s="4" t="inlineStr">
        <is>
          <t>Oct. 31,  2027</t>
        </is>
      </c>
      <c r="C105" s="4" t="inlineStr">
        <is>
          <t xml:space="preserve"> </t>
        </is>
      </c>
      <c r="D105" s="4" t="inlineStr">
        <is>
          <t xml:space="preserve"> </t>
        </is>
      </c>
      <c r="E105" s="4" t="inlineStr">
        <is>
          <t xml:space="preserve"> </t>
        </is>
      </c>
      <c r="F105" s="4" t="inlineStr">
        <is>
          <t xml:space="preserve"> </t>
        </is>
      </c>
    </row>
    <row r="106">
      <c r="A106" s="4" t="inlineStr">
        <is>
          <t>Outstanding options | shares</t>
        </is>
      </c>
      <c r="B106" s="6" t="n">
        <v>96176</v>
      </c>
      <c r="C106" s="4" t="inlineStr">
        <is>
          <t xml:space="preserve"> </t>
        </is>
      </c>
      <c r="D106" s="4" t="inlineStr">
        <is>
          <t xml:space="preserve"> </t>
        </is>
      </c>
      <c r="E106" s="4" t="inlineStr">
        <is>
          <t xml:space="preserve"> </t>
        </is>
      </c>
      <c r="F106" s="4" t="inlineStr">
        <is>
          <t xml:space="preserve"> </t>
        </is>
      </c>
    </row>
    <row r="107">
      <c r="A107" s="4" t="inlineStr">
        <is>
          <t>Weighted average exercise price | $ / shares</t>
        </is>
      </c>
      <c r="B107" s="7" t="n">
        <v>0.65</v>
      </c>
      <c r="C107" s="4" t="inlineStr">
        <is>
          <t xml:space="preserve"> </t>
        </is>
      </c>
      <c r="D107" s="4" t="inlineStr">
        <is>
          <t xml:space="preserve"> </t>
        </is>
      </c>
      <c r="E107" s="4" t="inlineStr">
        <is>
          <t xml:space="preserve"> </t>
        </is>
      </c>
      <c r="F107" s="4" t="inlineStr">
        <is>
          <t xml:space="preserve"> </t>
        </is>
      </c>
    </row>
    <row r="108">
      <c r="A108" s="4" t="inlineStr">
        <is>
          <t>Weighted average remaining contractual term</t>
        </is>
      </c>
      <c r="B108" s="4" t="inlineStr">
        <is>
          <t>4 years 8 months 1 day</t>
        </is>
      </c>
      <c r="C108" s="4" t="inlineStr">
        <is>
          <t xml:space="preserve"> </t>
        </is>
      </c>
      <c r="D108" s="4" t="inlineStr">
        <is>
          <t xml:space="preserve"> </t>
        </is>
      </c>
      <c r="E108" s="4" t="inlineStr">
        <is>
          <t xml:space="preserve"> </t>
        </is>
      </c>
      <c r="F108" s="4" t="inlineStr">
        <is>
          <t xml:space="preserve"> </t>
        </is>
      </c>
    </row>
    <row r="109">
      <c r="A109" s="4" t="inlineStr">
        <is>
          <t>Option eightee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ptions, expiry date</t>
        </is>
      </c>
      <c r="B111" s="4" t="inlineStr">
        <is>
          <t>Dec.  02,  2027</t>
        </is>
      </c>
      <c r="C111" s="4" t="inlineStr">
        <is>
          <t xml:space="preserve"> </t>
        </is>
      </c>
      <c r="D111" s="4" t="inlineStr">
        <is>
          <t xml:space="preserve"> </t>
        </is>
      </c>
      <c r="E111" s="4" t="inlineStr">
        <is>
          <t xml:space="preserve"> </t>
        </is>
      </c>
      <c r="F111" s="4" t="inlineStr">
        <is>
          <t xml:space="preserve"> </t>
        </is>
      </c>
    </row>
    <row r="112">
      <c r="A112" s="4" t="inlineStr">
        <is>
          <t>Outstanding options | shares</t>
        </is>
      </c>
      <c r="B112" s="6" t="n">
        <v>472500</v>
      </c>
      <c r="C112" s="4" t="inlineStr">
        <is>
          <t xml:space="preserve"> </t>
        </is>
      </c>
      <c r="D112" s="4" t="inlineStr">
        <is>
          <t xml:space="preserve"> </t>
        </is>
      </c>
      <c r="E112" s="4" t="inlineStr">
        <is>
          <t xml:space="preserve"> </t>
        </is>
      </c>
      <c r="F112" s="4" t="inlineStr">
        <is>
          <t xml:space="preserve"> </t>
        </is>
      </c>
    </row>
    <row r="113">
      <c r="A113" s="4" t="inlineStr">
        <is>
          <t>Weighted average exercise price | $ / shares</t>
        </is>
      </c>
      <c r="B113" s="7" t="n">
        <v>0.65</v>
      </c>
      <c r="C113" s="4" t="inlineStr">
        <is>
          <t xml:space="preserve"> </t>
        </is>
      </c>
      <c r="D113" s="4" t="inlineStr">
        <is>
          <t xml:space="preserve"> </t>
        </is>
      </c>
      <c r="E113" s="4" t="inlineStr">
        <is>
          <t xml:space="preserve"> </t>
        </is>
      </c>
      <c r="F113" s="4" t="inlineStr">
        <is>
          <t xml:space="preserve"> </t>
        </is>
      </c>
    </row>
    <row r="114">
      <c r="A114" s="4" t="inlineStr">
        <is>
          <t>Weighted average remaining contractual term</t>
        </is>
      </c>
      <c r="B114" s="4" t="inlineStr">
        <is>
          <t>4 years 9 months 3 days</t>
        </is>
      </c>
      <c r="C114" s="4" t="inlineStr">
        <is>
          <t xml:space="preserve"> </t>
        </is>
      </c>
      <c r="D114" s="4" t="inlineStr">
        <is>
          <t xml:space="preserve"> </t>
        </is>
      </c>
      <c r="E114" s="4" t="inlineStr">
        <is>
          <t xml:space="preserve"> </t>
        </is>
      </c>
      <c r="F114" s="4" t="inlineStr">
        <is>
          <t xml:space="preserve"> </t>
        </is>
      </c>
    </row>
    <row r="115">
      <c r="A115" s="4" t="inlineStr">
        <is>
          <t>Option nintee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ptions, expiry date</t>
        </is>
      </c>
      <c r="B117" s="4" t="inlineStr">
        <is>
          <t>May 26,  2029</t>
        </is>
      </c>
      <c r="C117" s="4" t="inlineStr">
        <is>
          <t xml:space="preserve"> </t>
        </is>
      </c>
      <c r="D117" s="4" t="inlineStr">
        <is>
          <t xml:space="preserve"> </t>
        </is>
      </c>
      <c r="E117" s="4" t="inlineStr">
        <is>
          <t xml:space="preserve"> </t>
        </is>
      </c>
      <c r="F117" s="4" t="inlineStr">
        <is>
          <t xml:space="preserve"> </t>
        </is>
      </c>
    </row>
    <row r="118">
      <c r="A118" s="4" t="inlineStr">
        <is>
          <t>Outstanding options | shares</t>
        </is>
      </c>
      <c r="B118" s="6" t="n">
        <v>615044</v>
      </c>
      <c r="C118" s="4" t="inlineStr">
        <is>
          <t xml:space="preserve"> </t>
        </is>
      </c>
      <c r="D118" s="4" t="inlineStr">
        <is>
          <t xml:space="preserve"> </t>
        </is>
      </c>
      <c r="E118" s="4" t="inlineStr">
        <is>
          <t xml:space="preserve"> </t>
        </is>
      </c>
      <c r="F118" s="4" t="inlineStr">
        <is>
          <t xml:space="preserve"> </t>
        </is>
      </c>
    </row>
    <row r="119">
      <c r="A119" s="4" t="inlineStr">
        <is>
          <t>Weighted average exercise price | $ / shares</t>
        </is>
      </c>
      <c r="B119" s="7" t="n">
        <v>0.95</v>
      </c>
      <c r="C119" s="4" t="inlineStr">
        <is>
          <t xml:space="preserve"> </t>
        </is>
      </c>
      <c r="D119" s="4" t="inlineStr">
        <is>
          <t xml:space="preserve"> </t>
        </is>
      </c>
      <c r="E119" s="4" t="inlineStr">
        <is>
          <t xml:space="preserve"> </t>
        </is>
      </c>
      <c r="F119" s="4" t="inlineStr">
        <is>
          <t xml:space="preserve"> </t>
        </is>
      </c>
    </row>
    <row r="120">
      <c r="A120" s="4" t="inlineStr">
        <is>
          <t>Weighted average remaining contractual term</t>
        </is>
      </c>
      <c r="B120" s="4" t="inlineStr">
        <is>
          <t>6 years 2 months 26 days</t>
        </is>
      </c>
      <c r="C120" s="4" t="inlineStr">
        <is>
          <t xml:space="preserve"> </t>
        </is>
      </c>
      <c r="D120" s="4" t="inlineStr">
        <is>
          <t xml:space="preserve"> </t>
        </is>
      </c>
      <c r="E120" s="4" t="inlineStr">
        <is>
          <t xml:space="preserve"> </t>
        </is>
      </c>
      <c r="F1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32" customWidth="1" min="2" max="2"/>
    <col width="29" customWidth="1" min="3" max="3"/>
    <col width="29" customWidth="1" min="4" max="4"/>
    <col width="21" customWidth="1" min="5" max="5"/>
    <col width="14" customWidth="1" min="6" max="6"/>
    <col width="21" customWidth="1" min="7" max="7"/>
  </cols>
  <sheetData>
    <row r="1">
      <c r="A1" s="1" t="inlineStr">
        <is>
          <t>Stock options (Details Narrative)</t>
        </is>
      </c>
      <c r="C1" s="2" t="inlineStr">
        <is>
          <t>6 Months Ended</t>
        </is>
      </c>
    </row>
    <row r="2">
      <c r="B2" s="2" t="inlineStr">
        <is>
          <t>Dec. 02, 2022 shares $ / shares</t>
        </is>
      </c>
      <c r="C2" s="2" t="inlineStr">
        <is>
          <t>Feb. 28, 2023 USD ($) shares</t>
        </is>
      </c>
      <c r="D2" s="2" t="inlineStr">
        <is>
          <t>Feb. 28, 2022 USD ($) shares</t>
        </is>
      </c>
      <c r="E2" s="2" t="inlineStr">
        <is>
          <t>Aug. 31, 2022 shares</t>
        </is>
      </c>
      <c r="F2" s="2" t="inlineStr">
        <is>
          <t>Oct. 06, 2021</t>
        </is>
      </c>
      <c r="G2" s="2" t="inlineStr">
        <is>
          <t>Aug. 31, 2021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reserved and available for grant, percentage</t>
        </is>
      </c>
      <c r="B4" s="4" t="inlineStr">
        <is>
          <t xml:space="preserve"> </t>
        </is>
      </c>
      <c r="C4" s="4" t="inlineStr">
        <is>
          <t xml:space="preserve"> </t>
        </is>
      </c>
      <c r="D4" s="4" t="inlineStr">
        <is>
          <t xml:space="preserve"> </t>
        </is>
      </c>
      <c r="E4" s="4" t="inlineStr">
        <is>
          <t xml:space="preserve"> </t>
        </is>
      </c>
      <c r="F4" s="9" t="n">
        <v>0.1</v>
      </c>
      <c r="G4" s="4" t="inlineStr">
        <is>
          <t xml:space="preserve"> </t>
        </is>
      </c>
    </row>
    <row r="5">
      <c r="A5" s="4" t="inlineStr">
        <is>
          <t>Options exercisable, remaining contractual term, end of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Number of stock options, outstanding | shares</t>
        </is>
      </c>
      <c r="B6" s="6" t="n">
        <v>266160</v>
      </c>
      <c r="C6" s="6" t="n">
        <v>1512787</v>
      </c>
      <c r="D6" s="6" t="n">
        <v>720124</v>
      </c>
      <c r="E6" s="6" t="n">
        <v>1143182</v>
      </c>
      <c r="F6" s="4" t="inlineStr">
        <is>
          <t xml:space="preserve"> </t>
        </is>
      </c>
      <c r="G6" s="6" t="n">
        <v>692938</v>
      </c>
    </row>
    <row r="7">
      <c r="A7" s="4" t="inlineStr">
        <is>
          <t>Number of stock options, exercisable | shares</t>
        </is>
      </c>
      <c r="B7" s="6" t="n">
        <v>36561</v>
      </c>
      <c r="C7" s="6" t="n">
        <v>1089319</v>
      </c>
      <c r="D7" s="4" t="inlineStr">
        <is>
          <t xml:space="preserve"> </t>
        </is>
      </c>
      <c r="E7" s="6" t="n">
        <v>555934</v>
      </c>
      <c r="F7" s="4" t="inlineStr">
        <is>
          <t xml:space="preserve"> </t>
        </is>
      </c>
      <c r="G7" s="4" t="inlineStr">
        <is>
          <t xml:space="preserve"> </t>
        </is>
      </c>
    </row>
    <row r="8">
      <c r="A8" s="4" t="inlineStr">
        <is>
          <t>Exercise price share options | $ / shares</t>
        </is>
      </c>
      <c r="B8" s="7" t="n">
        <v>0.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ous exercise price share options | $ / shares</t>
        </is>
      </c>
      <c r="B9" s="7" t="n">
        <v>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based compensation expenses | $</t>
        </is>
      </c>
      <c r="B10" s="4" t="inlineStr">
        <is>
          <t xml:space="preserve"> </t>
        </is>
      </c>
      <c r="C10" s="5" t="n">
        <v>1868377</v>
      </c>
      <c r="D10" s="5" t="n">
        <v>1704023</v>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estricted stock units outstanding (Details) - Restricted stock units [member] - shares</t>
        </is>
      </c>
      <c r="B1" s="2" t="inlineStr">
        <is>
          <t>6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Number of warrants, outstanding, beginning balance</t>
        </is>
      </c>
      <c r="B4" s="6" t="n">
        <v>1196211</v>
      </c>
      <c r="C4" s="6" t="n">
        <v>490174</v>
      </c>
    </row>
    <row r="5">
      <c r="A5" s="4" t="inlineStr">
        <is>
          <t>Number of warrants, outstanding, Granted</t>
        </is>
      </c>
      <c r="B5" s="6" t="n">
        <v>160758</v>
      </c>
      <c r="C5" s="6" t="n">
        <v>100626</v>
      </c>
    </row>
    <row r="6">
      <c r="A6" s="4" t="inlineStr">
        <is>
          <t>Number of warrants, outstanding, Vested</t>
        </is>
      </c>
      <c r="B6" s="6" t="n">
        <v>-118433</v>
      </c>
      <c r="C6" s="6" t="n">
        <v>-91635</v>
      </c>
    </row>
    <row r="7">
      <c r="A7" s="4" t="inlineStr">
        <is>
          <t>Number of warrants, outstanding, Cancelled</t>
        </is>
      </c>
      <c r="B7" s="6" t="n">
        <v>-23294</v>
      </c>
      <c r="C7" s="6" t="n">
        <v>-26520</v>
      </c>
    </row>
    <row r="8">
      <c r="A8" s="4" t="inlineStr">
        <is>
          <t>Number of warrants, outstanding, ending balance</t>
        </is>
      </c>
      <c r="B8" s="6" t="n">
        <v>1215242</v>
      </c>
      <c r="C8" s="6" t="n">
        <v>4726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Restricted share units (Details Narrative)</t>
        </is>
      </c>
      <c r="B1" s="2" t="inlineStr">
        <is>
          <t>6 Months Ended</t>
        </is>
      </c>
    </row>
    <row r="2">
      <c r="B2" s="2" t="inlineStr">
        <is>
          <t>Feb. 28, 2023 USD ($) shares</t>
        </is>
      </c>
      <c r="C2" s="2" t="inlineStr">
        <is>
          <t>Feb. 28, 2023 CAD ($) shares $ / shares</t>
        </is>
      </c>
      <c r="D2" s="2" t="inlineStr">
        <is>
          <t>Feb. 28, 2022 USD ($) shares</t>
        </is>
      </c>
      <c r="E2" s="2" t="inlineStr">
        <is>
          <t>Feb. 28, 2022 CAD ($)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 $</t>
        </is>
      </c>
      <c r="B4" s="5" t="n">
        <v>2432456</v>
      </c>
      <c r="C4" s="4" t="inlineStr">
        <is>
          <t xml:space="preserve"> </t>
        </is>
      </c>
      <c r="D4" s="5" t="n">
        <v>2576412</v>
      </c>
      <c r="E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common shares available for issuance to settlement of RSU's | shares</t>
        </is>
      </c>
      <c r="B7" s="6" t="n">
        <v>1548174</v>
      </c>
      <c r="C7" s="6" t="n">
        <v>1548174</v>
      </c>
      <c r="D7" s="4" t="inlineStr">
        <is>
          <t xml:space="preserve"> </t>
        </is>
      </c>
      <c r="E7" s="4" t="inlineStr">
        <is>
          <t xml:space="preserve"> </t>
        </is>
      </c>
    </row>
    <row r="8">
      <c r="A8" s="4" t="inlineStr">
        <is>
          <t>Outstanding RSU's, granted | shares</t>
        </is>
      </c>
      <c r="B8" s="6" t="n">
        <v>160758</v>
      </c>
      <c r="C8" s="6" t="n">
        <v>160758</v>
      </c>
      <c r="D8" s="6" t="n">
        <v>100626</v>
      </c>
      <c r="E8" s="6" t="n">
        <v>100626</v>
      </c>
    </row>
    <row r="9">
      <c r="A9" s="4" t="inlineStr">
        <is>
          <t>Share-based compensation expense | $</t>
        </is>
      </c>
      <c r="B9" s="5" t="n">
        <v>564079</v>
      </c>
      <c r="C9" s="4" t="inlineStr">
        <is>
          <t xml:space="preserve"> </t>
        </is>
      </c>
      <c r="D9" s="5" t="n">
        <v>872295</v>
      </c>
      <c r="E9" s="4" t="inlineStr">
        <is>
          <t xml:space="preserve"> </t>
        </is>
      </c>
    </row>
    <row r="10">
      <c r="A10" s="4" t="inlineStr">
        <is>
          <t>Restricted stock units [member] | Key management employe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Outstanding RSU's, granted | shares</t>
        </is>
      </c>
      <c r="B12" s="6" t="n">
        <v>68697</v>
      </c>
      <c r="C12" s="6" t="n">
        <v>68697</v>
      </c>
      <c r="D12" s="4" t="inlineStr">
        <is>
          <t xml:space="preserve"> </t>
        </is>
      </c>
      <c r="E12" s="4" t="inlineStr">
        <is>
          <t xml:space="preserve"> </t>
        </is>
      </c>
    </row>
    <row r="13">
      <c r="A13" s="4" t="inlineStr">
        <is>
          <t>Warrants outstanding, average exercise price | $ / shares</t>
        </is>
      </c>
      <c r="B13" s="4" t="inlineStr">
        <is>
          <t xml:space="preserve"> </t>
        </is>
      </c>
      <c r="C13" s="7" t="n">
        <v>0.9</v>
      </c>
      <c r="D13" s="4" t="inlineStr">
        <is>
          <t xml:space="preserve"> </t>
        </is>
      </c>
      <c r="E13" s="4" t="inlineStr">
        <is>
          <t xml:space="preserve"> </t>
        </is>
      </c>
    </row>
    <row r="14">
      <c r="A14" s="4" t="inlineStr">
        <is>
          <t>Fair value on date of grant | $</t>
        </is>
      </c>
      <c r="B14" s="4" t="inlineStr">
        <is>
          <t xml:space="preserve"> </t>
        </is>
      </c>
      <c r="C14" s="5" t="n">
        <v>61827</v>
      </c>
      <c r="D14" s="4" t="inlineStr">
        <is>
          <t xml:space="preserve"> </t>
        </is>
      </c>
      <c r="E14" s="4" t="inlineStr">
        <is>
          <t xml:space="preserve"> </t>
        </is>
      </c>
    </row>
    <row r="15">
      <c r="A15" s="4" t="inlineStr">
        <is>
          <t>Restricted stock units [member] | Board of director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Outstanding RSU's, granted | shares</t>
        </is>
      </c>
      <c r="B17" s="6" t="n">
        <v>92061</v>
      </c>
      <c r="C17" s="6" t="n">
        <v>92061</v>
      </c>
      <c r="D17" s="6" t="n">
        <v>100626</v>
      </c>
      <c r="E17" s="6" t="n">
        <v>100626</v>
      </c>
    </row>
    <row r="18">
      <c r="A18" s="4" t="inlineStr">
        <is>
          <t>Warrants outstanding, average exercise price | $ / shares</t>
        </is>
      </c>
      <c r="B18" s="4" t="inlineStr">
        <is>
          <t xml:space="preserve"> </t>
        </is>
      </c>
      <c r="C18" s="7" t="n">
        <v>0.79</v>
      </c>
      <c r="D18" s="4" t="inlineStr">
        <is>
          <t xml:space="preserve"> </t>
        </is>
      </c>
      <c r="E18" s="4" t="inlineStr">
        <is>
          <t xml:space="preserve"> </t>
        </is>
      </c>
    </row>
    <row r="19">
      <c r="A19" s="4" t="inlineStr">
        <is>
          <t>Fair value on date of grant | $</t>
        </is>
      </c>
      <c r="B19" s="4" t="inlineStr">
        <is>
          <t xml:space="preserve"> </t>
        </is>
      </c>
      <c r="C19" s="5" t="n">
        <v>72728</v>
      </c>
      <c r="D19" s="4" t="inlineStr">
        <is>
          <t xml:space="preserve"> </t>
        </is>
      </c>
      <c r="E19" s="5" t="n">
        <v>514551</v>
      </c>
    </row>
    <row r="20">
      <c r="A20" s="4" t="inlineStr">
        <is>
          <t>Restricted stock units [member] | Board of directors [member] | Bottom of rang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Warrants outstanding, average exercise price | $ / shares</t>
        </is>
      </c>
      <c r="B22" s="4" t="inlineStr">
        <is>
          <t xml:space="preserve"> </t>
        </is>
      </c>
      <c r="C22" s="4" t="inlineStr">
        <is>
          <t xml:space="preserve"> </t>
        </is>
      </c>
      <c r="D22" s="4" t="inlineStr">
        <is>
          <t xml:space="preserve"> </t>
        </is>
      </c>
      <c r="E22" s="7" t="n">
        <v>4.98</v>
      </c>
    </row>
    <row r="23">
      <c r="A23" s="4" t="inlineStr">
        <is>
          <t>Restricted stock units [member] | Board of directors [member] | Top of range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Warrants outstanding, average exercise price | $ / shares</t>
        </is>
      </c>
      <c r="B25" s="4" t="inlineStr">
        <is>
          <t xml:space="preserve"> </t>
        </is>
      </c>
      <c r="C25" s="4" t="inlineStr">
        <is>
          <t xml:space="preserve"> </t>
        </is>
      </c>
      <c r="D25" s="4" t="inlineStr">
        <is>
          <t xml:space="preserve"> </t>
        </is>
      </c>
      <c r="E25" s="7" t="n">
        <v>5.4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Feb. 28, 2023</t>
        </is>
      </c>
      <c r="C1" s="2" t="inlineStr">
        <is>
          <t>Aug. 31, 2022</t>
        </is>
      </c>
    </row>
    <row r="2">
      <c r="A2" s="3" t="inlineStr">
        <is>
          <t>Capital Management</t>
        </is>
      </c>
      <c r="B2" s="4" t="inlineStr">
        <is>
          <t xml:space="preserve"> </t>
        </is>
      </c>
      <c r="C2" s="4" t="inlineStr">
        <is>
          <t xml:space="preserve"> </t>
        </is>
      </c>
    </row>
    <row r="3">
      <c r="A3" s="4" t="inlineStr">
        <is>
          <t>Equity attributable to owners of parent</t>
        </is>
      </c>
      <c r="B3" s="5" t="n">
        <v>5368605</v>
      </c>
      <c r="C3" s="5" t="n">
        <v>158865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1" customWidth="1" min="5" max="5"/>
    <col width="21" customWidth="1" min="6" max="6"/>
    <col width="29" customWidth="1" min="7" max="7"/>
    <col width="22" customWidth="1" min="8" max="8"/>
  </cols>
  <sheetData>
    <row r="1">
      <c r="A1" s="1" t="inlineStr">
        <is>
          <t>Commitments and contingencies (Details Narrative)</t>
        </is>
      </c>
      <c r="B1" s="2" t="inlineStr">
        <is>
          <t>1 Months Ended</t>
        </is>
      </c>
    </row>
    <row r="2">
      <c r="B2" s="2" t="inlineStr">
        <is>
          <t>Apr. 30, 2020 USD ($) shares</t>
        </is>
      </c>
      <c r="C2" s="2" t="inlineStr">
        <is>
          <t>Feb. 28, 2023 USD ($)</t>
        </is>
      </c>
      <c r="D2" s="2" t="inlineStr">
        <is>
          <t>Aug. 31, 2022 USD ($)</t>
        </is>
      </c>
      <c r="E2" s="2" t="inlineStr">
        <is>
          <t>May 05, 2022 EUR (€)</t>
        </is>
      </c>
      <c r="F2" s="2" t="inlineStr">
        <is>
          <t>Sep. 30, 2021 shares</t>
        </is>
      </c>
      <c r="G2" s="2" t="inlineStr">
        <is>
          <t>Nov. 30, 2020 USD ($) shares</t>
        </is>
      </c>
      <c r="H2" s="2" t="inlineStr">
        <is>
          <t>Aug.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t, non-current</t>
        </is>
      </c>
      <c r="B4" s="4" t="inlineStr">
        <is>
          <t xml:space="preserve"> </t>
        </is>
      </c>
      <c r="C4" s="5" t="n">
        <v>2328057</v>
      </c>
      <c r="D4" s="5" t="n">
        <v>4983236</v>
      </c>
      <c r="E4" s="4" t="inlineStr">
        <is>
          <t xml:space="preserve"> </t>
        </is>
      </c>
      <c r="F4" s="4" t="inlineStr">
        <is>
          <t xml:space="preserve"> </t>
        </is>
      </c>
      <c r="G4" s="4" t="inlineStr">
        <is>
          <t xml:space="preserve"> </t>
        </is>
      </c>
      <c r="H4" s="4" t="inlineStr">
        <is>
          <t xml:space="preserve"> </t>
        </is>
      </c>
    </row>
    <row r="5">
      <c r="A5" s="4" t="inlineStr">
        <is>
          <t>Allinspor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debt, non-current</t>
        </is>
      </c>
      <c r="B7" s="4" t="inlineStr">
        <is>
          <t xml:space="preserve"> </t>
        </is>
      </c>
      <c r="C7" s="5" t="n">
        <v>16598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inspor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s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ance | shares</t>
        </is>
      </c>
      <c r="B11" s="6" t="n">
        <v>966667</v>
      </c>
      <c r="C11" s="4" t="inlineStr">
        <is>
          <t xml:space="preserve"> </t>
        </is>
      </c>
      <c r="D11" s="4" t="inlineStr">
        <is>
          <t xml:space="preserve"> </t>
        </is>
      </c>
      <c r="E11" s="4" t="inlineStr">
        <is>
          <t xml:space="preserve"> </t>
        </is>
      </c>
      <c r="F11" s="6" t="n">
        <v>966667</v>
      </c>
      <c r="G11" s="6" t="n">
        <v>966667</v>
      </c>
      <c r="H11" s="4" t="inlineStr">
        <is>
          <t xml:space="preserve"> </t>
        </is>
      </c>
    </row>
    <row r="12">
      <c r="A12" s="4" t="inlineStr">
        <is>
          <t>Payment of share holder</t>
        </is>
      </c>
      <c r="B12" s="5" t="n">
        <v>1200000</v>
      </c>
      <c r="C12" s="4" t="inlineStr">
        <is>
          <t xml:space="preserve"> </t>
        </is>
      </c>
      <c r="D12" s="4" t="inlineStr">
        <is>
          <t xml:space="preserve"> </t>
        </is>
      </c>
      <c r="E12" s="4" t="inlineStr">
        <is>
          <t xml:space="preserve"> </t>
        </is>
      </c>
      <c r="F12" s="4" t="inlineStr">
        <is>
          <t xml:space="preserve"> </t>
        </is>
      </c>
      <c r="G12" s="5" t="n">
        <v>20000000</v>
      </c>
      <c r="H12" s="5" t="n">
        <v>2625657</v>
      </c>
    </row>
    <row r="13">
      <c r="A13" s="4" t="inlineStr">
        <is>
          <t>Principal and accrued interest under promissory notes | €</t>
        </is>
      </c>
      <c r="B13" s="4" t="inlineStr">
        <is>
          <t xml:space="preserve"> </t>
        </is>
      </c>
      <c r="C13" s="4" t="inlineStr">
        <is>
          <t xml:space="preserve"> </t>
        </is>
      </c>
      <c r="D13" s="4" t="inlineStr">
        <is>
          <t xml:space="preserve"> </t>
        </is>
      </c>
      <c r="E13" s="10" t="n">
        <v>1903153</v>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8939461</v>
      </c>
      <c r="C4" s="5" t="n">
        <v>8998026</v>
      </c>
      <c r="D4" s="5" t="n">
        <v>19209047</v>
      </c>
      <c r="E4" s="5" t="n">
        <v>21212528</v>
      </c>
    </row>
    <row r="5">
      <c r="A5" s="4" t="inlineStr">
        <is>
          <t>Net income (loss) from discontinued operations</t>
        </is>
      </c>
      <c r="B5" s="6" t="n">
        <v>-183026</v>
      </c>
      <c r="C5" s="6" t="n">
        <v>-2527272</v>
      </c>
      <c r="D5" s="6" t="n">
        <v>-49111</v>
      </c>
      <c r="E5" s="6" t="n">
        <v>-5991749</v>
      </c>
    </row>
    <row r="6">
      <c r="A6" s="4" t="inlineStr">
        <is>
          <t>Win view In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6" t="n">
        <v>45136</v>
      </c>
      <c r="D8" s="4" t="inlineStr">
        <is>
          <t xml:space="preserve"> </t>
        </is>
      </c>
      <c r="E8" s="6" t="n">
        <v>54156</v>
      </c>
    </row>
    <row r="9">
      <c r="A9" s="4" t="inlineStr">
        <is>
          <t>Salaries and wages</t>
        </is>
      </c>
      <c r="B9" s="4" t="inlineStr">
        <is>
          <t xml:space="preserve"> </t>
        </is>
      </c>
      <c r="C9" s="6" t="n">
        <v>605264</v>
      </c>
      <c r="D9" s="4" t="inlineStr">
        <is>
          <t xml:space="preserve"> </t>
        </is>
      </c>
      <c r="E9" s="6" t="n">
        <v>1184544</v>
      </c>
    </row>
    <row r="10">
      <c r="A10" s="4" t="inlineStr">
        <is>
          <t>Consulting</t>
        </is>
      </c>
      <c r="B10" s="4" t="inlineStr">
        <is>
          <t xml:space="preserve"> </t>
        </is>
      </c>
      <c r="C10" s="6" t="n">
        <v>388747</v>
      </c>
      <c r="D10" s="4" t="inlineStr">
        <is>
          <t xml:space="preserve"> </t>
        </is>
      </c>
      <c r="E10" s="6" t="n">
        <v>756027</v>
      </c>
    </row>
    <row r="11">
      <c r="A11" s="4" t="inlineStr">
        <is>
          <t>Professional fees</t>
        </is>
      </c>
      <c r="B11" s="6" t="n">
        <v>106958</v>
      </c>
      <c r="C11" s="6" t="n">
        <v>95430</v>
      </c>
      <c r="D11" s="6" t="n">
        <v>108554</v>
      </c>
      <c r="E11" s="6" t="n">
        <v>325017</v>
      </c>
    </row>
    <row r="12">
      <c r="A12" s="4" t="inlineStr">
        <is>
          <t>Sponsorships and tournaments</t>
        </is>
      </c>
      <c r="B12" s="4" t="inlineStr">
        <is>
          <t xml:space="preserve"> </t>
        </is>
      </c>
      <c r="C12" s="6" t="n">
        <v>46326</v>
      </c>
      <c r="D12" s="6" t="n">
        <v>15155</v>
      </c>
      <c r="E12" s="6" t="n">
        <v>107945</v>
      </c>
    </row>
    <row r="13">
      <c r="A13" s="4" t="inlineStr">
        <is>
          <t>Advertising and promotion</t>
        </is>
      </c>
      <c r="B13" s="4" t="inlineStr">
        <is>
          <t xml:space="preserve"> </t>
        </is>
      </c>
      <c r="C13" s="6" t="n">
        <v>214882</v>
      </c>
      <c r="D13" s="4" t="inlineStr">
        <is>
          <t xml:space="preserve"> </t>
        </is>
      </c>
      <c r="E13" s="6" t="n">
        <v>354093</v>
      </c>
    </row>
    <row r="14">
      <c r="A14" s="4" t="inlineStr">
        <is>
          <t>Office and general</t>
        </is>
      </c>
      <c r="B14" s="6" t="n">
        <v>11047</v>
      </c>
      <c r="C14" s="6" t="n">
        <v>152544</v>
      </c>
      <c r="D14" s="6" t="n">
        <v>21322</v>
      </c>
      <c r="E14" s="6" t="n">
        <v>306269</v>
      </c>
    </row>
    <row r="15">
      <c r="A15" s="4" t="inlineStr">
        <is>
          <t>Technology expenses</t>
        </is>
      </c>
      <c r="B15" s="4" t="inlineStr">
        <is>
          <t xml:space="preserve"> </t>
        </is>
      </c>
      <c r="C15" s="6" t="n">
        <v>19537</v>
      </c>
      <c r="D15" s="4" t="inlineStr">
        <is>
          <t xml:space="preserve"> </t>
        </is>
      </c>
      <c r="E15" s="6" t="n">
        <v>39208</v>
      </c>
    </row>
    <row r="16">
      <c r="A16" s="4" t="inlineStr">
        <is>
          <t>Amortization and depreciation</t>
        </is>
      </c>
      <c r="B16" s="4" t="inlineStr">
        <is>
          <t xml:space="preserve"> </t>
        </is>
      </c>
      <c r="C16" s="6" t="n">
        <v>488555</v>
      </c>
      <c r="D16" s="4" t="inlineStr">
        <is>
          <t xml:space="preserve"> </t>
        </is>
      </c>
      <c r="E16" s="6" t="n">
        <v>977109</v>
      </c>
    </row>
    <row r="17">
      <c r="A17" s="4" t="inlineStr">
        <is>
          <t>Impairment expense</t>
        </is>
      </c>
      <c r="B17" s="4" t="inlineStr">
        <is>
          <t xml:space="preserve"> </t>
        </is>
      </c>
      <c r="C17" s="4" t="inlineStr">
        <is>
          <t xml:space="preserve"> </t>
        </is>
      </c>
      <c r="D17" s="4" t="inlineStr">
        <is>
          <t xml:space="preserve"> </t>
        </is>
      </c>
      <c r="E17" s="4" t="inlineStr">
        <is>
          <t xml:space="preserve"> </t>
        </is>
      </c>
    </row>
    <row r="18">
      <c r="A18" s="4" t="inlineStr">
        <is>
          <t>Restructuring Costs</t>
        </is>
      </c>
      <c r="B18" s="4" t="inlineStr">
        <is>
          <t xml:space="preserve"> </t>
        </is>
      </c>
      <c r="C18" s="4" t="inlineStr">
        <is>
          <t xml:space="preserve"> </t>
        </is>
      </c>
      <c r="D18" s="6" t="n">
        <v>2242</v>
      </c>
      <c r="E18" s="4" t="inlineStr">
        <is>
          <t xml:space="preserve"> </t>
        </is>
      </c>
    </row>
    <row r="19">
      <c r="A19" s="4" t="inlineStr">
        <is>
          <t>Interest expense</t>
        </is>
      </c>
      <c r="B19" s="6" t="n">
        <v>9271</v>
      </c>
      <c r="C19" s="6" t="n">
        <v>10063</v>
      </c>
      <c r="D19" s="6" t="n">
        <v>15159</v>
      </c>
      <c r="E19" s="6" t="n">
        <v>18332</v>
      </c>
    </row>
    <row r="20">
      <c r="A20" s="4" t="inlineStr">
        <is>
          <t>(Gain) loss on foreign exchange</t>
        </is>
      </c>
      <c r="B20" s="6" t="n">
        <v>351</v>
      </c>
      <c r="C20" s="6" t="n">
        <v>1218</v>
      </c>
      <c r="D20" s="6" t="n">
        <v>852</v>
      </c>
      <c r="E20" s="6" t="n">
        <v>1218</v>
      </c>
    </row>
    <row r="21">
      <c r="A21" s="4" t="inlineStr">
        <is>
          <t>Non-operational professional fees</t>
        </is>
      </c>
      <c r="B21" s="6" t="n">
        <v>50000</v>
      </c>
      <c r="C21" s="6" t="n">
        <v>625944</v>
      </c>
      <c r="D21" s="6" t="n">
        <v>10933</v>
      </c>
      <c r="E21" s="6" t="n">
        <v>1600391</v>
      </c>
    </row>
    <row r="22">
      <c r="A22" s="4" t="inlineStr">
        <is>
          <t>Net income (loss) from discontinued operations</t>
        </is>
      </c>
      <c r="B22" s="6" t="n">
        <v>-177627</v>
      </c>
      <c r="C22" s="6" t="n">
        <v>-2603374</v>
      </c>
      <c r="D22" s="6" t="n">
        <v>-174217</v>
      </c>
      <c r="E22" s="6" t="n">
        <v>-5615997</v>
      </c>
    </row>
    <row r="23">
      <c r="A23" s="4" t="inlineStr">
        <is>
          <t>UMG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7022</v>
      </c>
      <c r="C25" s="6" t="n">
        <v>221899</v>
      </c>
      <c r="D25" s="6" t="n">
        <v>14065</v>
      </c>
      <c r="E25" s="6" t="n">
        <v>245729</v>
      </c>
    </row>
    <row r="26">
      <c r="A26" s="4" t="inlineStr">
        <is>
          <t>Salaries and wages</t>
        </is>
      </c>
      <c r="B26" s="6" t="n">
        <v>1335</v>
      </c>
      <c r="C26" s="6" t="n">
        <v>343458</v>
      </c>
      <c r="D26" s="6" t="n">
        <v>1335</v>
      </c>
      <c r="E26" s="6" t="n">
        <v>680797</v>
      </c>
    </row>
    <row r="27">
      <c r="A27" s="4" t="inlineStr">
        <is>
          <t>Consulting</t>
        </is>
      </c>
      <c r="B27" s="4" t="inlineStr">
        <is>
          <t xml:space="preserve"> </t>
        </is>
      </c>
      <c r="C27" s="4" t="inlineStr">
        <is>
          <t xml:space="preserve"> </t>
        </is>
      </c>
      <c r="D27" s="4" t="inlineStr">
        <is>
          <t xml:space="preserve"> </t>
        </is>
      </c>
      <c r="E27" s="4" t="inlineStr">
        <is>
          <t xml:space="preserve"> </t>
        </is>
      </c>
    </row>
    <row r="28">
      <c r="A28" s="4" t="inlineStr">
        <is>
          <t>Professional fees</t>
        </is>
      </c>
      <c r="B28" s="6" t="n">
        <v>840</v>
      </c>
      <c r="C28" s="6" t="n">
        <v>17666</v>
      </c>
      <c r="D28" s="6" t="n">
        <v>1980</v>
      </c>
      <c r="E28" s="6" t="n">
        <v>3701</v>
      </c>
    </row>
    <row r="29">
      <c r="A29" s="4" t="inlineStr">
        <is>
          <t>Sponsorships and tournaments</t>
        </is>
      </c>
      <c r="B29" s="6" t="n">
        <v>-121827</v>
      </c>
      <c r="C29" s="6" t="n">
        <v>189720</v>
      </c>
      <c r="D29" s="6" t="n">
        <v>-121827</v>
      </c>
      <c r="E29" s="6" t="n">
        <v>577187</v>
      </c>
    </row>
    <row r="30">
      <c r="A30" s="4" t="inlineStr">
        <is>
          <t>Advertising and promotion</t>
        </is>
      </c>
      <c r="B30" s="6" t="n">
        <v>126202</v>
      </c>
      <c r="C30" s="6" t="n">
        <v>6212</v>
      </c>
      <c r="D30" s="6" t="n">
        <v>29</v>
      </c>
      <c r="E30" s="6" t="n">
        <v>16243</v>
      </c>
    </row>
    <row r="31">
      <c r="A31" s="4" t="inlineStr">
        <is>
          <t>Office and general</t>
        </is>
      </c>
      <c r="B31" s="6" t="n">
        <v>212</v>
      </c>
      <c r="C31" s="6" t="n">
        <v>20559</v>
      </c>
      <c r="D31" s="6" t="n">
        <v>633</v>
      </c>
      <c r="E31" s="6" t="n">
        <v>36953</v>
      </c>
    </row>
    <row r="32">
      <c r="A32" s="4" t="inlineStr">
        <is>
          <t>Technology expenses</t>
        </is>
      </c>
      <c r="B32" s="6" t="n">
        <v>116</v>
      </c>
      <c r="C32" s="6" t="n">
        <v>34533</v>
      </c>
      <c r="D32" s="6" t="n">
        <v>3316</v>
      </c>
      <c r="E32" s="6" t="n">
        <v>62347</v>
      </c>
    </row>
    <row r="33">
      <c r="A33" s="4" t="inlineStr">
        <is>
          <t>Amortization and depreciation</t>
        </is>
      </c>
      <c r="B33" s="6" t="n">
        <v>6672</v>
      </c>
      <c r="C33" s="6" t="n">
        <v>111764</v>
      </c>
      <c r="D33" s="6" t="n">
        <v>22131</v>
      </c>
      <c r="E33" s="6" t="n">
        <v>240609</v>
      </c>
    </row>
    <row r="34">
      <c r="A34" s="4" t="inlineStr">
        <is>
          <t>Impairment expense</t>
        </is>
      </c>
      <c r="B34" s="4" t="inlineStr">
        <is>
          <t xml:space="preserve"> </t>
        </is>
      </c>
      <c r="C34" s="6" t="n">
        <v>266470</v>
      </c>
      <c r="D34" s="4" t="inlineStr">
        <is>
          <t xml:space="preserve"> </t>
        </is>
      </c>
      <c r="E34" s="6" t="n">
        <v>266470</v>
      </c>
    </row>
    <row r="35">
      <c r="A35" s="4" t="inlineStr">
        <is>
          <t>Restructuring Costs</t>
        </is>
      </c>
      <c r="B35" s="4" t="inlineStr">
        <is>
          <t xml:space="preserve"> </t>
        </is>
      </c>
      <c r="C35" s="6" t="n">
        <v>90539</v>
      </c>
      <c r="D35" s="4" t="inlineStr">
        <is>
          <t xml:space="preserve"> </t>
        </is>
      </c>
      <c r="E35" s="6" t="n">
        <v>90539</v>
      </c>
    </row>
    <row r="36">
      <c r="A36" s="4" t="inlineStr">
        <is>
          <t>Interest expense</t>
        </is>
      </c>
      <c r="B36" s="6" t="n">
        <v>120</v>
      </c>
      <c r="C36" s="6" t="n">
        <v>4360</v>
      </c>
      <c r="D36" s="6" t="n">
        <v>265</v>
      </c>
      <c r="E36" s="6" t="n">
        <v>9497</v>
      </c>
    </row>
    <row r="37">
      <c r="A37" s="4" t="inlineStr">
        <is>
          <t>(Gain) loss on foreign exchange</t>
        </is>
      </c>
      <c r="B37" s="6" t="n">
        <v>-966</v>
      </c>
      <c r="C37" s="6" t="n">
        <v>1376</v>
      </c>
      <c r="D37" s="6" t="n">
        <v>-13377</v>
      </c>
      <c r="E37" s="6" t="n">
        <v>30166</v>
      </c>
    </row>
    <row r="38">
      <c r="A38" s="4" t="inlineStr">
        <is>
          <t>Net income (loss) from discontinued operations</t>
        </is>
      </c>
      <c r="B38" s="6" t="n">
        <v>-5682</v>
      </c>
      <c r="C38" s="6" t="n">
        <v>-864758</v>
      </c>
      <c r="D38" s="6" t="n">
        <v>119580</v>
      </c>
      <c r="E38" s="6" t="n">
        <v>-1768780</v>
      </c>
    </row>
    <row r="39">
      <c r="A39" s="4" t="inlineStr">
        <is>
          <t>Eden game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2223077</v>
      </c>
      <c r="D41" s="4" t="inlineStr">
        <is>
          <t xml:space="preserve"> </t>
        </is>
      </c>
      <c r="E41" s="6" t="n">
        <v>4325203</v>
      </c>
    </row>
    <row r="42">
      <c r="A42" s="4" t="inlineStr">
        <is>
          <t>Salaries and wages</t>
        </is>
      </c>
      <c r="B42" s="4" t="inlineStr">
        <is>
          <t xml:space="preserve"> </t>
        </is>
      </c>
      <c r="C42" s="6" t="n">
        <v>891134</v>
      </c>
      <c r="D42" s="4" t="inlineStr">
        <is>
          <t xml:space="preserve"> </t>
        </is>
      </c>
      <c r="E42" s="6" t="n">
        <v>1784054</v>
      </c>
    </row>
    <row r="43">
      <c r="A43" s="4" t="inlineStr">
        <is>
          <t>Consulting</t>
        </is>
      </c>
      <c r="B43" s="4" t="inlineStr">
        <is>
          <t xml:space="preserve"> </t>
        </is>
      </c>
      <c r="C43" s="6" t="n">
        <v>271534</v>
      </c>
      <c r="D43" s="4" t="inlineStr">
        <is>
          <t xml:space="preserve"> </t>
        </is>
      </c>
      <c r="E43" s="6" t="n">
        <v>693619</v>
      </c>
    </row>
    <row r="44">
      <c r="A44" s="4" t="inlineStr">
        <is>
          <t>Professional fees</t>
        </is>
      </c>
      <c r="B44" s="4" t="inlineStr">
        <is>
          <t xml:space="preserve"> </t>
        </is>
      </c>
      <c r="C44" s="4" t="inlineStr">
        <is>
          <t xml:space="preserve"> </t>
        </is>
      </c>
      <c r="D44" s="4" t="inlineStr">
        <is>
          <t xml:space="preserve"> </t>
        </is>
      </c>
      <c r="E44" s="4" t="inlineStr">
        <is>
          <t xml:space="preserve"> </t>
        </is>
      </c>
    </row>
    <row r="45">
      <c r="A45" s="4" t="inlineStr">
        <is>
          <t>Sponsorships and tournaments</t>
        </is>
      </c>
      <c r="B45" s="4" t="inlineStr">
        <is>
          <t xml:space="preserve"> </t>
        </is>
      </c>
      <c r="C45" s="4" t="inlineStr">
        <is>
          <t xml:space="preserve"> </t>
        </is>
      </c>
      <c r="D45" s="4" t="inlineStr">
        <is>
          <t xml:space="preserve"> </t>
        </is>
      </c>
      <c r="E45" s="4" t="inlineStr">
        <is>
          <t xml:space="preserve"> </t>
        </is>
      </c>
    </row>
    <row r="46">
      <c r="A46" s="4" t="inlineStr">
        <is>
          <t>Advertising and promotion</t>
        </is>
      </c>
      <c r="B46" s="4" t="inlineStr">
        <is>
          <t xml:space="preserve"> </t>
        </is>
      </c>
      <c r="C46" s="4" t="inlineStr">
        <is>
          <t xml:space="preserve"> </t>
        </is>
      </c>
      <c r="D46" s="4" t="inlineStr">
        <is>
          <t xml:space="preserve"> </t>
        </is>
      </c>
      <c r="E46" s="4" t="inlineStr">
        <is>
          <t xml:space="preserve"> </t>
        </is>
      </c>
    </row>
    <row r="47">
      <c r="A47" s="4" t="inlineStr">
        <is>
          <t>Office and general</t>
        </is>
      </c>
      <c r="B47" s="4" t="inlineStr">
        <is>
          <t xml:space="preserve"> </t>
        </is>
      </c>
      <c r="C47" s="6" t="n">
        <v>9602</v>
      </c>
      <c r="D47" s="4" t="inlineStr">
        <is>
          <t xml:space="preserve"> </t>
        </is>
      </c>
      <c r="E47" s="6" t="n">
        <v>185096</v>
      </c>
    </row>
    <row r="48">
      <c r="A48" s="4" t="inlineStr">
        <is>
          <t>Technology expenses</t>
        </is>
      </c>
      <c r="B48" s="4" t="inlineStr">
        <is>
          <t xml:space="preserve"> </t>
        </is>
      </c>
      <c r="C48" s="4" t="inlineStr">
        <is>
          <t xml:space="preserve"> </t>
        </is>
      </c>
      <c r="D48" s="4" t="inlineStr">
        <is>
          <t xml:space="preserve"> </t>
        </is>
      </c>
      <c r="E48" s="4" t="inlineStr">
        <is>
          <t xml:space="preserve"> </t>
        </is>
      </c>
    </row>
    <row r="49">
      <c r="A49" s="4" t="inlineStr">
        <is>
          <t>Amortization and depreciation</t>
        </is>
      </c>
      <c r="B49" s="4" t="inlineStr">
        <is>
          <t xml:space="preserve"> </t>
        </is>
      </c>
      <c r="C49" s="6" t="n">
        <v>109894</v>
      </c>
      <c r="D49" s="4" t="inlineStr">
        <is>
          <t xml:space="preserve"> </t>
        </is>
      </c>
      <c r="E49" s="6" t="n">
        <v>222989</v>
      </c>
    </row>
    <row r="50">
      <c r="A50" s="4" t="inlineStr">
        <is>
          <t>Interest expense</t>
        </is>
      </c>
      <c r="B50" s="4" t="inlineStr">
        <is>
          <t xml:space="preserve"> </t>
        </is>
      </c>
      <c r="C50" s="6" t="n">
        <v>3209</v>
      </c>
      <c r="D50" s="4" t="inlineStr">
        <is>
          <t xml:space="preserve"> </t>
        </is>
      </c>
      <c r="E50" s="6" t="n">
        <v>7161</v>
      </c>
    </row>
    <row r="51">
      <c r="A51" s="4" t="inlineStr">
        <is>
          <t>(Gain) loss on foreign exchange</t>
        </is>
      </c>
      <c r="B51" s="4" t="inlineStr">
        <is>
          <t xml:space="preserve"> </t>
        </is>
      </c>
      <c r="C51" s="6" t="n">
        <v>6546</v>
      </c>
      <c r="D51" s="4" t="inlineStr">
        <is>
          <t xml:space="preserve"> </t>
        </is>
      </c>
      <c r="E51" s="6" t="n">
        <v>39350</v>
      </c>
    </row>
    <row r="52">
      <c r="A52" s="4" t="inlineStr">
        <is>
          <t>Net income (loss) from discontinued operations</t>
        </is>
      </c>
      <c r="B52" s="4" t="inlineStr">
        <is>
          <t xml:space="preserve"> </t>
        </is>
      </c>
      <c r="C52" s="6" t="n">
        <v>931204</v>
      </c>
      <c r="D52" s="4" t="inlineStr">
        <is>
          <t xml:space="preserve"> </t>
        </is>
      </c>
      <c r="E52" s="6" t="n">
        <v>1393028</v>
      </c>
    </row>
    <row r="53">
      <c r="A53" s="4" t="inlineStr">
        <is>
          <t>Share-based payments</t>
        </is>
      </c>
      <c r="B53" s="4" t="inlineStr">
        <is>
          <t xml:space="preserve"> </t>
        </is>
      </c>
      <c r="C53" s="5" t="n">
        <v>-46</v>
      </c>
      <c r="D53" s="4" t="inlineStr">
        <is>
          <t xml:space="preserve"> </t>
        </is>
      </c>
      <c r="E53" s="5" t="n">
        <v>-9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ash flow in discontinued operation (Details) - USD ($)</t>
        </is>
      </c>
      <c r="B1" s="2" t="inlineStr">
        <is>
          <t>6 Months Ended</t>
        </is>
      </c>
    </row>
    <row r="2">
      <c r="B2" s="2" t="inlineStr">
        <is>
          <t>Feb. 28, 2023</t>
        </is>
      </c>
      <c r="C2" s="2" t="inlineStr">
        <is>
          <t>Feb. 28, 2022</t>
        </is>
      </c>
    </row>
    <row r="3">
      <c r="A3" s="4" t="inlineStr">
        <is>
          <t>Win view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et cash provided by (used in) operating activities</t>
        </is>
      </c>
      <c r="B5" s="5" t="n">
        <v>-99525</v>
      </c>
      <c r="C5" s="5" t="n">
        <v>110929</v>
      </c>
    </row>
    <row r="6">
      <c r="A6" s="4" t="inlineStr">
        <is>
          <t>Net cash used in financing activities</t>
        </is>
      </c>
      <c r="B6" s="6" t="n">
        <v>32761</v>
      </c>
      <c r="C6" s="6" t="n">
        <v>-106212</v>
      </c>
    </row>
    <row r="7">
      <c r="A7" s="4" t="inlineStr">
        <is>
          <t>Change in cash</t>
        </is>
      </c>
      <c r="B7" s="6" t="n">
        <v>-66764</v>
      </c>
      <c r="C7" s="6" t="n">
        <v>4717</v>
      </c>
    </row>
    <row r="8">
      <c r="A8" s="4" t="inlineStr">
        <is>
          <t>Cash, beginning of period</t>
        </is>
      </c>
      <c r="B8" s="6" t="n">
        <v>20612</v>
      </c>
      <c r="C8" s="6" t="n">
        <v>52746</v>
      </c>
    </row>
    <row r="9">
      <c r="A9" s="4" t="inlineStr">
        <is>
          <t>Cash, end of period</t>
        </is>
      </c>
      <c r="B9" s="6" t="n">
        <v>-46152</v>
      </c>
      <c r="C9" s="6" t="n">
        <v>57463</v>
      </c>
    </row>
    <row r="10">
      <c r="A10" s="4" t="inlineStr">
        <is>
          <t>UM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cash provided by (used in) operating activities</t>
        </is>
      </c>
      <c r="B12" s="6" t="n">
        <v>-8402</v>
      </c>
      <c r="C12" s="6" t="n">
        <v>-263996</v>
      </c>
    </row>
    <row r="13">
      <c r="A13" s="4" t="inlineStr">
        <is>
          <t>Net cash used in financing activities</t>
        </is>
      </c>
      <c r="B13" s="4" t="inlineStr">
        <is>
          <t xml:space="preserve"> </t>
        </is>
      </c>
      <c r="C13" s="6" t="n">
        <v>-43273</v>
      </c>
    </row>
    <row r="14">
      <c r="A14" s="4" t="inlineStr">
        <is>
          <t>Change in cash</t>
        </is>
      </c>
      <c r="B14" s="6" t="n">
        <v>-8402</v>
      </c>
      <c r="C14" s="6" t="n">
        <v>-307269</v>
      </c>
    </row>
    <row r="15">
      <c r="A15" s="4" t="inlineStr">
        <is>
          <t>Cash, beginning of period</t>
        </is>
      </c>
      <c r="B15" s="6" t="n">
        <v>109378</v>
      </c>
      <c r="C15" s="6" t="n">
        <v>175296</v>
      </c>
    </row>
    <row r="16">
      <c r="A16" s="4" t="inlineStr">
        <is>
          <t>Cash, end of period</t>
        </is>
      </c>
      <c r="B16" s="6" t="n">
        <v>100976</v>
      </c>
      <c r="C16" s="6" t="n">
        <v>-131973</v>
      </c>
    </row>
    <row r="17">
      <c r="A17" s="4" t="inlineStr">
        <is>
          <t>Eden games S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et cash provided by (used in) operating activities</t>
        </is>
      </c>
      <c r="B19" s="4" t="inlineStr">
        <is>
          <t xml:space="preserve"> </t>
        </is>
      </c>
      <c r="C19" s="6" t="n">
        <v>55334</v>
      </c>
    </row>
    <row r="20">
      <c r="A20" s="4" t="inlineStr">
        <is>
          <t>Net cash used in financing activities</t>
        </is>
      </c>
      <c r="B20" s="4" t="inlineStr">
        <is>
          <t xml:space="preserve"> </t>
        </is>
      </c>
      <c r="C20" s="6" t="n">
        <v>-50714</v>
      </c>
    </row>
    <row r="21">
      <c r="A21" s="4" t="inlineStr">
        <is>
          <t>Change in cash</t>
        </is>
      </c>
      <c r="B21" s="4" t="inlineStr">
        <is>
          <t xml:space="preserve"> </t>
        </is>
      </c>
      <c r="C21" s="6" t="n">
        <v>4620</v>
      </c>
    </row>
    <row r="22">
      <c r="A22" s="4" t="inlineStr">
        <is>
          <t>Cash, beginning of period</t>
        </is>
      </c>
      <c r="B22" s="4" t="inlineStr">
        <is>
          <t xml:space="preserve"> </t>
        </is>
      </c>
      <c r="C22" s="6" t="n">
        <v>270571</v>
      </c>
    </row>
    <row r="23">
      <c r="A23" s="4" t="inlineStr">
        <is>
          <t>Cash, end of period</t>
        </is>
      </c>
      <c r="B23" s="4" t="inlineStr">
        <is>
          <t xml:space="preserve"> </t>
        </is>
      </c>
      <c r="C23" s="6" t="n">
        <v>275191</v>
      </c>
    </row>
    <row r="24">
      <c r="A24" s="4" t="inlineStr">
        <is>
          <t>Motorsports group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et cash provided by (used in) operating activities</t>
        </is>
      </c>
      <c r="B26" s="4" t="inlineStr">
        <is>
          <t xml:space="preserve"> </t>
        </is>
      </c>
      <c r="C26" s="4" t="inlineStr">
        <is>
          <t xml:space="preserve"> </t>
        </is>
      </c>
    </row>
    <row r="27">
      <c r="A27" s="4" t="inlineStr">
        <is>
          <t>Change in cash</t>
        </is>
      </c>
      <c r="B27" s="4" t="inlineStr">
        <is>
          <t xml:space="preserve"> </t>
        </is>
      </c>
      <c r="C27" s="4" t="inlineStr">
        <is>
          <t xml:space="preserve"> </t>
        </is>
      </c>
    </row>
    <row r="28">
      <c r="A28" s="4" t="inlineStr">
        <is>
          <t>Cash, beginning of period</t>
        </is>
      </c>
      <c r="B28" s="4" t="inlineStr">
        <is>
          <t xml:space="preserve"> </t>
        </is>
      </c>
      <c r="C28" s="4" t="inlineStr">
        <is>
          <t xml:space="preserve"> </t>
        </is>
      </c>
    </row>
    <row r="29">
      <c r="A29" s="4" t="inlineStr">
        <is>
          <t>Cash, end of period</t>
        </is>
      </c>
      <c r="B29" s="4" t="inlineStr">
        <is>
          <t xml:space="preserve"> </t>
        </is>
      </c>
      <c r="C29" s="4" t="inlineStr">
        <is>
          <t xml:space="preserve"> </t>
        </is>
      </c>
    </row>
    <row r="30">
      <c r="A30" s="4" t="inlineStr">
        <is>
          <t>Disposal of Motorsport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continued operations (Details Narrative)</t>
        </is>
      </c>
      <c r="C1" s="2" t="inlineStr">
        <is>
          <t>1 Months Ended</t>
        </is>
      </c>
      <c r="D1" s="2" t="inlineStr">
        <is>
          <t>3 Months Ended</t>
        </is>
      </c>
      <c r="F1" s="2" t="inlineStr">
        <is>
          <t>6 Months Ended</t>
        </is>
      </c>
    </row>
    <row r="2">
      <c r="B2" s="2" t="inlineStr">
        <is>
          <t>Jun. 13, 2022 USD ($)</t>
        </is>
      </c>
      <c r="C2" s="2" t="inlineStr">
        <is>
          <t>Nov. 30, 2022 USD ($)</t>
        </is>
      </c>
      <c r="D2" s="2" t="inlineStr">
        <is>
          <t>Aug. 31, 2022 USD ($)</t>
        </is>
      </c>
      <c r="E2" s="2" t="inlineStr">
        <is>
          <t>May 31, 2022 USD ($)</t>
        </is>
      </c>
      <c r="F2" s="2" t="inlineStr">
        <is>
          <t>Feb. 28, 2023 USD ($)</t>
        </is>
      </c>
      <c r="G2" s="2" t="inlineStr">
        <is>
          <t>Feb. 28, 2023 EUR (€)</t>
        </is>
      </c>
      <c r="H2" s="2" t="inlineStr">
        <is>
          <t>Feb. 28, 2022 USD ($)</t>
        </is>
      </c>
      <c r="I2" s="2" t="inlineStr">
        <is>
          <t>Feb. 28, 2023 EUR (€)</t>
        </is>
      </c>
      <c r="J2" s="2" t="inlineStr">
        <is>
          <t>Jun. 30, 2022 USD ($)</t>
        </is>
      </c>
      <c r="K2" s="2" t="inlineStr">
        <is>
          <t>Aug.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expenses on patent</t>
        </is>
      </c>
      <c r="B4" s="4" t="inlineStr">
        <is>
          <t xml:space="preserve"> </t>
        </is>
      </c>
      <c r="C4" s="4" t="inlineStr">
        <is>
          <t xml:space="preserve"> </t>
        </is>
      </c>
      <c r="D4" s="5" t="n">
        <v>50294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s recoverable value is cash flow</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6470</v>
      </c>
      <c r="I6" s="4" t="inlineStr">
        <is>
          <t xml:space="preserve"> </t>
        </is>
      </c>
      <c r="J6" s="4" t="inlineStr">
        <is>
          <t xml:space="preserve"> </t>
        </is>
      </c>
      <c r="K6" s="4" t="inlineStr">
        <is>
          <t xml:space="preserve"> </t>
        </is>
      </c>
    </row>
    <row r="7">
      <c r="A7" s="4" t="inlineStr">
        <is>
          <t>Book value of right of use of assets</t>
        </is>
      </c>
      <c r="B7" s="4" t="inlineStr">
        <is>
          <t xml:space="preserve"> </t>
        </is>
      </c>
      <c r="C7" s="4" t="inlineStr">
        <is>
          <t xml:space="preserve"> </t>
        </is>
      </c>
      <c r="D7" s="6" t="n">
        <v>11115</v>
      </c>
      <c r="E7" s="4" t="inlineStr">
        <is>
          <t xml:space="preserve"> </t>
        </is>
      </c>
      <c r="F7" s="5" t="n">
        <v>5052</v>
      </c>
      <c r="G7" s="4" t="inlineStr">
        <is>
          <t xml:space="preserve"> </t>
        </is>
      </c>
      <c r="H7" s="5" t="n">
        <v>410369</v>
      </c>
      <c r="I7" s="4" t="inlineStr">
        <is>
          <t xml:space="preserve"> </t>
        </is>
      </c>
      <c r="J7" s="4" t="inlineStr">
        <is>
          <t xml:space="preserve"> </t>
        </is>
      </c>
      <c r="K7" s="5" t="n">
        <v>557022</v>
      </c>
    </row>
    <row r="8">
      <c r="A8" s="4" t="inlineStr">
        <is>
          <t>Percentage promissory note purchased</t>
        </is>
      </c>
      <c r="B8" s="4" t="inlineStr">
        <is>
          <t xml:space="preserve"> </t>
        </is>
      </c>
      <c r="C8" s="4" t="inlineStr">
        <is>
          <t xml:space="preserve"> </t>
        </is>
      </c>
      <c r="D8" s="4" t="inlineStr">
        <is>
          <t xml:space="preserve"> </t>
        </is>
      </c>
      <c r="E8" s="4" t="inlineStr">
        <is>
          <t xml:space="preserve"> </t>
        </is>
      </c>
      <c r="F8" s="9" t="n">
        <v>0.06</v>
      </c>
      <c r="G8" s="4" t="inlineStr">
        <is>
          <t xml:space="preserve"> </t>
        </is>
      </c>
      <c r="H8" s="4" t="inlineStr">
        <is>
          <t xml:space="preserve"> </t>
        </is>
      </c>
      <c r="I8" s="9" t="n">
        <v>0.06</v>
      </c>
      <c r="J8" s="4" t="inlineStr">
        <is>
          <t xml:space="preserve"> </t>
        </is>
      </c>
      <c r="K8" s="4" t="inlineStr">
        <is>
          <t xml:space="preserve"> </t>
        </is>
      </c>
    </row>
    <row r="9">
      <c r="A9" s="4" t="inlineStr">
        <is>
          <t>Acquisition in fair value of investment</t>
        </is>
      </c>
      <c r="B9" s="4" t="inlineStr">
        <is>
          <t xml:space="preserve"> </t>
        </is>
      </c>
      <c r="C9" s="4" t="inlineStr">
        <is>
          <t xml:space="preserve"> </t>
        </is>
      </c>
      <c r="D9" s="4" t="inlineStr">
        <is>
          <t xml:space="preserve"> </t>
        </is>
      </c>
      <c r="E9" s="4" t="inlineStr">
        <is>
          <t xml:space="preserve"> </t>
        </is>
      </c>
      <c r="F9" s="5" t="n">
        <v>-59178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in view Inc [member] | Right-of-us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charges</t>
        </is>
      </c>
      <c r="B12" s="4" t="inlineStr">
        <is>
          <t xml:space="preserve"> </t>
        </is>
      </c>
      <c r="C12" s="4" t="inlineStr">
        <is>
          <t xml:space="preserve"> </t>
        </is>
      </c>
      <c r="D12" s="6" t="n">
        <v>1363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ok value of right of use of asset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M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mpairment charg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isposal or maturity of available-for-sale financial assets</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s specified in forward agreements to purchase financial assets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v>
      </c>
      <c r="K18" s="4" t="inlineStr">
        <is>
          <t xml:space="preserve"> </t>
        </is>
      </c>
    </row>
    <row r="19">
      <c r="A19" s="4" t="inlineStr">
        <is>
          <t>Asset impairment charges</t>
        </is>
      </c>
      <c r="B19" s="4" t="inlineStr">
        <is>
          <t xml:space="preserve"> </t>
        </is>
      </c>
      <c r="C19" s="4" t="inlineStr">
        <is>
          <t xml:space="preserve"> </t>
        </is>
      </c>
      <c r="D19" s="4" t="inlineStr">
        <is>
          <t xml:space="preserve"> </t>
        </is>
      </c>
      <c r="E19" s="5" t="n">
        <v>4764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MG [member] | Purchase conside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s specified in forward agreements to purchase financial assets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2000</v>
      </c>
      <c r="K22" s="4" t="inlineStr">
        <is>
          <t xml:space="preserve"> </t>
        </is>
      </c>
    </row>
    <row r="23">
      <c r="A23" s="4" t="inlineStr">
        <is>
          <t>Eden g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promissory note purchased</t>
        </is>
      </c>
      <c r="B25" s="4" t="inlineStr">
        <is>
          <t xml:space="preserve"> </t>
        </is>
      </c>
      <c r="C25" s="4" t="inlineStr">
        <is>
          <t xml:space="preserve"> </t>
        </is>
      </c>
      <c r="D25" s="4" t="inlineStr">
        <is>
          <t xml:space="preserve"> </t>
        </is>
      </c>
      <c r="E25" s="4" t="inlineStr">
        <is>
          <t xml:space="preserve"> </t>
        </is>
      </c>
      <c r="F25" s="9" t="n">
        <v>0.06</v>
      </c>
      <c r="G25" s="4" t="inlineStr">
        <is>
          <t xml:space="preserve"> </t>
        </is>
      </c>
      <c r="H25" s="4" t="inlineStr">
        <is>
          <t xml:space="preserve"> </t>
        </is>
      </c>
      <c r="I25" s="9" t="n">
        <v>0.06</v>
      </c>
      <c r="J25" s="4" t="inlineStr">
        <is>
          <t xml:space="preserve"> </t>
        </is>
      </c>
      <c r="K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5" t="n">
        <v>1558319</v>
      </c>
      <c r="G26" s="4" t="inlineStr">
        <is>
          <t xml:space="preserve"> </t>
        </is>
      </c>
      <c r="H26" s="4" t="inlineStr">
        <is>
          <t xml:space="preserve"> </t>
        </is>
      </c>
      <c r="I26" s="10" t="n">
        <v>1453154</v>
      </c>
      <c r="J26" s="4" t="inlineStr">
        <is>
          <t xml:space="preserve"> </t>
        </is>
      </c>
      <c r="K26" s="4" t="inlineStr">
        <is>
          <t xml:space="preserve"> </t>
        </is>
      </c>
    </row>
    <row r="27">
      <c r="A27" s="4" t="inlineStr">
        <is>
          <t>Consideration paid</t>
        </is>
      </c>
      <c r="B27" s="4" t="inlineStr">
        <is>
          <t xml:space="preserve"> </t>
        </is>
      </c>
      <c r="C27" s="4" t="inlineStr">
        <is>
          <t xml:space="preserve"> </t>
        </is>
      </c>
      <c r="D27" s="4" t="inlineStr">
        <is>
          <t xml:space="preserve"> </t>
        </is>
      </c>
      <c r="E27" s="4" t="inlineStr">
        <is>
          <t xml:space="preserve"> </t>
        </is>
      </c>
      <c r="F27" s="5" t="n">
        <v>1181005</v>
      </c>
      <c r="G27" s="10" t="n">
        <v>1081081</v>
      </c>
      <c r="H27" s="4" t="inlineStr">
        <is>
          <t xml:space="preserve"> </t>
        </is>
      </c>
      <c r="I27" s="4" t="inlineStr">
        <is>
          <t xml:space="preserve"> </t>
        </is>
      </c>
      <c r="J27" s="4" t="inlineStr">
        <is>
          <t xml:space="preserve"> </t>
        </is>
      </c>
      <c r="K27" s="4" t="inlineStr">
        <is>
          <t xml:space="preserve"> </t>
        </is>
      </c>
    </row>
    <row r="28">
      <c r="A28" s="4" t="inlineStr">
        <is>
          <t>Acquisition in fair value of investment</t>
        </is>
      </c>
      <c r="B28" s="4" t="inlineStr">
        <is>
          <t xml:space="preserve"> </t>
        </is>
      </c>
      <c r="C28" s="5" t="n">
        <v>5917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segment reporting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External sales</t>
        </is>
      </c>
      <c r="B4" s="5" t="n">
        <v>8939461</v>
      </c>
      <c r="C4" s="5" t="n">
        <v>8998026</v>
      </c>
      <c r="D4" s="5" t="n">
        <v>19209047</v>
      </c>
      <c r="E4" s="5" t="n">
        <v>21212528</v>
      </c>
    </row>
    <row r="5">
      <c r="A5" s="3" t="inlineStr">
        <is>
          <t>Results</t>
        </is>
      </c>
      <c r="B5" s="4" t="inlineStr">
        <is>
          <t xml:space="preserve"> </t>
        </is>
      </c>
      <c r="C5" s="4" t="inlineStr">
        <is>
          <t xml:space="preserve"> </t>
        </is>
      </c>
      <c r="D5" s="4" t="inlineStr">
        <is>
          <t xml:space="preserve"> </t>
        </is>
      </c>
      <c r="E5" s="4" t="inlineStr">
        <is>
          <t xml:space="preserve"> </t>
        </is>
      </c>
    </row>
    <row r="6">
      <c r="A6" s="4" t="inlineStr">
        <is>
          <t>Segment loss</t>
        </is>
      </c>
      <c r="B6" s="6" t="n">
        <v>-2287628</v>
      </c>
      <c r="C6" s="6" t="n">
        <v>-3268788</v>
      </c>
      <c r="D6" s="6" t="n">
        <v>-5722055</v>
      </c>
      <c r="E6" s="6" t="n">
        <v>-5437594</v>
      </c>
    </row>
    <row r="7">
      <c r="A7" s="4" t="inlineStr">
        <is>
          <t>Central administration costs</t>
        </is>
      </c>
      <c r="B7" s="6" t="n">
        <v>1705006</v>
      </c>
      <c r="C7" s="6" t="n">
        <v>2823329</v>
      </c>
      <c r="D7" s="6" t="n">
        <v>3058906</v>
      </c>
      <c r="E7" s="6" t="n">
        <v>5574546</v>
      </c>
    </row>
    <row r="8">
      <c r="A8" s="4" t="inlineStr">
        <is>
          <t>Other gains and losses</t>
        </is>
      </c>
      <c r="B8" s="6" t="n">
        <v>3020248</v>
      </c>
      <c r="C8" s="6" t="n">
        <v>-2128949</v>
      </c>
      <c r="D8" s="6" t="n">
        <v>3578647</v>
      </c>
      <c r="E8" s="6" t="n">
        <v>-9381943</v>
      </c>
    </row>
    <row r="9">
      <c r="A9" s="4" t="inlineStr">
        <is>
          <t>Finance costs</t>
        </is>
      </c>
      <c r="B9" s="6" t="n">
        <v>161453</v>
      </c>
      <c r="C9" s="6" t="n">
        <v>197855</v>
      </c>
      <c r="D9" s="6" t="n">
        <v>314324</v>
      </c>
      <c r="E9" s="6" t="n">
        <v>395105</v>
      </c>
    </row>
    <row r="10">
      <c r="A10" s="4" t="inlineStr">
        <is>
          <t>Loss before tax</t>
        </is>
      </c>
      <c r="B10" s="6" t="n">
        <v>-7174335</v>
      </c>
      <c r="C10" s="6" t="n">
        <v>-4161023</v>
      </c>
      <c r="D10" s="6" t="n">
        <v>-12673932</v>
      </c>
      <c r="E10" s="6" t="n">
        <v>-2025302</v>
      </c>
    </row>
    <row r="11">
      <c r="A11" s="4" t="inlineStr">
        <is>
          <t>Income tax</t>
        </is>
      </c>
      <c r="B11" s="4" t="inlineStr">
        <is>
          <t xml:space="preserve"> </t>
        </is>
      </c>
      <c r="C11" s="4" t="inlineStr">
        <is>
          <t xml:space="preserve"> </t>
        </is>
      </c>
      <c r="D11" s="4" t="inlineStr">
        <is>
          <t xml:space="preserve"> </t>
        </is>
      </c>
      <c r="E11" s="4" t="inlineStr">
        <is>
          <t xml:space="preserve"> </t>
        </is>
      </c>
    </row>
    <row r="12">
      <c r="A12" s="3" t="inlineStr">
        <is>
          <t>Gain (Loss) for the period from:</t>
        </is>
      </c>
      <c r="B12" s="4" t="inlineStr">
        <is>
          <t xml:space="preserve"> </t>
        </is>
      </c>
      <c r="C12" s="4" t="inlineStr">
        <is>
          <t xml:space="preserve"> </t>
        </is>
      </c>
      <c r="D12" s="4" t="inlineStr">
        <is>
          <t xml:space="preserve"> </t>
        </is>
      </c>
      <c r="E12" s="4" t="inlineStr">
        <is>
          <t xml:space="preserve"> </t>
        </is>
      </c>
    </row>
    <row r="13">
      <c r="A13" s="4" t="inlineStr">
        <is>
          <t>Discontinued operations</t>
        </is>
      </c>
      <c r="B13" s="6" t="n">
        <v>-183026</v>
      </c>
      <c r="C13" s="6" t="n">
        <v>-2527272</v>
      </c>
      <c r="D13" s="6" t="n">
        <v>-49111</v>
      </c>
      <c r="E13" s="4" t="inlineStr">
        <is>
          <t xml:space="preserve"> </t>
        </is>
      </c>
    </row>
    <row r="14">
      <c r="A14" s="4" t="inlineStr">
        <is>
          <t>Net loss</t>
        </is>
      </c>
      <c r="B14" s="6" t="n">
        <v>-7357361</v>
      </c>
      <c r="C14" s="6" t="n">
        <v>-6732169</v>
      </c>
      <c r="D14" s="6" t="n">
        <v>-12723043</v>
      </c>
      <c r="E14" s="6" t="n">
        <v>-8085689</v>
      </c>
    </row>
    <row r="15">
      <c r="A15" s="4" t="inlineStr">
        <is>
          <t>Non-controlling interest in net loss</t>
        </is>
      </c>
      <c r="B15" s="4" t="inlineStr">
        <is>
          <t xml:space="preserve"> </t>
        </is>
      </c>
      <c r="C15" s="6" t="n">
        <v>-43874</v>
      </c>
      <c r="D15" s="4" t="inlineStr">
        <is>
          <t xml:space="preserve"> </t>
        </is>
      </c>
      <c r="E15" s="6" t="n">
        <v>-68638</v>
      </c>
    </row>
    <row r="16">
      <c r="A16" s="4" t="inlineStr">
        <is>
          <t>Gaming [member]</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External sales</t>
        </is>
      </c>
      <c r="B18" s="6" t="n">
        <v>744203</v>
      </c>
      <c r="C18" s="6" t="n">
        <v>325147</v>
      </c>
      <c r="D18" s="6" t="n">
        <v>1489899</v>
      </c>
      <c r="E18" s="6" t="n">
        <v>727565</v>
      </c>
    </row>
    <row r="19">
      <c r="A19" s="3" t="inlineStr">
        <is>
          <t>Results</t>
        </is>
      </c>
      <c r="B19" s="4" t="inlineStr">
        <is>
          <t xml:space="preserve"> </t>
        </is>
      </c>
      <c r="C19" s="4" t="inlineStr">
        <is>
          <t xml:space="preserve"> </t>
        </is>
      </c>
      <c r="D19" s="4" t="inlineStr">
        <is>
          <t xml:space="preserve"> </t>
        </is>
      </c>
      <c r="E19" s="4" t="inlineStr">
        <is>
          <t xml:space="preserve"> </t>
        </is>
      </c>
    </row>
    <row r="20">
      <c r="A20" s="4" t="inlineStr">
        <is>
          <t>Segment loss</t>
        </is>
      </c>
      <c r="B20" s="6" t="n">
        <v>57629</v>
      </c>
      <c r="C20" s="6" t="n">
        <v>-269544</v>
      </c>
      <c r="D20" s="6" t="n">
        <v>148098</v>
      </c>
      <c r="E20" s="6" t="n">
        <v>-456435</v>
      </c>
    </row>
    <row r="21">
      <c r="A21" s="4" t="inlineStr">
        <is>
          <t>Central administration costs</t>
        </is>
      </c>
      <c r="B21" s="4" t="inlineStr">
        <is>
          <t xml:space="preserve"> </t>
        </is>
      </c>
      <c r="C21" s="4" t="inlineStr">
        <is>
          <t xml:space="preserve"> </t>
        </is>
      </c>
      <c r="D21" s="4" t="inlineStr">
        <is>
          <t xml:space="preserve"> </t>
        </is>
      </c>
      <c r="E21" s="4" t="inlineStr">
        <is>
          <t xml:space="preserve"> </t>
        </is>
      </c>
    </row>
    <row r="22">
      <c r="A22" s="4" t="inlineStr">
        <is>
          <t>Other gains and losses</t>
        </is>
      </c>
      <c r="B22" s="6" t="n">
        <v>23713</v>
      </c>
      <c r="C22" s="6" t="n">
        <v>4606</v>
      </c>
      <c r="D22" s="6" t="n">
        <v>6301</v>
      </c>
      <c r="E22" s="6" t="n">
        <v>7821</v>
      </c>
    </row>
    <row r="23">
      <c r="A23" s="4" t="inlineStr">
        <is>
          <t>Finance costs</t>
        </is>
      </c>
      <c r="B23" s="4" t="inlineStr">
        <is>
          <t xml:space="preserve"> </t>
        </is>
      </c>
      <c r="C23" s="4" t="inlineStr">
        <is>
          <t xml:space="preserve"> </t>
        </is>
      </c>
      <c r="D23" s="4" t="inlineStr">
        <is>
          <t xml:space="preserve"> </t>
        </is>
      </c>
      <c r="E23" s="6" t="n">
        <v>-1</v>
      </c>
    </row>
    <row r="24">
      <c r="A24" s="4" t="inlineStr">
        <is>
          <t>Loss before tax</t>
        </is>
      </c>
      <c r="B24" s="6" t="n">
        <v>33916</v>
      </c>
      <c r="C24" s="6" t="n">
        <v>-274150</v>
      </c>
      <c r="D24" s="6" t="n">
        <v>141797</v>
      </c>
      <c r="E24" s="6" t="n">
        <v>-464255</v>
      </c>
    </row>
    <row r="25">
      <c r="A25" s="4" t="inlineStr">
        <is>
          <t>Income tax</t>
        </is>
      </c>
      <c r="B25" s="4" t="inlineStr">
        <is>
          <t xml:space="preserve"> </t>
        </is>
      </c>
      <c r="C25" s="4" t="inlineStr">
        <is>
          <t xml:space="preserve"> </t>
        </is>
      </c>
      <c r="D25" s="4" t="inlineStr">
        <is>
          <t xml:space="preserve"> </t>
        </is>
      </c>
      <c r="E25" s="4" t="inlineStr">
        <is>
          <t xml:space="preserve"> </t>
        </is>
      </c>
    </row>
    <row r="26">
      <c r="A26" s="3" t="inlineStr">
        <is>
          <t>Gain (Loss) for the period from:</t>
        </is>
      </c>
      <c r="B26" s="4" t="inlineStr">
        <is>
          <t xml:space="preserve"> </t>
        </is>
      </c>
      <c r="C26" s="4" t="inlineStr">
        <is>
          <t xml:space="preserve"> </t>
        </is>
      </c>
      <c r="D26" s="4" t="inlineStr">
        <is>
          <t xml:space="preserve"> </t>
        </is>
      </c>
      <c r="E26" s="4" t="inlineStr">
        <is>
          <t xml:space="preserve"> </t>
        </is>
      </c>
    </row>
    <row r="27">
      <c r="A27" s="4" t="inlineStr">
        <is>
          <t>Discontinued operations</t>
        </is>
      </c>
      <c r="B27" s="6" t="n">
        <v>-183026</v>
      </c>
      <c r="C27" s="6" t="n">
        <v>-2445227</v>
      </c>
      <c r="D27" s="6" t="n">
        <v>-49111</v>
      </c>
      <c r="E27" s="6" t="n">
        <v>-5799612</v>
      </c>
    </row>
    <row r="28">
      <c r="A28" s="4" t="inlineStr">
        <is>
          <t>Net loss</t>
        </is>
      </c>
      <c r="B28" s="6" t="n">
        <v>-149110</v>
      </c>
      <c r="C28" s="6" t="n">
        <v>-2719377</v>
      </c>
      <c r="D28" s="6" t="n">
        <v>92686</v>
      </c>
      <c r="E28" s="6" t="n">
        <v>-6263867</v>
      </c>
    </row>
    <row r="29">
      <c r="A29" s="4" t="inlineStr">
        <is>
          <t>Non-controlling interest in net loss</t>
        </is>
      </c>
      <c r="B29" s="4" t="inlineStr">
        <is>
          <t xml:space="preserve"> </t>
        </is>
      </c>
      <c r="C29" s="4" t="inlineStr">
        <is>
          <t xml:space="preserve"> </t>
        </is>
      </c>
      <c r="D29" s="4" t="inlineStr">
        <is>
          <t xml:space="preserve"> </t>
        </is>
      </c>
      <c r="E29" s="4" t="inlineStr">
        <is>
          <t xml:space="preserve"> </t>
        </is>
      </c>
    </row>
    <row r="30">
      <c r="A30" s="4" t="inlineStr">
        <is>
          <t>Media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External sales</t>
        </is>
      </c>
      <c r="B32" s="6" t="n">
        <v>8195258</v>
      </c>
      <c r="C32" s="6" t="n">
        <v>8672879</v>
      </c>
      <c r="D32" s="6" t="n">
        <v>17719148</v>
      </c>
      <c r="E32" s="6" t="n">
        <v>20484963</v>
      </c>
    </row>
    <row r="33">
      <c r="A33" s="3" t="inlineStr">
        <is>
          <t>Results</t>
        </is>
      </c>
      <c r="B33" s="4" t="inlineStr">
        <is>
          <t xml:space="preserve"> </t>
        </is>
      </c>
      <c r="C33" s="4" t="inlineStr">
        <is>
          <t xml:space="preserve"> </t>
        </is>
      </c>
      <c r="D33" s="4" t="inlineStr">
        <is>
          <t xml:space="preserve"> </t>
        </is>
      </c>
      <c r="E33" s="4" t="inlineStr">
        <is>
          <t xml:space="preserve"> </t>
        </is>
      </c>
    </row>
    <row r="34">
      <c r="A34" s="4" t="inlineStr">
        <is>
          <t>Segment loss</t>
        </is>
      </c>
      <c r="B34" s="6" t="n">
        <v>-2345257</v>
      </c>
      <c r="C34" s="6" t="n">
        <v>-2999244</v>
      </c>
      <c r="D34" s="6" t="n">
        <v>-5870153</v>
      </c>
      <c r="E34" s="6" t="n">
        <v>-4981159</v>
      </c>
    </row>
    <row r="35">
      <c r="A35" s="4" t="inlineStr">
        <is>
          <t>Central administration costs</t>
        </is>
      </c>
      <c r="B35" s="4" t="inlineStr">
        <is>
          <t xml:space="preserve"> </t>
        </is>
      </c>
      <c r="C35" s="4" t="inlineStr">
        <is>
          <t xml:space="preserve"> </t>
        </is>
      </c>
      <c r="D35" s="4" t="inlineStr">
        <is>
          <t xml:space="preserve"> </t>
        </is>
      </c>
      <c r="E35" s="4" t="inlineStr">
        <is>
          <t xml:space="preserve"> </t>
        </is>
      </c>
    </row>
    <row r="36">
      <c r="A36" s="4" t="inlineStr">
        <is>
          <t>Other gains and losses</t>
        </is>
      </c>
      <c r="B36" s="6" t="n">
        <v>12630</v>
      </c>
      <c r="C36" s="6" t="n">
        <v>37190</v>
      </c>
      <c r="D36" s="6" t="n">
        <v>186614</v>
      </c>
      <c r="E36" s="6" t="n">
        <v>35547</v>
      </c>
    </row>
    <row r="37">
      <c r="A37" s="4" t="inlineStr">
        <is>
          <t>Finance costs</t>
        </is>
      </c>
      <c r="B37" s="6" t="n">
        <v>-163</v>
      </c>
      <c r="C37" s="6" t="n">
        <v>327</v>
      </c>
      <c r="D37" s="6" t="n">
        <v>-309</v>
      </c>
      <c r="E37" s="6" t="n">
        <v>702</v>
      </c>
    </row>
    <row r="38">
      <c r="A38" s="4" t="inlineStr">
        <is>
          <t>Loss before tax</t>
        </is>
      </c>
      <c r="B38" s="6" t="n">
        <v>-2357724</v>
      </c>
      <c r="C38" s="6" t="n">
        <v>-3036761</v>
      </c>
      <c r="D38" s="6" t="n">
        <v>-6056458</v>
      </c>
      <c r="E38" s="6" t="n">
        <v>-5017408</v>
      </c>
    </row>
    <row r="39">
      <c r="A39" s="4" t="inlineStr">
        <is>
          <t>Income tax</t>
        </is>
      </c>
      <c r="B39" s="4" t="inlineStr">
        <is>
          <t xml:space="preserve"> </t>
        </is>
      </c>
      <c r="C39" s="4" t="inlineStr">
        <is>
          <t xml:space="preserve"> </t>
        </is>
      </c>
      <c r="D39" s="4" t="inlineStr">
        <is>
          <t xml:space="preserve"> </t>
        </is>
      </c>
      <c r="E39" s="4" t="inlineStr">
        <is>
          <t xml:space="preserve"> </t>
        </is>
      </c>
    </row>
    <row r="40">
      <c r="A40" s="3" t="inlineStr">
        <is>
          <t>Gain (Loss) for the period from:</t>
        </is>
      </c>
      <c r="B40" s="4" t="inlineStr">
        <is>
          <t xml:space="preserve"> </t>
        </is>
      </c>
      <c r="C40" s="4" t="inlineStr">
        <is>
          <t xml:space="preserve"> </t>
        </is>
      </c>
      <c r="D40" s="4" t="inlineStr">
        <is>
          <t xml:space="preserve"> </t>
        </is>
      </c>
      <c r="E40" s="4" t="inlineStr">
        <is>
          <t xml:space="preserve"> </t>
        </is>
      </c>
    </row>
    <row r="41">
      <c r="A41" s="4" t="inlineStr">
        <is>
          <t>Discontinued operations</t>
        </is>
      </c>
      <c r="B41" s="4" t="inlineStr">
        <is>
          <t xml:space="preserve"> </t>
        </is>
      </c>
      <c r="C41" s="4" t="inlineStr">
        <is>
          <t xml:space="preserve"> </t>
        </is>
      </c>
      <c r="D41" s="4" t="inlineStr">
        <is>
          <t xml:space="preserve"> </t>
        </is>
      </c>
      <c r="E41" s="6" t="n">
        <v>-192137</v>
      </c>
    </row>
    <row r="42">
      <c r="A42" s="4" t="inlineStr">
        <is>
          <t>Net loss</t>
        </is>
      </c>
      <c r="B42" s="6" t="n">
        <v>-2357724</v>
      </c>
      <c r="C42" s="6" t="n">
        <v>-3036761</v>
      </c>
      <c r="D42" s="6" t="n">
        <v>-6056458</v>
      </c>
      <c r="E42" s="6" t="n">
        <v>-5017408</v>
      </c>
    </row>
    <row r="43">
      <c r="A43" s="4" t="inlineStr">
        <is>
          <t>Non-controlling interest in net loss</t>
        </is>
      </c>
      <c r="B43" s="4" t="inlineStr">
        <is>
          <t xml:space="preserve"> </t>
        </is>
      </c>
      <c r="C43" s="4" t="inlineStr">
        <is>
          <t xml:space="preserve"> </t>
        </is>
      </c>
      <c r="D43" s="4" t="inlineStr">
        <is>
          <t xml:space="preserve"> </t>
        </is>
      </c>
      <c r="E43" s="4" t="inlineStr">
        <is>
          <t xml:space="preserve"> </t>
        </is>
      </c>
    </row>
    <row r="44">
      <c r="A44" s="4" t="inlineStr">
        <is>
          <t>Corporate and other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External sales</t>
        </is>
      </c>
      <c r="B46" s="4" t="inlineStr">
        <is>
          <t xml:space="preserve"> </t>
        </is>
      </c>
      <c r="C46" s="4" t="inlineStr">
        <is>
          <t xml:space="preserve"> </t>
        </is>
      </c>
      <c r="D46" s="4" t="inlineStr">
        <is>
          <t xml:space="preserve"> </t>
        </is>
      </c>
      <c r="E46" s="4" t="inlineStr">
        <is>
          <t xml:space="preserve"> </t>
        </is>
      </c>
    </row>
    <row r="47">
      <c r="A47" s="3" t="inlineStr">
        <is>
          <t>Results</t>
        </is>
      </c>
      <c r="B47" s="4" t="inlineStr">
        <is>
          <t xml:space="preserve"> </t>
        </is>
      </c>
      <c r="C47" s="4" t="inlineStr">
        <is>
          <t xml:space="preserve"> </t>
        </is>
      </c>
      <c r="D47" s="4" t="inlineStr">
        <is>
          <t xml:space="preserve"> </t>
        </is>
      </c>
      <c r="E47" s="4" t="inlineStr">
        <is>
          <t xml:space="preserve"> </t>
        </is>
      </c>
    </row>
    <row r="48">
      <c r="A48" s="4" t="inlineStr">
        <is>
          <t>Segment loss</t>
        </is>
      </c>
      <c r="B48" s="4" t="inlineStr">
        <is>
          <t xml:space="preserve"> </t>
        </is>
      </c>
      <c r="C48" s="4" t="inlineStr">
        <is>
          <t xml:space="preserve"> </t>
        </is>
      </c>
      <c r="D48" s="4" t="inlineStr">
        <is>
          <t xml:space="preserve"> </t>
        </is>
      </c>
      <c r="E48" s="4" t="inlineStr">
        <is>
          <t xml:space="preserve"> </t>
        </is>
      </c>
    </row>
    <row r="49">
      <c r="A49" s="4" t="inlineStr">
        <is>
          <t>Central administration costs</t>
        </is>
      </c>
      <c r="B49" s="6" t="n">
        <v>1705006</v>
      </c>
      <c r="C49" s="6" t="n">
        <v>2823329</v>
      </c>
      <c r="D49" s="6" t="n">
        <v>3058906</v>
      </c>
      <c r="E49" s="6" t="n">
        <v>5574546</v>
      </c>
    </row>
    <row r="50">
      <c r="A50" s="4" t="inlineStr">
        <is>
          <t>Other gains and losses</t>
        </is>
      </c>
      <c r="B50" s="6" t="n">
        <v>2983905</v>
      </c>
      <c r="C50" s="6" t="n">
        <v>-2170745</v>
      </c>
      <c r="D50" s="6" t="n">
        <v>3385732</v>
      </c>
      <c r="E50" s="6" t="n">
        <v>-9425311</v>
      </c>
    </row>
    <row r="51">
      <c r="A51" s="4" t="inlineStr">
        <is>
          <t>Finance costs</t>
        </is>
      </c>
      <c r="B51" s="6" t="n">
        <v>161616</v>
      </c>
      <c r="C51" s="6" t="n">
        <v>197528</v>
      </c>
      <c r="D51" s="6" t="n">
        <v>314633</v>
      </c>
      <c r="E51" s="6" t="n">
        <v>394404</v>
      </c>
    </row>
    <row r="52">
      <c r="A52" s="4" t="inlineStr">
        <is>
          <t>Loss before tax</t>
        </is>
      </c>
      <c r="B52" s="6" t="n">
        <v>-4850527</v>
      </c>
      <c r="C52" s="6" t="n">
        <v>-850112</v>
      </c>
      <c r="D52" s="6" t="n">
        <v>-6759271</v>
      </c>
      <c r="E52" s="6" t="n">
        <v>3456361</v>
      </c>
    </row>
    <row r="53">
      <c r="A53" s="4" t="inlineStr">
        <is>
          <t>Income tax</t>
        </is>
      </c>
      <c r="B53" s="4" t="inlineStr">
        <is>
          <t xml:space="preserve"> </t>
        </is>
      </c>
      <c r="C53" s="4" t="inlineStr">
        <is>
          <t xml:space="preserve"> </t>
        </is>
      </c>
      <c r="D53" s="4" t="inlineStr">
        <is>
          <t xml:space="preserve"> </t>
        </is>
      </c>
      <c r="E53" s="4" t="inlineStr">
        <is>
          <t xml:space="preserve"> </t>
        </is>
      </c>
    </row>
    <row r="54">
      <c r="A54" s="3" t="inlineStr">
        <is>
          <t>Gain (Loss) for the period from:</t>
        </is>
      </c>
      <c r="B54" s="4" t="inlineStr">
        <is>
          <t xml:space="preserve"> </t>
        </is>
      </c>
      <c r="C54" s="4" t="inlineStr">
        <is>
          <t xml:space="preserve"> </t>
        </is>
      </c>
      <c r="D54" s="4" t="inlineStr">
        <is>
          <t xml:space="preserve"> </t>
        </is>
      </c>
      <c r="E54" s="4" t="inlineStr">
        <is>
          <t xml:space="preserve"> </t>
        </is>
      </c>
    </row>
    <row r="55">
      <c r="A55" s="4" t="inlineStr">
        <is>
          <t>Discontinued operations</t>
        </is>
      </c>
      <c r="B55" s="4" t="inlineStr">
        <is>
          <t xml:space="preserve"> </t>
        </is>
      </c>
      <c r="C55" s="6" t="n">
        <v>-82045</v>
      </c>
      <c r="D55" s="4" t="inlineStr">
        <is>
          <t xml:space="preserve"> </t>
        </is>
      </c>
      <c r="E55" s="6" t="n">
        <v>-5991749</v>
      </c>
    </row>
    <row r="56">
      <c r="A56" s="4" t="inlineStr">
        <is>
          <t>Net loss</t>
        </is>
      </c>
      <c r="B56" s="5" t="n">
        <v>-4850527</v>
      </c>
      <c r="C56" s="6" t="n">
        <v>-976031</v>
      </c>
      <c r="D56" s="5" t="n">
        <v>-6759271</v>
      </c>
      <c r="E56" s="6" t="n">
        <v>3195586</v>
      </c>
    </row>
    <row r="57">
      <c r="A57" s="4" t="inlineStr">
        <is>
          <t>Non-controlling interest in net loss</t>
        </is>
      </c>
      <c r="B57" s="4" t="inlineStr">
        <is>
          <t xml:space="preserve"> </t>
        </is>
      </c>
      <c r="C57" s="5" t="n">
        <v>-43874</v>
      </c>
      <c r="D57" s="4" t="inlineStr">
        <is>
          <t xml:space="preserve"> </t>
        </is>
      </c>
      <c r="E57" s="5" t="n">
        <v>-686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6 Months Ended</t>
        </is>
      </c>
    </row>
    <row r="2">
      <c r="B2" s="2" t="inlineStr">
        <is>
          <t>Feb. 28, 2023</t>
        </is>
      </c>
    </row>
    <row r="3">
      <c r="A3" s="3" t="inlineStr">
        <is>
          <t>Changes In Significant Accounting Policies</t>
        </is>
      </c>
      <c r="B3" s="4" t="inlineStr">
        <is>
          <t xml:space="preserve"> </t>
        </is>
      </c>
    </row>
    <row r="4">
      <c r="A4" s="4" t="inlineStr">
        <is>
          <t>Changes in significant accounting policies</t>
        </is>
      </c>
      <c r="B4" s="4" t="inlineStr">
        <is>
          <t xml:space="preserve">4. Changes in significant accounting policies Future
accounting pronouncements The
following standards have not yet been adopted and are being evaluated to determine their impact on the Company: Amendments
to IAS 1 - Classification of liabilities as current or non-current Amendments
to IAS 1 - Non-current Liabilities with Covenants Amendments
to IAS 1 and IFRS Practice Statement 2 – Disclosure of Accounting Policies Amendments
to IAS 8 - Definition of Accounting Estimates Amendments
to IAS 12 Income Taxes - Deferred Tax Related to Assets and liabilities Arising from a Single Transaction Other
accounting standards or amendments to existing accounting standards that have been issued but have future effective dates are either
not applicable or the Company is still assessing what the impact will be to the Company’s financial statements. GameSquare
Holdings, Inc. (formerly
Engine Gaming &amp; Media, Inc.) Notes
to the Interim Condensed Consolidated Financial Statements For
the three and six months ended February 28, 2023, and 2022 (Unaudited) (Expressed
in United States Doll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geographical breakdown (Details) - USD ($)</t>
        </is>
      </c>
      <c r="B1" s="2" t="inlineStr">
        <is>
          <t>Feb. 28, 2023</t>
        </is>
      </c>
      <c r="C1" s="2" t="inlineStr">
        <is>
          <t>Aug. 31, 2022</t>
        </is>
      </c>
    </row>
    <row r="2">
      <c r="A2" s="3" t="inlineStr">
        <is>
          <t>IfrsStatementLineItems [Line Items]</t>
        </is>
      </c>
      <c r="B2" s="4" t="inlineStr">
        <is>
          <t xml:space="preserve"> </t>
        </is>
      </c>
      <c r="C2" s="4" t="inlineStr">
        <is>
          <t xml:space="preserve"> </t>
        </is>
      </c>
    </row>
    <row r="3">
      <c r="A3" s="4" t="inlineStr">
        <is>
          <t>Assets</t>
        </is>
      </c>
      <c r="B3" s="5" t="n">
        <v>31557031</v>
      </c>
      <c r="C3" s="5" t="n">
        <v>42694808</v>
      </c>
    </row>
    <row r="4">
      <c r="A4" s="4" t="inlineStr">
        <is>
          <t>Long-term assets</t>
        </is>
      </c>
      <c r="B4" s="6" t="n">
        <v>20024730</v>
      </c>
      <c r="C4" s="6" t="n">
        <v>20635907</v>
      </c>
    </row>
    <row r="5">
      <c r="A5" s="4" t="inlineStr">
        <is>
          <t>North america are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6" t="n">
        <v>30311853</v>
      </c>
      <c r="C7" s="6" t="n">
        <v>41548305</v>
      </c>
    </row>
    <row r="8">
      <c r="A8" s="4" t="inlineStr">
        <is>
          <t>Long-term assets</t>
        </is>
      </c>
      <c r="B8" s="6" t="n">
        <v>20019750</v>
      </c>
      <c r="C8" s="6" t="n">
        <v>20635907</v>
      </c>
    </row>
    <row r="9">
      <c r="A9" s="4" t="inlineStr">
        <is>
          <t>European un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6" t="n">
        <v>1245179</v>
      </c>
      <c r="C11" s="6" t="n">
        <v>1146503</v>
      </c>
    </row>
    <row r="12">
      <c r="A12" s="4" t="inlineStr">
        <is>
          <t>Long-term assets</t>
        </is>
      </c>
      <c r="B12" s="5" t="n">
        <v>4980</v>
      </c>
      <c r="C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compensation award to key management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Total compensation paid to key management</t>
        </is>
      </c>
      <c r="B4" s="5" t="n">
        <v>323250</v>
      </c>
      <c r="C4" s="5" t="n">
        <v>360887</v>
      </c>
      <c r="D4" s="5" t="n">
        <v>659000</v>
      </c>
      <c r="E4" s="5" t="n">
        <v>708143</v>
      </c>
    </row>
    <row r="5">
      <c r="A5" s="4" t="inlineStr">
        <is>
          <t>Share based payments</t>
        </is>
      </c>
      <c r="B5" s="5" t="n">
        <v>304241</v>
      </c>
      <c r="C5" s="5" t="n">
        <v>209613</v>
      </c>
      <c r="D5" s="5" t="n">
        <v>494999</v>
      </c>
      <c r="E5" s="5" t="n">
        <v>36328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76" customWidth="1" min="2" max="2"/>
    <col width="14" customWidth="1" min="3" max="3"/>
    <col width="14" customWidth="1" min="4" max="4"/>
    <col width="14" customWidth="1" min="5" max="5"/>
  </cols>
  <sheetData>
    <row r="1">
      <c r="A1" s="1" t="inlineStr">
        <is>
          <t>Related party transactions and balances (Details Narrative) - USD ($)</t>
        </is>
      </c>
      <c r="B1" s="2" t="inlineStr">
        <is>
          <t>Sep. 01, 2022</t>
        </is>
      </c>
      <c r="C1" s="2" t="inlineStr">
        <is>
          <t>Feb. 28, 2023</t>
        </is>
      </c>
      <c r="D1" s="2" t="inlineStr">
        <is>
          <t>Aug. 31, 2022</t>
        </is>
      </c>
      <c r="E1" s="2" t="inlineStr">
        <is>
          <t>Mar. 09,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ue to related parties</t>
        </is>
      </c>
      <c r="B3" s="4" t="inlineStr">
        <is>
          <t xml:space="preserve"> </t>
        </is>
      </c>
      <c r="C3" s="5" t="n">
        <v>0</v>
      </c>
      <c r="D3" s="5" t="n">
        <v>5588</v>
      </c>
      <c r="E3" s="4" t="inlineStr">
        <is>
          <t xml:space="preserve"> </t>
        </is>
      </c>
    </row>
    <row r="4">
      <c r="A4" s="4" t="inlineStr">
        <is>
          <t>Description of debt instrument expiration period</t>
        </is>
      </c>
      <c r="B4" s="4" t="inlineStr">
        <is>
          <t>convertible debentures that were due to expire in October and November 2022</t>
        </is>
      </c>
      <c r="C4" s="4" t="inlineStr">
        <is>
          <t xml:space="preserve"> </t>
        </is>
      </c>
      <c r="D4" s="4" t="inlineStr">
        <is>
          <t xml:space="preserve"> </t>
        </is>
      </c>
      <c r="E4" s="4" t="inlineStr">
        <is>
          <t xml:space="preserve"> </t>
        </is>
      </c>
    </row>
    <row r="5">
      <c r="A5" s="4" t="inlineStr">
        <is>
          <t>Debt instrument principal amount</t>
        </is>
      </c>
      <c r="B5" s="5" t="n">
        <v>1250000</v>
      </c>
      <c r="C5" s="4" t="inlineStr">
        <is>
          <t xml:space="preserve"> </t>
        </is>
      </c>
      <c r="D5" s="4" t="inlineStr">
        <is>
          <t xml:space="preserve"> </t>
        </is>
      </c>
      <c r="E5" s="4" t="inlineStr">
        <is>
          <t xml:space="preserve"> </t>
        </is>
      </c>
    </row>
    <row r="6">
      <c r="A6" s="4" t="inlineStr">
        <is>
          <t>Debt instrument, annual interest rate</t>
        </is>
      </c>
      <c r="B6" s="9" t="n">
        <v>0.1</v>
      </c>
      <c r="C6" s="4" t="inlineStr">
        <is>
          <t xml:space="preserve"> </t>
        </is>
      </c>
      <c r="D6" s="4" t="inlineStr">
        <is>
          <t xml:space="preserve"> </t>
        </is>
      </c>
      <c r="E6" s="4" t="inlineStr">
        <is>
          <t xml:space="preserve"> </t>
        </is>
      </c>
    </row>
    <row r="7">
      <c r="A7" s="4" t="inlineStr">
        <is>
          <t>Debt instrument conversion price per share</t>
        </is>
      </c>
      <c r="B7" s="7" t="n">
        <v>8.9</v>
      </c>
      <c r="C7" s="4" t="inlineStr">
        <is>
          <t xml:space="preserve"> </t>
        </is>
      </c>
      <c r="D7" s="4" t="inlineStr">
        <is>
          <t xml:space="preserve"> </t>
        </is>
      </c>
      <c r="E7" s="4" t="inlineStr">
        <is>
          <t xml:space="preserve"> </t>
        </is>
      </c>
    </row>
    <row r="8">
      <c r="A8" s="4" t="inlineStr">
        <is>
          <t>Business combination agree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License fees percent</t>
        </is>
      </c>
      <c r="B10" s="4" t="inlineStr">
        <is>
          <t xml:space="preserve"> </t>
        </is>
      </c>
      <c r="C10" s="4" t="inlineStr">
        <is>
          <t xml:space="preserve"> </t>
        </is>
      </c>
      <c r="D10" s="4" t="inlineStr">
        <is>
          <t xml:space="preserve"> </t>
        </is>
      </c>
      <c r="E10" s="9" t="n">
        <v>0.5</v>
      </c>
    </row>
    <row r="11">
      <c r="A11" s="4" t="inlineStr">
        <is>
          <t>Convertible deb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Description of debt instrument expiration period</t>
        </is>
      </c>
      <c r="B13" s="4" t="inlineStr">
        <is>
          <t>August 31, 2025</t>
        </is>
      </c>
      <c r="C13" s="4" t="inlineStr">
        <is>
          <t xml:space="preserve"> </t>
        </is>
      </c>
      <c r="D13" s="4" t="inlineStr">
        <is>
          <t xml:space="preserve"> </t>
        </is>
      </c>
      <c r="E13" s="4" t="inlineStr">
        <is>
          <t xml:space="preserve"> </t>
        </is>
      </c>
    </row>
    <row r="14">
      <c r="A14" s="4" t="inlineStr">
        <is>
          <t>Debt instrument principal amount</t>
        </is>
      </c>
      <c r="B14" s="5" t="n">
        <v>1250000</v>
      </c>
      <c r="C14" s="4" t="inlineStr">
        <is>
          <t xml:space="preserve"> </t>
        </is>
      </c>
      <c r="D14" s="4" t="inlineStr">
        <is>
          <t xml:space="preserve"> </t>
        </is>
      </c>
      <c r="E14" s="4" t="inlineStr">
        <is>
          <t xml:space="preserve"> </t>
        </is>
      </c>
    </row>
    <row r="15">
      <c r="A15" s="4" t="inlineStr">
        <is>
          <t>Debt instrument, annual interest rate</t>
        </is>
      </c>
      <c r="B15" s="9" t="n">
        <v>0.07000000000000001</v>
      </c>
      <c r="C15" s="4" t="inlineStr">
        <is>
          <t xml:space="preserve"> </t>
        </is>
      </c>
      <c r="D15" s="4" t="inlineStr">
        <is>
          <t xml:space="preserve"> </t>
        </is>
      </c>
      <c r="E15" s="4" t="inlineStr">
        <is>
          <t xml:space="preserve"> </t>
        </is>
      </c>
    </row>
    <row r="16">
      <c r="A16" s="4" t="inlineStr">
        <is>
          <t>Debt instrument conversion price per share</t>
        </is>
      </c>
      <c r="B16" s="7" t="n">
        <v>1.1</v>
      </c>
      <c r="C16" s="4" t="inlineStr">
        <is>
          <t xml:space="preserve"> </t>
        </is>
      </c>
      <c r="D16" s="4" t="inlineStr">
        <is>
          <t xml:space="preserve"> </t>
        </is>
      </c>
      <c r="E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rade accounts receivable and allowance for doubtful accounts (Details) - USD ($)</t>
        </is>
      </c>
      <c r="B1" s="2" t="inlineStr">
        <is>
          <t>Feb. 28, 2023</t>
        </is>
      </c>
      <c r="C1" s="2" t="inlineStr">
        <is>
          <t>Aug. 31, 2022</t>
        </is>
      </c>
      <c r="D1" s="2" t="inlineStr">
        <is>
          <t>Feb. 28, 2022</t>
        </is>
      </c>
      <c r="E1" s="2" t="inlineStr">
        <is>
          <t>Aug.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7445121</v>
      </c>
      <c r="C3" s="5" t="n">
        <v>9750619</v>
      </c>
      <c r="D3" s="4" t="inlineStr">
        <is>
          <t xml:space="preserve"> </t>
        </is>
      </c>
      <c r="E3" s="4" t="inlineStr">
        <is>
          <t xml:space="preserve"> </t>
        </is>
      </c>
    </row>
    <row r="4">
      <c r="A4" s="4" t="inlineStr">
        <is>
          <t>Allowance for doubtful accounts</t>
        </is>
      </c>
      <c r="B4" s="5" t="n">
        <v>1181740</v>
      </c>
      <c r="C4" s="5" t="n">
        <v>1355638</v>
      </c>
      <c r="D4" s="5" t="n">
        <v>1084305</v>
      </c>
      <c r="E4" s="5" t="n">
        <v>1084305</v>
      </c>
    </row>
    <row r="5">
      <c r="A5" s="4" t="inlineStr">
        <is>
          <t>% Allowance</t>
        </is>
      </c>
      <c r="B5" s="9" t="n">
        <v>0.16</v>
      </c>
      <c r="C5" s="4" t="inlineStr">
        <is>
          <t xml:space="preserve"> </t>
        </is>
      </c>
      <c r="D5" s="4" t="inlineStr">
        <is>
          <t xml:space="preserve"> </t>
        </is>
      </c>
      <c r="E5" s="4" t="inlineStr">
        <is>
          <t xml:space="preserve"> </t>
        </is>
      </c>
    </row>
    <row r="6">
      <c r="A6" s="4" t="inlineStr">
        <is>
          <t>Curr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rade accounts receivable</t>
        </is>
      </c>
      <c r="B8" s="5" t="n">
        <v>4159455</v>
      </c>
      <c r="C8" s="4" t="inlineStr">
        <is>
          <t xml:space="preserve"> </t>
        </is>
      </c>
      <c r="D8" s="4" t="inlineStr">
        <is>
          <t xml:space="preserve"> </t>
        </is>
      </c>
      <c r="E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row>
    <row r="10">
      <c r="A10" s="4" t="inlineStr">
        <is>
          <t>% Allowance</t>
        </is>
      </c>
      <c r="B10" s="9" t="n">
        <v>0</v>
      </c>
      <c r="C10" s="4" t="inlineStr">
        <is>
          <t xml:space="preserve"> </t>
        </is>
      </c>
      <c r="D10" s="4" t="inlineStr">
        <is>
          <t xml:space="preserve"> </t>
        </is>
      </c>
      <c r="E10" s="4" t="inlineStr">
        <is>
          <t xml:space="preserve"> </t>
        </is>
      </c>
    </row>
    <row r="11">
      <c r="A11" s="4" t="inlineStr">
        <is>
          <t>Not later than one month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5" t="n">
        <v>916511</v>
      </c>
      <c r="C13" s="4" t="inlineStr">
        <is>
          <t xml:space="preserve"> </t>
        </is>
      </c>
      <c r="D13" s="4" t="inlineStr">
        <is>
          <t xml:space="preserve"> </t>
        </is>
      </c>
      <c r="E13" s="4" t="inlineStr">
        <is>
          <t xml:space="preserve"> </t>
        </is>
      </c>
    </row>
    <row r="14">
      <c r="A14" s="4" t="inlineStr">
        <is>
          <t>Allowance for doubtful accounts</t>
        </is>
      </c>
      <c r="B14" s="4" t="inlineStr">
        <is>
          <t xml:space="preserve"> </t>
        </is>
      </c>
      <c r="C14" s="4" t="inlineStr">
        <is>
          <t xml:space="preserve"> </t>
        </is>
      </c>
      <c r="D14" s="4" t="inlineStr">
        <is>
          <t xml:space="preserve"> </t>
        </is>
      </c>
      <c r="E14" s="4" t="inlineStr">
        <is>
          <t xml:space="preserve"> </t>
        </is>
      </c>
    </row>
    <row r="15">
      <c r="A15" s="4" t="inlineStr">
        <is>
          <t>% Allowance</t>
        </is>
      </c>
      <c r="B15" s="9" t="n">
        <v>0</v>
      </c>
      <c r="C15" s="4" t="inlineStr">
        <is>
          <t xml:space="preserve"> </t>
        </is>
      </c>
      <c r="D15" s="4" t="inlineStr">
        <is>
          <t xml:space="preserve"> </t>
        </is>
      </c>
      <c r="E15" s="4" t="inlineStr">
        <is>
          <t xml:space="preserve"> </t>
        </is>
      </c>
    </row>
    <row r="16">
      <c r="A16" s="4" t="inlineStr">
        <is>
          <t>Later than one month and not later than two month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rade accounts receivable</t>
        </is>
      </c>
      <c r="B18" s="5" t="n">
        <v>168350</v>
      </c>
      <c r="C18" s="4" t="inlineStr">
        <is>
          <t xml:space="preserve"> </t>
        </is>
      </c>
      <c r="D18" s="4" t="inlineStr">
        <is>
          <t xml:space="preserve"> </t>
        </is>
      </c>
      <c r="E18" s="4" t="inlineStr">
        <is>
          <t xml:space="preserve"> </t>
        </is>
      </c>
    </row>
    <row r="19">
      <c r="A19" s="4" t="inlineStr">
        <is>
          <t>Allowance for doubtful accounts</t>
        </is>
      </c>
      <c r="B19" s="4" t="inlineStr">
        <is>
          <t xml:space="preserve"> </t>
        </is>
      </c>
      <c r="C19" s="4" t="inlineStr">
        <is>
          <t xml:space="preserve"> </t>
        </is>
      </c>
      <c r="D19" s="4" t="inlineStr">
        <is>
          <t xml:space="preserve"> </t>
        </is>
      </c>
      <c r="E19" s="4" t="inlineStr">
        <is>
          <t xml:space="preserve"> </t>
        </is>
      </c>
    </row>
    <row r="20">
      <c r="A20" s="4" t="inlineStr">
        <is>
          <t>% Allowance</t>
        </is>
      </c>
      <c r="B20" s="9" t="n">
        <v>0</v>
      </c>
      <c r="C20" s="4" t="inlineStr">
        <is>
          <t xml:space="preserve"> </t>
        </is>
      </c>
      <c r="D20" s="4" t="inlineStr">
        <is>
          <t xml:space="preserve"> </t>
        </is>
      </c>
      <c r="E20" s="4" t="inlineStr">
        <is>
          <t xml:space="preserve"> </t>
        </is>
      </c>
    </row>
    <row r="21">
      <c r="A21" s="4" t="inlineStr">
        <is>
          <t>Later than two months and not later than three month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rade accounts receivable</t>
        </is>
      </c>
      <c r="B23" s="5" t="n">
        <v>83190</v>
      </c>
      <c r="C23" s="4" t="inlineStr">
        <is>
          <t xml:space="preserve"> </t>
        </is>
      </c>
      <c r="D23" s="4" t="inlineStr">
        <is>
          <t xml:space="preserve"> </t>
        </is>
      </c>
      <c r="E23" s="4" t="inlineStr">
        <is>
          <t xml:space="preserve"> </t>
        </is>
      </c>
    </row>
    <row r="24">
      <c r="A24" s="4" t="inlineStr">
        <is>
          <t>Allowance for doubtful accounts</t>
        </is>
      </c>
      <c r="B24" s="4" t="inlineStr">
        <is>
          <t xml:space="preserve"> </t>
        </is>
      </c>
      <c r="C24" s="4" t="inlineStr">
        <is>
          <t xml:space="preserve"> </t>
        </is>
      </c>
      <c r="D24" s="4" t="inlineStr">
        <is>
          <t xml:space="preserve"> </t>
        </is>
      </c>
      <c r="E24" s="4" t="inlineStr">
        <is>
          <t xml:space="preserve"> </t>
        </is>
      </c>
    </row>
    <row r="25">
      <c r="A25" s="4" t="inlineStr">
        <is>
          <t>% Allowance</t>
        </is>
      </c>
      <c r="B25" s="9" t="n">
        <v>0</v>
      </c>
      <c r="C25" s="4" t="inlineStr">
        <is>
          <t xml:space="preserve"> </t>
        </is>
      </c>
      <c r="D25" s="4" t="inlineStr">
        <is>
          <t xml:space="preserve"> </t>
        </is>
      </c>
      <c r="E25" s="4" t="inlineStr">
        <is>
          <t xml:space="preserve"> </t>
        </is>
      </c>
    </row>
    <row r="26">
      <c r="A26" s="4" t="inlineStr">
        <is>
          <t>Later than three month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Trade accounts receivable</t>
        </is>
      </c>
      <c r="B28" s="5" t="n">
        <v>2117615</v>
      </c>
      <c r="C28" s="4" t="inlineStr">
        <is>
          <t xml:space="preserve"> </t>
        </is>
      </c>
      <c r="D28" s="4" t="inlineStr">
        <is>
          <t xml:space="preserve"> </t>
        </is>
      </c>
      <c r="E28" s="4" t="inlineStr">
        <is>
          <t xml:space="preserve"> </t>
        </is>
      </c>
    </row>
    <row r="29">
      <c r="A29" s="4" t="inlineStr">
        <is>
          <t>Allowance for doubtful accounts</t>
        </is>
      </c>
      <c r="B29" s="5" t="n">
        <v>1181740</v>
      </c>
      <c r="C29" s="4" t="inlineStr">
        <is>
          <t xml:space="preserve"> </t>
        </is>
      </c>
      <c r="D29" s="4" t="inlineStr">
        <is>
          <t xml:space="preserve"> </t>
        </is>
      </c>
      <c r="E29" s="4" t="inlineStr">
        <is>
          <t xml:space="preserve"> </t>
        </is>
      </c>
    </row>
    <row r="30">
      <c r="A30" s="4" t="inlineStr">
        <is>
          <t>% Allowance</t>
        </is>
      </c>
      <c r="B30" s="9" t="n">
        <v>0.5600000000000001</v>
      </c>
      <c r="C30" s="4" t="inlineStr">
        <is>
          <t xml:space="preserve"> </t>
        </is>
      </c>
      <c r="D30" s="4" t="inlineStr">
        <is>
          <t xml:space="preserve"> </t>
        </is>
      </c>
      <c r="E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ing available from operations and other sources (Details) - USD ($)</t>
        </is>
      </c>
      <c r="B1" s="2" t="inlineStr">
        <is>
          <t>Feb. 28, 2023</t>
        </is>
      </c>
      <c r="C1" s="2" t="inlineStr">
        <is>
          <t>Aug. 31, 2022</t>
        </is>
      </c>
    </row>
    <row r="2">
      <c r="A2" s="3" t="inlineStr">
        <is>
          <t>IfrsStatementLineItems [Line Items]</t>
        </is>
      </c>
      <c r="B2" s="4" t="inlineStr">
        <is>
          <t xml:space="preserve"> </t>
        </is>
      </c>
      <c r="C2" s="4" t="inlineStr">
        <is>
          <t xml:space="preserve"> </t>
        </is>
      </c>
    </row>
    <row r="3">
      <c r="A3" s="4" t="inlineStr">
        <is>
          <t>Accounts payable</t>
        </is>
      </c>
      <c r="B3" s="5" t="n">
        <v>11032774</v>
      </c>
      <c r="C3" s="5" t="n">
        <v>12772375</v>
      </c>
    </row>
    <row r="4">
      <c r="A4" s="4" t="inlineStr">
        <is>
          <t>Accrued liabilities</t>
        </is>
      </c>
      <c r="B4" s="6" t="n">
        <v>2928630</v>
      </c>
      <c r="C4" s="6" t="n">
        <v>3756758</v>
      </c>
    </row>
    <row r="5">
      <c r="A5" s="4" t="inlineStr">
        <is>
          <t>Players liability account</t>
        </is>
      </c>
      <c r="B5" s="6" t="n">
        <v>47455</v>
      </c>
      <c r="C5" s="6" t="n">
        <v>47455</v>
      </c>
    </row>
    <row r="6">
      <c r="A6" s="4" t="inlineStr">
        <is>
          <t>Promissory notes payable</t>
        </is>
      </c>
      <c r="B6" s="6" t="n">
        <v>821815</v>
      </c>
      <c r="C6" s="6" t="n">
        <v>771762</v>
      </c>
    </row>
    <row r="7">
      <c r="A7" s="4" t="inlineStr">
        <is>
          <t>Convertible debt</t>
        </is>
      </c>
      <c r="B7" s="6" t="n">
        <v>5150429</v>
      </c>
      <c r="C7" s="5" t="n">
        <v>2267367</v>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payable</t>
        </is>
      </c>
      <c r="B10" s="6" t="n">
        <v>11032774</v>
      </c>
      <c r="C10" s="4" t="inlineStr">
        <is>
          <t xml:space="preserve"> </t>
        </is>
      </c>
    </row>
    <row r="11">
      <c r="A11" s="4" t="inlineStr">
        <is>
          <t>Accrued liabilities</t>
        </is>
      </c>
      <c r="B11" s="6" t="n">
        <v>2928630</v>
      </c>
      <c r="C11" s="4" t="inlineStr">
        <is>
          <t xml:space="preserve"> </t>
        </is>
      </c>
    </row>
    <row r="12">
      <c r="A12" s="4" t="inlineStr">
        <is>
          <t>Players liability account</t>
        </is>
      </c>
      <c r="B12" s="6" t="n">
        <v>47455</v>
      </c>
      <c r="C12" s="4" t="inlineStr">
        <is>
          <t xml:space="preserve"> </t>
        </is>
      </c>
    </row>
    <row r="13">
      <c r="A13" s="4" t="inlineStr">
        <is>
          <t>Promissory notes payable</t>
        </is>
      </c>
      <c r="B13" s="6" t="n">
        <v>821815</v>
      </c>
      <c r="C13" s="4" t="inlineStr">
        <is>
          <t xml:space="preserve"> </t>
        </is>
      </c>
    </row>
    <row r="14">
      <c r="A14" s="4" t="inlineStr">
        <is>
          <t>Convertible debt</t>
        </is>
      </c>
      <c r="B14" s="6" t="n">
        <v>5150429</v>
      </c>
      <c r="C14" s="4" t="inlineStr">
        <is>
          <t xml:space="preserve"> </t>
        </is>
      </c>
    </row>
    <row r="15">
      <c r="A15" s="4" t="inlineStr">
        <is>
          <t>Later than one ye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payable</t>
        </is>
      </c>
      <c r="B17" s="4" t="inlineStr">
        <is>
          <t xml:space="preserve"> </t>
        </is>
      </c>
      <c r="C17" s="4" t="inlineStr">
        <is>
          <t xml:space="preserve"> </t>
        </is>
      </c>
    </row>
    <row r="18">
      <c r="A18" s="4" t="inlineStr">
        <is>
          <t>Accrued liabilities</t>
        </is>
      </c>
      <c r="B18" s="4" t="inlineStr">
        <is>
          <t xml:space="preserve"> </t>
        </is>
      </c>
      <c r="C18" s="4" t="inlineStr">
        <is>
          <t xml:space="preserve"> </t>
        </is>
      </c>
    </row>
    <row r="19">
      <c r="A19" s="4" t="inlineStr">
        <is>
          <t>Players liability account</t>
        </is>
      </c>
      <c r="B19" s="4" t="inlineStr">
        <is>
          <t xml:space="preserve"> </t>
        </is>
      </c>
      <c r="C19" s="4" t="inlineStr">
        <is>
          <t xml:space="preserve"> </t>
        </is>
      </c>
    </row>
    <row r="20">
      <c r="A20" s="4" t="inlineStr">
        <is>
          <t>Promissory notes payable</t>
        </is>
      </c>
      <c r="B20" s="4" t="inlineStr">
        <is>
          <t xml:space="preserve"> </t>
        </is>
      </c>
      <c r="C20" s="4" t="inlineStr">
        <is>
          <t xml:space="preserve"> </t>
        </is>
      </c>
    </row>
    <row r="21">
      <c r="A21" s="4" t="inlineStr">
        <is>
          <t>Convertible debt</t>
        </is>
      </c>
      <c r="B21" s="5" t="n">
        <v>2328057</v>
      </c>
      <c r="C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fair value measurement (Details) - USD ($)</t>
        </is>
      </c>
      <c r="B1" s="2" t="inlineStr">
        <is>
          <t>Feb. 28, 2023</t>
        </is>
      </c>
      <c r="C1" s="2" t="inlineStr">
        <is>
          <t>Aug. 31, 2022</t>
        </is>
      </c>
      <c r="D1" s="2" t="inlineStr">
        <is>
          <t>Feb. 28, 2022</t>
        </is>
      </c>
      <c r="E1" s="2" t="inlineStr">
        <is>
          <t>Aug.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5" t="n">
        <v>2988289</v>
      </c>
      <c r="C3" s="5" t="n">
        <v>8601706</v>
      </c>
      <c r="D3" s="5" t="n">
        <v>5348900</v>
      </c>
      <c r="E3" s="5" t="n">
        <v>15305996</v>
      </c>
    </row>
    <row r="4">
      <c r="A4" s="4" t="inlineStr">
        <is>
          <t>Restricted cash</t>
        </is>
      </c>
      <c r="B4" s="6" t="n">
        <v>47455</v>
      </c>
      <c r="C4" s="6" t="n">
        <v>47455</v>
      </c>
      <c r="D4" s="4" t="inlineStr">
        <is>
          <t xml:space="preserve"> </t>
        </is>
      </c>
      <c r="E4" s="4" t="inlineStr">
        <is>
          <t xml:space="preserve"> </t>
        </is>
      </c>
    </row>
    <row r="5">
      <c r="A5" s="4" t="inlineStr">
        <is>
          <t>Accounts and other receivables</t>
        </is>
      </c>
      <c r="B5" s="6" t="n">
        <v>6267810</v>
      </c>
      <c r="C5" s="6" t="n">
        <v>8404009</v>
      </c>
      <c r="D5" s="4" t="inlineStr">
        <is>
          <t xml:space="preserve"> </t>
        </is>
      </c>
      <c r="E5" s="4" t="inlineStr">
        <is>
          <t xml:space="preserve"> </t>
        </is>
      </c>
    </row>
    <row r="6">
      <c r="A6" s="4" t="inlineStr">
        <is>
          <t>Government remittances</t>
        </is>
      </c>
      <c r="B6" s="6" t="n">
        <v>995341</v>
      </c>
      <c r="C6" s="6" t="n">
        <v>874334</v>
      </c>
      <c r="D6" s="4" t="inlineStr">
        <is>
          <t xml:space="preserve"> </t>
        </is>
      </c>
      <c r="E6" s="4" t="inlineStr">
        <is>
          <t xml:space="preserve"> </t>
        </is>
      </c>
    </row>
    <row r="7">
      <c r="A7" s="4" t="inlineStr">
        <is>
          <t>Publisher advance</t>
        </is>
      </c>
      <c r="B7" s="6" t="n">
        <v>117323</v>
      </c>
      <c r="C7" s="6" t="n">
        <v>1490648</v>
      </c>
      <c r="D7" s="4" t="inlineStr">
        <is>
          <t xml:space="preserve"> </t>
        </is>
      </c>
      <c r="E7" s="4" t="inlineStr">
        <is>
          <t xml:space="preserve"> </t>
        </is>
      </c>
    </row>
    <row r="8">
      <c r="A8" s="4" t="inlineStr">
        <is>
          <t>Promissory notes receivable</t>
        </is>
      </c>
      <c r="B8" s="4" t="inlineStr">
        <is>
          <t xml:space="preserve"> </t>
        </is>
      </c>
      <c r="C8" s="6" t="n">
        <v>576528</v>
      </c>
      <c r="D8" s="4" t="inlineStr">
        <is>
          <t xml:space="preserve"> </t>
        </is>
      </c>
      <c r="E8" s="4" t="inlineStr">
        <is>
          <t xml:space="preserve"> </t>
        </is>
      </c>
    </row>
    <row r="9">
      <c r="A9" s="4" t="inlineStr">
        <is>
          <t>Investment at FVTPL</t>
        </is>
      </c>
      <c r="B9" s="6" t="n">
        <v>2629851</v>
      </c>
      <c r="C9" s="6" t="n">
        <v>2629851</v>
      </c>
      <c r="D9" s="4" t="inlineStr">
        <is>
          <t xml:space="preserve"> </t>
        </is>
      </c>
      <c r="E9" s="4" t="inlineStr">
        <is>
          <t xml:space="preserve"> </t>
        </is>
      </c>
    </row>
    <row r="10">
      <c r="A10" s="4" t="inlineStr">
        <is>
          <t>Financial assets</t>
        </is>
      </c>
      <c r="B10" s="6" t="n">
        <v>31557031</v>
      </c>
      <c r="C10" s="6" t="n">
        <v>42694808</v>
      </c>
      <c r="D10" s="4" t="inlineStr">
        <is>
          <t xml:space="preserve"> </t>
        </is>
      </c>
      <c r="E10" s="4" t="inlineStr">
        <is>
          <t xml:space="preserve"> </t>
        </is>
      </c>
    </row>
    <row r="11">
      <c r="A11" s="4" t="inlineStr">
        <is>
          <t>Accounts payable</t>
        </is>
      </c>
      <c r="B11" s="6" t="n">
        <v>11032774</v>
      </c>
      <c r="C11" s="6" t="n">
        <v>12772375</v>
      </c>
      <c r="D11" s="4" t="inlineStr">
        <is>
          <t xml:space="preserve"> </t>
        </is>
      </c>
      <c r="E11" s="4" t="inlineStr">
        <is>
          <t xml:space="preserve"> </t>
        </is>
      </c>
    </row>
    <row r="12">
      <c r="A12" s="4" t="inlineStr">
        <is>
          <t>Accrued liabilities</t>
        </is>
      </c>
      <c r="B12" s="6" t="n">
        <v>2928630</v>
      </c>
      <c r="C12" s="6" t="n">
        <v>3756758</v>
      </c>
      <c r="D12" s="4" t="inlineStr">
        <is>
          <t xml:space="preserve"> </t>
        </is>
      </c>
      <c r="E12" s="4" t="inlineStr">
        <is>
          <t xml:space="preserve"> </t>
        </is>
      </c>
    </row>
    <row r="13">
      <c r="A13" s="4" t="inlineStr">
        <is>
          <t>Players liability account</t>
        </is>
      </c>
      <c r="B13" s="6" t="n">
        <v>47455</v>
      </c>
      <c r="C13" s="6" t="n">
        <v>47455</v>
      </c>
      <c r="D13" s="4" t="inlineStr">
        <is>
          <t xml:space="preserve"> </t>
        </is>
      </c>
      <c r="E13" s="4" t="inlineStr">
        <is>
          <t xml:space="preserve"> </t>
        </is>
      </c>
    </row>
    <row r="14">
      <c r="A14" s="4" t="inlineStr">
        <is>
          <t>Promissory notes payable</t>
        </is>
      </c>
      <c r="B14" s="6" t="n">
        <v>821815</v>
      </c>
      <c r="C14" s="6" t="n">
        <v>771762</v>
      </c>
      <c r="D14" s="4" t="inlineStr">
        <is>
          <t xml:space="preserve"> </t>
        </is>
      </c>
      <c r="E14" s="4" t="inlineStr">
        <is>
          <t xml:space="preserve"> </t>
        </is>
      </c>
    </row>
    <row r="15">
      <c r="A15" s="4" t="inlineStr">
        <is>
          <t>Warrant liability</t>
        </is>
      </c>
      <c r="B15" s="6" t="n">
        <v>242322</v>
      </c>
      <c r="C15" s="6" t="n">
        <v>49894</v>
      </c>
      <c r="D15" s="4" t="inlineStr">
        <is>
          <t xml:space="preserve"> </t>
        </is>
      </c>
      <c r="E15" s="4" t="inlineStr">
        <is>
          <t xml:space="preserve"> </t>
        </is>
      </c>
    </row>
    <row r="16">
      <c r="A16" s="4" t="inlineStr">
        <is>
          <t>Convertible debt</t>
        </is>
      </c>
      <c r="B16" s="6" t="n">
        <v>7478486</v>
      </c>
      <c r="C16" s="6" t="n">
        <v>7250603</v>
      </c>
      <c r="D16" s="4" t="inlineStr">
        <is>
          <t xml:space="preserve"> </t>
        </is>
      </c>
      <c r="E16" s="4" t="inlineStr">
        <is>
          <t xml:space="preserve"> </t>
        </is>
      </c>
    </row>
    <row r="17">
      <c r="A17" s="4" t="inlineStr">
        <is>
          <t>Financial liabilities</t>
        </is>
      </c>
      <c r="B17" s="6" t="n">
        <v>26188426</v>
      </c>
      <c r="C17" s="6" t="n">
        <v>26808217</v>
      </c>
      <c r="D17" s="4" t="inlineStr">
        <is>
          <t xml:space="preserve"> </t>
        </is>
      </c>
      <c r="E17" s="4" t="inlineStr">
        <is>
          <t xml:space="preserve"> </t>
        </is>
      </c>
    </row>
    <row r="18">
      <c r="A18" s="4" t="inlineStr">
        <is>
          <t>FVTPL mandatorily measured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row>
    <row r="22">
      <c r="A22" s="4" t="inlineStr">
        <is>
          <t>Accounts and other receivables</t>
        </is>
      </c>
      <c r="B22" s="4" t="inlineStr">
        <is>
          <t xml:space="preserve"> </t>
        </is>
      </c>
      <c r="C22" s="4" t="inlineStr">
        <is>
          <t xml:space="preserve"> </t>
        </is>
      </c>
      <c r="D22" s="4" t="inlineStr">
        <is>
          <t xml:space="preserve"> </t>
        </is>
      </c>
      <c r="E22" s="4" t="inlineStr">
        <is>
          <t xml:space="preserve"> </t>
        </is>
      </c>
    </row>
    <row r="23">
      <c r="A23" s="4" t="inlineStr">
        <is>
          <t>Government remittances</t>
        </is>
      </c>
      <c r="B23" s="4" t="inlineStr">
        <is>
          <t xml:space="preserve"> </t>
        </is>
      </c>
      <c r="C23" s="4" t="inlineStr">
        <is>
          <t xml:space="preserve"> </t>
        </is>
      </c>
      <c r="D23" s="4" t="inlineStr">
        <is>
          <t xml:space="preserve"> </t>
        </is>
      </c>
      <c r="E23" s="4" t="inlineStr">
        <is>
          <t xml:space="preserve"> </t>
        </is>
      </c>
    </row>
    <row r="24">
      <c r="A24" s="4" t="inlineStr">
        <is>
          <t>Publisher advance</t>
        </is>
      </c>
      <c r="B24" s="6" t="n">
        <v>117323</v>
      </c>
      <c r="C24" s="6" t="n">
        <v>1490648</v>
      </c>
      <c r="D24" s="4" t="inlineStr">
        <is>
          <t xml:space="preserve"> </t>
        </is>
      </c>
      <c r="E24" s="4" t="inlineStr">
        <is>
          <t xml:space="preserve"> </t>
        </is>
      </c>
    </row>
    <row r="25">
      <c r="A25" s="4" t="inlineStr">
        <is>
          <t>Promissory notes receivable</t>
        </is>
      </c>
      <c r="B25" s="4" t="inlineStr">
        <is>
          <t xml:space="preserve"> </t>
        </is>
      </c>
      <c r="C25" s="6" t="n">
        <v>576528</v>
      </c>
      <c r="D25" s="4" t="inlineStr">
        <is>
          <t xml:space="preserve"> </t>
        </is>
      </c>
      <c r="E25" s="4" t="inlineStr">
        <is>
          <t xml:space="preserve"> </t>
        </is>
      </c>
    </row>
    <row r="26">
      <c r="A26" s="4" t="inlineStr">
        <is>
          <t>Investment at FVTPL</t>
        </is>
      </c>
      <c r="B26" s="6" t="n">
        <v>2629851</v>
      </c>
      <c r="C26" s="6" t="n">
        <v>2629851</v>
      </c>
      <c r="D26" s="4" t="inlineStr">
        <is>
          <t xml:space="preserve"> </t>
        </is>
      </c>
      <c r="E26" s="4" t="inlineStr">
        <is>
          <t xml:space="preserve"> </t>
        </is>
      </c>
    </row>
    <row r="27">
      <c r="A27" s="4" t="inlineStr">
        <is>
          <t>Financial assets</t>
        </is>
      </c>
      <c r="B27" s="6" t="n">
        <v>2747174</v>
      </c>
      <c r="C27" s="6" t="n">
        <v>4697027</v>
      </c>
      <c r="D27" s="4" t="inlineStr">
        <is>
          <t xml:space="preserve"> </t>
        </is>
      </c>
      <c r="E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row>
    <row r="30">
      <c r="A30" s="4" t="inlineStr">
        <is>
          <t>Players liability account</t>
        </is>
      </c>
      <c r="B30" s="4" t="inlineStr">
        <is>
          <t xml:space="preserve"> </t>
        </is>
      </c>
      <c r="C30" s="4" t="inlineStr">
        <is>
          <t xml:space="preserve"> </t>
        </is>
      </c>
      <c r="D30" s="4" t="inlineStr">
        <is>
          <t xml:space="preserve"> </t>
        </is>
      </c>
      <c r="E30" s="4" t="inlineStr">
        <is>
          <t xml:space="preserve"> </t>
        </is>
      </c>
    </row>
    <row r="31">
      <c r="A31" s="4" t="inlineStr">
        <is>
          <t>Promissory notes payable</t>
        </is>
      </c>
      <c r="B31" s="4" t="inlineStr">
        <is>
          <t xml:space="preserve"> </t>
        </is>
      </c>
      <c r="C31" s="4" t="inlineStr">
        <is>
          <t xml:space="preserve"> </t>
        </is>
      </c>
      <c r="D31" s="4" t="inlineStr">
        <is>
          <t xml:space="preserve"> </t>
        </is>
      </c>
      <c r="E31" s="4" t="inlineStr">
        <is>
          <t xml:space="preserve"> </t>
        </is>
      </c>
    </row>
    <row r="32">
      <c r="A32" s="4" t="inlineStr">
        <is>
          <t>Warrant liability</t>
        </is>
      </c>
      <c r="B32" s="6" t="n">
        <v>242322</v>
      </c>
      <c r="C32" s="6" t="n">
        <v>49894</v>
      </c>
      <c r="D32" s="4" t="inlineStr">
        <is>
          <t xml:space="preserve"> </t>
        </is>
      </c>
      <c r="E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row>
    <row r="34">
      <c r="A34" s="4" t="inlineStr">
        <is>
          <t>Financial liabilities</t>
        </is>
      </c>
      <c r="B34" s="6" t="n">
        <v>242322</v>
      </c>
      <c r="C34" s="6" t="n">
        <v>49894</v>
      </c>
      <c r="D34" s="4" t="inlineStr">
        <is>
          <t xml:space="preserve"> </t>
        </is>
      </c>
      <c r="E34" s="4" t="inlineStr">
        <is>
          <t xml:space="preserve"> </t>
        </is>
      </c>
    </row>
    <row r="35">
      <c r="A35" s="4" t="inlineStr">
        <is>
          <t>Amortized cost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Cash</t>
        </is>
      </c>
      <c r="B37" s="6" t="n">
        <v>2988289</v>
      </c>
      <c r="C37" s="6" t="n">
        <v>8601706</v>
      </c>
      <c r="D37" s="4" t="inlineStr">
        <is>
          <t xml:space="preserve"> </t>
        </is>
      </c>
      <c r="E37" s="4" t="inlineStr">
        <is>
          <t xml:space="preserve"> </t>
        </is>
      </c>
    </row>
    <row r="38">
      <c r="A38" s="4" t="inlineStr">
        <is>
          <t>Restricted cash</t>
        </is>
      </c>
      <c r="B38" s="6" t="n">
        <v>47455</v>
      </c>
      <c r="C38" s="6" t="n">
        <v>47455</v>
      </c>
      <c r="D38" s="4" t="inlineStr">
        <is>
          <t xml:space="preserve"> </t>
        </is>
      </c>
      <c r="E38" s="4" t="inlineStr">
        <is>
          <t xml:space="preserve"> </t>
        </is>
      </c>
    </row>
    <row r="39">
      <c r="A39" s="4" t="inlineStr">
        <is>
          <t>Accounts and other receivables</t>
        </is>
      </c>
      <c r="B39" s="6" t="n">
        <v>6267810</v>
      </c>
      <c r="C39" s="6" t="n">
        <v>8404009</v>
      </c>
      <c r="D39" s="4" t="inlineStr">
        <is>
          <t xml:space="preserve"> </t>
        </is>
      </c>
      <c r="E39" s="4" t="inlineStr">
        <is>
          <t xml:space="preserve"> </t>
        </is>
      </c>
    </row>
    <row r="40">
      <c r="A40" s="4" t="inlineStr">
        <is>
          <t>Government remittances</t>
        </is>
      </c>
      <c r="B40" s="6" t="n">
        <v>995341</v>
      </c>
      <c r="C40" s="6" t="n">
        <v>874334</v>
      </c>
      <c r="D40" s="4" t="inlineStr">
        <is>
          <t xml:space="preserve"> </t>
        </is>
      </c>
      <c r="E40" s="4" t="inlineStr">
        <is>
          <t xml:space="preserve"> </t>
        </is>
      </c>
    </row>
    <row r="41">
      <c r="A41" s="4" t="inlineStr">
        <is>
          <t>Publisher advance</t>
        </is>
      </c>
      <c r="B41" s="4" t="inlineStr">
        <is>
          <t xml:space="preserve"> </t>
        </is>
      </c>
      <c r="C41" s="4" t="inlineStr">
        <is>
          <t xml:space="preserve"> </t>
        </is>
      </c>
      <c r="D41" s="4" t="inlineStr">
        <is>
          <t xml:space="preserve"> </t>
        </is>
      </c>
      <c r="E41" s="4" t="inlineStr">
        <is>
          <t xml:space="preserve"> </t>
        </is>
      </c>
    </row>
    <row r="42">
      <c r="A42" s="4" t="inlineStr">
        <is>
          <t>Promissory notes receivable</t>
        </is>
      </c>
      <c r="B42" s="4" t="inlineStr">
        <is>
          <t xml:space="preserve"> </t>
        </is>
      </c>
      <c r="C42" s="4" t="inlineStr">
        <is>
          <t xml:space="preserve"> </t>
        </is>
      </c>
      <c r="D42" s="4" t="inlineStr">
        <is>
          <t xml:space="preserve"> </t>
        </is>
      </c>
      <c r="E42" s="4" t="inlineStr">
        <is>
          <t xml:space="preserve"> </t>
        </is>
      </c>
    </row>
    <row r="43">
      <c r="A43" s="4" t="inlineStr">
        <is>
          <t>Investment at FVTPL</t>
        </is>
      </c>
      <c r="B43" s="4" t="inlineStr">
        <is>
          <t xml:space="preserve"> </t>
        </is>
      </c>
      <c r="C43" s="4" t="inlineStr">
        <is>
          <t xml:space="preserve"> </t>
        </is>
      </c>
      <c r="D43" s="4" t="inlineStr">
        <is>
          <t xml:space="preserve"> </t>
        </is>
      </c>
      <c r="E43" s="4" t="inlineStr">
        <is>
          <t xml:space="preserve"> </t>
        </is>
      </c>
    </row>
    <row r="44">
      <c r="A44" s="4" t="inlineStr">
        <is>
          <t>Financial assets</t>
        </is>
      </c>
      <c r="B44" s="6" t="n">
        <v>10298895</v>
      </c>
      <c r="C44" s="6" t="n">
        <v>17927504</v>
      </c>
      <c r="D44" s="4" t="inlineStr">
        <is>
          <t xml:space="preserve"> </t>
        </is>
      </c>
      <c r="E44" s="4" t="inlineStr">
        <is>
          <t xml:space="preserve"> </t>
        </is>
      </c>
    </row>
    <row r="45">
      <c r="A45" s="4" t="inlineStr">
        <is>
          <t>Accounts payable</t>
        </is>
      </c>
      <c r="B45" s="6" t="n">
        <v>11032774</v>
      </c>
      <c r="C45" s="6" t="n">
        <v>12772375</v>
      </c>
      <c r="D45" s="4" t="inlineStr">
        <is>
          <t xml:space="preserve"> </t>
        </is>
      </c>
      <c r="E45" s="4" t="inlineStr">
        <is>
          <t xml:space="preserve"> </t>
        </is>
      </c>
    </row>
    <row r="46">
      <c r="A46" s="4" t="inlineStr">
        <is>
          <t>Accrued liabilities</t>
        </is>
      </c>
      <c r="B46" s="6" t="n">
        <v>2928630</v>
      </c>
      <c r="C46" s="6" t="n">
        <v>3756758</v>
      </c>
      <c r="D46" s="4" t="inlineStr">
        <is>
          <t xml:space="preserve"> </t>
        </is>
      </c>
      <c r="E46" s="4" t="inlineStr">
        <is>
          <t xml:space="preserve"> </t>
        </is>
      </c>
    </row>
    <row r="47">
      <c r="A47" s="4" t="inlineStr">
        <is>
          <t>Players liability account</t>
        </is>
      </c>
      <c r="B47" s="6" t="n">
        <v>47455</v>
      </c>
      <c r="C47" s="6" t="n">
        <v>47455</v>
      </c>
      <c r="D47" s="4" t="inlineStr">
        <is>
          <t xml:space="preserve"> </t>
        </is>
      </c>
      <c r="E47" s="4" t="inlineStr">
        <is>
          <t xml:space="preserve"> </t>
        </is>
      </c>
    </row>
    <row r="48">
      <c r="A48" s="4" t="inlineStr">
        <is>
          <t>Promissory notes payable</t>
        </is>
      </c>
      <c r="B48" s="6" t="n">
        <v>821815</v>
      </c>
      <c r="C48" s="6" t="n">
        <v>771762</v>
      </c>
      <c r="D48" s="4" t="inlineStr">
        <is>
          <t xml:space="preserve"> </t>
        </is>
      </c>
      <c r="E48" s="4" t="inlineStr">
        <is>
          <t xml:space="preserve"> </t>
        </is>
      </c>
    </row>
    <row r="49">
      <c r="A49" s="4" t="inlineStr">
        <is>
          <t>Warrant liability</t>
        </is>
      </c>
      <c r="B49" s="4" t="inlineStr">
        <is>
          <t xml:space="preserve"> </t>
        </is>
      </c>
      <c r="C49" s="4" t="inlineStr">
        <is>
          <t xml:space="preserve"> </t>
        </is>
      </c>
      <c r="D49" s="4" t="inlineStr">
        <is>
          <t xml:space="preserve"> </t>
        </is>
      </c>
      <c r="E49" s="4" t="inlineStr">
        <is>
          <t xml:space="preserve"> </t>
        </is>
      </c>
    </row>
    <row r="50">
      <c r="A50" s="4" t="inlineStr">
        <is>
          <t>Convertible debt</t>
        </is>
      </c>
      <c r="B50" s="4" t="inlineStr">
        <is>
          <t xml:space="preserve"> </t>
        </is>
      </c>
      <c r="C50" s="4" t="inlineStr">
        <is>
          <t xml:space="preserve"> </t>
        </is>
      </c>
      <c r="D50" s="4" t="inlineStr">
        <is>
          <t xml:space="preserve"> </t>
        </is>
      </c>
      <c r="E50" s="4" t="inlineStr">
        <is>
          <t xml:space="preserve"> </t>
        </is>
      </c>
    </row>
    <row r="51">
      <c r="A51" s="4" t="inlineStr">
        <is>
          <t>Financial liabilities</t>
        </is>
      </c>
      <c r="B51" s="6" t="n">
        <v>14830674</v>
      </c>
      <c r="C51" s="6" t="n">
        <v>17348350</v>
      </c>
      <c r="D51" s="4" t="inlineStr">
        <is>
          <t xml:space="preserve"> </t>
        </is>
      </c>
      <c r="E51" s="4" t="inlineStr">
        <is>
          <t xml:space="preserve"> </t>
        </is>
      </c>
    </row>
    <row r="52">
      <c r="A52" s="4" t="inlineStr">
        <is>
          <t>FVTPL designated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Accounts payable</t>
        </is>
      </c>
      <c r="B54" s="4" t="inlineStr">
        <is>
          <t xml:space="preserve"> </t>
        </is>
      </c>
      <c r="C54" s="4" t="inlineStr">
        <is>
          <t xml:space="preserve"> </t>
        </is>
      </c>
      <c r="D54" s="4" t="inlineStr">
        <is>
          <t xml:space="preserve"> </t>
        </is>
      </c>
      <c r="E54" s="4" t="inlineStr">
        <is>
          <t xml:space="preserve"> </t>
        </is>
      </c>
    </row>
    <row r="55">
      <c r="A55" s="4" t="inlineStr">
        <is>
          <t>Accrued liabilities</t>
        </is>
      </c>
      <c r="B55" s="4" t="inlineStr">
        <is>
          <t xml:space="preserve"> </t>
        </is>
      </c>
      <c r="C55" s="4" t="inlineStr">
        <is>
          <t xml:space="preserve"> </t>
        </is>
      </c>
      <c r="D55" s="4" t="inlineStr">
        <is>
          <t xml:space="preserve"> </t>
        </is>
      </c>
      <c r="E55" s="4" t="inlineStr">
        <is>
          <t xml:space="preserve"> </t>
        </is>
      </c>
    </row>
    <row r="56">
      <c r="A56" s="4" t="inlineStr">
        <is>
          <t>Players liability account</t>
        </is>
      </c>
      <c r="B56" s="4" t="inlineStr">
        <is>
          <t xml:space="preserve"> </t>
        </is>
      </c>
      <c r="C56" s="4" t="inlineStr">
        <is>
          <t xml:space="preserve"> </t>
        </is>
      </c>
      <c r="D56" s="4" t="inlineStr">
        <is>
          <t xml:space="preserve"> </t>
        </is>
      </c>
      <c r="E56" s="4" t="inlineStr">
        <is>
          <t xml:space="preserve"> </t>
        </is>
      </c>
    </row>
    <row r="57">
      <c r="A57" s="4" t="inlineStr">
        <is>
          <t>Promissory notes payable</t>
        </is>
      </c>
      <c r="B57" s="4" t="inlineStr">
        <is>
          <t xml:space="preserve"> </t>
        </is>
      </c>
      <c r="C57" s="4" t="inlineStr">
        <is>
          <t xml:space="preserve"> </t>
        </is>
      </c>
      <c r="D57" s="4" t="inlineStr">
        <is>
          <t xml:space="preserve"> </t>
        </is>
      </c>
      <c r="E57" s="4" t="inlineStr">
        <is>
          <t xml:space="preserve"> </t>
        </is>
      </c>
    </row>
    <row r="58">
      <c r="A58" s="4" t="inlineStr">
        <is>
          <t>Warrant liability</t>
        </is>
      </c>
      <c r="B58" s="4" t="inlineStr">
        <is>
          <t xml:space="preserve"> </t>
        </is>
      </c>
      <c r="C58" s="4" t="inlineStr">
        <is>
          <t xml:space="preserve"> </t>
        </is>
      </c>
      <c r="D58" s="4" t="inlineStr">
        <is>
          <t xml:space="preserve"> </t>
        </is>
      </c>
      <c r="E58" s="4" t="inlineStr">
        <is>
          <t xml:space="preserve"> </t>
        </is>
      </c>
    </row>
    <row r="59">
      <c r="A59" s="4" t="inlineStr">
        <is>
          <t>Convertible debt</t>
        </is>
      </c>
      <c r="B59" s="6" t="n">
        <v>7478486</v>
      </c>
      <c r="C59" s="6" t="n">
        <v>7250603</v>
      </c>
      <c r="D59" s="4" t="inlineStr">
        <is>
          <t xml:space="preserve"> </t>
        </is>
      </c>
      <c r="E59" s="4" t="inlineStr">
        <is>
          <t xml:space="preserve"> </t>
        </is>
      </c>
    </row>
    <row r="60">
      <c r="A60" s="4" t="inlineStr">
        <is>
          <t>Financial liabilities</t>
        </is>
      </c>
      <c r="B60" s="5" t="n">
        <v>7478486</v>
      </c>
      <c r="C60" s="5" t="n">
        <v>7250603</v>
      </c>
      <c r="D60" s="4" t="inlineStr">
        <is>
          <t xml:space="preserve"> </t>
        </is>
      </c>
      <c r="E6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hierarchy levels of fair value (Details) - USD ($)</t>
        </is>
      </c>
      <c r="B1" s="2" t="inlineStr">
        <is>
          <t>Feb. 28, 2023</t>
        </is>
      </c>
      <c r="C1" s="2" t="inlineStr">
        <is>
          <t>Aug. 31, 2022</t>
        </is>
      </c>
    </row>
    <row r="2">
      <c r="A2" s="3" t="inlineStr">
        <is>
          <t>IfrsStatementLineItems [Line Items]</t>
        </is>
      </c>
      <c r="B2" s="4" t="inlineStr">
        <is>
          <t xml:space="preserve"> </t>
        </is>
      </c>
      <c r="C2" s="4" t="inlineStr">
        <is>
          <t xml:space="preserve"> </t>
        </is>
      </c>
    </row>
    <row r="3">
      <c r="A3" s="4" t="inlineStr">
        <is>
          <t>Warrant liability</t>
        </is>
      </c>
      <c r="B3" s="5" t="n">
        <v>242322</v>
      </c>
      <c r="C3" s="5" t="n">
        <v>49894</v>
      </c>
    </row>
    <row r="4">
      <c r="A4" s="4" t="inlineStr">
        <is>
          <t>Convertible debt</t>
        </is>
      </c>
      <c r="B4" s="6" t="n">
        <v>7478486</v>
      </c>
      <c r="C4" s="6" t="n">
        <v>7250603</v>
      </c>
    </row>
    <row r="5">
      <c r="A5" s="4" t="inlineStr">
        <is>
          <t>Publisher advance</t>
        </is>
      </c>
      <c r="B5" s="6" t="n">
        <v>117323</v>
      </c>
      <c r="C5" s="6" t="n">
        <v>1490648</v>
      </c>
    </row>
    <row r="6">
      <c r="A6" s="4" t="inlineStr">
        <is>
          <t>Promissory notes receivable</t>
        </is>
      </c>
      <c r="B6" s="4" t="inlineStr">
        <is>
          <t xml:space="preserve"> </t>
        </is>
      </c>
      <c r="C6" s="6" t="n">
        <v>576528</v>
      </c>
    </row>
    <row r="7">
      <c r="A7" s="4" t="inlineStr">
        <is>
          <t>Investment at FVTPL</t>
        </is>
      </c>
      <c r="B7" s="6" t="n">
        <v>2629851</v>
      </c>
      <c r="C7" s="6" t="n">
        <v>2629851</v>
      </c>
    </row>
    <row r="8">
      <c r="A8" s="4" t="inlineStr">
        <is>
          <t>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Convertible debt</t>
        </is>
      </c>
      <c r="B11" s="4" t="inlineStr">
        <is>
          <t xml:space="preserve"> </t>
        </is>
      </c>
      <c r="C11" s="4" t="inlineStr">
        <is>
          <t xml:space="preserve"> </t>
        </is>
      </c>
    </row>
    <row r="12">
      <c r="A12" s="4" t="inlineStr">
        <is>
          <t>Publisher advance</t>
        </is>
      </c>
      <c r="B12" s="4" t="inlineStr">
        <is>
          <t xml:space="preserve"> </t>
        </is>
      </c>
      <c r="C12" s="4" t="inlineStr">
        <is>
          <t xml:space="preserve"> </t>
        </is>
      </c>
    </row>
    <row r="13">
      <c r="A13" s="4" t="inlineStr">
        <is>
          <t>Promissory notes receivable</t>
        </is>
      </c>
      <c r="B13" s="4" t="inlineStr">
        <is>
          <t xml:space="preserve"> </t>
        </is>
      </c>
      <c r="C13" s="4" t="inlineStr">
        <is>
          <t xml:space="preserve"> </t>
        </is>
      </c>
    </row>
    <row r="14">
      <c r="A14" s="4" t="inlineStr">
        <is>
          <t>Investment at FVTPL</t>
        </is>
      </c>
      <c r="B14" s="4" t="inlineStr">
        <is>
          <t xml:space="preserve"> </t>
        </is>
      </c>
      <c r="C14" s="4" t="inlineStr">
        <is>
          <t xml:space="preserve"> </t>
        </is>
      </c>
    </row>
    <row r="15">
      <c r="A15" s="4" t="inlineStr">
        <is>
          <t>Level 2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Warrant liability</t>
        </is>
      </c>
      <c r="B17" s="6" t="n">
        <v>242322</v>
      </c>
      <c r="C17" s="6" t="n">
        <v>49894</v>
      </c>
    </row>
    <row r="18">
      <c r="A18" s="4" t="inlineStr">
        <is>
          <t>Convertible debt</t>
        </is>
      </c>
      <c r="B18" s="4" t="inlineStr">
        <is>
          <t xml:space="preserve"> </t>
        </is>
      </c>
      <c r="C18" s="4" t="inlineStr">
        <is>
          <t xml:space="preserve"> </t>
        </is>
      </c>
    </row>
    <row r="19">
      <c r="A19" s="4" t="inlineStr">
        <is>
          <t>Publisher advance</t>
        </is>
      </c>
      <c r="B19" s="4" t="inlineStr">
        <is>
          <t xml:space="preserve"> </t>
        </is>
      </c>
      <c r="C19" s="4" t="inlineStr">
        <is>
          <t xml:space="preserve"> </t>
        </is>
      </c>
    </row>
    <row r="20">
      <c r="A20" s="4" t="inlineStr">
        <is>
          <t>Promissory notes receivable</t>
        </is>
      </c>
      <c r="B20" s="4" t="inlineStr">
        <is>
          <t xml:space="preserve"> </t>
        </is>
      </c>
      <c r="C20" s="4" t="inlineStr">
        <is>
          <t xml:space="preserve"> </t>
        </is>
      </c>
    </row>
    <row r="21">
      <c r="A21" s="4" t="inlineStr">
        <is>
          <t>Investment at FVTPL</t>
        </is>
      </c>
      <c r="B21" s="4" t="inlineStr">
        <is>
          <t xml:space="preserve"> </t>
        </is>
      </c>
      <c r="C21" s="4" t="inlineStr">
        <is>
          <t xml:space="preserve"> </t>
        </is>
      </c>
    </row>
    <row r="22">
      <c r="A22" s="4" t="inlineStr">
        <is>
          <t>Level 3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Convertible debt</t>
        </is>
      </c>
      <c r="B25" s="6" t="n">
        <v>7478486</v>
      </c>
      <c r="C25" s="6" t="n">
        <v>7250603</v>
      </c>
    </row>
    <row r="26">
      <c r="A26" s="4" t="inlineStr">
        <is>
          <t>Publisher advance</t>
        </is>
      </c>
      <c r="B26" s="6" t="n">
        <v>117323</v>
      </c>
      <c r="C26" s="6" t="n">
        <v>1490648</v>
      </c>
    </row>
    <row r="27">
      <c r="A27" s="4" t="inlineStr">
        <is>
          <t>Promissory notes receivable</t>
        </is>
      </c>
      <c r="B27" s="4" t="inlineStr">
        <is>
          <t xml:space="preserve"> </t>
        </is>
      </c>
      <c r="C27" s="6" t="n">
        <v>576528</v>
      </c>
    </row>
    <row r="28">
      <c r="A28" s="4" t="inlineStr">
        <is>
          <t>Investment at FVTPL</t>
        </is>
      </c>
      <c r="B28" s="5" t="n">
        <v>2629851</v>
      </c>
      <c r="C28" s="5" t="n">
        <v>26298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Financial instruments and risk management (Details Narrative)</t>
        </is>
      </c>
      <c r="B1" s="2" t="inlineStr">
        <is>
          <t>6 Months Ended</t>
        </is>
      </c>
    </row>
    <row r="2">
      <c r="B2" s="2" t="inlineStr">
        <is>
          <t>Feb. 28, 2023 USD ($)</t>
        </is>
      </c>
      <c r="C2" s="2" t="inlineStr">
        <is>
          <t>Feb. 28, 2022 USD ($)</t>
        </is>
      </c>
      <c r="D2" s="2" t="inlineStr">
        <is>
          <t>Aug. 31, 2022 USD ($)</t>
        </is>
      </c>
      <c r="E2" s="2" t="inlineStr">
        <is>
          <t>Aug.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1181740</v>
      </c>
      <c r="C4" s="5" t="n">
        <v>1084305</v>
      </c>
      <c r="D4" s="5" t="n">
        <v>1355638</v>
      </c>
      <c r="E4" s="5" t="n">
        <v>1084305</v>
      </c>
    </row>
    <row r="5">
      <c r="A5" s="4" t="inlineStr">
        <is>
          <t>One customer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 percentage</t>
        </is>
      </c>
      <c r="B7" s="9" t="n">
        <v>0.62</v>
      </c>
      <c r="C7" s="9" t="n">
        <v>0.6899999999999999</v>
      </c>
      <c r="D7" s="4" t="inlineStr">
        <is>
          <t xml:space="preserve"> </t>
        </is>
      </c>
      <c r="E7" s="4" t="inlineStr">
        <is>
          <t xml:space="preserve"> </t>
        </is>
      </c>
    </row>
    <row r="8">
      <c r="A8" s="4" t="inlineStr">
        <is>
          <t>One customer [member] | Accounts receivabl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ignificant unobservable input, assets</t>
        </is>
      </c>
      <c r="B10" s="6" t="n">
        <v>10</v>
      </c>
      <c r="C10" s="4" t="inlineStr">
        <is>
          <t xml:space="preserve"> </t>
        </is>
      </c>
      <c r="D10" s="6" t="n">
        <v>10</v>
      </c>
      <c r="E10" s="4" t="inlineStr">
        <is>
          <t xml:space="preserve"> </t>
        </is>
      </c>
    </row>
    <row r="11">
      <c r="A11" s="4" t="inlineStr">
        <is>
          <t>One customer [member] | Accounts and other receivabl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assets</t>
        </is>
      </c>
      <c r="B13" s="6" t="n">
        <v>14</v>
      </c>
      <c r="C13" s="4" t="inlineStr">
        <is>
          <t xml:space="preserve"> </t>
        </is>
      </c>
      <c r="D13" s="6" t="n">
        <v>16</v>
      </c>
      <c r="E13" s="4" t="inlineStr">
        <is>
          <t xml:space="preserve"> </t>
        </is>
      </c>
    </row>
    <row r="14">
      <c r="A14" s="4" t="inlineStr">
        <is>
          <t>Credit risk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llowance for doubtful accounts</t>
        </is>
      </c>
      <c r="B16" s="5" t="n">
        <v>1181740</v>
      </c>
      <c r="C16" s="4" t="inlineStr">
        <is>
          <t xml:space="preserve"> </t>
        </is>
      </c>
      <c r="D16" s="5" t="n">
        <v>1355638</v>
      </c>
      <c r="E1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structuring charges (Details Narrative) - USD ($)</t>
        </is>
      </c>
      <c r="B1" s="2" t="inlineStr">
        <is>
          <t>6 Months Ended</t>
        </is>
      </c>
    </row>
    <row r="2">
      <c r="B2" s="2" t="inlineStr">
        <is>
          <t>Feb. 28, 2023</t>
        </is>
      </c>
      <c r="C2" s="2" t="inlineStr">
        <is>
          <t>Feb. 28, 2022</t>
        </is>
      </c>
    </row>
    <row r="3">
      <c r="A3" s="4" t="inlineStr">
        <is>
          <t>Discontinued opera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visions for cost of restructuring</t>
        </is>
      </c>
      <c r="B5" s="5" t="n">
        <v>185539</v>
      </c>
      <c r="C5" s="5" t="n">
        <v>1262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1" customWidth="1" min="1" max="1"/>
    <col width="40" customWidth="1" min="2" max="2"/>
    <col width="40" customWidth="1" min="3" max="3"/>
    <col width="21" customWidth="1" min="4" max="4"/>
    <col width="40" customWidth="1" min="5" max="5"/>
    <col width="25" customWidth="1" min="6" max="6"/>
    <col width="21" customWidth="1" min="7" max="7"/>
    <col width="22" customWidth="1" min="8" max="8"/>
    <col width="22" customWidth="1" min="9" max="9"/>
    <col width="22" customWidth="1" min="10" max="10"/>
  </cols>
  <sheetData>
    <row r="1">
      <c r="A1" s="1" t="inlineStr">
        <is>
          <t>Subsequent events (Details Narrative)</t>
        </is>
      </c>
      <c r="B1" s="2" t="inlineStr">
        <is>
          <t>3 Months Ended</t>
        </is>
      </c>
      <c r="C1" s="2" t="inlineStr">
        <is>
          <t>6 Months Ended</t>
        </is>
      </c>
    </row>
    <row r="2">
      <c r="B2" s="2" t="inlineStr">
        <is>
          <t>Feb. 28, 2023 USD ($) $ / shares shares</t>
        </is>
      </c>
      <c r="C2" s="2" t="inlineStr">
        <is>
          <t>Feb. 28, 2023 USD ($) $ / shares shares</t>
        </is>
      </c>
      <c r="D2" s="2" t="inlineStr">
        <is>
          <t>Apr. 10, 2023 shares</t>
        </is>
      </c>
      <c r="E2" s="2" t="inlineStr">
        <is>
          <t>Mar. 23, 2023 USD ($) $ / shares shares</t>
        </is>
      </c>
      <c r="F2" s="2" t="inlineStr">
        <is>
          <t>Mar. 23, 2023 $ / shares</t>
        </is>
      </c>
      <c r="G2" s="2" t="inlineStr">
        <is>
          <t>Dec. 07, 2022 shares</t>
        </is>
      </c>
      <c r="H2" s="2" t="inlineStr">
        <is>
          <t>Aug. 31, 2022 USD ($)</t>
        </is>
      </c>
      <c r="I2" s="2" t="inlineStr">
        <is>
          <t>Feb. 28, 2022 USD ($)</t>
        </is>
      </c>
      <c r="J2" s="2" t="inlineStr">
        <is>
          <t>Aug.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of shares</t>
        </is>
      </c>
      <c r="B4" s="4" t="inlineStr">
        <is>
          <t xml:space="preserve"> </t>
        </is>
      </c>
      <c r="C4" s="4" t="inlineStr">
        <is>
          <t xml:space="preserve"> </t>
        </is>
      </c>
      <c r="D4" s="4" t="inlineStr">
        <is>
          <t xml:space="preserve"> </t>
        </is>
      </c>
      <c r="E4" s="4" t="inlineStr">
        <is>
          <t xml:space="preserve"> </t>
        </is>
      </c>
      <c r="F4" s="4" t="inlineStr">
        <is>
          <t xml:space="preserve"> </t>
        </is>
      </c>
      <c r="G4" s="14" t="n">
        <v>0.08262</v>
      </c>
      <c r="H4" s="4" t="inlineStr">
        <is>
          <t xml:space="preserve"> </t>
        </is>
      </c>
      <c r="I4" s="4" t="inlineStr">
        <is>
          <t xml:space="preserve"> </t>
        </is>
      </c>
      <c r="J4" s="4" t="inlineStr">
        <is>
          <t xml:space="preserve"> </t>
        </is>
      </c>
    </row>
    <row r="5">
      <c r="A5" s="4" t="inlineStr">
        <is>
          <t>Public offering shares</t>
        </is>
      </c>
      <c r="B5" s="6" t="n">
        <v>7673000</v>
      </c>
      <c r="C5" s="6" t="n">
        <v>767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price | $ / shares</t>
        </is>
      </c>
      <c r="B6" s="7" t="n">
        <v>1.25</v>
      </c>
      <c r="C6" s="7" t="n">
        <v>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blic offering amount gross proceeds | $</t>
        </is>
      </c>
      <c r="B7" s="5" t="n">
        <v>9590000</v>
      </c>
      <c r="C7" s="5" t="n">
        <v>95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debt | $</t>
        </is>
      </c>
      <c r="B8" s="5" t="n">
        <v>7478486</v>
      </c>
      <c r="C8" s="5" t="n">
        <v>7478486</v>
      </c>
      <c r="D8" s="4" t="inlineStr">
        <is>
          <t xml:space="preserve"> </t>
        </is>
      </c>
      <c r="E8" s="4" t="inlineStr">
        <is>
          <t xml:space="preserve"> </t>
        </is>
      </c>
      <c r="F8" s="4" t="inlineStr">
        <is>
          <t xml:space="preserve"> </t>
        </is>
      </c>
      <c r="G8" s="4" t="inlineStr">
        <is>
          <t xml:space="preserve"> </t>
        </is>
      </c>
      <c r="H8" s="5" t="n">
        <v>7250603</v>
      </c>
      <c r="I8" s="5" t="n">
        <v>7949889</v>
      </c>
      <c r="J8" s="5" t="n">
        <v>9951496</v>
      </c>
    </row>
    <row r="9">
      <c r="A9" s="4" t="inlineStr">
        <is>
          <t>Nonadjusting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utstanding</t>
        </is>
      </c>
      <c r="B11" s="4" t="inlineStr">
        <is>
          <t xml:space="preserve"> </t>
        </is>
      </c>
      <c r="C11" s="4" t="inlineStr">
        <is>
          <t xml:space="preserve"> </t>
        </is>
      </c>
      <c r="D11" s="6" t="n">
        <v>12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debt | $</t>
        </is>
      </c>
      <c r="B12" s="4" t="inlineStr">
        <is>
          <t xml:space="preserve"> </t>
        </is>
      </c>
      <c r="C12" s="4" t="inlineStr">
        <is>
          <t xml:space="preserve"> </t>
        </is>
      </c>
      <c r="D12" s="4" t="inlineStr">
        <is>
          <t xml:space="preserve"> </t>
        </is>
      </c>
      <c r="E12" s="5" t="n">
        <v>30513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emed price | (per share)</t>
        </is>
      </c>
      <c r="B14" s="4" t="inlineStr">
        <is>
          <t xml:space="preserve"> </t>
        </is>
      </c>
      <c r="C14" s="4" t="inlineStr">
        <is>
          <t xml:space="preserve"> </t>
        </is>
      </c>
      <c r="D14" s="4" t="inlineStr">
        <is>
          <t xml:space="preserve"> </t>
        </is>
      </c>
      <c r="E14" s="15" t="n">
        <v>1.525</v>
      </c>
      <c r="F14" s="7" t="n">
        <v>2.04</v>
      </c>
      <c r="G14" s="4" t="inlineStr">
        <is>
          <t xml:space="preserve"> </t>
        </is>
      </c>
      <c r="H14" s="4" t="inlineStr">
        <is>
          <t xml:space="preserve"> </t>
        </is>
      </c>
      <c r="I14" s="4" t="inlineStr">
        <is>
          <t xml:space="preserve"> </t>
        </is>
      </c>
      <c r="J14" s="4" t="inlineStr">
        <is>
          <t xml:space="preserve"> </t>
        </is>
      </c>
    </row>
    <row r="15">
      <c r="A15" s="4" t="inlineStr">
        <is>
          <t>Common shares issued to settle outstanding litigation matter</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4:18Z</dcterms:created>
  <dcterms:modified xmlns:dcterms="http://purl.org/dc/terms/" xmlns:xsi="http://www.w3.org/2001/XMLSchema-instance" xsi:type="dcterms:W3CDTF">2023-04-17T20:44:18Z</dcterms:modified>
</cp:coreProperties>
</file>